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Major Accounting Policies"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Other Comprehensive Income (Los" sheetId="13" state="visible" r:id="rId13"/>
    <sheet xmlns:r="http://schemas.openxmlformats.org/officeDocument/2006/relationships" name="Consolidated Statement of Cas_3" sheetId="14" state="visible" r:id="rId14"/>
    <sheet xmlns:r="http://schemas.openxmlformats.org/officeDocument/2006/relationships" name="Income Taxes" sheetId="15" state="visible" r:id="rId15"/>
    <sheet xmlns:r="http://schemas.openxmlformats.org/officeDocument/2006/relationships" name="Retirement Benefits" sheetId="16" state="visible" r:id="rId16"/>
    <sheet xmlns:r="http://schemas.openxmlformats.org/officeDocument/2006/relationships" name="Fair Value of Financial Instrum" sheetId="17" state="visible" r:id="rId17"/>
    <sheet xmlns:r="http://schemas.openxmlformats.org/officeDocument/2006/relationships" name="Derivatives and Hedging" sheetId="18" state="visible" r:id="rId18"/>
    <sheet xmlns:r="http://schemas.openxmlformats.org/officeDocument/2006/relationships" name="Financing Arrangements" sheetId="19" state="visible" r:id="rId19"/>
    <sheet xmlns:r="http://schemas.openxmlformats.org/officeDocument/2006/relationships" name="Other Noncurrent Liabilities" sheetId="20" state="visible" r:id="rId20"/>
    <sheet xmlns:r="http://schemas.openxmlformats.org/officeDocument/2006/relationships" name="Stock-Based Plans" sheetId="21" state="visible" r:id="rId21"/>
    <sheet xmlns:r="http://schemas.openxmlformats.org/officeDocument/2006/relationships" name="Earnings Per Share" sheetId="22" state="visible" r:id="rId22"/>
    <sheet xmlns:r="http://schemas.openxmlformats.org/officeDocument/2006/relationships" name="Lease Obligations" sheetId="23" state="visible" r:id="rId23"/>
    <sheet xmlns:r="http://schemas.openxmlformats.org/officeDocument/2006/relationships" name="Noncontrolling Interests" sheetId="24" state="visible" r:id="rId24"/>
    <sheet xmlns:r="http://schemas.openxmlformats.org/officeDocument/2006/relationships" name="Contingencies and Commitments" sheetId="25" state="visible" r:id="rId25"/>
    <sheet xmlns:r="http://schemas.openxmlformats.org/officeDocument/2006/relationships" name="Guarantees" sheetId="26" state="visible" r:id="rId26"/>
    <sheet xmlns:r="http://schemas.openxmlformats.org/officeDocument/2006/relationships" name="Partnerships and Joint Ventures" sheetId="27" state="visible" r:id="rId27"/>
    <sheet xmlns:r="http://schemas.openxmlformats.org/officeDocument/2006/relationships" name="Operations by Business Segment " sheetId="28" state="visible" r:id="rId28"/>
    <sheet xmlns:r="http://schemas.openxmlformats.org/officeDocument/2006/relationships" name="Acquisitions of Stork Holding B" sheetId="29" state="visible" r:id="rId29"/>
    <sheet xmlns:r="http://schemas.openxmlformats.org/officeDocument/2006/relationships" name="Quarterly Financial Data (Unaud" sheetId="30" state="visible" r:id="rId30"/>
    <sheet xmlns:r="http://schemas.openxmlformats.org/officeDocument/2006/relationships" name="Major Accounting Policies (Poli" sheetId="31" state="visible" r:id="rId31"/>
    <sheet xmlns:r="http://schemas.openxmlformats.org/officeDocument/2006/relationships" name="Major Accounting Policies (Tabl" sheetId="32" state="visible" r:id="rId32"/>
    <sheet xmlns:r="http://schemas.openxmlformats.org/officeDocument/2006/relationships" name="Revenue Recognition (Tables)" sheetId="33" state="visible" r:id="rId33"/>
    <sheet xmlns:r="http://schemas.openxmlformats.org/officeDocument/2006/relationships" name="Other Comprehensive Income (L_2" sheetId="34" state="visible" r:id="rId34"/>
    <sheet xmlns:r="http://schemas.openxmlformats.org/officeDocument/2006/relationships" name="Consolidated Statement of Cas_4" sheetId="35" state="visible" r:id="rId35"/>
    <sheet xmlns:r="http://schemas.openxmlformats.org/officeDocument/2006/relationships" name="Income Taxes (Tables)" sheetId="36" state="visible" r:id="rId36"/>
    <sheet xmlns:r="http://schemas.openxmlformats.org/officeDocument/2006/relationships" name="Retirement Benefits (Tables)" sheetId="37" state="visible" r:id="rId37"/>
    <sheet xmlns:r="http://schemas.openxmlformats.org/officeDocument/2006/relationships" name="Fair Value of Financial Instr_2" sheetId="38" state="visible" r:id="rId38"/>
    <sheet xmlns:r="http://schemas.openxmlformats.org/officeDocument/2006/relationships" name="Derivatives and Hedging (Tables" sheetId="39" state="visible" r:id="rId39"/>
    <sheet xmlns:r="http://schemas.openxmlformats.org/officeDocument/2006/relationships" name="Financing Arrangements (Tables)" sheetId="40" state="visible" r:id="rId40"/>
    <sheet xmlns:r="http://schemas.openxmlformats.org/officeDocument/2006/relationships" name="Stock-Based Plans (Tables)" sheetId="41" state="visible" r:id="rId41"/>
    <sheet xmlns:r="http://schemas.openxmlformats.org/officeDocument/2006/relationships" name="Earnings Per Share (Tables)" sheetId="42" state="visible" r:id="rId42"/>
    <sheet xmlns:r="http://schemas.openxmlformats.org/officeDocument/2006/relationships" name="Lease Obligations (Tables)" sheetId="43" state="visible" r:id="rId43"/>
    <sheet xmlns:r="http://schemas.openxmlformats.org/officeDocument/2006/relationships" name="Operations by Business Segmen_2" sheetId="44" state="visible" r:id="rId44"/>
    <sheet xmlns:r="http://schemas.openxmlformats.org/officeDocument/2006/relationships" name="Acquisition of Stork Holding B." sheetId="45" state="visible" r:id="rId45"/>
    <sheet xmlns:r="http://schemas.openxmlformats.org/officeDocument/2006/relationships" name="Quarterly Financial Data (Una_2" sheetId="46" state="visible" r:id="rId46"/>
    <sheet xmlns:r="http://schemas.openxmlformats.org/officeDocument/2006/relationships" name="Major Accounting Policies - Eng" sheetId="47" state="visible" r:id="rId47"/>
    <sheet xmlns:r="http://schemas.openxmlformats.org/officeDocument/2006/relationships" name="Major Accounting Policies - Pro" sheetId="48" state="visible" r:id="rId48"/>
    <sheet xmlns:r="http://schemas.openxmlformats.org/officeDocument/2006/relationships" name="Major Accounting Policies - Goo" sheetId="49" state="visible" r:id="rId49"/>
    <sheet xmlns:r="http://schemas.openxmlformats.org/officeDocument/2006/relationships" name="Major Accounting Policies - Int" sheetId="50" state="visible" r:id="rId50"/>
    <sheet xmlns:r="http://schemas.openxmlformats.org/officeDocument/2006/relationships" name="Recent Accounting Pronounceme_2" sheetId="51" state="visible" r:id="rId51"/>
    <sheet xmlns:r="http://schemas.openxmlformats.org/officeDocument/2006/relationships" name="Revenue Recognition Impact of A" sheetId="52" state="visible" r:id="rId52"/>
    <sheet xmlns:r="http://schemas.openxmlformats.org/officeDocument/2006/relationships" name="Revenue Recognition Remaining U" sheetId="53" state="visible" r:id="rId53"/>
    <sheet xmlns:r="http://schemas.openxmlformats.org/officeDocument/2006/relationships" name="Other Comprehensive Income (L_3" sheetId="54" state="visible" r:id="rId54"/>
    <sheet xmlns:r="http://schemas.openxmlformats.org/officeDocument/2006/relationships" name="Other Comprehensive Income (L_4" sheetId="55" state="visible" r:id="rId55"/>
    <sheet xmlns:r="http://schemas.openxmlformats.org/officeDocument/2006/relationships" name="Other Comprehensive Income (L_5" sheetId="56" state="visible" r:id="rId56"/>
    <sheet xmlns:r="http://schemas.openxmlformats.org/officeDocument/2006/relationships" name="Consolidated Statement of Cas_5" sheetId="57" state="visible" r:id="rId57"/>
    <sheet xmlns:r="http://schemas.openxmlformats.org/officeDocument/2006/relationships" name="Income Taxes - The Tax Cuts and" sheetId="58" state="visible" r:id="rId58"/>
    <sheet xmlns:r="http://schemas.openxmlformats.org/officeDocument/2006/relationships" name="Income Taxes - Income Tax Expen" sheetId="59" state="visible" r:id="rId59"/>
    <sheet xmlns:r="http://schemas.openxmlformats.org/officeDocument/2006/relationships" name="Income Taxes - U.S. Statutory F" sheetId="60" state="visible" r:id="rId60"/>
    <sheet xmlns:r="http://schemas.openxmlformats.org/officeDocument/2006/relationships" name="Income Taxes - Deferred Tax Ass" sheetId="61" state="visible" r:id="rId61"/>
    <sheet xmlns:r="http://schemas.openxmlformats.org/officeDocument/2006/relationships" name="Income Taxes - Net Operating Lo" sheetId="62" state="visible" r:id="rId62"/>
    <sheet xmlns:r="http://schemas.openxmlformats.org/officeDocument/2006/relationships" name="Income Taxes - Valuation Allowa" sheetId="63" state="visible" r:id="rId63"/>
    <sheet xmlns:r="http://schemas.openxmlformats.org/officeDocument/2006/relationships" name="Income Taxes - Unrecognized Tax" sheetId="64" state="visible" r:id="rId64"/>
    <sheet xmlns:r="http://schemas.openxmlformats.org/officeDocument/2006/relationships" name="Income Taxes - U.S. and Foreign" sheetId="65" state="visible" r:id="rId65"/>
    <sheet xmlns:r="http://schemas.openxmlformats.org/officeDocument/2006/relationships" name="Income Taxes - Differences in y" sheetId="66" state="visible" r:id="rId66"/>
    <sheet xmlns:r="http://schemas.openxmlformats.org/officeDocument/2006/relationships" name="Retirement Benefits - Defined C" sheetId="67" state="visible" r:id="rId67"/>
    <sheet xmlns:r="http://schemas.openxmlformats.org/officeDocument/2006/relationships" name="Retirement Benefits - Defined B" sheetId="68" state="visible" r:id="rId68"/>
    <sheet xmlns:r="http://schemas.openxmlformats.org/officeDocument/2006/relationships" name="Retirement Benefits - Net Perio" sheetId="69" state="visible" r:id="rId69"/>
    <sheet xmlns:r="http://schemas.openxmlformats.org/officeDocument/2006/relationships" name="Retirement Benefits - Assumptio" sheetId="70" state="visible" r:id="rId70"/>
    <sheet xmlns:r="http://schemas.openxmlformats.org/officeDocument/2006/relationships" name="Retirement Benefits - Target an" sheetId="71" state="visible" r:id="rId71"/>
    <sheet xmlns:r="http://schemas.openxmlformats.org/officeDocument/2006/relationships" name="Retirement Benefits - Fair Valu" sheetId="72" state="visible" r:id="rId72"/>
    <sheet xmlns:r="http://schemas.openxmlformats.org/officeDocument/2006/relationships" name="Retirement Benefits - Change in" sheetId="73" state="visible" r:id="rId73"/>
    <sheet xmlns:r="http://schemas.openxmlformats.org/officeDocument/2006/relationships" name="Retirement Benefits - Multiempl" sheetId="74" state="visible" r:id="rId74"/>
    <sheet xmlns:r="http://schemas.openxmlformats.org/officeDocument/2006/relationships" name="Fair Value Measurements - Recur" sheetId="75" state="visible" r:id="rId75"/>
    <sheet xmlns:r="http://schemas.openxmlformats.org/officeDocument/2006/relationships" name="Fair Value Measurements - Finan" sheetId="76" state="visible" r:id="rId76"/>
    <sheet xmlns:r="http://schemas.openxmlformats.org/officeDocument/2006/relationships" name="Derivatives and Hedging - Notio" sheetId="77" state="visible" r:id="rId77"/>
    <sheet xmlns:r="http://schemas.openxmlformats.org/officeDocument/2006/relationships" name="Derivatives and Hedging - Gains" sheetId="78" state="visible" r:id="rId78"/>
    <sheet xmlns:r="http://schemas.openxmlformats.org/officeDocument/2006/relationships" name="Derivatives and Hedging - Deriv" sheetId="79" state="visible" r:id="rId79"/>
    <sheet xmlns:r="http://schemas.openxmlformats.org/officeDocument/2006/relationships" name="Financing Arrangements - Credit" sheetId="80" state="visible" r:id="rId80"/>
    <sheet xmlns:r="http://schemas.openxmlformats.org/officeDocument/2006/relationships" name="Financing Arrangements - Senior" sheetId="81" state="visible" r:id="rId81"/>
    <sheet xmlns:r="http://schemas.openxmlformats.org/officeDocument/2006/relationships" name="Financing Arrangements - Consol" sheetId="82" state="visible" r:id="rId82"/>
    <sheet xmlns:r="http://schemas.openxmlformats.org/officeDocument/2006/relationships" name="Financing Arrangements - Other " sheetId="83" state="visible" r:id="rId83"/>
    <sheet xmlns:r="http://schemas.openxmlformats.org/officeDocument/2006/relationships" name="Other Noncurrent Liabilities (D" sheetId="84" state="visible" r:id="rId84"/>
    <sheet xmlns:r="http://schemas.openxmlformats.org/officeDocument/2006/relationships" name="Stock-Based Plans - Recorded Co" sheetId="85" state="visible" r:id="rId85"/>
    <sheet xmlns:r="http://schemas.openxmlformats.org/officeDocument/2006/relationships" name="Stock-Based Plans - Restricted " sheetId="86" state="visible" r:id="rId86"/>
    <sheet xmlns:r="http://schemas.openxmlformats.org/officeDocument/2006/relationships" name="Stock-Based Plans - Range of Ex" sheetId="87" state="visible" r:id="rId87"/>
    <sheet xmlns:r="http://schemas.openxmlformats.org/officeDocument/2006/relationships" name="Stock-Based Plans - VDI Units (" sheetId="88" state="visible" r:id="rId88"/>
    <sheet xmlns:r="http://schemas.openxmlformats.org/officeDocument/2006/relationships" name="Earnings Per Share (Details)" sheetId="89" state="visible" r:id="rId89"/>
    <sheet xmlns:r="http://schemas.openxmlformats.org/officeDocument/2006/relationships" name="Lease Obligations - Rent Expens" sheetId="90" state="visible" r:id="rId90"/>
    <sheet xmlns:r="http://schemas.openxmlformats.org/officeDocument/2006/relationships" name="Lease Obligations - Sale and Le" sheetId="91" state="visible" r:id="rId91"/>
    <sheet xmlns:r="http://schemas.openxmlformats.org/officeDocument/2006/relationships" name="Noncontrolling Interests (Detai" sheetId="92" state="visible" r:id="rId92"/>
    <sheet xmlns:r="http://schemas.openxmlformats.org/officeDocument/2006/relationships" name="Contingencies and Commitments (" sheetId="93" state="visible" r:id="rId93"/>
    <sheet xmlns:r="http://schemas.openxmlformats.org/officeDocument/2006/relationships" name="Guarantees (Details)" sheetId="94" state="visible" r:id="rId94"/>
    <sheet xmlns:r="http://schemas.openxmlformats.org/officeDocument/2006/relationships" name="Partnerships and Joint Ventur_2" sheetId="95" state="visible" r:id="rId95"/>
    <sheet xmlns:r="http://schemas.openxmlformats.org/officeDocument/2006/relationships" name="Partnerships and Joint Ventur_3" sheetId="96" state="visible" r:id="rId96"/>
    <sheet xmlns:r="http://schemas.openxmlformats.org/officeDocument/2006/relationships" name="Partnerships and Joint Ventur_4" sheetId="97" state="visible" r:id="rId97"/>
    <sheet xmlns:r="http://schemas.openxmlformats.org/officeDocument/2006/relationships" name="Partnerships and Joint Ventur_5" sheetId="98" state="visible" r:id="rId98"/>
    <sheet xmlns:r="http://schemas.openxmlformats.org/officeDocument/2006/relationships" name="Operations by Business Segmen_3" sheetId="99" state="visible" r:id="rId99"/>
    <sheet xmlns:r="http://schemas.openxmlformats.org/officeDocument/2006/relationships" name="Operations by Business Segmen_4" sheetId="100" state="visible" r:id="rId100"/>
    <sheet xmlns:r="http://schemas.openxmlformats.org/officeDocument/2006/relationships" name="Operations by Business Segmen_5" sheetId="101" state="visible" r:id="rId101"/>
    <sheet xmlns:r="http://schemas.openxmlformats.org/officeDocument/2006/relationships" name="Operations by Business Segmen_6" sheetId="102" state="visible" r:id="rId102"/>
    <sheet xmlns:r="http://schemas.openxmlformats.org/officeDocument/2006/relationships" name="Operations by Business Segmen_7" sheetId="103" state="visible" r:id="rId103"/>
    <sheet xmlns:r="http://schemas.openxmlformats.org/officeDocument/2006/relationships" name="Operations by Business Segmen_8" sheetId="104" state="visible" r:id="rId104"/>
    <sheet xmlns:r="http://schemas.openxmlformats.org/officeDocument/2006/relationships" name="Operations by Business Segmen_9" sheetId="105" state="visible" r:id="rId105"/>
    <sheet xmlns:r="http://schemas.openxmlformats.org/officeDocument/2006/relationships" name="Operations by Business Segme_10" sheetId="106" state="visible" r:id="rId106"/>
    <sheet xmlns:r="http://schemas.openxmlformats.org/officeDocument/2006/relationships" name="Operations by Business Segme_11" sheetId="107" state="visible" r:id="rId107"/>
    <sheet xmlns:r="http://schemas.openxmlformats.org/officeDocument/2006/relationships" name="Acquisitions of Stork Holding_2" sheetId="108" state="visible" r:id="rId108"/>
    <sheet xmlns:r="http://schemas.openxmlformats.org/officeDocument/2006/relationships" name="Acquisitions of Stork Holding_3" sheetId="109" state="visible" r:id="rId109"/>
    <sheet xmlns:r="http://schemas.openxmlformats.org/officeDocument/2006/relationships" name="Acquisitions of Stork Holding_4" sheetId="110" state="visible" r:id="rId110"/>
    <sheet xmlns:r="http://schemas.openxmlformats.org/officeDocument/2006/relationships" name="Acquisitions of Stork Holding_5" sheetId="111" state="visible" r:id="rId111"/>
    <sheet xmlns:r="http://schemas.openxmlformats.org/officeDocument/2006/relationships" name="Quarterly Financial Data (Una_3" sheetId="112" state="visible" r:id="rId112"/>
    <sheet xmlns:r="http://schemas.openxmlformats.org/officeDocument/2006/relationships" name="Quarterly Financial Data (Una_4" sheetId="113" state="visible" r:id="rId113"/>
    <sheet xmlns:r="http://schemas.openxmlformats.org/officeDocument/2006/relationships" name="Uncategorized Items - flr-20181" sheetId="114" state="visible" r:id="rId114"/>
  </sheets>
  <definedNames/>
  <calcPr calcId="124519" fullCalcOnLoad="1"/>
</workbook>
</file>

<file path=xl/sharedStrings.xml><?xml version="1.0" encoding="utf-8"?>
<sst xmlns="http://schemas.openxmlformats.org/spreadsheetml/2006/main" uniqueCount="1193">
  <si>
    <t>Document and Entity Information - USD ($) $ in Billions</t>
  </si>
  <si>
    <t>12 Months Ended</t>
  </si>
  <si>
    <t>Dec. 31, 2018</t>
  </si>
  <si>
    <t>Feb. 19, 2019</t>
  </si>
  <si>
    <t>Jun. 29, 2018</t>
  </si>
  <si>
    <t>Document and Entity Information</t>
  </si>
  <si>
    <t>Entity Registrant Name</t>
  </si>
  <si>
    <t>FLUOR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STATEMENT OF EARNINGS - USD ($) shares in Thousands, $ in Thousands</t>
  </si>
  <si>
    <t>Dec. 31, 2017</t>
  </si>
  <si>
    <t>Dec. 31, 2016</t>
  </si>
  <si>
    <t>Income Statement [Abstract]</t>
  </si>
  <si>
    <t>TOTAL REVENUE</t>
  </si>
  <si>
    <t>TOTAL COST OF REVENUE</t>
  </si>
  <si>
    <t>OTHER (INCOME) AND EXPENSES</t>
  </si>
  <si>
    <t>Corporate general and administrative expense</t>
  </si>
  <si>
    <t>Interest expense</t>
  </si>
  <si>
    <t>Interest income</t>
  </si>
  <si>
    <t>Total cost and expenses</t>
  </si>
  <si>
    <t>EARNINGS BEFORE TAXES</t>
  </si>
  <si>
    <t>INCOME TAX EXPENSE</t>
  </si>
  <si>
    <t>NET EARNINGS</t>
  </si>
  <si>
    <t>LESS: NET EARNINGS ATTRIBUTABLE TO NONCONTROLLING INTERESTS</t>
  </si>
  <si>
    <t>NET EARNINGS ATTRIBUTABLE TO FLUOR CORPORATION</t>
  </si>
  <si>
    <t>BASIC EARNINGS (LOSS) PER SHARE ATTRIBUTABLE TO FLUOR CORPORATION</t>
  </si>
  <si>
    <t>BASIC EARNINGS PER SHARE (in dollars per share)</t>
  </si>
  <si>
    <t>DILUTED EARNINGS (LOSS) PER SHARE ATTRIBUTABLE TO FLUOR CORPORATION</t>
  </si>
  <si>
    <t>DILUTED EARNINGS PER SHARE (in dollars per share)</t>
  </si>
  <si>
    <t>SHARES USED TO CALCULATE EARNINGS PER SHARE</t>
  </si>
  <si>
    <t>Basic (in shares)</t>
  </si>
  <si>
    <t>Diluted (in shares)</t>
  </si>
  <si>
    <t>DIVIDENDS DECLARED PER SHARE (in dollars per share)</t>
  </si>
  <si>
    <t>CONSOLIDATED STATEMENT OF COMPREHENSIVE INCOME - USD ($) $ in Thousands</t>
  </si>
  <si>
    <t>Statement of Comprehensive Income [Abstract]</t>
  </si>
  <si>
    <t>OTHER COMPREHENSIVE INCOME (LOSS), NET OF TAX:</t>
  </si>
  <si>
    <t>Foreign currency translation adjustment</t>
  </si>
  <si>
    <t>Ownership share of equity method investees' other comprehensive income (loss)</t>
  </si>
  <si>
    <t>Defined benefit pension and postretirement plan adjustments</t>
  </si>
  <si>
    <t>Unrealized gain (loss) on derivative contracts</t>
  </si>
  <si>
    <t>Unrealized gain (loss) on available-for-sale securities</t>
  </si>
  <si>
    <t>TOTAL OTHER COMPREHENSIVE INCOME (LOSS), NET OF TAX</t>
  </si>
  <si>
    <t>COMPREHENSIVE INCOME</t>
  </si>
  <si>
    <t>LESS: COMPREHENSIVE INCOME ATTRIBUTABLE TO NONCONTROLLING INTERESTS</t>
  </si>
  <si>
    <t>COMPREHENSIVE INCOME ATTRIBUTABLE TO FLUOR CORPORATION</t>
  </si>
  <si>
    <t>CONSOLIDATED BALANCE SHEET - USD ($) $ in Thousands</t>
  </si>
  <si>
    <t>CURRENT ASSETS</t>
  </si>
  <si>
    <t>Cash and cash equivalents ($391,635 and $516,046 related to variable interest entities (VIEs))</t>
  </si>
  <si>
    <t>Marketable securities, current ($202,481 and $91,295 related to VIEs)</t>
  </si>
  <si>
    <t>Accounts and notes receivable, net ($214,339 and $327,652 related to VIEs)</t>
  </si>
  <si>
    <t>Contract assets ($350,814 and $132,500 related to VIEs)</t>
  </si>
  <si>
    <t>Other current assets ($15,660 and $9,229 related to VIEs)</t>
  </si>
  <si>
    <t>Total current assets</t>
  </si>
  <si>
    <t>PROPERTY, PLANT AND EQUIPMENT</t>
  </si>
  <si>
    <t>Land</t>
  </si>
  <si>
    <t>Buildings and improvements</t>
  </si>
  <si>
    <t>Machinery and equipment</t>
  </si>
  <si>
    <t>Furniture and fixtures</t>
  </si>
  <si>
    <t>Construction in progress</t>
  </si>
  <si>
    <t>Gross property, plant and equipment</t>
  </si>
  <si>
    <t>Less accumulated depreciation</t>
  </si>
  <si>
    <t>Net property, plant and equipment ($41,479 and $44,004 related to VIEs)</t>
  </si>
  <si>
    <t>OTHER ASSETS</t>
  </si>
  <si>
    <t>Marketable securities, noncurrent</t>
  </si>
  <si>
    <t>Goodwill</t>
  </si>
  <si>
    <t>Investments</t>
  </si>
  <si>
    <t>Deferred taxes</t>
  </si>
  <si>
    <t>Deferred compensation trusts</t>
  </si>
  <si>
    <t>Other ($26,578 and $27,631 related to VIEs)</t>
  </si>
  <si>
    <t>Total other assets</t>
  </si>
  <si>
    <t>TOTAL ASSETS</t>
  </si>
  <si>
    <t>CURRENT LIABILITIES</t>
  </si>
  <si>
    <t>Trade accounts payable ($475,018 and $258,592 related to VIEs)</t>
  </si>
  <si>
    <t>Short-term borrowings</t>
  </si>
  <si>
    <t>Contracts liabilities ($271,692 and $361,701 related to VIEs)</t>
  </si>
  <si>
    <t>Accrued salaries, wages and benefits ($28,478 and $32,678 related to VIEs)</t>
  </si>
  <si>
    <t>Other accrued liabilities ($49,997 and $44,211 related to VIEs)</t>
  </si>
  <si>
    <t>Total current liabilities</t>
  </si>
  <si>
    <t>LONG-TERM DEBT DUE AFTER ONE YEAR</t>
  </si>
  <si>
    <t>NONCURRENT LIABILITIES</t>
  </si>
  <si>
    <t>CONTINGENCIES AND COMMITMENTS</t>
  </si>
  <si>
    <t xml:space="preserve"> </t>
  </si>
  <si>
    <t>Capital stock</t>
  </si>
  <si>
    <t>Preferred — authorized 20,000,000 shares ($0.01 par value), none issued</t>
  </si>
  <si>
    <t>Common — authorized 375,000,000 shares ($0.01 par value); issued and outstanding — 139,653,824 and 139,918,324 shares in 2018 and 2017, respectively</t>
  </si>
  <si>
    <t>Additional paid-in capital</t>
  </si>
  <si>
    <t>Accumulated other comprehensive loss</t>
  </si>
  <si>
    <t>Retained earnings</t>
  </si>
  <si>
    <t>Total shareholders' equity</t>
  </si>
  <si>
    <t>Noncontrolling interests</t>
  </si>
  <si>
    <t>Total equity</t>
  </si>
  <si>
    <t>TOTAL LIABILITIES AND EQUITY</t>
  </si>
  <si>
    <t>CONSOLIDATED BALANCE SHEET (Parenthetical) - USD ($) $ in Thousands</t>
  </si>
  <si>
    <t>CURRENT ASSETS, VIEs</t>
  </si>
  <si>
    <t>Cash and cash equivalents</t>
  </si>
  <si>
    <t>Marketable securities, current</t>
  </si>
  <si>
    <t>Accounts and notes receivable</t>
  </si>
  <si>
    <t>Contract assets</t>
  </si>
  <si>
    <t>Other current assets</t>
  </si>
  <si>
    <t>NONCURRENT ASSETS, VIEs</t>
  </si>
  <si>
    <t>Net property, plant and equipment</t>
  </si>
  <si>
    <t>Other noncurrent assets</t>
  </si>
  <si>
    <t>CURRENT LIABILITIES, VIEs</t>
  </si>
  <si>
    <t>Trade accounts payable</t>
  </si>
  <si>
    <t>Contract liabilities</t>
  </si>
  <si>
    <t>Accrued salaries, wages and benefits</t>
  </si>
  <si>
    <t>Other accrued liabilities</t>
  </si>
  <si>
    <t>Shareholders' equity</t>
  </si>
  <si>
    <t>Preferred stock, authorized shares (in shares)</t>
  </si>
  <si>
    <t>Preferred stock, par value (in dollars per share)</t>
  </si>
  <si>
    <t>Preferred stock, issued shares (in shares)</t>
  </si>
  <si>
    <t>Common stock, authorized shares (in shares)</t>
  </si>
  <si>
    <t>Common stock, par value (in dollars per share)</t>
  </si>
  <si>
    <t>Common stock, issued shares (in shares)</t>
  </si>
  <si>
    <t>Common stock, outstanding shares (in shares)</t>
  </si>
  <si>
    <t>Consolidated variable interest entities</t>
  </si>
  <si>
    <t>CONSOLIDATED STATEMENT OF CASH FLOWS - USD ($) $ in Thousands</t>
  </si>
  <si>
    <t>CASH FLOWS FROM OPERATING ACTIVITIES</t>
  </si>
  <si>
    <t>Adjustments to reconcile net earnings to cash provided (utilized) by operating activities:</t>
  </si>
  <si>
    <t>Depreciation of fixed assets</t>
  </si>
  <si>
    <t>Amortization of intangibles</t>
  </si>
  <si>
    <t>(Earnings) loss from equity method investments, net of distributions</t>
  </si>
  <si>
    <t>Gain on sale of joint venture interest</t>
  </si>
  <si>
    <t>Gain on sale of property, plant and equipment</t>
  </si>
  <si>
    <t>Amortization of stock-based awards</t>
  </si>
  <si>
    <t>Deferred compensation trust</t>
  </si>
  <si>
    <t>Deferred compensation obligation</t>
  </si>
  <si>
    <t>Statute expirations and tax settlements</t>
  </si>
  <si>
    <t>Net retirement plan accrual (contributions)</t>
  </si>
  <si>
    <t>Changes in operating assets and liabilities</t>
  </si>
  <si>
    <t>Other items</t>
  </si>
  <si>
    <t>Cash provided by operating activities</t>
  </si>
  <si>
    <t>CASH FLOWS FROM INVESTING ACTIVITIES</t>
  </si>
  <si>
    <t>Purchases of marketable securities</t>
  </si>
  <si>
    <t>Proceeds from the sales and maturities of marketable securities</t>
  </si>
  <si>
    <t>Capital expenditures</t>
  </si>
  <si>
    <t>Proceeds from disposal of property, plant and equipment</t>
  </si>
  <si>
    <t>Proceeds from sale of joint venture interest</t>
  </si>
  <si>
    <t>Investments in partnerships and joint ventures</t>
  </si>
  <si>
    <t>Return of capital from partnerships and joint ventures</t>
  </si>
  <si>
    <t>Acquisitions, net of cash acquired</t>
  </si>
  <si>
    <t>Cash provided (utilized) by investing activities</t>
  </si>
  <si>
    <t>CASH FLOWS FROM FINANCING ACTIVITIES</t>
  </si>
  <si>
    <t>Repurchase of common stock</t>
  </si>
  <si>
    <t>Dividends paid</t>
  </si>
  <si>
    <t>Proceeds from issuance of Senior Notes</t>
  </si>
  <si>
    <t>Repayment of 3.375% Senior Notes and Stork Notes</t>
  </si>
  <si>
    <t>Borrowings under revolving lines of credit</t>
  </si>
  <si>
    <t>Repayment of borrowings under revolving lines of credit</t>
  </si>
  <si>
    <t>Debt issuance costs</t>
  </si>
  <si>
    <t>Distributions paid to noncontrolling interests</t>
  </si>
  <si>
    <t>Capital contributions by noncontrolling interests</t>
  </si>
  <si>
    <t>Taxes paid on vested restricted stock</t>
  </si>
  <si>
    <t>Stock options exercised</t>
  </si>
  <si>
    <t>Cash utilized by financing activities</t>
  </si>
  <si>
    <t>Effect of exchange rate changes on cash</t>
  </si>
  <si>
    <t>Decrease in cash and cash equivalents</t>
  </si>
  <si>
    <t>Cash and cash equivalents at beginning of year</t>
  </si>
  <si>
    <t>Cash and cash equivalents at end of year</t>
  </si>
  <si>
    <t>CONSOLIDATED STATEMENT OF CASH FLOWS (Parenthetical)</t>
  </si>
  <si>
    <t>Sep. 30, 2018</t>
  </si>
  <si>
    <t>Mar. 31, 2016</t>
  </si>
  <si>
    <t>Debt instruments</t>
  </si>
  <si>
    <t>Debt interest rate</t>
  </si>
  <si>
    <t>3.375%</t>
  </si>
  <si>
    <t>3.375% Senior Notes</t>
  </si>
  <si>
    <t>CONSOLIDATED STATEMENT OF CHANGES IN EQUITY - USD ($) $ in Thousands</t>
  </si>
  <si>
    <t>Total</t>
  </si>
  <si>
    <t>Common Stock</t>
  </si>
  <si>
    <t>Additional Paid-In Capital</t>
  </si>
  <si>
    <t>Other comprehensive income (loss) attributable to Fluor Corporation</t>
  </si>
  <si>
    <t>Retained Earnings</t>
  </si>
  <si>
    <t>Total Shareholders' Equity</t>
  </si>
  <si>
    <t>Noncontrolling Interests</t>
  </si>
  <si>
    <t>BALANCE, beginning of year (in shares) at Dec. 31, 2015</t>
  </si>
  <si>
    <t>BALANCE, beginning of year at Dec. 31, 2015</t>
  </si>
  <si>
    <t>Increase (Decrease) in Shareholders' Equity</t>
  </si>
  <si>
    <t>Other comprehensive income (loss)</t>
  </si>
  <si>
    <t>Dividends ($0.84, $0.84 and $0.84 per share for the years ended December 31, 2018, 2017 and 2016, respectively)</t>
  </si>
  <si>
    <t>Distributions to noncontrolling interests</t>
  </si>
  <si>
    <t>Other noncontrolling interest transactions</t>
  </si>
  <si>
    <t>Stock-based plan activity (in shares)</t>
  </si>
  <si>
    <t>Stock-based plan activity</t>
  </si>
  <si>
    <t>Repurchase of common stock (in shares)</t>
  </si>
  <si>
    <t>BALANCE, end of year at Dec. 31, 2016</t>
  </si>
  <si>
    <t>BALANCE, end of year (in shares) at Dec. 31, 2016</t>
  </si>
  <si>
    <t>BALANCE, end of year at Dec. 31, 2017</t>
  </si>
  <si>
    <t>BALANCE, end of year (in shares) at Dec. 31, 2017</t>
  </si>
  <si>
    <t>BALANCE, end of year at Dec. 31, 2018</t>
  </si>
  <si>
    <t>BALANCE, end of year (in shares) at Dec. 31, 2018</t>
  </si>
  <si>
    <t>CONSOLIDATED STATEMENT OF CHANGES IN EQUITY (Parenthetical) - $ / shares</t>
  </si>
  <si>
    <t>Statement of Stockholders' Equity [Abstract]</t>
  </si>
  <si>
    <t>Dividends (in dollars per share)</t>
  </si>
  <si>
    <t>Major Accounting Policies</t>
  </si>
  <si>
    <t>Accounting Policies [Abstract]</t>
  </si>
  <si>
    <t>1. Major Accounting Policies Principles of Consolidation The financial statements include the accounts of Fluor Corporation and its subsidiaries (the "company"). The company frequently forms joint ventures or partnerships with unrelated third parties primarily for the execution of single contracts or projects. The company assesses its joint ventures and partnerships at inception to determine if any meet the qualifications of a variable interest entity ("VIE") in accordance with Accounting Standards Codification ("ASC") 810, "Consolidation." If a joint venture or partnership is a VIE and the company is the primary beneficiary, the joint venture or partnership is fully consolidated (see Note 18 below). For construction partnerships and joint ventures, unless full consolidation is required, the company generally recognizes its proportionate share of revenue, cost and profit in its Consolidated Statement of Earnings and uses the one-line equity method of accounting in the Consolidated Balance Sheet, which is a common application of ASC 810-10-45-14 in the construction industry. The cost and equity methods of accounting are also used, depending on the company's respective ownership interest and amount of influence on the entity, as well as other factors. At times, the company also executes projects through collaborative arrangements for which the company recognizes its relative share of revenue and cost. All significant intercompany transactions of consolidated subsidiaries are eliminated. Certain amounts disclosed in 2017 and 2016 have been reclassified to conform to the 2018 presentation. Management has evaluated all material events occurring subsequent to the date of the financial statements up to the filing date of this annual report on Form 10-K. In the first quarter of 2018, the company adopted Accounting Standards Update ("ASU") 2014-09 (ASC Topic 606), "Revenue from Contracts with Customers" using the modified retrospective method in which the new guidance was applied retrospectively to contracts that were not completed as of January 1, 2018. Results for the year ended December 31, 2018 have been presented under Topic 606, while prior period amounts have not been adjusted and continue to be reported in accordance with previous guidance. See Note 3 for a further discussion of the adoption and the impact on the company’s financial statements. The Consolidated Financial Statements as of and for the year ended December 31, 2016 include the financial statements of Stork Holding B.V. ("Stork") since March 1, 2016, the date of acquisition. Use of Estimates The preparation of financial statements in accordance with accounting principles generally accepted in the United States requires management to make estimates and assumptions that affect reported amounts. These estimates are based on information available through the date of the issuance of the financial statements. Therefore, actual results could differ from those estimates. Cash and Cash Equivalents Cash and cash equivalents include securities with maturities of three months or less at the date of purchase. Securities with maturities beyond three months are classified as marketable securities within current and noncurrent assets. Marketable Securities Marketable securities consist of time deposits placed with investment grade banks with original maturities greater than three months, which by their nature are typically held-to-maturity, and are classified as such because the company has the intent and ability to hold them to maturity. Held-to-maturity securities are carried at amortized cost. From time to time, the company also holds investments in debt securities which are classified as available-for-sale because the investments may be sold prior to their maturity date. Available-for-sale securities are carried at fair value. The cost of securities sold is determined by using the specific identification method. Marketable securities are assessed for other-than-temporary impairment. Revenue Recognition Engineering and construction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using the percentage-of-completion method, based primarily on contract cost incurred to date compared to total estimated contract cost. The percentage-of-completion method (an input method) is the most faithful depiction of the company’s performance because it directly measures the value of the services transferred to the customer. Cost of revenue includes an allocation of depreciation and amortization.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As of December 31, 2018 , the company had $26 million in pre-contract costs classified as a current asset under contract assets on the Consolidated Balance Shee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Service contracts.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For all other service contracts, the company recognizes revenue over time using the cost-to-cost percentage-of-completion method.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to 90 days of billing, depending on the contract. Contract assets and liabilities. Contract assets represent revenue recognized in excess of amounts billed and include unbilled receivables (typically for cost reimbursable contracts) of $1.1 billion and contract work in progress (typically for fixed-price contracts) of $493 million as of December 31, 2018. Unbilled receivables, which represent an unconditional right to payment subject only to the passage of time, are reclassified to accounts receivable when they are billed under the terms of the contract. Advances that are payments on account of contract assets of $445 million and $337 million as of December 31, 2018 and 2017, respectively, have been deducted from contract assets. Contract liabilities represent amounts billed to clients in excess of revenue recognized to date. The company recognized revenue of $690 million during the year ended December 31, 2018 that was included in contract liabilities as of January 1, 2018. The company anticipates that substantially all incurred cost associated with contract assets as of December 31, 2018 will be billed and collected within one year.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Warranties.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project cost estimates for purposes of accounting for long-term contracts.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Research and Development The company maintains a controlling interest in NuScale Power, LLC ("NuScale"), the operations of which are primarily research and development activities associated with the licensing and commercialization of small modular nuclear reactor technology. Since May 2014, NuScale has been receiving reimbursement from the U.S. Department of Energy ("DOE") for certain qualified expenditures under cost-sharing award agreements that require NuScale to use the DOE funds to cover first-of-a-kind engineering costs associated with small modular reactor design development and certification. Costs associated with NuScale's research and development activities, net of qualifying reimbursements under the cost-sharing award, are expensed as incurred and reported in "Total cost of revenue" in the Consolidated Statement of Earnings. NuScale has submitted its design certification application to the U.S. Nuclear Regulatory Commission for review and approval of NuScale's small modular nuclear reactor commercial power plant design. Aside from the operations of NuScale, the company generally does not engage in significant research and development activities for new products and services. Property, Plant and Equipment Property, plant and equipment are recorded at cost. Leasehold improvements are amortized over the shorter of their economic lives or the lease terms. Depreciation is calculated using the straight-line method over the following ranges of estimated useful service lives, in years: December 31, Estimated Useful Service Lives (cost in thousands) 2018 2017 Buildings $ 340,171 $ 316,398 20 – 40 Building and leasehold improvements 167,949 177,306 6 – 20 Machinery and equipment 1,437,540 1,501,452 2 – 10 Furniture and fixtures 154,237 155,423 2 – 10 Goodwill and Intangible Assets Goodwill is not amortized but is subject to annual impairment tests. Interim testing for impairment is performed if indicators of potential impairment exist. For purposes of impairment testing, goodwill is allocated to the applicable reporting units based on the current reporting structure. When testing goodwill for impairment quantitatively, the company compares the fair value of each reporting unit with its carrying amount. If the carrying amount of a reporting unit exceeds its fair value, an impairment loss is recognized. During the fourth quarter of 2018, the company completed its annual goodwill impairment test and quantitatively determined that none of the goodwill was impaired. The decrease in goodwill during 2018 was entirely related to foreign currency translation losses. Goodwill for each of the company's segments is presented in Note 19. The following table provides a summary of the gross carrying amount, accumulated amortization and net book value of acquired intangible assets as of December 31, 2018 and 2017 , including the weighted average life of each major intangible asset class, in years: December 31, 2018 December 31, 2017 Weighted Average Life (in thousands) Gross Carrying Amount (1) Accumulated Amortization Net Book Value Gross Carrying Amount Accumulated Amortization Net Book Value Customer relationships (finite-lived) $ 134,432 $ (54,385 ) $ 80,047 $ 141,259 $ (37,885 ) $ 103,374 8 Trade names (finite-lived) 8,580 (2,483 ) 6,097 9,017 (1,738 ) 7,279 13 Trade names (indefinite-lived) 50,032 — 50,032 53,004 — 53,004 — In-process research and development (indefinite-lived) 16,900 — 16,900 16,900 — 16,900 — Other (finite-lived) 13,564 (7,519 ) 6,045 13,400 (5,605 ) 7,795 10 Total intangible assets $ 223,508 $ (64,387 ) $ 159,121 $ 233,580 $ (45,228 ) $ 188,352 (1) The decrease in the gross carrying amount of intangible assets during 2018 was entirely related to foreign currency translation losses. Intangible assets with finite lives are amortized on a straight-line basis over the useful lives of those assets. The aggregate amortization expense for intangible assets with finite lives is expected to be $19 million during both 2019 and 2020, $18 million during 2021, and $17 million during both 2022 and 2023. Intangible assets with indefinite lives are not amortized but are subject to annual impairment tests. Interim testing for impairment is also performed if indicators of potential impairment exist. An intangible asset with an indefinite life is impaired if its carrying value exceeds its fair value. As of December 31, 2018 , none of the company's intangible assets with indefinite lives were impaired. In-process research and development associated with the company's investment in NuScale is considered indefinite lived until the related technology is available for commercial use. Income Taxes Deferred tax assets and liabilities are recognized for the expected future tax consequences of events that have been recognized in the company's financial statements or tax returns. The company evaluates the realizability of its deferred tax assets and maintains a valuation allowance, if necessary, to reduce certain deferred tax assets to amounts that are more likely than not to be realized. The factors used to assess the likelihood of realization are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interest and penalties related to unrecognized tax benefits within its global operations in income tax expense. Judgment is required in determining the consolidated provision for income taxes as the company considers its worldwide taxable earnings and the impact of the continuing audit process conducted by various tax authorities. The final outcome of these audits by foreign jurisdictions, the Internal Revenue Service and various state governments could differ materially from that which is reflected in the Consolidated Financial Statements. Derivatives and Hedging The company limits exposure to foreign currency fluctuations in most of its engineering and construction contracts through provisions that require client payments in currencies corresponding to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In cases where financial exposure is identified, the company generally implements a hedging strategy utilizing derivatives instruments or hedging instruments to mitigate the risk. The company's hedging instruments are designated as either fair value or cash flow hedges in accordance with ASC 815, "Derivatives and Hedging." The company formally documents its hedge relationships at inception, including identification of the hedging instruments and the hedged items, its risk management objectives and strategies for undertaking the hedge transaction, and the initial quantitative assessment of the hedging instrument's effectiveness in offsetting changes in the fair value of the hedged items. The company subsequently assesses hedge effectiveness qualitatively, unless the facts and circumstances of the hedge relationship change to an extent that the company can no longer assert qualitatively that the hedge is highly effective. The fair values of all hedging instruments are recognized as assets or liabilities at the balance sheet date. For fair value hedges, the change in the fair value of the hedging instrument is offset against the change in the fair value of the underlying asset or liability through earnings. For cash flow hedges, the hedging instrument's gain or loss due to changes in fair value is recorded as a component of accumulated other comprehensive income (loss) ("AOCI") and is reclassified into earnings when the hedged item settles. For derivatives that are not designated or do not qualify as hedging instruments, the change in the fair value of the derivative is offset against the change in the fair value of the underlying asset or liability through earnings. The company does not enter into derivative instruments for speculative purposes. Under ASC 815, in certain limited circumstances, foreign currency payment provisions could be deemed embedded derivatives. If an embedded foreign currency derivative is identified, the derivative is bifurcated from the host contract and the change in fair value is recognized through earnings. The company maintains master netting arrangements with certain counterparties to facilitate the settlement of derivative instruments; however, the company reports the fair value of derivative instruments on a gross basis. Concentrations of Credit Risk Accounts receivable and all contract work in progress are from clients in various industries and locations throughout the world. Most contracts require payments as the projects progress or, in certain cases, advance payments. The company generally does not require collateral, but in most cases can place liens against the property, plant or equipment constructed or terminate the contract, if a material default occurs. The company evaluates the counterparty credit risk of third parties as part of its project risk review process and in determining the appropriate level of reserves. The company maintains adequate reserves for potential credit losses and generally such losses have been minimal and within management's estimates. Cash and marketable securities are deposited with major banks throughout the world. Such deposits are placed with high quality institutions and the amounts invested in any single institution are limited to the extent possible in order to minimize concentration of counterparty credit risk. The company's counterparties for derivative contract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The company monitors the credit quality of its counterparties and has not incurred any significant credit risk losses related to its deposits or derivative contracts. Stock-Based Plans The company’s executive stock-based plans provide for grants of nonqualified or incentive stock options, restricted stock units, restricted stock and performance-based units, including Value Driver Incentive ("VDI") units. All executive stock-based plans are administered by the Organization and Compensation Committee of the Board of Directors (the "Committee") comprised of outside directors. The company applies the provisions of ASC 718, "Compensation — Stock Compensation," in its accounting and reporting for stock-based compensation. ASC 718 requires all stock-based payments to employees to be recognized in the income statement based on their fair values. All unvested stock options outstanding under the company's option plans have grant prices equal to the market price of the company's stock on the dates of grant. The fair value of restricted stock units and restricted stock represents the closing price of the company’s common stock on the date of grant discounted for post-vest holding periods, when applicable. The fair value of VDI units is determined by adjusting the closing price of the company’s common stock on the date of grant for any post-vest holding period discounts and for the effect of market conditions, when applicable. Stock-based compensation expense is generally recognized over the required service period, or over a shorter period when employee retirement eligibility is a factor. All of the stock options, restricted stock units and stock-based VDI units granted in 2018, 2017 and 2016 can only be settled in company stock and are accounted for as equity awards in accordance with ASC 718. However, from time to time, the company grants certain awards that may be settled in cash or company stock. These awards are classified as liabilities and remeasured at fair value at the end of each reporting period until the awards are settled.</t>
  </si>
  <si>
    <t>Recent Accounting Pronouncements Recent Accounting Pronouncements</t>
  </si>
  <si>
    <t>Recent Accounting Pronouncements</t>
  </si>
  <si>
    <t>Recent Accounting Pronouncements New accounting pronouncements implemented by the company during 2018 are discussed below or in the related notes, where appropriate. In the fourth quarter of 2018, the company adopted ASU 2018-16, “Inclusion of the Secured Overnight Financing Rate ("SOFR") Overnight Index Swap ("OIS") Rate as a Benchmark Interest Rate for Hedge Accounting Purposes.” As a result, entities may designate changes in this rate as the hedged risk in hedges of interest rate risk for fixed-rate financial instruments. The adoption of ASU 2018-16 did not have any impact on the company’s financial position, results of operations or cash flows. In the first quarter of 2018, the company adopted ASU 2014-09 (ASC Topic 606), “Revenue from Contracts with Customers” and related ASUs. See Note 3 for a further discussion of the adoption and the impact on the company’s financial statements. In the first quarter of 2018, the company adopted ASU 2017-12, “Targeted Improvements to Accounting for Hedging Activities.” This ASU amends the Financial Accounting Standards Board’s ("FASB") hedge accounting model to enable entities to better portray their risk management activities in the financial statements. ASU 2017-12 expands an entity’s ability to hedge nonfinancial and financial risk components and eliminates the requirement to separately measure and report hedge ineffectiveness. The adoption of ASU 2017-12 did not have a material impact on the company’s financial position, results of operations or cash flows. In the first quarter of 2018, the company adopted ASU 2017-09, “Compensation - Stock Compensation (ASC Topic 718): Scope of Modification Accounting,” which clarifies when changes to the terms or conditions of a share-based payment award must be accounted for as a modification. Entities should apply the modification accounting guidance if the value, vesting conditions or classification of the award changes. The adoption of ASU 2017-09 did not have any impact on the company’s financial position, results of operations or cash flows. In the first quarter of 2018, the company adopted ASU 2017-07, “Improving the Presentation of Net Periodic Pension Cost and Net Periodic Postretirement Benefit Cost.” ASU 2017-07 requires employers to present the service cost component of net periodic benefit cost in the same income statement line item as other compensation costs arising from services rendered during the period. The other components of net periodic benefit cost are required to be presented separately from the service cost component. As a result of the adoption of ASU 2017-07, the service cost component of net periodic pension expense has been presented in “Total cost of revenue” and the other components of net periodic pension expense have been presented in “Corporate general and administrative expense” on the Consolidated Statement of Earnings in 2018. Amounts in 2017 and 2016 have not been reclassified to conform to the new presentation as the impact to the results of operations was not material. The adoption of ASU 2017-07 did not have any impact on the company’s financial position or cash flows. In the first quarter of 2018, the company adopted ASU 2017-01, “Business Combinations (ASC Topic 805): Clarifying the Definition of a Business” which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The adoption of ASU 2017-01 did not have any impact on the company’s financial position, results of operations or cash flows. In the first quarter of 2018, the company adopted ASU 2016-18, “Statement of Cash Flows (ASC Topic 230): Restricted Cash (a consensus of the FASB Emerging Issues Task Force).” ASU 2016-18 requires an entity to include in its cash and cash-equivalent balances in the statement of cash flows those amounts that are deemed to be restricted cash and restricted cash equivalents. The adoption of ASU 2016-18 did not have any impact on the company’s cash flows. In the first quarter of 2018, the company adopted ASU 2016-15, “Classification of Certain Cash Receipts and Cash Payments.” ASU 2016-15 amends the guidance in ASC 230, which often requires judgment to determine the appropriate classification of cash flows as operating, investing or financing activities, and has resulted in diversity in practice in how certain cash receipts and cash payments are classified. The adoption of ASU 2016-15 did not have any impact on the company’s cash flows. In the first quarter of 2018, the company adopted ASU 2016-01, “Financial Instruments - Overall - Recognition and Measurement of Financial Assets and Financial Liabilities.” This ASU requires entities to measure equity investments that do not result in consolidation and are not accounted for under the equity method at fair value and to recognize any changes in fair value in net income unless the investments qualify for a practicability exception. The adoption of ASU 2016-01 did not have any impact on the company’s financial position, results of operations or cash flows. New accounting pronouncements requiring implementation in future periods are discussed below. In November 2018, the FASB issued ASU 2018-18, “Clarifying the Interaction between Topic 808 and Topic 606.” This ASU clarifies that certain transactions between participants in a collaborative arrangement should be accounted for under ASC 606 when the counterparty is a customer. ASU 2018-18 is effective for interim and annual reporting periods beginning after December 15, 2019. Management does not expect the adoption of ASU 2018-18 to have a material impact on the company’s financial position, results of operations or cash flows. In October 2018, the FASB issued ASU 2018-17, “Targeted Improvements to Related Party Guidance for Variable Interest Entities.” This ASU amends the guidance for determining whether a decision-making fee is a variable interest. ASU 2018-17 is effective for interim and annual reporting periods beginning after December 15, 2019. Management does not expect the adoption of ASU 2018-17 to have a material impact on the company’s financial position, results of operations or cash flows. In August 2018, the Securities and Exchange Commission (“SEC”) adopted the final rules under SEC Release No. 33-10532, Disclosure Update and Simplification. The final rules amend the interim financial statement requirements to require a reconciliation of changes in stockholders’ equity in the notes or as a separate statement. The analysis should reconcile the beginning and ending balances of each caption in stockholders’ equity for each period in which an income statement is presented. The final rules are effective on November 5, 2018. Therefore, the company will include a consolidated statement of changes in equity in its interim financial statements beginning with the first quarter of 2019. In August 2018, the FASB issued ASU 2018-15, “Customer’s Accounting for Implementation Costs Incurred in a Cloud Computing Arrangement That Is a Service Contract.” This ASU requires customers in a hosting arrangement that is a service contract to capitalize certain implementation costs as if the arrangement was an internal-use software project. ASU 2018-15 is effective for interim and annual reporting periods beginning after December 15, 2019, with early adoption permitted. Management does not expect the adoption of ASU 2018-15 to have a material impact on the company’s financial position, results of operations or cash flows. In August 2018, the FASB issued ASU 2018-14, “Disclosure Framework - Changes to the Disclosure Requirements for Defined Benefit Plans.” This ASU amends ASC 715 to add, remove and clarify certain disclosure requirements related to defined benefit pension and other postretirement plans. ASU 2018-14 is effective for fiscal years ending after December 15, 2020, with early adoption permitted. Management does not expect the adoption of ASU 2018-14 to have any impact on the company’s financial position, results of operations or cash flows. In August 2018, the FASB issued ASU 2018-13, “Disclosure Framework - Changes to the Disclosure Requirements for Fair Value Measurement.” This ASU amends ASC 820 to add, remove and modify certain disclosure requirements for fair value measurements. For example, public companies will now be required to disclose the range and weighted average used to develop significant unobservable inputs for Level 3 fair value measurements. ASU 2018-13 is effective for interim and annual reporting periods beginning after December 15, 2019, with early adoption permitted. Management does not expect the adoption of ASU 2018-13 to have any impact on the company’s financial position, results of operations or cash flows. In February 2018, the FASB issued ASU 2018-02, "Reclassification of Certain Tax Effects from Accumulated Other Comprehensive Income," which gives entities the option to reclassify the tax effects stranded in accumulated other comprehensive income as a result of the enactment of comprehensive tax legislation, commonly referred to as the Tax Cuts and Jobs Act, to retained earnings. ASU 2018-02 is effective for interim and annual reporting periods beginning after December 15, 2018, with early adoption permitted. Management is currently evaluating the impact that the adoption of ASU 2018-02 will have on the company’s financial position, results of operations and cash flows. In June 2016, the FASB issued ASU 2016-13, "Measurement of Credit Losses on Financial Instruments." The amendments in this ASU replace the incurred loss impairment methodology in current practice with a methodology that reflects expected credit losses and requires consideration of a broader range of reasonable and supportable information to estimate credit losses. ASU 2016-13 is effective for interim and annual reporting periods beginning after December 15, 2019. Management does not expect the adoption of ASU 2016-13 to have a material impact on the company’s financial position, results of operations or cash flows. In February 2016, the FASB issued ASU 2016-02, “Leases (ASC Topic 842)” which amends the existing guidance on accounting for leases. Topic 842 was further clarified and amended within ASU 2017-13, ASU 2018-01, ASU 2018-10, ASU 2018-11 and ASU 2018-20. The new guidance requires the recognition of right-of-use assets and lease liabilities on the balance sheet for leases with terms greater than twelve months or leases that contain a purchase option that is reasonably certain to be exercised. Lessees will classify leases as either finance or operating leases. This classification will determine whether lease expense is recognized based on an effective interest method or on a straight-line basis over the term of the lease. Topic 842 is effective for interim and annual reporting periods beginning after December 15, 2018. The company will adopt Topic 842 during the first quarter of 2019 using the modified retrospective method that will result in a cumulative effect adjustment to retained earnings as of the date of adoption. The new guidance will be applied to leases that exist or are entered into on or after January 1, 2019 without adjusting comparative periods in the financial statements. The company expects to utilize the package of practical expedients in ASC 842-10-65-1(f) that, upon adoption of Topic 842, allows entities to (1) not reassess whether any expired or existing contracts are or contain leases, (2) retain the classification of leases (e.g., operating or finance lease) existing as of the date of adoption and (3) not reassess initial direct costs for any existing leases. The company also expects to utilize the practical expedient in ASC 842-10-65-1(gg) in which an entity need not assess whether existing land easements not previously accounted for as leases contain a lease under ASC 842. The company is in the final stages of evaluating its existing lease portfolio, including accumulating all of the necessary information required to properly account for leases under the new guidance. Based on the most recent assessment of existing leases, the adoption of Topic 842 is expected to result in a cumulative effect adjustment as of January 1, 2019 to increase retained earnings by a range of $10 million to $30 million primarily from the recognition of previously deferred gains associated with a sale-leaseback transaction, as allowed under ASC 842-10-65-1(ee). Management is continuing to assess the values of the right-of-use assets and lease liabilities that will be included on the balance sheet as of January 1, 2019. Management does not expect the adoption of Topic 842 to have a material impact on the company's results of operations or cash flows.</t>
  </si>
  <si>
    <t>Revenue Recognition</t>
  </si>
  <si>
    <t>Revenue from Contract with Customer [Abstract]</t>
  </si>
  <si>
    <t>Revenue Recognition On January 1, 2018, the company adopted ASC Topic 606, “Revenue from Contracts with Customers,” including the following ASUs: ASU 2014-09, “Revenue from Contracts with Customers”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present separate performance obligations, how variable consideration (which may include change orders and claims) is recognized, whether revenue should be recognized at a point in time or over time and ensuring the time value of money is considered in the transaction price. ASU 2016-08, “Principal versus Agent Considerations (Reporting Revenue Gross versus Net)” clarifies the principal versus agent guidance in ASU 2014-09. ASU 2016-08 clarifies how an entity determines whether to report revenue gross or net based on whether it controls a specific good or service before it is transferred to a customer. ASU 2016-08 also reframes the indicators to focus on evidence that an entity is acting as a principal rather than as an agent. ASU 2016-10, “Identifying Performance Obligations and Licensing” amends certain aspects of ASU 2014-09. ASU 2016-10 amends how an entity should identify performance obligations for immaterial promised goods or services, shipping and handling activities and promises that may represent performance obligations. ASU 2016-10 also provides implementation guidance for determining the nature of licensing and royalties arrangements. ASU 2016-12, “Narrow-Scope Improvements and Practical Expedients” also clarifies certain aspects of ASU 2014-09 including the assessment of collectability, presentation of sales taxes, treatment of noncash consideration, and accounting for completed contracts and contract modifications at transition. ASU 2016-20, “Technical Corrections and Improvements to Topic 606, Revenue from Contracts with Customers” allows an entity to determine the provision for loss contracts at either the contract level or the performance obligation level as an accounting policy election. The company determines its provision for loss contracts at the contract level. ASU 2017-05, “Clarifying the Scope of Asset Derecognition Guidance and Accounting for Partial Sales of Nonfinancial Assets” clarifies that the scope and application of ASC 610-20 on accounting for the sale or transfer of nonfinancial assets and in substance nonfinancial assets to noncustomers, including partial sales, applies only when the asset (or asset group) does not meet the definition of a business. ASU 2017-13, “Amendments to SEC Paragraphs Pursuant to the Staff Announcement at the July 20, 2017 EITF Meeting and Rescission of Prior SEC Staff Announcements and Observer Comments” provides guidance related to the effective dates of the ASUs noted above. The company adopted ASC Topic 606 using the modified retrospective method, and accordingly the new guidance was applied retrospectively to contracts that were not completed as of January 1, 2018 (the date of initial application). As a result, the company has recorded a cumulative effect adjustment to decrease retained earnings by $339 million as of January 1, 2018 as well as the following cumulative effect adjustments: • A decrease to accounts receivable of $50 million ; • A decrease to contract assets of $19 million ; • A decrease to investments of $4 million ; • A decrease to other assets of $14 million ; • An increase to contract liabilities of $357 million ; • A decrease to other accrued liabilities of $14 million ; • A decrease to noncurrent liabilities of $1 million ; • An increase to deferred tax assets of $89 million ; and • A decrease to noncontrolling interests of $1 million . The decrease in retained earnings primarily resulted from a change in the manner in which the company determines the unit of account for its projects (i.e., performance obligations). Under the previous guidance, the company typically segmented revenue and margin recognition between the engineering and construction phases of its contracts. Upon adoption of ASC Topic 606, engineering and construction contracts are generally accounted for as a single unit of account (a single performance obligation), resulting in a more constant recognition of revenue and margin over the term of the contract. In accordance with ASU 2017-13, certain of the company’s unconsolidated partnerships and joint ventures will not adopt ASC Topic 606 until the fourth quarter of 2019, at which time the company will record a cumulative effect adjustment which is not expected to be significant. The following tables present how the adoption of ASC Topic 606 affected certain line items in the Consolidated Statement of Earnings: Year Ended December 31, 2018 (in thousands) Recognition Under Previous Guidance Impact of the Adoption of ASC Topic 606 Recognition Under ASC Topic 606 Total revenue $ 19,035,074 $ 131,525 $ 19,166,599 Total cost of revenue 18,501,168 (4,493 ) 18,496,675 Corporate general and administrative expense 145,681 2,277 147,958 Interest expense 77,179 — 77,179 Interest income (36,965 ) — (36,965 ) Earnings before taxes 348,011 133,741 481,752 Income tax expense 162,346 26,448 188,794 Net earnings 185,665 107,293 292,958 Net earnings attributable to noncontrolling interests 63,793 4,332 68,125 Net earnings attributable to Fluor Corporation 121,872 102,961 224,833 The following table presents how the adoption of ASC Topic 606 affected certain line items in the Consolidated Balance Sheet: As of December 31, 2018 (in thousands) Recognition Under Previous Guidance Impact of the Adoption of ASC Topic 606 Recognition Under ASC Topic 606 Accounts and notes receivable, net $ 1,582,515 $ (48,176 ) $ 1,534,339 Contract assets (previously presented as contract work in progress) 1,595,131 (50,150 ) 1,544,981 Investments 946,565 (8,075 ) 938,490 Deferred tax assets 273,644 68,482 342,126 Other assets 326,855 (10,858 ) 315,997 Contract liabilities (previously presented as advance billings on contracts) 669,491 186,457 855,948 Other accrued liabilities 392,723 (11,422 ) 381,301 Noncurrent liabilities 582,844 (1,335 ) 581,509 Accumulated other comprehensive loss (552,458 ) 9,980 (542,478 ) Retained earnings 3,657,767 (235,610 ) 3,422,157 Noncontrolling interests 151,716 3,153 154,869 The following table presents how the adoption of ASC Topic 606 affected certain line items in the Consolidated Statement of Cash Flows: Year Ended December 31, 2018 (in thousands) Recognition Under Previous Guidance Impact of the Adoption of ASC Topic 606 Recognition Under ASC Topic 606 CASH FLOWS FROM OPERATING ACTIVITIES: Net earnings $ 185,665 $ 107,293 292,958 (Earnings) loss from equity method investments, net of distributions 5,473 (4,493 ) 980 Deferred taxes 50,383 20,211 70,594 Changes in operating assets and liabilities (174,711 ) (123,011 ) (297,722 ) Cash provided by operating activities 162,164 — 162,164 Remaining Unsatisfied Performance Obligations The company’s remaining unsatisfied performance obligations (“RUPO”) as of December 31, 2018 represent a measure of the total dollar value of work to be performed on contracts awarded and in progress. The company had $38 billion in RUPO as of December 31, 2018. The company estimates that its RUPO as of December 31, 2018 will be satisfied over the following periods (in millions): Within 1 year $ 14,877 1 to 2 years 11,110 Thereafter 11,875 Total remaining unsatisfied performance obligations $ 37,862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Disaggregation of Revenue Revenue disaggregated by reportable segment and geographic area where the work was performed for the year ended December 31, 2018, 2017 and 2016 is presented in Note 19.</t>
  </si>
  <si>
    <t>Other Comprehensive Income (Loss) Other Comprehensive Income (Loss)</t>
  </si>
  <si>
    <t>Stockholders' Equity Note [Abstract]</t>
  </si>
  <si>
    <t>Other Comprehensive Income (Loss)</t>
  </si>
  <si>
    <t>Other Comprehensive Income (Loss) ASC 220, "Comprehensive Income," establishes standards for reporting and displaying comprehensive income and its components in the consolidated financial statements. The company reports the cumulative foreign currency translation adjustments, unrealized gains and losses on available-for-sale securities and derivative contracts, ownership share of equity method investees’ other comprehensive income (loss), and adjustments related to defined benefit pension and postretirement plans, as components of accumulated other comprehensive income (loss). The tax effects of the components of other comprehensive income (loss) are as follows: Year Ended December 31, 2018 2017 2016 (in thousands) Before-Tax Amount Tax (Expense) Benefit Net-of-Tax Amount Before-Tax Amount Tax (Expense) Benefit Net-of-Tax Amount Before-Tax Amount Tax (Expense) Benefit Net-of-Tax Amount Other comprehensive income (loss): Foreign currency translation adjustment $ (116,023 ) $ 16,214 $ (99,809 ) $ 110,291 $ (35,867 ) $ 74,424 $ (102,707 ) $ 38,327 $ (64,380 ) Ownership share of equity method investees' other comprehensive income (loss) 12,118 (3,176 ) 8,942 (1,163 ) 462 (701 ) 8,734 (2,698 ) 6,036 Defined benefit pension and postretirement plan adjustments (59,920 ) 7,329 (52,591 ) 22,052 (6,443 ) 15,609 (5,518 ) 381 (5,137 ) Unrealized gain (loss) on derivative contracts 1,490 (1,216 ) 274 7,593 (2,850 ) 4,743 (1,064 ) 402 (662 ) Unrealized gain (loss) on available-for-sale securities 1,134 (425 ) 709 (711 ) 267 (444 ) 332 (125 ) 207 Total other comprehensive income (loss) (161,201 ) 18,726 (142,475 ) 138,062 (44,431 ) 93,631 (100,223 ) 36,287 (63,936 ) Less: Other comprehensive loss attributable to noncontrolling interests (2,239 ) — (2,239 ) (796 ) — (796 ) (42 ) — (42 ) Other comprehensive income (loss) attributable to Fluor Corporation $ (158,962 ) $ 18,726 $ (140,236 ) $ 138,858 $ (44,431 ) $ 94,427 $ (100,181 ) $ 36,287 $ (63,894 ) The changes in AOCI balances by component (after-tax) for the year ended December 31, 2018 are as follows: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7 $ (211,177 ) $ (32,614 ) $ (152,058 ) $ (5,684 ) $ (709 ) $ (402,242 ) Other comprehensive income (loss) before reclassifications (97,570 ) 7,986 (77,209 ) (5,207 ) — (172,000 ) Amount reclassified from AOCI — 956 24,618 5,481 709 31,764 Net other comprehensive income (loss) (97,570 ) 8,942 (52,591 ) 274 709 (140,236 ) Balance as of December 31, 2018 $ (308,747 ) $ (23,672 ) $ (204,649 ) $ (5,410 ) $ — $ (542,478 ) Attributable to Noncontrolling Interests: Balance as of December 31, 2017 $ (1,462 ) $ — $ — $ — $ — $ (1,462 ) Other comprehensive income (loss) before reclassifications (2,239 ) — — — — (2,239 ) Amount reclassified from AOCI — — — — — — Net other comprehensive income (loss) (2,239 ) — — — — (2,239 ) Balance as of December 31, 2018 $ (3,701 ) $ — $ — $ — $ — $ (3,701 ) The changes in AOCI balances by component (after-tax) for the year ended December 31, 2017 are as follows: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6 $ (286,449 ) $ (31,913 ) $ (167,667 ) $ (10,375 ) $ (265 ) $ (496,669 ) Other comprehensive income (loss) before reclassifications 75,272 (2,001 ) 11,456 5,499 (497 ) 89,729 Amount reclassified from AOCI — 1,300 4,153 (808 ) 53 4,698 Net other comprehensive income (loss) 75,272 (701 ) 15,609 4,691 (444 ) 94,427 Balance as of December 31, 2017 $ (211,177 ) $ (32,614 ) $ (152,058 ) $ (5,684 ) $ (709 ) $ (402,242 ) Attributable to Noncontrolling Interests: Balance as of December 31, 2016 $ (614 ) $ — $ — $ (52 ) $ — $ (666 ) Other comprehensive income (loss) before reclassifications (848 ) — — 13 — (835 ) Amount reclassified from AOCI — — — 39 39 Net other comprehensive income (loss) (848 ) — — 52 — (796 ) Balance as of December 31, 2017 $ (1,462 ) $ — $ — $ — $ — $ (1,462 ) The changes in AOCI balances by component (after-tax) for the year ended December 31, 2016 are as follows: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5 $ (222,569 ) $ (37,949 ) $ (162,530 ) $ (9,255 ) $ (472 ) $ (432,775 ) Other comprehensive income (loss) before reclassifications (63,880 ) 6,036 (9,888 ) (5,943 ) 312 (73,363 ) Amount reclassified from AOCI — — 4,751 4,823 (105 ) 9,469 Net other comprehensive income (loss) (63,880 ) 6,036 (5,137 ) (1,120 ) 207 (63,894 ) Balance as of December 31, 2016 $ (286,449 ) $ (31,913 ) $ (167,667 ) $ (10,375 ) $ (265 ) $ (496,669 ) Attributable to Noncontrolling Interests: Balance as of December 31, 2015 $ (114 ) $ — $ — $ (510 ) $ — $ (624 ) Other comprehensive income (loss) before reclassifications (500 ) — — 159 — (341 ) Amount reclassified from AOCI — — — 299 299 Net other comprehensive income (loss) (500 ) — — 458 — (42 ) Balance as of December 31, 2016 $ (614 ) $ — $ — $ (52 ) $ — $ (666 ) During 2018 and 2016, functional currency exchange rates for most of the company's international operations weakened against the U.S. dollar, resulting in unrealized translation losses. During 2017, functional currency exchange rates for most of the company's international operations strengthened against the U.S. dollar, resulting in unrealized translation gains. The significant items reclassified out of AOCI and the corresponding location and impact on the Consolidated Statement of Earnings are as follows: Location in Consolidated Statements of Earnings Year Ended December 31, (in thousands) 2018 2017 2016 Component of AOCI: Ownership share of equity method investees' other comprehensive loss Total cost of revenue $ (1,297 ) $ (1,713 ) $ — Income tax benefit Income tax expense 341 413 — Net of tax $ (956 ) $ (1,300 ) $ — Defined benefit pension plan adjustments Various accounts (1) $ (28,730 ) $ (6,638 ) $ (7,602 ) Income tax benefit Income tax expense 4,112 2,485 2,851 Net of tax $ (24,618 ) $ (4,153 ) $ (4,751 ) Unrealized gain (loss) on derivative contracts: Commodity and foreign currency contracts Various accounts (2) $ (6,540 ) $ 2,956 $ (6,388 ) Interest rate contracts Interest expense (1,678 ) (1,678 ) (1,678 ) Income tax benefit (net) Income tax expense 2,737 (509 ) 2,944 Net of tax: (5,481 ) 769 (5,122 ) Less: Noncontrolling interests Net earnings attributable to noncontrolling interests — (39 ) (299 ) Net of tax and noncontrolling interests $ (5,481 ) $ 808 $ (4,823 ) Unrealized gain (loss) on available-for-sale securities Corporate general and administrative expense $ (1,134 ) $ (85 ) $ 168 Income tax benefit (net) Income tax expense 425 32 (63 ) Net of tax $ (709 ) $ (53 ) $ 105 _______________________________________________________________________________ (1) Defined benefit pension plan adjustments were reclassified to "Corporate general and administrative expense" in 2018 and to "Total cost of revenue" and "Corporate general and administrative expense" in 2017 and 2016. (2) Gains and losses on commodity and foreign currency derivative contracts were reclassified to "Total cost of revenue" and "Corporate general and administrative expense" in 2018, 2017 and 2016.</t>
  </si>
  <si>
    <t>Consolidated Statement of Cash Flows Consolidated Statement of Cash Flows</t>
  </si>
  <si>
    <t>Supplemental Cash Flow Information [Abstract]</t>
  </si>
  <si>
    <t>Consolidated Statement of Cash Flows</t>
  </si>
  <si>
    <t>Consolidated Statement of Cash Flows The changes in operating assets and liabilities as shown in the Consolidated Statement of Cash Flows are comprised of: Year Ended December 31, (in thousands) 2018 2017 2016 (Increase) decrease in: Accounts and notes receivable, net $ (40,785 ) $ 162,655 $ (337,775 ) Contract assets (166,955 ) 140,556 (72,419 ) Other current assets 168,021 (138,638 ) 19,311 Other assets (23,737 ) (3,944 ) 250,332 Increase (decrease) in: Trade accounts payable 176,335 (137,441 ) 200,480 Contract liabilities (298,517 ) 60,808 43,985 Accrued liabilities (74,302 ) (65,207 ) 40,088 Other liabilities (37,782 ) (30,688 ) (8,609 ) Increase (decrease) in cash due to changes in operating assets and liabilities $ (297,722 ) $ (11,899 ) $ 135,393 Cash paid during the year for: Interest $ 66,514 $ 61,560 $ 72,057 Income taxes (net of refunds) (28,408 ) 175,045 164,836</t>
  </si>
  <si>
    <t>Income Taxes</t>
  </si>
  <si>
    <t>Income Tax Disclosure [Abstract]</t>
  </si>
  <si>
    <t>Income Taxes The 2017 Tax Act, which was enacted on December 22, 2017, reduced the U.S. federal corporate income tax rate from 35.0% to 21.0% effective January 1, 2018. In addition, the 2017 Tax Act assessed a one-time transition tax on earnings of non-U.S. subsidiaries that have not been taxed previously in the U.S., and created new taxes on certain future foreign sourced earnings. Under the 2017 Tax Act, companies generally are not subject to United States federal income taxes upon the receipt of dividends from foreign subsidiaries and are not permitted foreign tax credits related to such dividends. As of December 31, 2017 the company had not fully completed its accounting for the tax effects of the 2017 Tax Act. Accordingly, the company’s provision for income taxes for the year ended December 31, 2017 was based in part on a reasonable estimate of the effects on its transition tax and existing deferred tax balances. As a result, the company recorded a provisional $37 million income tax expense in the fourth quarter of 2017 . The company completed its analysis of the effects of the 2017 Tax Act in the fourth quarter of 2018 based upon the guidance, interpretations and data available as of December 31, 2018 and recorded an immaterial adjustment primarily related to the one-time transition tax. The income tax expense (benefit) included in the Consolidated Statement of Earnings from continuing operations is as follows: Year Ended December 31, (in thousands) 2018 2017 2016 Current: Federal $ (10,186 ) $ (119,875 ) $ 120,798 Foreign 113,988 145,064 95,198 State and local 14,398 (3,503 ) 11,067 Total current 118,200 21,686 227,063 Deferred: Federal 17,325 15,720 58,601 Foreign 60,917 75,688 (65,656 ) State and local (7,648 ) 8,878 (857 ) Total deferred 70,594 100,286 (7,912 ) Total income tax expense $ 188,794 $ 121,972 $ 219,151 A reconciliation of U.S. statutory federal income tax expense to income tax expense is as follows: Year Ended December 31, (in thousands) 2018 2017 2016 U.S. statutory federal tax expense $ 101,168 $ 135,255 $ 191,310 Increase (decrease) in taxes resulting from: State and local income taxes (11,413 ) 6,326 5,785 Other permanent items, net 15,294 (1,072 ) (11,101 ) Global Intangible Low-Taxed Income 10,248 — — Worthless stock — (15,175 ) — Noncontrolling interests (9,036 ) (25,582 ) (16,117 ) Foreign losses, net 6,297 (1,055 ) 24,288 Valuation allowance, net 79,168 22,860 6,978 Statute expirations and tax authority settlements — — (13,280 ) Revaluation due to Section 987 tax law change — — 24,156 Impact of tax reform (1,373 ) 37,423 — International restructuring — (46,295 ) — Other, net (1,559 ) 9,287 7,132 Total income tax expense $ 188,794 $ 121,972 $ 219,151 Deferred taxes reflect the tax effects of differences between the amounts recorded as assets and liabilities for financial reporting purposes and the amounts recorded for income tax purposes. The tax effects of significant temporary differences giving rise to deferred tax assets and liabilities are as follows: December 31, (in thousands) 2018 2017 Deferred tax assets: Accrued liabilities not currently deductible: Employee compensation and benefits $ 45,443 $ 28,410 Employee time-off accrual 59,192 58,500 Project and non-project reserves 13,967 40,966 Revenue recognition 12,211 — Net operating loss carryforward 190,591 184,517 U.S. foreign tax credit carryforward 198,693 168,027 Other comprehensive loss 82,726 71,537 Other 69,898 66,286 Total deferred tax assets 672,721 618,243 Valuation allowance for deferred tax assets (178,678 ) (99,529 ) Deferred tax assets, net $ 494,043 $ 518,714 Deferred tax liabilities: Book basis of property, equipment and other capital costs in excess of tax basis (77,574 ) (86,780 ) Tax basis of investments in excess of book basis (12,126 ) — Dividend withholding on unremitted non-U.S. earnings (39,687 ) (42,201 ) Other (22,530 ) (73,261 ) Total deferred tax liabilities (151,917 ) (202,242 ) Deferred tax assets, net of deferred tax liabilities $ 342,126 $ 316,472 As a result of the Tax Act, the company reported and paid tax on the majority of its previously unremitted foreign earnings. As of December 31, 2018 , the company is indefinitely reinvested only with respect to unremitted earnings required to meet its working capital and long-term investment needs in the foreign jurisdictions within which it operates. Beyond those limits, the company expects current earnings are available for distribution. As of December 31, 2018 , the company has recorded $37 million of deferred tax liabilities associated with earnings not considered indefinitely reinvested, primarily associated with foreign withholding and income taxes that would be incurred upon distribution. Deferred tax liabilities of approximately $44 million have not been recorded with respect to unremitted earnings that are considered indefinitely reinvested, again primarily associated with foreign withholding and income taxes that would be due upon remittance. The company has no intention of initiating any events that would lead to taxation of the earnings deemed indefinitely reinvested. Certain international provisions introduced in the 2017 Tax Act became effective January 1, 2018. As part of these provisions, an accounting policy election is available to either account for the tax effects of certain taxes in the period that is subject to such taxes or to provide deferred taxes for book and tax differences that upon reversal may be subject to such taxes. The company elects to account for the effects of these provisions in the period that is subject to such tax. The company had non-U.S. net operating loss carryforwards related to various jurisdictions of approximately $776 million as of December 31, 2018 . Of the total losses, $525 million can be carried forward indefinitely and $251 million will begin to expire in various jurisdictions starting in 2019. The company had U.S. foreign tax credits of approximately $199 million as of December 31, 2018 , which will begin to expire in 2027. The company maintains a valuation allowance to reduce certain deferred tax assets to amounts that are more likely than not to be realized. The valuation allowance for 2018 and 2017 is primarily due to the deferred tax assets established for certain net operating loss carryforwards and foreign tax credits. In 2018 , the company recognized a charge to tax expense of $53 million to record a valuation allowance against the net deferred assets in the Netherlands and Belgium. In addition, the company took a charge of $26 million to record a valuation allowance against foreign tax credits. In 2017 , the company released valuation allowances on branch net operating losses of $5 million . The company conducts business globally and, as a result, the company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the Netherlands, South Africa, the United Kingdom and the United States. Although the company believes its reserves for its tax positions are reasonable, the final outcome of tax audits could be materially different, both favorably and unfavorably. With a few exceptions, the company is no longer subject to U.S. federal, state and local, or non-U.S. income tax examinations for years before 2013. The unrecognized tax benefits as of December 31, 2018 and 2017 were $46 million and $61 million , respectively, of which $6 million and $13 million , if recognized, would have favorably impacted the effective tax rates at the end of 2018 and 2017 , respectively. The company does not anticipate any significant changes to the unrecognized tax benefits within the next twelve months. A reconciliation of the beginning and ending amount of unrecognized tax benefits including interest and penalties is as follows: (in thousands) 2018 2017 Balance at beginning of year $ 60,656 $ 58,881 Change in tax positions of prior years (4,297 ) 3,024 Change in tax positions of current year — — Reduction in tax positions for statute expirations (3,608 ) — Reduction in tax positions for audit settlements (6,775 ) (1,249 ) Balance at end of year $ 45,976 $ 60,656 The company recognizes accrued interest and penalties related to unrecognized tax benefits in income tax expense. The company had $9 million and $8 million of accrued interest and penalties as of December 31, 2018 and 2017 , respectively. U.S. and foreign earnings before taxes are as follows: Year Ended December 31, (in thousands) 2018 2017 2016 United States $ (194,352 ) $ (222,979 ) $ (33,414 ) Foreign 676,104 609,420 580,014 Total $ 481,752 $ 386,441 $ 546,600 Earnings before taxes in the United States in 2018 were adversely affected by pre-tax charges totaling $188 million resulting from forecast revisions for estimated cost growth at a fixed-price, gas-fired power plant project. Earnings before taxes in the United States in 2017 were adversely affected by pre-tax charges totaling $260 million related to forecast revisions for estimated cost growth at three fixed-price, gas-fired power plants in the southeastern United States.</t>
  </si>
  <si>
    <t>Retirement Benefits</t>
  </si>
  <si>
    <t>Retirement Benefits [Abstract]</t>
  </si>
  <si>
    <t>Retirement Benefits The company sponsors contributory and non-contributory defined contribution retirement and defined benefit pension plans for eligible employees worldwide. Defined Contribution Retirement Plans Domestic and international defined contribution retirement plans are available to eligible salaried and craft employees. Contributions to defined contribution retirement plans are based on a percentage of the employee's eligible compensation. The company recognized expense of $150 million , $165 million and $167 million associated with contributions to its defined contribution retirement plans during 2018 , 2017 and 2016 , respectively. Defined Benefit Pension Plans Certain defined benefit pension plans are available to eligible international salaried employees. Contributions to defined benefit pension plans are at least the minimum amounts required by applicable regulations. Benefit payments under these plans are generally based upon length of service and/or a percentage of qualifying compensation. The company's largest defined benefit pension plan in the Netherlands was closed to new participants on December 31, 2013. The company previously approved an amendment to freeze the accrual of future service-related benefits for eligible participants of the defined benefit pension plan in the United Kingdom as of April 1, 2011. In 2018, the company executed a buy-in policy contract (the "buy-in policy") with an insurance company to fully insure the benefits of the defined benefit pension plan in the U.K. The company does not anticipate any further material contributions to the U.K. plan. Net periodic pension expense for the company's defined benefit pension plans included the following components: Year Ended December 31, (in thousands) 2018 2017 2016 Service cost $ 17,999 $ 18,780 $ 19,507 Interest cost 21,820 22,525 26,435 Expected return on assets (38,064 ) (40,272 ) (39,535 ) Amortization of prior service credit (935 ) (828 ) (813 ) Recognized net actuarial loss 8,368 7,890 8,819 Loss on settlement 21,900 184 396 Net periodic pension expense $ 31,088 $ 8,279 $ 14,809 As a result of the adoption of ASU 2017-07 in 2018, the service cost component of net periodic pension expense has been presented in “Total cost of revenue” and the other components of net periodic pension expense have been presented in “Corporate general and administrative expense” on the Consolidated Statement of Earnings for the year ended December 31, 2018. Amounts in 2017 and 2016 have not been reclassified to conform to the new presentation as the impact to the results of operations was not material. During 2018, lump-sum distributions to participants of the defined benefit pension plan in the United Kingdom exceeded the sum of the service and interest cost components of net periodic pension cost. As a result, the company recorded a loss on partial pension settlement of $22 million during the year ended December 31, 2018 which was included in “Corporate general and administrative expense” in the Consolidated Statement of Earnings. The lump-sum distributions were funded by assets of the U.K. plan. The ranges of assumptions indicated below cover defined benefit pension plans in the Netherlands, the United Kingdom, Germany and the Philippines and are based on the economic environment in each host country at the end of each respective annual reporting period. The discount rates for the defined benefit pension plans were determined primarily based on a hypothetical yield curve developed from the yields on high quality corporate and government bonds with durations consistent with the pension obligations in those countries. As a result of the buy-in exercise in 2018 (discussed above), the discount rate for the U.K. plan was determined based on the value of the buy-in policy (and corresponding benefit obligation) as of December 31, 2018. The expected long-term rate of return on asset assumptions utilizing historical returns, correlations and investment manager forecasts are established for all relevant asset classes including public international equities and government, corporate and other debt securities. December 31, 2018 2017 2016 For determining projected benefit obligation at year-end: Discount rates 1.80-7.25% 1.90-5.50% 1.90-5.00% Rates of increase in compensation levels 2.25-7.00% 2.25-7.00% 2.25-7.00% For determining net periodic cost for the year: Discount rates 1.90-5.50% 1.90-5.00% 1.90-5.50% Rates of increase in compensation levels 2.25-7.00% 2.25-7.00% 2.25-7.00% Expected long-term rates of return on assets 1.90-7.00% 1.90-7.40% 4.30-7.00% The company evaluates the funded status of each of its retirement plans using the above assumptions and determines the appropriate funding level considering applicable regulatory requirements, tax deductibility, reporting considerations and other factors. The funding status of the plans is sensitive to changes in long-term interest rates and returns on plan assets, and funding obligations could increase substantially if interest rates fall dramatically or returns on plan assets are below expectations. Assuming no changes in current assumptions, the company expects to contribute up to $15 million to its defined benefit pension plans in 2019, which is expected to be in excess of the minimum funding required. If the discount rates were reduced by 25 basis points, plan liabilities for the defined benefit pension plans would increase by approximately $49 million . The following table sets forth the target allocations and the weighted average actual allocations of plan assets: December 31, 2018 Target Allocation 2018 2017 Asset category: Debt securities 40% - 50% 41 % 68 % Equity securities 10% - 20% 16 % 25 % Other 40% - 50% 43 % 7 % Total 100 % 100 % The company's investment strategy is to maintain asset allocations that appropriately address risk within the context of seeking adequate returns. Investment allocations are determined by each plan's governing body. Asset allocations may be affected by local regulations. Long-term allocation guidelines are set and expressed in terms of a target range allocation for each asset class to provide portfolio management flexibility. Short-term deviations from these allocations may exist from time to time for tactical investment or strategic implementation purposes. Investments in debt securities are used to provide stable investment returns while protecting the funding status of the plans. Investments in equity securities are utilized to generate long-term capital appreciation to mitigate the effects of increases in benefit obligations resulting from inflation, longer life expectancy and salary growth. While most of the company's plans are not prohibited from investing in the company's common stock or debt securities, there are no such direct investments at the present time. Plan assets included investments in common or collective trusts (or "CCTs"), which offer efficient access to diversified investments across various asset categories. The estimated fair value of the investments in the common or collective trusts represents the net asset value of the shares or units of such funds as determined by the issuer. A redemption notice period of no more than 30 days is required for the plans to redeem certain investments in common or collective trusts. At the present time, there are no other restrictions on how the plans may redeem their investments. Debt securities are comprised of corporate bonds, government securities, repurchase agreements and common or collective trusts with underlying investments in corporate bonds, government and asset backed securities and interest rate swaps. Corporate bonds primarily consist of investment-grade rated bonds and notes, of which no significant concentration exists in any one rating category or industry. Government securities include international government bonds, some of which are inflation-indexed. Corporate bonds and government securities are valued based on pricing models, which are determined from a compilation of primarily observable market information, broker quotes in non-active markets or similar assets. Equity securities are diversified across various industries and are comprised of common stocks of international companies as well as common or collective trusts with underlying investments in common and preferred stocks. Publicly traded corporate equity securities are valued based on the last trade or official close of an active market or exchange on the last business day of the plan's year. Securities not traded on the last business day are valued at the last reported bid price. As of both December 31, 2018 and 2017 , direct investments in equity securities were concentrated in international securities. Other is comprised of the buy-in policy discussed above, guaranteed investment contracts, foreign currency contracts, common or collective trusts and short-term investment funds. The initial fair value of the buy-in policy, which is a Level 3 asset, was equal to the premium paid to secure the policy (i.e., the fair value of the plan assets plus additional funding to execute the buy-in policy). The fair value of the buy-in policy mirrors the related benefit obligation, and is adjusted each reporting period based on changes in the prevailing market conditions that affect the benefit obligation (e.g., inflation, GILT yield), as well as benefits paid during the period. Guaranteed investment contracts are insurance contracts that guarantee a principal repayment and a stated rate of interest. The estimated fair value of these insurance contracts, which are also Level 3 assets, represents the discounted value of guaranteed benefit payments. The estimated fair value of foreign currency contracts is determined from broker quotes. Common or collective trusts hold underlying investments in a variety of asset classes including commodities and foreign currency contracts. The fair value hierarchy established by ASC 820, "Fair Value Measurement,"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The company measures and reports assets and liabilities at fair value utilizing pricing information received from third parties. The company performs procedures to verify the reasonableness of pricing information received and valuation inputs and assumptions for significant assets and liabilities classified as Level 2 and Level 3. The following table presents, for each of the fair value hierarchy levels required under ASC 820-10, the plan assets and liabilities of the company's defined benefit pension plans that are measured at fair value on a recurring basis as of December 31, 2018 and 2017 : December 31, 2018 December 31, 2017 Fair Value Hierarchy Fair Value Hierarchy (in thousands) Total Level 1 Level 2 Level 3 Total Level 1 Level 2 Level 3 Assets: Equity securities: Common stock $ 4,390 $ 4,390 $ — $ — $ 4,806 $ 4,806 $ — $ — Debt securities: Corporate bonds 475 — 475 — 155,337 — 155,337 — Government securities 9,709 — 9,709 — 305,831 — 305,831 — Repurchase agreements 835 — 835 — — — — — Other: Guaranteed investment contracts 19,302 — — 19,302 21,030 — — 21,030 Buy-in insurance policy 355,422 — — 355,422 — — — — Foreign currency contracts and other — — — — 12,225 — 12,225 — Liabilities: Debt securities: Repurchase agreements — — — — (110,282 ) — (110,282 ) — Other: Foreign currency contracts and other — — — — (11,138 ) — (11,138 ) — Plan assets measured at fair value, net $ 390,133 $ 4,390 $ 11,019 $ 374,724 $ 377,809 $ 4,806 $ 351,973 $ 21,030 Plan assets measured at net asset value: CCTs — equity securities 152,663 265,647 CCTs — debt securities 386,212 380,419 CCTs — other 32,563 58,900 Plan assets not measured at fair value, net 2,718 3,431 Total plan assets, net $ 964,289 $ 1,086,206 The following table presents a reconciliation of the beginning and ending balances of the fair value measurements using significant unobservable inputs (Level 3): (in thousands) 2018 2017 Balance at beginning of year $ 21,030 $ 19,075 Actual return on plan assets: Assets still held at reporting date (23,246 ) 3,388 Assets sold during the period — — Acquisitions — — Purchases 381,906 16 Sales — — Settlements (4,966 ) (1,449 ) Balance at end of year $ 374,724 $ 21,030 The following table presents expected benefit payments related to the company's defined benefit pension plans: (in thousands) Year Ended December 31, 2019 $ 28,741 2020 29,863 2021 40,383 2022 30,684 2023 30,911 2024 — 2028 169,839 Measurement dates for the company's defined benefit pension plans are December 31. The following table sets forth the change in projected benefit obligation, plan assets and funded status of the plans: December 31, (in thousands) 2018 2017 Change in projected benefit obligation Benefit obligation at beginning of year $ 1,098,093 $ 987,989 Service cost 17,999 18,780 Interest cost 21,820 22,525 Employee contributions 3,487 3,112 Currency translation (57,179 ) 118,411 Actuarial (gain) loss 23,077 (15,437 ) Plan amendments — (1,058 ) Benefits paid (27,051 ) (33,948 ) Settlements (59,613 ) (2,281 ) Projected benefit obligation at end of year 1,020,633 1,098,093 Change in plan assets Plan assets at beginning of year 1,086,206 950,947 Actual return on plan assets (28,742 ) 38,657 Company contributions 44,977 15,283 Employee contributions 3,487 3,112 Currency translation (54,975 ) 114,436 Benefits paid (27,051 ) (33,948 ) Settlements (59,613 ) (2,281 ) Plan assets at end of year 964,289 1,086,206 Funded Status — (Under)/overfunded $ (56,344 ) $ (11,887 ) Amounts recognized in the Consolidated Balance Sheet Pension assets included in other assets $ 2,409 $ 40,212 Pension liabilities included in other accrued liabilities (1,647 ) (2,208 ) Pension liabilities included in noncurrent liabilities (57,106 ) (49,891 ) Accumulated other comprehensive loss (pre-tax) $ 280,707 $ 235,495 During 2019, approximately $10 million of the amount of accumulated other comprehensive loss shown above is expected to be recognized as components of net periodic pension expense. Projected benefit obligations exceeded plan assets for all defined benefit pension plans as of December 31, 2018 and 2017, with the exception of the plan in the United Kingdom. In the aggregate, these plans had projected benefit obligations of $665 million and $702 million as of December 31, 2018 and 2017 , respectively, and plan assets with a fair value of $606 million and $650 million as of December 31, 2018 and 2017 , respectively. The total accumulated benefit obligation for all defined benefit pension plans as of December 31, 2018 and 2017 was $959 million and $1.0 billion , respectively. As of December 31, 2018 , the accumulated benefit obligation exceeded plan assets for certain defined benefit pension plans in the Netherlands, Germany and the Philippines. As of December 31, 2017 , the accumulated benefit obligation exceeded plan assets for certain defined benefit pension plans in the Netherlands and Germany. In the aggregate, these plans had accumulated benefit obligations of $70 million and $56 million as of December 31, 2018 and 2017 , respectively, and plan assets with a fair value of $36 million and $21 million as of December 31, 2018 and 2017 , respectively. Multiemployer Pension Plans In addition to the company's defined benefit pension plans discussed above, the company participates in multiemployer pension plans for its union construction and maintenance craft employees. Contributions are based on the hours worked by employees covered under various collective bargaining agreements. Company contributions to these multiemployer pension plans were $30 million , $118 million and $108 million during 2018 , 2017 and 2016 , respectively. The significant decrease in contributions during 2018 primarily resulted from the cancellation of two nuclear power plant projects in the United States in 2017 and the substantial completion of three Energy &amp; Chemicals projects in Canada by the end of 2017, all of which had substantial craft employees. The company is not aware of any significant future obligations or funding requirements related to these plans other than the ongoing contributions that are paid as hours are worked by plan participants. None of these multiemployer pension plans are individually significant to the company. The preceding information does not include amounts related to benefit plans applicable to employees associated with certain contracts with the U.S. Department of Energy because the company is not responsible for the current or future funded status of these plans.</t>
  </si>
  <si>
    <t>Fair Value of Financial Instruments</t>
  </si>
  <si>
    <t>Fair Value Disclosures [Abstract]</t>
  </si>
  <si>
    <t>Fair Value Measurements The fair value hierarchy established by ASC 820, "Fair Value Measurement,"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The company measures and reports assets and liabilities at fair value utilizing pricing information received from third parties. The company performs procedures to verify the reasonableness of pricing information received for significant assets and liabilities classified as Level 2. The following table presents, for each of the fair value hierarchy levels required under ASC 820-10, the company's assets and liabilities that are measured at fair value on a recurring basis as of December 31, 2018 and 2017 : December 31, 2018 December 31, 2017 Fair Value Hierarchy Fair Value Hierarchy (in thousands) Total Level 1 Level 2 Level 3 Total Level 1 Level 2 Level 3 Assets: Cash and cash equivalents (1) $ — $ — $ — $ — $ 1,301 $ 701 $ 600 $ — Marketable securities, current (2) — — — 57,783 — 57,783 — Deferred compensation trusts (3) 26,690 26,690 — — 23,256 23,256 — — Marketable securities, noncurrent (4) — — — 113,622 — 113,622 — Derivative assets (5) Foreign currency contracts 17,346 — 17,346 — 29,766 — 29,766 — Liabilities: Derivative liabilities (5) Foreign currency contracts $ 18,342 $ — $ 18,342 $ — $ 29,127 $ — $ 29,127 $ — _______________________________________________________________________________ (1) Consists of registered money market funds and investments in U.S. agency securities with maturities of three months or less at the date of purchase. The fair value of the money market funds represents the net asset value of the shares of such funds as of the close of business at the end of the period. The fair value of the investments in U.S. agency securities is based on pricing models, which are determined from a compilation of primarily observable market information, broker quotes in non-active markets or similar assets. (2) Consists of investments in U.S. agency securities, U.S. Treasury securities, corporate debt securities and commercial paper with maturities of less than one year that are valued based on pricing models, which are determined from a compilation of primarily observable market information, broker quotes in non-active markets or similar assets. (3) Consists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4) Consists of investments in U.S. agency securities, U.S. Treasury securities and corporate debt securities with maturities ranging from one year to three years that are valued based on pricing models, which are determined from a compilation of primarily observable market information, broker quotes in non-active markets or similar assets. (5) See Note 9 for the classification of foreign currency contracts in the Consolidated Balance Sheet. Foreign currency contracts are estimated using standard pricing models with market-based inputs, which take into account the present value of estimated future cash flows. The company's financial instruments presented in the table above included available-for-sale securities as of December 31, 2017. The available-for-sale securities are made up of the following security types as of December 31, 2017 : money market funds of $1 million , U.S. agency securities of $3 million , U.S. Treasury securities of $69 million , corporate debt securities of $97 million and commercial paper of $3 million . The amortized cost of these available-for-sale securities was not materially different from the fair value. The company determined that there was no other-than-temporary impairment of available-for-sale securities with unrealized losses as of December 31, 2017. During 2018 , 2017 and 2016 , proceeds from sales and maturities of available-for-sale securities were $175 million , $159 million and $286 million , respectively. The carrying values and estimated fair values of the company's financial instruments that are not required to be measured at fair value in the Consolidated Balance Sheet are as follows: December 31, 2018 December 31, 2017 (in thousands) Fair Value Hierarchy Carrying Value Fair Value Carrying Value Fair Value Assets: Cash (1) Level 1 $ 1,091,868 $ 1,091,868 $ 1,104,316 $ 1,104,316 Cash equivalents (2) Level 2 672,878 672,878 698,458 698,458 Marketable securities, current (3) Level 2 214,828 214,828 103,351 103,351 Notes receivable, including noncurrent portion (4) Level 3 32,645 32,645 26,006 26,006 Liabilities: 1.750% Senior Notes (5) Level 2 $ 569,372 $ 589,864 $ 597,674 $ 622,277 3.375% Senior Notes (5) Level 2 — — 496,859 512,475 3.5% Senior Notes (5) Level 2 494,280 484,790 493,320 513,480 4.250% Senior Notes (5) Level 2 593,871 583,200 — — Other borrowings, including noncurrent portion (6) Level 2 30,929 30,929 31,106 31,106 _______________________________________________________________________________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During 2018, the company issued $600 million of 4.250% Senior Notes and fully redeemed its 3.375% Senior Notes, as discussed in Note 10. The fair value of the 1.750% Senior Notes, 3.375% Senior Notes, 3.50% Senior Notes and 4.250% Senior Notes was estimated based on quoted market prices for similar issues. (6) Other borrowings primarily represent bank loans and other financing arrangements which mature within one year. The carrying amount of borrowings under these arrangements approximates fair value because of the short-term maturity.</t>
  </si>
  <si>
    <t>Derivatives and Hedging</t>
  </si>
  <si>
    <t>Derivative Instruments and Hedging Activities Disclosure [Abstract]</t>
  </si>
  <si>
    <t>. Derivatives and Hedging As of December 31, 2018 , the company had total gross notional amounts of $523 million of foreign currency contracts outstanding (primarily related to the British Pound, Kuwaiti Dinar, Indian Rupee, Philippine Peso, South Korean Won and Chinese Yuan) that were designated as hedging instruments. The foreign currency contracts are of varying duration, none of which extend beyond May 2021 . There were no commodity contracts outstanding as of December 31, 2018 . The fair values of derivatives designated as hedging instruments under ASC 815 as of December 31, 2018 and 2017 were as follows: Asset Derivatives Liability Derivatives (in thousands) Balance Sheet Location December 31, 2018 December 31, 2017 Balance Sheet Location December 31, 2018 December 31, 2017 Foreign currency contracts Other current assets $ 12,861 $ 18,667 Other accrued liabilities $ 16,582 $ 19,046 Foreign currency contracts Other assets 2,669 6,472 Noncurrent liabilities 1,698 8,654 Total $ 15,530 $ 25,139 $ 18,280 $ 27,700 During 2017 and 2016, the company recognized a pre-tax gain of $5 million and a pre-tax loss of $3 million , respectively, in “Corporate general and administrative expense” associated with foreign currency contracts designated as fair value hedges. There were no fair value hedges outstanding as of December 31, 2018. The pre-tax amount of gain (loss) recognized in earnings associated with hedging instruments designated as fair value hedges offset the amount of gain (loss) recognized in earnings on the hedged items in the same location on the Consolidated Statement of Earnings. The after-tax amount of gain (loss) recognized in OCI and reclassified from AOCI into earnings associated with derivative instruments designated as cash flow hedges for the years ended December 31, 2018 , 2017 and 2016 was as follows: After-Tax Amount of Gain (Loss) Recognized in OCI After-Tax Amount of Gain (Loss) Reclassified from AOCI into Earnings Cash Flow Hedges (in thousands) 2018 2017 2016 Location of Gain (Loss) 2018 2017 2016 Commodity contracts $ — $ 44 $ 401 Total cost of revenue $ — $ 52 $ (550 ) Foreign currency contracts (5,207 ) 5,455 (6,344 ) Total cost of revenue (4,432 ) 1,805 (3,224 ) Interest rate contracts — — — Interest expense (1,049 ) (1,049 ) (1,049 ) Total $ (5,207 ) $ 5,499 $ (5,943 ) $ (5,481 ) $ 808 $ (4,823 ) As of December 31, 2018 , the company also had total gross notional amounts of $34 million of foreign currency contracts outstanding that were not designated as hedging instruments. These contracts primarily related to engineering and construction contract obligations denominated in nonfunctional currencies. As of December 31, 2018 , the company had total gross notional amounts of $31 million associated with contractual foreign currency payment provisions that were deemed embedded derivatives. Net losses of $2 million associated with the company's derivatives and embedded derivatives were included in "Total cost of revenue" and “Corporate general and administrative expense” for the year ended December 31, 2018 . Net gains of $1 million associated with the company's derivatives and embedded derivatives were included in "Total cost of revenue" and “Corporate general and administrative expense” for the year ended December 31, 2017 . A gain of less than $0.1 million associated with the company's derivatives was included in "Total cost of revenue" for the year ended December 31, 2016.</t>
  </si>
  <si>
    <t>Financing Arrangements</t>
  </si>
  <si>
    <t>Debt Disclosure [Abstract]</t>
  </si>
  <si>
    <t>Financing Arrangements As of December 31, 2018 , the company had both committed and uncommitted lines of credit available to be used for revolving loans and letters of credit. As of December 31, 2018 , letters of credit and borrowings totaling $1.6 billion were outstanding under these committed and uncommitted lines of credit. The committed lines of credit include a $1.7 billion Revolving Loan and Letter of Credit Facility and a $1.8 billion Revolving Loan and Letter of Credit Facility. Both facilities mature in February 2022. The company may utilize up to $1.75 billion in the aggregate of the combined $3.5 billion committed lines of credit for revolving loans, which may be used for acquisitions and/or general purposes. Each of the credit facilities may be increased up to an additional $500 million subject to certain conditions, and contain customary financial and restrictive covenants, including a debt-to-capitalization ratio that cannot exceed 0.6 to 1.0 and a cap on the aggregate amount of debt of the greater of $750 million or €750 million for the company's subsidiaries. Borrowings under both facilities, which may be denominated in USD, EUR, GBP or CAD, bear interest at rates based on the Eurodollar Rate or an alternative base rate, plus an applicable borrowing margin. Letters of credit are provided in the ordinary course of business primarily to indemnify the company's clients if the company fails to perform its obligations under its contracts. Surety bonds may be used as an alternative to letters of credit. Consolidated debt consisted of the following: December 31, (in thousands) 2018 2017 Current: Other borrowings $ 26,887 $ 27,361 Long-Term: 1.750% Senior Notes $ 569,372 $ 597,674 3.375% Senior Notes — 496,859 3.5% Senior Notes 494,280 493,320 4.250% Senior Notes 593,871 — Other borrowings 4,042 3,745 In August 2018 , the company issued $600 million of 4.250% Senior Notes (the “2018 Notes”) due September 15, 2028 and received proceeds of $595 million , net of underwriting discounts. Interest on the 2018 Notes is payable semi-annually on March 15 and September 15 of each year, beginning on March 15, 2019. Prior to June 15, 2028, the company may redeem the 2018 Notes at a redemption price equal to 100 percent of the principal amount, plus a “make whole” premium described in the indenture. On or after June 15, 2028, the company may redeem the 2018 Notes at 100 percent of the principal amount plus accrued and unpaid interest, if any, to the date of redemption. In March 2016, the company issued €500 million of 1.750% Senior Notes (the "2016 Notes") due March 21, 2023 and received proceeds of €497 million (or approximately $551 million ), net of underwriting discounts. Interest on the 2016 Notes is payable annually on March 21 of each year, beginning on March 21, 2017. Prior to December 21, 2022, the company may redeem the 2016 Notes at a redemption price equal to 100 percent of the principal amount, plus a "make whole" premium described in the indenture. On or after December 21, 2022, the company may redeem the 2016 Notes at 100 percent of the principal amount plus accrued and unpaid interest, if any, to the date of redemption. Additionally, the company may redeem the 2016 Notes at any time upon the occurrence of certain changes in U.S. tax laws, as described in the indenture, at 100 percent of the principal amount plus accrued and unpaid interest, if any, to the date of redemption. In November 2014, the company issued $500 million of 3.5% Senior Notes (the "2014 Notes") due December 15, 2024 and received proceeds of $491 million , net of underwriting discounts. Interest on the 2014 Notes is payable semi-annually on June 15 and December 15 of each year, and began on June 15, 2015. Prior to September 15, 2024, the company may redeem the 2014 Notes at a redemption price equal to 100 percent of the principal amount, plus a "make whole" premium described in the indenture. On or after September 15, 2024, the company may redeem the 2014 Notes at 100 percent of the principal amount plus accrued and unpaid interest, if any, to the date of redemption. For the 2018 Notes, the 2016 Notes and the 2014 Notes, if a change of control triggering event occurs, as defined by the terms of the respective indentures, the company will be required to offer to purchase the applicable notes at a purchase price equal to 101 percent of their principal amount, plus accrued and unpaid interest, if any, to the date of redemption. The company is generally not limited under the indentures governing the 2018 Notes, the 2016 Notes and the 2014 Notes in its ability to incur additional indebtedness provided the company is in compliance with certain restrictive covenants, including restrictions on liens and restrictions on sale and leaseback transactions. The company may, from time to time, repurchase the 2018 Notes, the 2016 Notes and the 2014 Notes in the open market, in privately-negotiated transactions or otherwise in such volumes, at such prices and upon such other terms as we deem appropriate. In September 2018, the company used a portion of the proceeds from the 2018 Notes to fully redeem its $500 million 3.375% Senior Notes (the “2011 Notes”) due September 15, 2021. The redemption price of $503 million was equal to 100 percent of the principal amount of the 2011 Notes plus a “make-whole” premium of $3 million . During the second and third quarters of 2018, the company issued commercial paper to meet its short-term liquidity needs. All of the outstanding commercial paper was repaid in October 2018. Other borrowings of $31 million as of both December 31, 2018 and 2017 , primarily represent bank loans and other financing arrangements associated with Stork. As of December 31, 2018 , the company was in compliance with all of the financial covenants related to its debt agreements.</t>
  </si>
  <si>
    <t>Other Noncurrent Liabilities</t>
  </si>
  <si>
    <t>Other Liabilities, Noncurrent [Abstract]</t>
  </si>
  <si>
    <t>Other Noncurrent Liabilities The company has deferred compensation and retirement arrangements for certain key executives which generally provide for payments upon retirement, death or termination of employment. The deferrals can earn either market-based fixed or variable rates of return, at the option of the participants. As of December 31, 2018 and 2017 , $334 million and $395 million , respectively, of obligations related to these plans were included in noncurrent liabilities. To fund these obligations, the company has established non-qualified trusts, which are classified as noncurrent assets. These trusts primarily hold company-owned life insurance policies, reported at cash surrender value, and marketable equity securities, reported at fair value. These trusts were valued at $329 million and $382 million as of December 31, 2018 and 2017 , respectively. Periodic changes in the value of these trust investments, most of which are unrealized, are recognized in earnings, and serve to mitigate changes to obligations included in noncurrent liabilities which are also reflected in earnings. The company maintains appropriate levels of insurance for business risks, including workers compensation and general liability. Insurance coverages contain various retention amounts for which the company provides accruals based on the aggregate of the liability for reported claims and an actuarially determined estimated liability for claims incurred but not reported. Other noncurrent liabilities included $56 million as of both December 31, 2018 and 2017 , relating to these liabilities. For certain professional liability risks, the company's retention amount under its claims-made insurance policies does not include an accrual for claims incurred but not reported because there is insufficient claims history or other reliable basis to support an estimated liability. The company believes that retained professional liability amounts are manageable risks and are not expected to have a material adverse impact on results of operations or financial position.</t>
  </si>
  <si>
    <t>Stock-Based Plans</t>
  </si>
  <si>
    <t>Disclosure of Compensation Related Costs, Share-based Payments [Abstract]</t>
  </si>
  <si>
    <t>Stock-Based Plans Recorded compensation cost for stock-based payment arrangements, which is generally recognized on a straight-line basis, totaled $33 million , $26 million and $28 million for the years ended December 31, 2018 , 2017 and 2016 , respectively, net of recognized tax benefits of $10 million , $16 million and $17 million for the years ended 2018 , 2017 and 2016 , respectively. The following table summarizes restricted stock unit, restricted stock and stock option activity: Restricted Stock Units or Restricted Stock Stock Options Number Weighted Average Grant Date Fair Value Per Share Number Weighted Average Exercise Price Per Share Outstanding as of December 31, 2015 938,308 $63.62 3,971,526 $62.25 Granted 553,415 46.50 662,001 46.07 Expired or canceled (16,298 ) 54.26 (63,229 ) 50.25 Vested/exercised (443,062 ) 64.55 (88,917 ) 41.13 Outstanding as of December 31, 2016 1,032,363 $54.19 4,481,381 $60.45 Granted 402,783 54.88 1,103,817 55.35 Expired or canceled (48,005 ) 51.58 (285,434 ) 63.07 Vested/exercised (453,677 ) 59.89 (229,808 ) 40.82 Outstanding as of December 31, 2017 933,464 $51.85 5,069,956 $60.08 Granted 603,111 57.88 33,615 58.15 Expired or canceled (38,365 ) 54.07 (352,624 ) 64.64 Vested/exercised (513,078 ) 51.58 (161,562 ) 44.92 Outstanding as of December 31, 2018 985,132 $53.78 4,589,385 $60.25 Options exercisable as of December 31, 2018 3,686,189 $61.94 Remaining unvested options outstanding and expected to vest 867,068 $53.35 Restricted stock units are rights to receive shares subject to certain service and performance conditions as established by the Committee. The company's stock-based plans provide that restricted stock units and restricted stock awarded may not be sold or otherwise transferred until service-based restrictions have lapsed and any performance objectives have been attained. Generally, upon termination of employment, restricted stock units and restricted stock which have not vested are forfeited. Restricted stock units granted to executives in 2018 , 2017 and 2016 generally vest ratably over three years . Restricted stock units granted to directors in 2018 vested immediately while restricted stock units granted to directors in 2017 and 2016 vested on the first anniversary of the grant. Restricted stock units awarded to directors in 2018 and 2017 and certain executives in 2017 and 2016 are subject to a post-vest holding period of three years . The fair value of restricted stock units and restricted stock represents the closing price of the company's common stock on the date of grant discounted for the post-vest holding period, when applicable. During 2018 , 2017 and 2016 , compensation expense related to restricted stock units of $30 million , $21 million and $27 million , respectively, was included in "Corporate general and administrative expense" in the Consolidated Statement of Earnings. The fair value of restricted stock units and shares that vested during 2018 , 2017 and 2016 was $28 million , $25 million and $22 million , respectively. The balance of unamortized restricted stock expense as of December 31, 2018 was $11 million , which is expected to be recognized over a weighted-average period of 1.3 years . Stock option grant amounts and award dates are established by the Committee. The exercise price of options represents the closing price of the company's common stock on the date of grant. The options granted in 2018 , 2017 and 2016 vest ratably over three years and expire 10 years after the grant date. Stock option expense during 2018 , 2017 and 2016 , which was included in "Corporate general and administrative expense" in the Consolidated Statement of Earnings, totaled $4 million , $13 million and $10 million , respectively. The aggregate intrinsic value, representing the difference between market value on the date of exercise and the option price, of stock options exercised during 2018 , 2017 and 2016 was $2 million , $2 million and $1 million , respectively. The balance of unamortized stock option expense as of December 31, 2018 was $1 million , which is expected to be recognized over a weighted-average period of 0.9 years . The fair value of options on the grant date and the significant assumptions used in the Black-Scholes option-pricing model are as follows: December 31, 2018 2017 Weighted average grant date fair value $ 14.87 $ 14.23 Expected life of options (in years) 5.3 5.8 Risk-free interest rate 2.7 % 2.3 % Expected volatility 28.2 % 27.8 % Expected annual dividend per share $ 0.84 $ 0.84 The computation of the expected volatility assumption used in the Black-Scholes calculations is based on a 50 / 50 blend of historical and implied volatility. Information related to options outstanding as of December 31, 2018 is summarized below: Options Outstanding Options Exercisable Range of Exercise Prices Number Outstanding Weighted Average Remaining Contractual Life (In Years) Weighted Average Exercise Price Per Share Number Exercisable Weighted Average Remaining Contractual Life (In Years) Weighted Average Exercise Price Per Share $30.46 - $35.00 53,021 0.2 $ 30.46 53,021 0.2 $ 30.46 $42.75 - $62.50 3,658,953 6.0 56.72 2,755,757 5.4 57.82 $70.76 - $79.19 877,411 4.3 76.79 877,411 4.3 76.79 4,589,385 5.6 $ 60.25 3,686,189 5.0 $ 61.94 As of December 31, 2018 , both options outstanding and options exercisable had an aggregate intrinsic value of less than $0.1 million . During 2018 , 2017 and 2016 ,VDI units totaling 206,598 ; 249,204 ; and 296,052 , respectively, were awarded to executives. These awards vest after a period of approximately three years and contain annual performance conditions for each of the three years of the vesting period. The performance targets for each year are generally established in the first quarter of that year. Under ASC 718, performance-based awards are not deemed granted for accounting purposes until performance targets have been established. Accordingly, only one-third of the units awarded in any given year are deemed to be granted each year of the three year vesting period. During 2018 , units totaling 68,866 ; 72,601 ; and 90,931 under the 2018 , 2017 and 2016 VDI plans, respectively, were granted at weighted-average grant date fair values of $66.38 per share, $56.19 per share and $52.21 per share, respectively. VDI units awarded in 2017 and 2016 are subject to a post-vest holding period of three years . The fair value of VDI units is determined by adjusting the closing price of the company’s common stock on the date of grant for any post-vest holding period discounts and for the effect of market conditions, when applicable. For VDI units awarded in 2018 and 2017, the number of units is adjusted at the end of each performance period based on achievement of certain performance targets and market conditions, as defined in the VDI award agreement. For VDI units awarded in 2016, the number of units is adjusted at the end of each performance period based only on the achievement of certain performance targets. VDI units awarded in 2018 , 2017 and 2016 can only be settled in company stock and are accounted for as equity awards in accordance with ASC 718. Compensation expense of $9 million , $8 million and $8 million related to stock-based VDI units was included in "Corporate general and administrative expense" in 2018 , 2017 and 2016 , respectively. The balance of unamortized compensation expense associated with VDI units as of December 31, 2018 was $1 million , which is expected to be recognized over a weighted-average period of 0.8 years. During 2017 and 2016, the company paid $26 million and $17 million for fully vested VDI awards granted in 2014 and 2013, respectively, that were settled in cash.</t>
  </si>
  <si>
    <t>Earnings Per Share</t>
  </si>
  <si>
    <t>Earnings Per Share [Abstract]</t>
  </si>
  <si>
    <t>Earnings Per Share Basic EPS is calculated by dividing net earnings attributable to Fluor Corporation by the weighted average number of common shares outstanding during the period. Potentially dilutive securities include employee stock options, restricted stock units and shares and VDI units. Diluted EPS reflects the assumed exercise or conversion of all dilutive securities using the treasury stock method. As a result of the adoption of ASU 2016-09 in the first quarter of 2017, the excess tax benefits and tax deficiencies that were previously recorded to additional paid-in capital have been excluded from the hypothetical proceeds used to calculate the repurchase of shares under the treasury stock method in 2018 and 2017. The calculations of the basic and diluted EPS for the years ended December 31, 2018 , 2017 and 2016 under the treasury stock method are presented below: Year Ended December 31, (in thousands, except per share amounts) 2018 2017 2016 Net earnings attributable to Fluor Corporation $224,833 $191,377 $281,401 Basic EPS attributable to Fluor Corporation: Weighted average common shares outstanding 140,413 139,761 139,171 Basic earnings per share $1.60 $1.37 $2.02 Diluted EPS attributable to Fluor Corporation: Weighted average common shares outstanding 140,413 139,761 139,171 Diluted effect: Employee stock options, restricted stock units and shares and VDI units 859 1,132 1,741 Weighted average diluted shares outstanding 141,272 140,893 140,912 Diluted earnings per share $1.59 $1.36 $2.00 Anti-dilutive securities not included above 4,183 4,706 3,843 During the years ended December 31, 2018 and 2016 , the company repurchased and canceled 1,097,126 and 202,650 shares of its common stock, respectively, under its stock repurchase program for $50 million and $10 million , respectively.</t>
  </si>
  <si>
    <t>Lease Obligations</t>
  </si>
  <si>
    <t>Leases, Operating [Abstract]</t>
  </si>
  <si>
    <t>14. Lease Obligations The company's lease obligations relate primarily to office facilities, equipment used in connection with long-term construction contracts and other personal property. Net rental expense amounted to $360 million , $144 million and $152 million for the years ended December 31, 2018 , 2017 and 2016 , respectively. Net rental expense increased in 2018 when compared to 2017 and 2016 , primarily due to facility and equipment lease costs incurred for the power restoration project in Puerto Rico. The company's obligations for minimum rentals under non-cancellable operating leases (including project-related lease agreements that are fully reimbursable by the client) are as follows: Year Ended December 31, (in thousands) 2019 $ 89,700 2020 73,200 2021 50,600 2022 31,600 2023 22,100 Thereafter 50,100 The company recognized $4 million of deferred gains during each year of 2018 , 2017 and 2016 associated with a sale-leaseback transaction involving two office buildings during 2015. These gains were included in corporate general and administrative expense in the Consolidated Statement of Earnings. The company expects to recognize the remaining deferred gain of $38 million as a cumulative effect adjustment to retained earnings as of January 1, 2019, upon the adoption of ASC 842.</t>
  </si>
  <si>
    <t>Noncontrolling Interest [Abstract]</t>
  </si>
  <si>
    <t>Noncontrolling Interests The company applies the provisions of ASC 810-10-45, which establishes accounting and reporting standards for ownership interests in subsidiaries held by parties other than the parent, the amount of consolidated net earnings attributable to the parent and to the noncontrolling interests, changes in a parent's ownership interest and the valuation of retained noncontrolling equity investments when a subsidiary is deconsolidated. As required by ASC 810-10-45, the company has separately disclosed on the face of the Consolidated Statement of Earnings for all periods presented the amount of net earnings attributable to the company and the amount of net earnings attributable to noncontrolling interests. For the years ended December 31, 2018 , 2017 and 2016 , net earnings attributable to noncontrolling interests were $68 million , $73 million and $46 million , respectively. Income taxes associated with earnings attributable to noncontrolling interests were $7 million for the year ended December 31, 2018. Income taxes associated with earnings attributable to noncontrolling interests were immaterial for the years ended December 31, 2017 and 2016. Distributions paid to noncontrolling interests were $64 million , $47 million and $58 million for the years ended December 31, 2018 , 2017 and 2016 , respectively. Capital contributions by noncontrolling interests were $5 million , $6 million and $9 million for the years ended December 31, 2018 , 2017 and 2016 , respectively.</t>
  </si>
  <si>
    <t>Contingencies and Commitments</t>
  </si>
  <si>
    <t>Commitments and Contingencies Disclosure [Abstract]</t>
  </si>
  <si>
    <t>Contingencies and Commitments The company and certain of its subsidiaries are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In May 2018, purported shareholders filed complaints against Fluor Corporation and certain of its current and former executives in the United States District Court for the Northern District of Texas. The plaintiffs purport to represent a class of shareholders who purchased or otherwise acquired Fluor common stock from August 14, 2013 through May 3, 2018, and seek to recover damages arising from alleged violations of federal securities laws. In December 2018, the court appointed co-lead plaintiffs and co-lead counsel. It is anticipated that the co-lead plaintiffs will file a consolidated complaint no later than March 2019, after which it is anticipated the company will respond, likely with a motion to dismiss the matter. While no assurance can be given as to the ultimate outcome of this matter, the company believes that the claims asserted in the complaint are without merit. In September 2018, two separate purported shareholders' derivative actions were filed against the members of the Board of Directors of Fluor Corporation, a past Board member and the estate of a past Board member, as well as certain of Fluor’s executives in the Texas District Court for Dallas County, Texas. Fluor Corporation is named as a nominal defendant in the actions. These derivative actions purport to assert claims on behalf of Fluor Corporation and largely make the same allegations as contained in the securities class action matter discussed above and seek similar relief. In October 2018, the court consolidated the two actions and later issued an initial scheduling order. The parties are conferring on the schedule and a possible stay of the case until the company's motion to dismiss is ruled upon in the securities class action matter. While no assurance can be given as to the ultimate outcome of this matter, the company does not believe it is probable that a loss will be incurred. Fluor Australia Ltd., a wholly-owned subsidiary of the compan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against Fluor Australia, asserting various causes of action and seeking damages of approximately AUD $1.47 billion . Santos has joined Fluor Corporation to the matter on the basis of a parent company guarantee issued for the project. The company believes that the claims asserted by Santos are without merit and is vigorously defending these claims. While no assurance can be given as to the ultimate outcome of this matter, the company does not believe it is probable that a loss will be incurred. Accordingly, the company has not recorded a charge as a result of this action. Other Matters The company has made claims arising from the performance under its contracts. The company recognizes revenue for certain claims (including change orders in dispute and unapproved change orders in regard to both scope and price) when it is probable that a significant reversal in the amount of cumulative revenue recognized will not occur. The company estimates the amount of revenue to be recognized on claims using the expected value (i.e., the sum of a probability-weighted amount) or the most likely amount method, whichever is expected to better predict the amount. Factors considered in determining whether revenue associated with claims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Similarly, the company recognizes disputed back charges to suppliers or subcontractors as a reduction of cost when the same requirements have been satisfied. The company periodically evaluates its positions and amounts recognized with respect to all its claims and back charges. As of December 31, 2018 and 2017 , the company had recorded $166 million and $124 million , respectively, of claim revenue for costs incurred to date and such costs are included in contract assets. Additional costs, which will increase the claim revenue balance over time, are expected to be incurred in future periods. The company had also recorded disputed back charges totaling $18 million as of both December 31, 2018 and 2017 . The company believes the ultimate recovery of amounts related to these claims and back charges is probable in accordance with ASC 606. From time to time, the company enters into significant contracts with the U.S. government and its agencies. Government contracts are subject to audits and investigations by government representatives with respect to the company's compliance with various restrictions and regulations applicable to government contractors, including but not limited to the allowability of costs incurred under reimbursable contracts. In connection with performing government contracts, the company maintains reserves for estimated exposures associated with these matters. The company’s operations are subject to and affected by federal, state and local laws and regulations regarding the protection of the environment. The company maintains reserves for potential future environmental cost where such obligations are either known or considered probable, and can be reasonably estimated. The company believes, based upon present information available to it, that its reserves with respect to future environmental cost are adequate and such future cost will not have a material effect on the company’s consolidated financial position, results of operations or liquidity.</t>
  </si>
  <si>
    <t>Guarantees</t>
  </si>
  <si>
    <t>Guarantees [Abstract]</t>
  </si>
  <si>
    <t>Guarantees In the ordinary course of business, the company enters into various agreements providing performance assurances and guarantees to clients on behalf of certain unconsolidated and consolidated partnerships, joint ventures and other jointly executed contracts. These agreements are entered into primarily to support the project execution commitments of these entities. The performance guarantees have various expiration dates ranging from mechanical completion of the project being constructed to a period extending beyond contract completion in certain circumstances. The maximum potential amount of future payments that the company could be required to make under outstanding performance guarantees, which represents the remaining cost of work to be performed by or on behalf of third parties under engineering and construction contracts, was estimated to be $19 billion as of December 31, 2018 . Amounts that may be required to be paid in excess of estimated cost to complete contracts in progress are not estimable. For cost reimbursable contracts, amounts that may become payable pursuant to guarantee provisions are normally recoverable from the client for work performed under the contract. For lump-sum or fixed-price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the company may have recourse to third parties, such as owners, co-venturers, subcontractors or vendors for claims. The company assessed its performance guarantee obligation as of December 31, 2018 and 2017 in accordance with ASC 460, "Guarantees," and the carrying value of the liability was not material. Financial guarantees, made in the ordinary course of business in certain limited circumstances, are entered into with financial institutions and other credit grantors and generally obligate the company to make payment in the event of a default by the borrower. These arrangements generally require the borrower to pledge collateral to support the fulfillment of the borrower's obligation.</t>
  </si>
  <si>
    <t>Partnerships and Joint Ventures</t>
  </si>
  <si>
    <t>Partnerships and Joint Ventures In the normal course of business, the company forms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Accounts receivable related to work performed for unconsolidated partnerships and joint ventures included in "Accounts and notes receivable, net" on the Consolidated Balance Sheet were $154 million and $83 million as of December 31, 2018 and 2017 , respectively. Notes receivable from unconsolidated partnerships and joint ventures included in "Accounts and notes receivable, net" and "Other assets" on the Consolidated Balance Sheet were $27 million and $22 million as of December 31, 2018 and 2017 , respectively. For unconsolidated construction partnerships and joint ventures, the company generally recognizes its proportionate share of revenue, cost and profit in its Consolidated Statement of Earnings and uses the one-line equity method of accounting on the Consolidated Balance Sheet, which is a common application of ASC 810-10-45-14 in the construction industry. The company also executes projects through collaborative arrangements for which the company recognizes its relative share of revenue and cost. The equity method of accounting is also used for other investments in entities where the company has significant influence. The company's investments in unconsolidated partnerships and joint ventures accounted for under these methods amounted to $921 million and $830 million as of December 31, 2018 and 2017 , respectively, and were classified under "Investments" and "Other accrued liabilities" on the Consolidated Balance Sheet. The following is a summary of aggregate, unaudited balance sheet data for these unconsolidated entities where the company's investment is presented as a one-line equity method investment: As of December 31, 2018 , current assets of $6.1 billion , noncurrent assets of $2.4 billion , current liabilities of $3.1 billion and noncurrent liabilities of $3.3 billion ; as of December 31, 2017, current assets of $3.7 billion , noncurrent assets of $1.7 billion , current liabilities of $2.1 billion and noncurrent liabilities of $1.7 billion . Additionally, the following is a summary of aggregate, unaudited income statement data for unconsolidated partnerships and joint ventures where the equity method of accounting is used to recognize the company's share of net earnings or losses of investees: Revenue of $1.5 billion , $1.5 billion and $1.6 billion for 2018 , 2017 and 2016 , respectively; cost of revenue of $1.3 billion , $1.4 billion and $1.5 billion for 2018 , 2017 and 2016 , respectively; and net earnings of $35 million , $26 million and $30 million for 2018 , 2017 and 2016 , respectively. In February 2016, the company made an initial cash investment of $350 million in COOEC Fluor Heavy Industries Co., Ltd. ("CFHI"), a joint venture in which the company has a 49% ownership interest and Offshore Oil Engineering Co., Ltd., a subsidiary of China National Offshore Oil Corporation, has a 51% ownership interest. Through CFHI, the two companies own, operate and manage the Zhuhai Fabrication Yard in China's Guangdong province. The company made additional investments of $26 million , $26 million and $62 million in 2018, 2017 and 2016, respectively, and has a future funding commitment of $26 million that is expected to be paid in the fourth quarter of 2019. Variable Interest Entities In accordance with ASC 810, "Consolidation," the company assesses its partnerships and joint ventures at inception to determine if any meet the qualifications of a VIE. The company considers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majority of the company's partnerships and joint ventures qualify as VIEs because the total equity investment is typically nominal and not sufficient to permit the entity to finance its activities without additional subordinated financial support. The company also performs a qualitative assessment of each VIE to determine if the company is its primary beneficiary, as required by ASC 810. The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As required by ASC 810, management's assessment of whether the company is the primary beneficiary of a VIE is continuously performed. The net carrying value of the unconsolidated VIEs classified under "Investments" and "Other accrued liabilities" on the Consolidated Balance Sheet was a net asset of $273 million and $216 million as of December 31, 2018 and 2017, respectively. Some of the company's VIEs have debt; however, such debt is typically non-recourse in nature. The company's maximum exposure to loss as a result of its investments in unconsolidated VIEs is typically limited to the aggregate of the carrying value of the investment and future funding necessary to satisfy the contractual obligations of the VIE. Future funding commitments as of December 31, 2018 for the unconsolidated VIEs were $81 million . In some cases, the company is required to consolidate certain VIEs. As of December 31, 2018 , the carrying values of the assets and liabilities associated with the operations of the consolidated VIEs were $1.3 billion and $825 million , respectively. As of December 31, 2017 , the carrying values of the assets and liabilities associated with the operations of the consolidated VIEs were $1.2 billion and $700 million , respectively. The assets of a VIE are restricted for use only for the particular VIE and are not available for general operations of the company. The company has agreements with certain VIEs to provide financial or performance assurances to clients. See Note 17 for a further discussion of such agreements.</t>
  </si>
  <si>
    <t>Operations by Business Segment and Geographic Area</t>
  </si>
  <si>
    <t>Segment Reporting [Abstract]</t>
  </si>
  <si>
    <t>Operations by Business Segment and Geographic Area The company provides professional services in the fields of engineering, procurement, construction, fabrication and modularization, operations, maintenance and asset integrity, and project management, on a global basis and serves a diverse set of industries worldwide. During the first quarter of 2018, the company changed the composition of its reportable segments to align them with the manner in which the chief executive officer manages the business and allocates resources. The operations of the company’s mining and metals business, previously included in the Energy &amp; Chemicals segment, have been included in the Mining, Industrial, Infrastructure &amp; Power segment. The company now reports its operating results in the following four reportable segments: Energy &amp; Chemicals; Mining, Industrial, Infrastructure &amp; Power; Government; and Diversified Services. Segment operating information for 2017 and 2016, and assets for 2017 have been recast to reflect these changes. The Energy &amp; Chemicals segment focuses on opportunities in the upstream, midstream, downstream, chemical, petrochemical, offshore and onshore oil and gas production, liquefied natural gas and pipeline markets. This segment has long served a broad spectrum of industries as an integrated solutions provider offering a full range of design, engineering, procurement, construction, fabrication and project management services. The revenue of a single Energy &amp; Chemicals customer and its affiliates amounted to 17 percent , 13 percent and 10 percent of the company's consolidated revenue during the years ended December 31, 2018 , 2017 and 2016 , respectively. The Mining, Industrial, Infrastructure &amp; Power segment provides design, engineering, procurement, construction and project management services to the mining and metals, transportation, life sciences, advanced manufacturing and power sectors. The operations of NuScale Power, LLC, which is managed as a separate operating segment, have been aggregated with the Mining, Industrial, Infrastructure &amp; Power segment for financial reporting purposes. The Government segment provides engineering, construction, logistics, base and facilities operations and maintenance, contingency response and environmental and nuclear services to the U.S. government and governments abroad. The percentage of the company's consolidated revenue from work performed for various agencies of the U.S. government was 18 percent , 15 percent and 13 percent during the years ended December 31, 2018 , 2017 and 2016 , respectively. The Diversified Services segment provides a wide array of asset services, asset integrity services, equipment solutions and staffing services around the world. The reportable segments follow the same accounting policies as those described in Major Accounting Policies (Note 1). Management evaluates a segment's performance based upon segment profit. The company incurs cost and expenses and holds certain assets at the corporate level which relate to its business as a whole. Certain of these amounts have been charged to the company's business segments by various methods, largely on the basis of usage. Total assets not allocated to segments and held in "Corporate and other" primarily include cash, marketable securities, income-tax related assets, pension assets, deferred compensation trust assets and corporate property, plant and equipment. Segment profit is an earnings measure that the company utilizes to evaluate and manage its business performance. Segment profit is calculated as revenue less cost of revenue and earnings attributable to noncontrolling interests excluding: corporate general and administrative expense; interest expense; interest income; domestic and foreign income taxes; and other non-operating income and expense items. Operating Information by Segment Year Ended December 31, (in millions) 2018 2017 (1) 2016 (1) External revenue Energy &amp; Chemicals $ 7,698.2 $ 8,565.8 $ 9,250.0 Mining, Industrial, Infrastructure &amp; Power 5,186.1 5,178.4 4,598.7 Government 3,772.0 3,232.7 2,720.0 Diversified Services 2,510.3 2,544.1 2,467.8 Total external revenue $ 19,166.6 $ 19,521.0 $ 19,036.5 Segment profit (loss) Energy &amp; Chemicals $ 337.2 $ 424.9 $ 366.4 Mining, Industrial, Infrastructure &amp; Power (13.6 ) (141.0 ) 170.9 Government 178.6 127.9 85.1 Diversified Services 99.6 133.6 121.9 Total segment profit $ 601.8 $ 545.4 $ 744.3 Depreciation of fixed assets Energy &amp; Chemicals $ — $ — $ — Mining, Industrial, Infrastructure &amp; Power 9.7 4.7 3.9 Government 3.9 2.8 2.3 Diversified Services 124.2 137.6 139.5 Corporate and other 59.8 61.0 65.4 Total depreciation of fixed assets $ 197.6 $ 206.1 $ 211.1 Capital expenditures Energy &amp; Chemicals $ — $ — $ — Mining, Industrial, Infrastructure &amp; Power 26.0 27.7 2.2 Government 7.3 4.2 2.1 Diversified Services 87.8 187.1 153.1 Corporate and other 89.9 64.1 78.5 Total capital expenditures $ 211.0 $ 283.1 $ 235.9 Total assets Energy &amp; Chemicals $ 1,525.1 $ 1,674.2 Mining, Industrial, Infrastructure &amp; Power 1,318.7 1,067.3 Government 822.7 732.0 Diversified Services 1,841.0 2,120.4 Corporate and other 3,406.1 3,733.8 Total assets $ 8,913.6 $ 9,327.7 Goodwill Energy &amp; Chemicals $ 12.6 $ 12.6 Mining, Industrial, Infrastructure &amp; Power 17.1 17.8 Government 58.0 58.0 Diversified Services 445.9 476.3 Total goodwill $ 533.6 $ 564.7 (1) Prior period amounts have not been adjusted for the adoption of ASC Topic 606 under the modified retrospective method. Energy &amp; Chemicals. Segment profit in 2018 and 2017 was adversely affected by pre-tax charges totaling $133 million (or $0.89 per diluted share) and $44 million (or $0.20 per diluted share), respectively, for estimated cost and schedule impacts on a fixed-price, downstream project. The company is in the process of finalizing certain close-out matters with the customer, including final assessments of change orders and liquidated damages. The company’s forecast is based on its assessment of the probable resolution of these close-out matters, which if not achieved, could result in additional adjustments. Segment profit in 2018 was further affected by pre-tax charges totaling $40 million (or $0.23 per diluted share) resulting from forecast revisions for estimated cost growth on a fixed-price, offshore project. Segment profit in 2016 was adversely affected by pre-tax charges totaling $265 million (or $1.20 per diluted share) resulting from cost growth on a petrochemicals project in the United States. Total assets in the Energy &amp; Chemicals segment as of December 31, 2018 included aged and disputed accounts receivable of $108 million related to a cost reimbursable, chemicals project in the Middle East. As of February 2019, management continues to pursue collection of these amounts from the customer and does not believe that the customer has a contractual basis for withholding payment. The company does not believe it is probable that losses will be incurred in excess of amounts reserved for this matter. Mining, Industrial, Infrastructure &amp; Power. Segment profit in 2018 was adversely affected by pre-tax charges totaling $188 million (or $1.02 per diluted share) resulting from forecast revisions for estimated cost growth at a fixed-price, gas-fired power plant project. These charges were largely offset by a pre-tax gain of $125 million (or $0.74 per diluted share) associated with the sale of the company’s interest in a joint venture in the United Kingdom. Segment profit in 2017 was also adversely affected by pre-tax charges totaling $260 million (or $1.18 per diluted share) resulting from forecast revisions for estimated cost growth at three fixed-price, gas-fired power plant projects in the southeastern United States. The company is currently in a dispute with a customer over costs totaling approximately $110 million that were allegedly incurred by the customer in connection with one of the gas-fired power plant projects discussed above. The customer has withheld payment of certain invoices outstanding as of December 31, 2018 and drew down in January 2019 on a letter of credit issued on behalf of the company. The company believes that certain of the customer’s claims are without merit and is vigorously pursuing recovery of the amounts from the customer. Based upon its evaluation as of December 31, 2018, the company does not believe it is probable that a loss will be incurred in excess of amounts reserved for this matter. Segment profit for all periods included the operations of NuScale, which are primarily for research and development activities associated with the licensing and commercialization of small modular nuclear reactor technology. NuScale expenses included in the determination of segment profit were $74 million , $76 million and $92 million during 2018 , 2017 and 2016 , respectively. NuScale expenses for 2018 , 2017 and 2016 were reported net of qualified reimbursable expenses of $62 million , $48 million and $57 million , respectively. (See Note 1 for a further discussion of the cost-sharing agreements between NuScale and the DOE.) Total assets in the Mining, Industrial, Infrastructure &amp; Power segment as of December 31, 2018 included accounts receivable related to two subcontracts with Westinghouse Electric Company LLC ("Westinghouse") to manage the construction workforce at two nuclear power plant projects in South Carolina ("V.C. Summer") and Georgia ("Plant Vogtle"). On March 29, 2017, Westinghouse filed for Chapter 11 bankruptcy protection in the U.S. Bankruptcy Court, Southern District of New York. In the third quarter of 2017 , the V.C. Summer project was canceled by the owner. In the fourth quarter of 2017 , the remaining scope of work on the Plant Vogtle project was transferred to a new contractor. In addition to amounts due for post-petition services, total assets as of December 31, 2018 included amounts due of $66 million and $2 million for services provided to the V.C. Summer and Plant Vogtle projects, respectively, prior to the date of the bankruptcy petition. The company has filed mechanic's liens in South Carolina against the property of the owner of the V.C. Summer project for amounts due for pre-petition services rendered to Westinghouse. Based on the company's evaluation of available information, the company does not expect the close-out of these projects to have a material impact on the company's results of operations. Government. The company is a subcontractor to a commercial client on a U.S. government project where the company’s forecast is based on its assessment of the probable resolution of certain change orders submitted to the client which are currently under discussion, and if not achieved, could adversely affect revenue and segment profit. Diversified Services. During 2018 , 2017 and 2016 , intercompany revenue for the Diversified Services segment, excluded from the amounts shown above, was $453 million , $589 million and $524 million , respectively. A reconciliation of total segment profit to earnings before taxes is as follows: Reconciliation of Total Segment Profit to Earnings Before Taxes Year Ended December 31, (in millions) 2018 2017 2016 Total segment profit $ 601.8 $ 545.4 $ 744.3 Corporate general and administrative expense (148.0 ) (192.2 ) (191.1 ) Interest income (expense), net (40.1 ) (39.9 ) (52.6 ) Earnings attributable to noncontrolling interests 68.1 73.1 46.0 Earnings before taxes $ 481.8 $ 386.4 $ 546.6 Corporate general and administrative expense. Significant items that affected corporate general and administrative expense included: Foreign currency exchange gains and (losses) of $33 million , ( $21 million ) and $35 million in 2018 , 2017 and 2016 , respectively; partial pension settlement expenses of $22 million in 2018 ; organizational realignment expenses (primarily severance and facility exit costs) of $10 million , $20 million and $38 million in 2018 , 2017 and 2016 , respectively; and transaction and integration costs associated with the Stork acquisition of $25 million in 2016 . Operating Information by Geographic Area Engineering services for international projects are often performed within the United States or a country other than where the project is located. Revenue associated with these services has been classified within the geographic area where the work was performed. External Revenue Year Ended December 31, Total Assets As of December 31, (in millions) 2018 2017 (1) 2016 (1) 2018 2017 United States $ 8,306.2 $ 10,071.1 $ 9,891.9 $ 4,267.9 $ 4,808.1 Canada 361.6 1,447.5 2,170.1 339.2 490.5 Asia Pacific (includes Australia) 1,536.3 985.5 1,010.2 550.0 729.3 Europe 4,883.0 4,358.3 3,372.1 2,171.0 2,238.0 Central and South America 1,988.2 968.2 1,006.2 1,018.9 675.0 Middle East and Africa 2,091.3 1,690.4 1,586.0 566.6 386.8 Total $ 19,166.6 $ 19,521.0 $ 19,036.5 $ 8,913.6 $ 9,327.7 (1) Prior year amounts have not been adjusted for the adoption of ASC Topic 606 under the modified retrospective method. Non-Operating (Income) Expense Non-operating expenses (net of income) of $0.5 million and $1 million were included in "Corporate general and administrative expense" in 2018 and 2016 , respectively. Non-operating income (net of expenses) of $6 million was included in "Corporate general and administrative expense" in 2017 .</t>
  </si>
  <si>
    <t>Acquisitions of Stork Holding B.V.</t>
  </si>
  <si>
    <t>Business Combinations [Abstract]</t>
  </si>
  <si>
    <t>Acquisitions of Stork Holding B.V</t>
  </si>
  <si>
    <t>Acquisition of Stork Holding B.V. On March 1, 2016 ("the acquisition date"), the company acquired 100 percent of Stork for an aggregate purchase price of €695 million (or approximately $756 million ), including the assumption of debt and other liabilities. Stork, based in the Netherlands, is a global provider of maintenance, modification and asset integrity services associated with large existing industrial facilities in the oil and gas, chemicals, petrochemicals, industrial and power markets. The company paid €276 million (or approximately $300 million ) in cash consideration. The company borrowed €200 million (or approximately $217 million ) under its $1.7 billion Revolving Loan and Letter of Credit Facility, and paid €76 million (or approximately $83 million ) of cash on hand to initially finance the Stork acquisition. The €200 million borrowed under the $1.7 billion Revolving Loan and Letter of Credit Facility was subsequently repaid from the net proceeds of the 2016 Notes. In conjunction with the acquisition, the company assumed Stork's outstanding debt obligations, including the Stork Notes, borrowings under a €110 million Super Senior Revolving Credit Facility, and other debt obligations. On March 2, 2016, the company gave notice to all holders of the Stork Notes of the full redemption of the outstanding €273 million (or approximately $296 million ) principal amount of Stork Notes plus a redemption premium of €7 million (or approximately $8 million ) effective March 17, 2016. The redemption of the Stork Notes was initially funded with additional borrowings under the company's $1.7 billion Revolving Loan and Letter of Credit Facility, which borrowings were subsequently repaid from the net proceeds of the 2016 Notes. Certain other outstanding debt obligations assumed in the Stork acquisition of €20 million (or approximately $22 million ) were settled in March 2016. In April 2016, the company repaid and replaced the €110 million Super Senior Revolving Credit Facility with a €125 million Revolving Credit Facility that was available to fund working capital in the ordinary course of business. This replacement facility, which bore interest at EURIBOR plus .75% , expired in April 2017. Outstanding borrowings of $53 million under the €125 million Revolving Credit Facility were repaid in the first quarter of 2017. Since the acquisition date, revenue and earnings from Stork of $1.2 billion and $10 million , respectively, for the year ended December 31, 2016 have been included in the Consolidated Statement of Earnings. Integration costs of $14 million and transaction costs of $11 million were included in corporate general and administrative expense for the year ended December 31, 2016 . The following pro forma financial information reflects the Stork acquisition as if it had occurred on January 1, 2015 and includes adjustments for debt refinancing and transaction costs. Year Ended (in thousands) December 31, 2016 Pro forma revenue $ 19,262,991 Pro forma net earnings attributable to Fluor Corporation 283,705</t>
  </si>
  <si>
    <t>Quarterly Financial Data (Unaudited)</t>
  </si>
  <si>
    <t>Quarterly Financial Information Disclosure [Abstract]</t>
  </si>
  <si>
    <t>Quarterly Financial Data (Unaudited) The following is a summary of the quarterly results of operations: (in millions, except per share amounts) First Quarter Second Quarter Third Quarter Fourth Quarter Year ended December 31, 2018 Revenue $ 4,823.8 $ 4,883.8 $ 4,658.0 $ 4,801.0 Cost of revenue 4,766.0 4,673.6 4,432.2 4,624.9 Earnings (loss) before taxes (9.1 ) 183.6 146.5 160.8 Net earnings (loss) (12.1 ) 131.2 96.0 77.9 Net earnings (loss) attributable to Fluor Corporation (17.6 ) 114.8 77.3 50.3 Earnings (loss) per share Basic $ (0.13 ) $ 0.82 $ 0.55 $ 0.36 Diluted (0.13 ) 0.81 0.55 0.36 Year ended December 31, 2017 Revenue $ 4,835.9 $ 4,716.1 $ 4,941.6 $ 5,027.4 Cost of revenue 4,685.9 4,684.1 4,720.1 4,812.4 Earnings (loss) before taxes 93.4 (23.9 ) 165.4 151.5 Net earnings (loss) 77.4 (6.6 ) 112.9 80.8 Net earnings (loss) attributable to Fluor Corporation 60.6 (24.0 ) 94.5 60.3 Earnings (loss) per share Basic $ 0.43 $ (0.17 ) $ 0.68 $ 0.43 Diluted 0.43 (0.17 ) 0.67 0.43 _______________________________________________________________________________ Net earnings in the first, second, third and fourth quarters of 2018 were adversely affected by pre-tax charges totaling $125 million (or $0.69 per diluted share), $16 million (or $0.09 per diluted share), $35 million (or $0.19 per diluted share) and $12 million (or $0.06 per diluted share), respectively, resulting from forecast revisions for estimated cost growth at a fixed-price, gas-fired power plant project. Net earnings in the second, third and fourth quarters of 2018 were adversely affected by pre-tax charges totaling $67 million (or $0.47 per diluted share), $46 million (or $0.30 per diluted share) and $20 million (or $0.11 per diluted share), respectively, for estimated cost and schedule impacts on a fixed-price, downstream project. Net earnings in the fourth quarter of 2018 was further affected by pre-tax charges totaling $40 million (or $0.23 per diluted share) resulting from forecast revisions for estimated cost growth on a fixed-price, offshore project. Net earnings in the third quarter of 2018 benefitted from the sale of the company's interest in a joint venture in the United Kingdom which resulted in a gain of $125 million (or $0.68 per diluted share). Net earnings in the first, second and fourth quarters of 2017 were adversely affected by pre-tax charges totaling $25 million (or $0.11 per diluted share), $194 million (or $0.89 per diluted share), and $41 million (or $0.19 per diluted share), respectively, resulting from forecast revisions for estimated cost growth at three fixed-price, gas-fired power plant projects in the southeastern United States. Net earnings in the second, third and fourth quarters of 2017 were adversely affected by pre-tax charges totaling $6 million (or $0.03 per diluted share), $9 million (or $0.04 per diluted share), and $29 million (or $0.13 per diluted share), respectively, resulting from forecast revisions for estimated cost increases on a downstream project. Additionally, net earnings in the fourth quarter of 2017 were adversely affected by $37 million (or $0.27 per diluted share) related to tax reform legislation enacted in 2017 in the United States.</t>
  </si>
  <si>
    <t>Major Accounting Policies (Policies)</t>
  </si>
  <si>
    <t>Principles of Consolidation</t>
  </si>
  <si>
    <t xml:space="preserve">Principles of Consolidation The financial statements include the accounts of Fluor Corporation and its subsidiaries (the "company"). The company frequently forms joint ventures or partnerships with unrelated third parties primarily for the execution of single contracts or projects. The company assesses its joint ventures and partnerships at inception to determine if any meet the qualifications of a variable interest entity ("VIE") in accordance with Accounting Standards Codification ("ASC") 810, "Consolidation." If a joint venture or partnership is a VIE and the company is the primary beneficiary, the joint venture or partnership is fully consolidated (see Note 18 below). For construction partnerships and joint ventures, unless full consolidation is required, the company generally recognizes its proportionate share of revenue, cost and profit in its Consolidated Statement of Earnings and uses the one-line equity method of accounting in the Consolidated Balance Sheet, which is a common application of ASC 810-10-45-14 in the construction industry. The cost and equity methods of accounting are also used, depending on the company's respective ownership interest and amount of influence on the entity, as well as other factors. At times, the company also executes projects through collaborative arrangements for which the company recognizes its relative share of revenue and cost. All significant intercompany transactions of consolidated subsidiaries are eliminated. Certain amounts disclosed in 2017 and 2016 have been reclassified to conform to the 2018 presentation. Management has evaluated all material events occurring subsequent to the date of the financial statements up to the filing date of this annual report on Form 10-K. In the first quarter of 2018, the company adopted Accounting Standards Update ("ASU") 2014-09 (ASC Topic 606), "Revenue from Contracts with Customers" using the modified retrospective method in which the new guidance was applied retrospectively to contracts that were not completed as of January 1, 2018. Results for the year ended December 31, 2018 have been presented under Topic 606, while prior period amounts have not been adjusted and continue to be reported in accordance with previous guidance. See Note 3 for a further discussion of the adoption and the impact on the company’s financial statements. The Consolidated Financial Statements as of and for the year ended December 31, 2016 include the financial statements of Stork Holding B.V. ("Stork") since March 1, 2016, the date of acquisition. </t>
  </si>
  <si>
    <t>Use of Estimates</t>
  </si>
  <si>
    <t>Use of Estimates The preparation of financial statements in accordance with accounting principles generally accepted in the United States requires management to make estimates and assumptions that affect reported amounts. These estimates are based on information available through the date of the issuance of the financial statements. Therefore, actual results could differ from those estimates.</t>
  </si>
  <si>
    <t>Cash and Cash Equivalents</t>
  </si>
  <si>
    <t>Cash and Cash Equivalents Cash and cash equivalents include securities with maturities of three months or less at the date of purchase. Securities with maturities beyond three months are classified as marketable securities within current and noncurrent assets.</t>
  </si>
  <si>
    <t>Marketable Securities</t>
  </si>
  <si>
    <t>Marketable Securities Marketable securities consist of time deposits placed with investment grade banks with original maturities greater than three months, which by their nature are typically held-to-maturity, and are classified as such because the company has the intent and ability to hold them to maturity. Held-to-maturity securities are carried at amortized cost. From time to time, the company also holds investments in debt securities which are classified as available-for-sale because the investments may be sold prior to their maturity date. Available-for-sale securities are carried at fair value. The cost of securities sold is determined by using the specific identification method. Marketable securities are assessed for other-than-temporary impairment.</t>
  </si>
  <si>
    <t>Engineering &amp; Construction Contracts and Service Contracts; Variable Consideration; Practical Expedients</t>
  </si>
  <si>
    <t xml:space="preserve">Engineering and construction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using the percentage-of-completion method, based primarily on contract cost incurred to date compared to total estimated contract cost. The percentage-of-completion method (an input method) is the most faithful depiction of the company’s performance because it directly measures the value of the services transferred to the customer. Cost of revenue includes an allocation of depreciation and amortization.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As of December 31, 2018 , the company had $26 million in pre-contract costs classified as a current asset under contract assets on the Consolidated Balance Shee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Service contracts.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For all other service contracts, the company recognizes revenue over time using the cost-to-cost percentage-of-completion method.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to 90 days of billing, depending on the contract. Contract assets and liabilities. Contract assets represent revenue recognized in excess of amounts billed and include unbilled receivables (typically for cost reimbursable contracts) of $1.1 billion and contract work in progress (typically for fixed-price contracts) of $493 million as of December 31, 2018. Unbilled receivables, which represent an unconditional right to payment subject only to the passage of time, are reclassified to accounts receivable when they are billed under the terms of the contract. Advances that are payments on account of contract assets of $445 million and $337 million as of December 31, 2018 and 2017, respectively, have been deducted from contract assets. Contract liabilities represent amounts billed to clients in excess of revenue recognized to date. The company recognized revenue of $690 million during the year ended December 31, 2018 that was included in contract liabilities as of January 1, 2018. The company anticipates that substantially all incurred cost associated with contract assets as of December 31, 2018 will be billed and collected within one year.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Warranties.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project cost estimates for purposes of accounting for long-term contracts.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t>
  </si>
  <si>
    <t>Research and Development</t>
  </si>
  <si>
    <t>Research and Development The company maintains a controlling interest in NuScale Power, LLC ("NuScale"), the operations of which are primarily research and development activities associated with the licensing and commercialization of small modular nuclear reactor technology. Since May 2014, NuScale has been receiving reimbursement from the U.S. Department of Energy ("DOE") for certain qualified expenditures under cost-sharing award agreements that require NuScale to use the DOE funds to cover first-of-a-kind engineering costs associated with small modular reactor design development and certification. Costs associated with NuScale's research and development activities, net of qualifying reimbursements under the cost-sharing award, are expensed as incurred and reported in "Total cost of revenue" in the Consolidated Statement of Earnings. NuScale has submitted its design certification application to the U.S. Nuclear Regulatory Commission for review and approval of NuScale's small modular nuclear reactor commercial power plant design. Aside from the operations of NuScale, the company generally does not engage in significant research and development activities for new products and services.</t>
  </si>
  <si>
    <t>Property, Plant and Equipment</t>
  </si>
  <si>
    <t>Property, Plant and Equipment Property, plant and equipment are recorded at cost. Leasehold improvements are amortized over the shorter of their economic lives or the lease terms. Depreciation is calculated using the straight-line method over the following ranges of estimated useful service lives, in years: December 31, Estimated Useful Service Lives (cost in thousands) 2018 2017 Buildings $ 340,171 $ 316,398 20 – 40 Building and leasehold improvements 167,949 177,306 6 – 20 Machinery and equipment 1,437,540 1,501,452 2 – 10 Furniture and fixtures 154,237 155,423 2 – 10</t>
  </si>
  <si>
    <t>Goodwill and Intangible Assets</t>
  </si>
  <si>
    <t>Goodwill and Intangible Assets Goodwill is not amortized but is subject to annual impairment tests. Interim testing for impairment is performed if indicators of potential impairment exist. For purposes of impairment testing, goodwill is allocated to the applicable reporting units based on the current reporting structure. When testing goodwill for impairment quantitatively, the company compares the fair value of each reporting unit with its carrying amount. If the carrying amount of a reporting unit exceeds its fair value, an impairment loss is recognized. During the fourth quarter of 2018, the company completed its annual goodwill impairment test and quantitatively determined that none of the goodwill was impaired. The decrease in goodwill during 2018 was entirely related to foreign currency translation losses. Goodwill for each of the company's segments is presented in Note 19. The following table provides a summary of the gross carrying amount, accumulated amortization and net book value of acquired intangible assets as of December 31, 2018 and 2017 , including the weighted average life of each major intangible asset class, in years: December 31, 2018 December 31, 2017 Weighted Average Life (in thousands) Gross Carrying Amount (1) Accumulated Amortization Net Book Value Gross Carrying Amount Accumulated Amortization Net Book Value Customer relationships (finite-lived) $ 134,432 $ (54,385 ) $ 80,047 $ 141,259 $ (37,885 ) $ 103,374 8 Trade names (finite-lived) 8,580 (2,483 ) 6,097 9,017 (1,738 ) 7,279 13 Trade names (indefinite-lived) 50,032 — 50,032 53,004 — 53,004 — In-process research and development (indefinite-lived) 16,900 — 16,900 16,900 — 16,900 — Other (finite-lived) 13,564 (7,519 ) 6,045 13,400 (5,605 ) 7,795 10 Total intangible assets $ 223,508 $ (64,387 ) $ 159,121 $ 233,580 $ (45,228 ) $ 188,352 (1) The decrease in the gross carrying amount of intangible assets during 2018 was entirely related to foreign currency translation losses. Intangible assets with finite lives are amortized on a straight-line basis over the useful lives of those assets. The aggregate amortization expense for intangible assets with finite lives is expected to be $19 million during both 2019 and 2020, $18 million during 2021, and $17 million during both 2022 and 2023. Intangible assets with indefinite lives are not amortized but are subject to annual impairment tests. Interim testing for impairment is also performed if indicators of potential impairment exist. An intangible asset with an indefinite life is impaired if its carrying value exceeds its fair value. As of December 31, 2018 , none of the company's intangible assets with indefinite lives were impaired. In-process research and development associated with the company's investment in NuScale is considered indefinite lived until the related technology is available for commercial use.</t>
  </si>
  <si>
    <t>Income Taxes Deferred tax assets and liabilities are recognized for the expected future tax consequences of events that have been recognized in the company's financial statements or tax returns. The company evaluates the realizability of its deferred tax assets and maintains a valuation allowance, if necessary, to reduce certain deferred tax assets to amounts that are more likely than not to be realized. The factors used to assess the likelihood of realization are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interest and penalties related to unrecognized tax benefits within its global operations in income tax expense. Judgment is required in determining the consolidated provision for income taxes as the company considers its worldwide taxable earnings and the impact of the continuing audit process conducted by various tax authorities. The final outcome of these audits by foreign jurisdictions, the Internal Revenue Service and various state governments could differ materially from that which is reflected in the Consolidated Financial Statements.</t>
  </si>
  <si>
    <t>Derivatives and Hedging The company limits exposure to foreign currency fluctuations in most of its engineering and construction contracts through provisions that require client payments in currencies corresponding to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In cases where financial exposure is identified, the company generally implements a hedging strategy utilizing derivatives instruments or hedging instruments to mitigate the risk. The company's hedging instruments are designated as either fair value or cash flow hedges in accordance with ASC 815, "Derivatives and Hedging." The company formally documents its hedge relationships at inception, including identification of the hedging instruments and the hedged items, its risk management objectives and strategies for undertaking the hedge transaction, and the initial quantitative assessment of the hedging instrument's effectiveness in offsetting changes in the fair value of the hedged items. The company subsequently assesses hedge effectiveness qualitatively, unless the facts and circumstances of the hedge relationship change to an extent that the company can no longer assert qualitatively that the hedge is highly effective. The fair values of all hedging instruments are recognized as assets or liabilities at the balance sheet date. For fair value hedges, the change in the fair value of the hedging instrument is offset against the change in the fair value of the underlying asset or liability through earnings. For cash flow hedges, the hedging instrument's gain or loss due to changes in fair value is recorded as a component of accumulated other comprehensive income (loss) ("AOCI") and is reclassified into earnings when the hedged item settles. For derivatives that are not designated or do not qualify as hedging instruments, the change in the fair value of the derivative is offset against the change in the fair value of the underlying asset or liability through earnings. The company does not enter into derivative instruments for speculative purposes. Under ASC 815, in certain limited circumstances, foreign currency payment provisions could be deemed embedded derivatives. If an embedded foreign currency derivative is identified, the derivative is bifurcated from the host contract and the change in fair value is recognized through earnings. The company maintains master netting arrangements with certain counterparties to facilitate the settlement of derivative instruments; however, the company reports the fair value of derivative instruments on a gross basis.</t>
  </si>
  <si>
    <t>Concentrations of Credit Risk</t>
  </si>
  <si>
    <t>Concentrations of Credit Risk Accounts receivable and all contract work in progress are from clients in various industries and locations throughout the world. Most contracts require payments as the projects progress or, in certain cases, advance payments. The company generally does not require collateral, but in most cases can place liens against the property, plant or equipment constructed or terminate the contract, if a material default occurs. The company evaluates the counterparty credit risk of third parties as part of its project risk review process and in determining the appropriate level of reserves. The company maintains adequate reserves for potential credit losses and generally such losses have been minimal and within management's estimates. Cash and marketable securities are deposited with major banks throughout the world. Such deposits are placed with high quality institutions and the amounts invested in any single institution are limited to the extent possible in order to minimize concentration of counterparty credit risk. The company's counterparties for derivative contract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The company monitors the credit quality of its counterparties and has not incurred any significant credit risk losses related to its deposits or derivative contracts.</t>
  </si>
  <si>
    <t>Stock-Based Plans The company’s executive stock-based plans provide for grants of nonqualified or incentive stock options, restricted stock units, restricted stock and performance-based units, including Value Driver Incentive ("VDI") units. All executive stock-based plans are administered by the Organization and Compensation Committee of the Board of Directors (the "Committee") comprised of outside directors. The company applies the provisions of ASC 718, "Compensation — Stock Compensation," in its accounting and reporting for stock-based compensation. ASC 718 requires all stock-based payments to employees to be recognized in the income statement based on their fair values. All unvested stock options outstanding under the company's option plans have grant prices equal to the market price of the company's stock on the dates of grant. The fair value of restricted stock units and restricted stock represents the closing price of the company’s common stock on the date of grant discounted for post-vest holding periods, when applicable. The fair value of VDI units is determined by adjusting the closing price of the company’s common stock on the date of grant for any post-vest holding period discounts and for the effect of market conditions, when applicable. Stock-based compensation expense is generally recognized over the required service period, or over a shorter period when employee retirement eligibility is a factor. All of the stock options, restricted stock units and stock-based VDI units granted in 2018, 2017 and 2016 can only be settled in company stock and are accounted for as equity awards in accordance with ASC 718. However, from time to time, the company grants certain awards that may be settled in cash or company stock. These awards are classified as liabilities and remeasured at fair value at the end of each reporting period until the awards are settled.</t>
  </si>
  <si>
    <t>New accounting pronouncements implemented by the company during 2018 are discussed below or in the related notes, where appropriate. In the fourth quarter of 2018, the company adopted ASU 2018-16, “Inclusion of the Secured Overnight Financing Rate ("SOFR") Overnight Index Swap ("OIS") Rate as a Benchmark Interest Rate for Hedge Accounting Purposes.” As a result, entities may designate changes in this rate as the hedged risk in hedges of interest rate risk for fixed-rate financial instruments. The adoption of ASU 2018-16 did not have any impact on the company’s financial position, results of operations or cash flows. In the first quarter of 2018, the company adopted ASU 2014-09 (ASC Topic 606), “Revenue from Contracts with Customers” and related ASUs. See Note 3 for a further discussion of the adoption and the impact on the company’s financial statements. In the first quarter of 2018, the company adopted ASU 2017-12, “Targeted Improvements to Accounting for Hedging Activities.” This ASU amends the Financial Accounting Standards Board’s ("FASB") hedge accounting model to enable entities to better portray their risk management activities in the financial statements. ASU 2017-12 expands an entity’s ability to hedge nonfinancial and financial risk components and eliminates the requirement to separately measure and report hedge ineffectiveness. The adoption of ASU 2017-12 did not have a material impact on the company’s financial position, results of operations or cash flows. In the first quarter of 2018, the company adopted ASU 2017-09, “Compensation - Stock Compensation (ASC Topic 718): Scope of Modification Accounting,” which clarifies when changes to the terms or conditions of a share-based payment award must be accounted for as a modification. Entities should apply the modification accounting guidance if the value, vesting conditions or classification of the award changes. The adoption of ASU 2017-09 did not have any impact on the company’s financial position, results of operations or cash flows. In the first quarter of 2018, the company adopted ASU 2017-07, “Improving the Presentation of Net Periodic Pension Cost and Net Periodic Postretirement Benefit Cost.” ASU 2017-07 requires employers to present the service cost component of net periodic benefit cost in the same income statement line item as other compensation costs arising from services rendered during the period. The other components of net periodic benefit cost are required to be presented separately from the service cost component. As a result of the adoption of ASU 2017-07, the service cost component of net periodic pension expense has been presented in “Total cost of revenue” and the other components of net periodic pension expense have been presented in “Corporate general and administrative expense” on the Consolidated Statement of Earnings in 2018. Amounts in 2017 and 2016 have not been reclassified to conform to the new presentation as the impact to the results of operations was not material. The adoption of ASU 2017-07 did not have any impact on the company’s financial position or cash flows. In the first quarter of 2018, the company adopted ASU 2017-01, “Business Combinations (ASC Topic 805): Clarifying the Definition of a Business” which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The adoption of ASU 2017-01 did not have any impact on the company’s financial position, results of operations or cash flows. In the first quarter of 2018, the company adopted ASU 2016-18, “Statement of Cash Flows (ASC Topic 230): Restricted Cash (a consensus of the FASB Emerging Issues Task Force).” ASU 2016-18 requires an entity to include in its cash and cash-equivalent balances in the statement of cash flows those amounts that are deemed to be restricted cash and restricted cash equivalents. The adoption of ASU 2016-18 did not have any impact on the company’s cash flows. In the first quarter of 2018, the company adopted ASU 2016-15, “Classification of Certain Cash Receipts and Cash Payments.” ASU 2016-15 amends the guidance in ASC 230, which often requires judgment to determine the appropriate classification of cash flows as operating, investing or financing activities, and has resulted in diversity in practice in how certain cash receipts and cash payments are classified. The adoption of ASU 2016-15 did not have any impact on the company’s cash flows. In the first quarter of 2018, the company adopted ASU 2016-01, “Financial Instruments - Overall - Recognition and Measurement of Financial Assets and Financial Liabilities.” This ASU requires entities to measure equity investments that do not result in consolidation and are not accounted for under the equity method at fair value and to recognize any changes in fair value in net income unless the investments qualify for a practicability exception. The adoption of ASU 2016-01 did not have any impact on the company’s financial position, results of operations or cash flows. New accounting pronouncements requiring implementation in future periods are discussed below. In November 2018, the FASB issued ASU 2018-18, “Clarifying the Interaction between Topic 808 and Topic 606.” This ASU clarifies that certain transactions between participants in a collaborative arrangement should be accounted for under ASC 606 when the counterparty is a customer. ASU 2018-18 is effective for interim and annual reporting periods beginning after December 15, 2019. Management does not expect the adoption of ASU 2018-18 to have a material impact on the company’s financial position, results of operations or cash flows. In October 2018, the FASB issued ASU 2018-17, “Targeted Improvements to Related Party Guidance for Variable Interest Entities.” This ASU amends the guidance for determining whether a decision-making fee is a variable interest. ASU 2018-17 is effective for interim and annual reporting periods beginning after December 15, 2019. Management does not expect the adoption of ASU 2018-17 to have a material impact on the company’s financial position, results of operations or cash flows. In August 2018, the Securities and Exchange Commission (“SEC”) adopted the final rules under SEC Release No. 33-10532, Disclosure Update and Simplification. The final rules amend the interim financial statement requirements to require a reconciliation of changes in stockholders’ equity in the notes or as a separate statement. The analysis should reconcile the beginning and ending balances of each caption in stockholders’ equity for each period in which an income statement is presented. The final rules are effective on November 5, 2018. Therefore, the company will include a consolidated statement of changes in equity in its interim financial statements beginning with the first quarter of 2019. In August 2018, the FASB issued ASU 2018-15, “Customer’s Accounting for Implementation Costs Incurred in a Cloud Computing Arrangement That Is a Service Contract.” This ASU requires customers in a hosting arrangement that is a service contract to capitalize certain implementation costs as if the arrangement was an internal-use software project. ASU 2018-15 is effective for interim and annual reporting periods beginning after December 15, 2019, with early adoption permitted. Management does not expect the adoption of ASU 2018-15 to have a material impact on the company’s financial position, results of operations or cash flows. In August 2018, the FASB issued ASU 2018-14, “Disclosure Framework - Changes to the Disclosure Requirements for Defined Benefit Plans.” This ASU amends ASC 715 to add, remove and clarify certain disclosure requirements related to defined benefit pension and other postretirement plans. ASU 2018-14 is effective for fiscal years ending after December 15, 2020, with early adoption permitted. Management does not expect the adoption of ASU 2018-14 to have any impact on the company’s financial position, results of operations or cash flows. In August 2018, the FASB issued ASU 2018-13, “Disclosure Framework - Changes to the Disclosure Requirements for Fair Value Measurement.” This ASU amends ASC 820 to add, remove and modify certain disclosure requirements for fair value measurements. For example, public companies will now be required to disclose the range and weighted average used to develop significant unobservable inputs for Level 3 fair value measurements. ASU 2018-13 is effective for interim and annual reporting periods beginning after December 15, 2019, with early adoption permitted. Management does not expect the adoption of ASU 2018-13 to have any impact on the company’s financial position, results of operations or cash flows. In February 2018, the FASB issued ASU 2018-02, "Reclassification of Certain Tax Effects from Accumulated Other Comprehensive Income," which gives entities the option to reclassify the tax effects stranded in accumulated other comprehensive income as a result of the enactment of comprehensive tax legislation, commonly referred to as the Tax Cuts and Jobs Act, to retained earnings. ASU 2018-02 is effective for interim and annual reporting periods beginning after December 15, 2018, with early adoption permitted. Management is currently evaluating the impact that the adoption of ASU 2018-02 will have on the company’s financial position, results of operations and cash flows. In June 2016, the FASB issued ASU 2016-13, "Measurement of Credit Losses on Financial Instruments." The amendments in this ASU replace the incurred loss impairment methodology in current practice with a methodology that reflects expected credit losses and requires consideration of a broader range of reasonable and supportable information to estimate credit losses. ASU 2016-13 is effective for interim and annual reporting periods beginning after December 15, 2019. Management does not expect the adoption of ASU 2016-13 to have a material impact on the company’s financial position, results of operations or cash flows. On January 1, 2018, the company adopted ASC Topic 606, “Revenue from Contracts with Customers,” including the following ASUs: ASU 2014-09, “Revenue from Contracts with Customers”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present separate performance obligations, how variable consideration (which may include change orders and claims) is recognized, whether revenue should be recognized at a point in time or over time and ensuring the time value of money is considered in the transaction price. ASU 2016-08, “Principal versus Agent Considerations (Reporting Revenue Gross versus Net)” clarifies the principal versus agent guidance in ASU 2014-09. ASU 2016-08 clarifies how an entity determines whether to report revenue gross or net based on whether it controls a specific good or service before it is transferred to a customer. ASU 2016-08 also reframes the indicators to focus on evidence that an entity is acting as a principal rather than as an agent. ASU 2016-10, “Identifying Performance Obligations and Licensing” amends certain aspects of ASU 2014-09. ASU 2016-10 amends how an entity should identify performance obligations for immaterial promised goods or services, shipping and handling activities and promises that may represent performance obligations. ASU 2016-10 also provides implementation guidance for determining the nature of licensing and royalties arrangements. ASU 2016-12, “Narrow-Scope Improvements and Practical Expedients” also clarifies certain aspects of ASU 2014-09 including the assessment of collectability, presentation of sales taxes, treatment of noncash consideration, and accounting for completed contracts and contract modifications at transition. ASU 2016-20, “Technical Corrections and Improvements to Topic 606, Revenue from Contracts with Customers” allows an entity to determine the provision for loss contracts at either the contract level or the performance obligation level as an accounting policy election. The company determines its provision for loss contracts at the contract level. ASU 2017-05, “Clarifying the Scope of Asset Derecognition Guidance and Accounting for Partial Sales of Nonfinancial Assets” clarifies that the scope and application of ASC 610-20 on accounting for the sale or transfer of nonfinancial assets and in substance nonfinancial assets to noncustomers, including partial sales, applies only when the asset (or asset group) does not meet the definition of a business. ASU 2017-13, “Amendments to SEC Paragraphs Pursuant to the Staff Announcement at the July 20, 2017 EITF Meeting and Rescission of Prior SEC Staff Announcements and Observer Comments” provides guidance related to the effective dates of the ASUs noted above.</t>
  </si>
  <si>
    <t>Major Accounting Policies (Tables)</t>
  </si>
  <si>
    <t>Schedule of property, plant and equipment and ranges of estimated useful service lives</t>
  </si>
  <si>
    <t>Depreciation is calculated using the straight-line method over the following ranges of estimated useful service lives, in years: December 31, Estimated Useful Service Lives (cost in thousands) 2018 2017 Buildings $ 340,171 $ 316,398 20 – 40 Building and leasehold improvements 167,949 177,306 6 – 20 Machinery and equipment 1,437,540 1,501,452 2 – 10 Furniture and fixtures 154,237 155,423 2 – 10</t>
  </si>
  <si>
    <t>Summary of net carrying value of acquired intangible assets</t>
  </si>
  <si>
    <t xml:space="preserve">The following table provides a summary of the gross carrying amount, accumulated amortization and net book value of acquired intangible assets as of December 31, 2018 and 2017 , including the weighted average life of each major intangible asset class, in years: December 31, 2018 December 31, 2017 Weighted Average Life (in thousands) Gross Carrying Amount (1) Accumulated Amortization Net Book Value Gross Carrying Amount Accumulated Amortization Net Book Value Customer relationships (finite-lived) $ 134,432 $ (54,385 ) $ 80,047 $ 141,259 $ (37,885 ) $ 103,374 8 Trade names (finite-lived) 8,580 (2,483 ) 6,097 9,017 (1,738 ) 7,279 13 Trade names (indefinite-lived) 50,032 — 50,032 53,004 — 53,004 — In-process research and development (indefinite-lived) 16,900 — 16,900 16,900 — 16,900 — Other (finite-lived) 13,564 (7,519 ) 6,045 13,400 (5,605 ) 7,795 10 Total intangible assets $ 223,508 $ (64,387 ) $ 159,121 $ 233,580 $ (45,228 ) $ 188,352 (1) The decrease in the gross carrying amount of intangible assets during 2018 was entirely related to foreign currency translation losses. </t>
  </si>
  <si>
    <t>Revenue Recognition (Tables)</t>
  </si>
  <si>
    <t>New Accounting Pronouncements</t>
  </si>
  <si>
    <t>The following tables present how the adoption of ASC Topic 606 affected certain line items in the Consolidated Statement of Earnings: Year Ended December 31, 2018 (in thousands) Recognition Under Previous Guidance Impact of the Adoption of ASC Topic 606 Recognition Under ASC Topic 606 Total revenue $ 19,035,074 $ 131,525 $ 19,166,599 Total cost of revenue 18,501,168 (4,493 ) 18,496,675 Corporate general and administrative expense 145,681 2,277 147,958 Interest expense 77,179 — 77,179 Interest income (36,965 ) — (36,965 ) Earnings before taxes 348,011 133,741 481,752 Income tax expense 162,346 26,448 188,794 Net earnings 185,665 107,293 292,958 Net earnings attributable to noncontrolling interests 63,793 4,332 68,125 Net earnings attributable to Fluor Corporation 121,872 102,961 224,833 The following table presents how the adoption of ASC Topic 606 affected certain line items in the Consolidated Balance Sheet: As of December 31, 2018 (in thousands) Recognition Under Previous Guidance Impact of the Adoption of ASC Topic 606 Recognition Under ASC Topic 606 Accounts and notes receivable, net $ 1,582,515 $ (48,176 ) $ 1,534,339 Contract assets (previously presented as contract work in progress) 1,595,131 (50,150 ) 1,544,981 Investments 946,565 (8,075 ) 938,490 Deferred tax assets 273,644 68,482 342,126 Other assets 326,855 (10,858 ) 315,997 Contract liabilities (previously presented as advance billings on contracts) 669,491 186,457 855,948 Other accrued liabilities 392,723 (11,422 ) 381,301 Noncurrent liabilities 582,844 (1,335 ) 581,509 Accumulated other comprehensive loss (552,458 ) 9,980 (542,478 ) Retained earnings 3,657,767 (235,610 ) 3,422,157 Noncontrolling interests 151,716 3,153 154,869 The following table presents how the adoption of ASC Topic 606 affected certain line items in the Consolidated Statement of Cash Flows: Year Ended December 31, 2018 (in thousands) Recognition Under Previous Guidance Impact of the Adoption of ASC Topic 606 Recognition Under ASC Topic 606 CASH FLOWS FROM OPERATING ACTIVITIES: Net earnings $ 185,665 $ 107,293 292,958 (Earnings) loss from equity method investments, net of distributions 5,473 (4,493 ) 980 Deferred taxes 50,383 20,211 70,594 Changes in operating assets and liabilities (174,711 ) (123,011 ) (297,722 ) Cash provided by operating activities 162,164 — 162,164</t>
  </si>
  <si>
    <t>Remaining Performance Obligation</t>
  </si>
  <si>
    <t>The company estimates that its RUPO as of December 31, 2018 will be satisfied over the following periods (in millions): Within 1 year $ 14,877 1 to 2 years 11,110 Thereafter 11,875 Total remaining unsatisfied performance obligations $ 37,862</t>
  </si>
  <si>
    <t>Other Comprehensive Income (Loss) Other Comprehensive Income (Loss) (Tables)</t>
  </si>
  <si>
    <t>Schedule of Tax Effects of Components of Other Comprehensive Income (Loss)</t>
  </si>
  <si>
    <t>The tax effects of the components of other comprehensive income (loss) are as follows: Year Ended December 31, 2018 2017 2016 (in thousands) Before-Tax Amount Tax (Expense) Benefit Net-of-Tax Amount Before-Tax Amount Tax (Expense) Benefit Net-of-Tax Amount Before-Tax Amount Tax (Expense) Benefit Net-of-Tax Amount Other comprehensive income (loss): Foreign currency translation adjustment $ (116,023 ) $ 16,214 $ (99,809 ) $ 110,291 $ (35,867 ) $ 74,424 $ (102,707 ) $ 38,327 $ (64,380 ) Ownership share of equity method investees' other comprehensive income (loss) 12,118 (3,176 ) 8,942 (1,163 ) 462 (701 ) 8,734 (2,698 ) 6,036 Defined benefit pension and postretirement plan adjustments (59,920 ) 7,329 (52,591 ) 22,052 (6,443 ) 15,609 (5,518 ) 381 (5,137 ) Unrealized gain (loss) on derivative contracts 1,490 (1,216 ) 274 7,593 (2,850 ) 4,743 (1,064 ) 402 (662 ) Unrealized gain (loss) on available-for-sale securities 1,134 (425 ) 709 (711 ) 267 (444 ) 332 (125 ) 207 Total other comprehensive income (loss) (161,201 ) 18,726 (142,475 ) 138,062 (44,431 ) 93,631 (100,223 ) 36,287 (63,936 ) Less: Other comprehensive loss attributable to noncontrolling interests (2,239 ) — (2,239 ) (796 ) — (796 ) (42 ) — (42 ) Other comprehensive income (loss) attributable to Fluor Corporation $ (158,962 ) $ 18,726 $ (140,236 ) $ 138,858 $ (44,431 ) $ 94,427 $ (100,181 ) $ 36,287 $ (63,894 )</t>
  </si>
  <si>
    <t>Schedule of Changes in AOCI Balances by Component (After-Tax)</t>
  </si>
  <si>
    <t>The changes in AOCI balances by component (after-tax) for the year ended December 31, 2018 are as follows: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7 $ (211,177 ) $ (32,614 ) $ (152,058 ) $ (5,684 ) $ (709 ) $ (402,242 ) Other comprehensive income (loss) before reclassifications (97,570 ) 7,986 (77,209 ) (5,207 ) — (172,000 ) Amount reclassified from AOCI — 956 24,618 5,481 709 31,764 Net other comprehensive income (loss) (97,570 ) 8,942 (52,591 ) 274 709 (140,236 ) Balance as of December 31, 2018 $ (308,747 ) $ (23,672 ) $ (204,649 ) $ (5,410 ) $ — $ (542,478 ) Attributable to Noncontrolling Interests: Balance as of December 31, 2017 $ (1,462 ) $ — $ — $ — $ — $ (1,462 ) Other comprehensive income (loss) before reclassifications (2,239 ) — — — — (2,239 ) Amount reclassified from AOCI — — — — — — Net other comprehensive income (loss) (2,239 ) — — — — (2,239 ) Balance as of December 31, 2018 $ (3,701 ) $ — $ — $ — $ — $ (3,701 ) The changes in AOCI balances by component (after-tax) for the year ended December 31, 2017 are as follows: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6 $ (286,449 ) $ (31,913 ) $ (167,667 ) $ (10,375 ) $ (265 ) $ (496,669 ) Other comprehensive income (loss) before reclassifications 75,272 (2,001 ) 11,456 5,499 (497 ) 89,729 Amount reclassified from AOCI — 1,300 4,153 (808 ) 53 4,698 Net other comprehensive income (loss) 75,272 (701 ) 15,609 4,691 (444 ) 94,427 Balance as of December 31, 2017 $ (211,177 ) $ (32,614 ) $ (152,058 ) $ (5,684 ) $ (709 ) $ (402,242 ) Attributable to Noncontrolling Interests: Balance as of December 31, 2016 $ (614 ) $ — $ — $ (52 ) $ — $ (666 ) Other comprehensive income (loss) before reclassifications (848 ) — — 13 — (835 ) Amount reclassified from AOCI — — — 39 39 Net other comprehensive income (loss) (848 ) — — 52 — (796 ) Balance as of December 31, 2017 $ (1,462 ) $ — $ — $ — $ — $ (1,462 ) The changes in AOCI balances by component (after-tax) for the year ended December 31, 2016 are as follows: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5 $ (222,569 ) $ (37,949 ) $ (162,530 ) $ (9,255 ) $ (472 ) $ (432,775 ) Other comprehensive income (loss) before reclassifications (63,880 ) 6,036 (9,888 ) (5,943 ) 312 (73,363 ) Amount reclassified from AOCI — — 4,751 4,823 (105 ) 9,469 Net other comprehensive income (loss) (63,880 ) 6,036 (5,137 ) (1,120 ) 207 (63,894 ) Balance as of December 31, 2016 $ (286,449 ) $ (31,913 ) $ (167,667 ) $ (10,375 ) $ (265 ) $ (496,669 ) Attributable to Noncontrolling Interests: Balance as of December 31, 2015 $ (114 ) $ — $ — $ (510 ) $ — $ (624 ) Other comprehensive income (loss) before reclassifications (500 ) — — 159 — (341 ) Amount reclassified from AOCI — — — 299 299 Net other comprehensive income (loss) (500 ) — — 458 — (42 ) Balance as of December 31, 2016 $ (614 ) $ — $ — $ (52 ) $ — $ (666 )</t>
  </si>
  <si>
    <t>Schedule of Significant Items Reclassified Out of Accumulated Other Comprehensive Income (Loss)</t>
  </si>
  <si>
    <t>The significant items reclassified out of AOCI and the corresponding location and impact on the Consolidated Statement of Earnings are as follows: Location in Consolidated Statements of Earnings Year Ended December 31, (in thousands) 2018 2017 2016 Component of AOCI: Ownership share of equity method investees' other comprehensive loss Total cost of revenue $ (1,297 ) $ (1,713 ) $ — Income tax benefit Income tax expense 341 413 — Net of tax $ (956 ) $ (1,300 ) $ — Defined benefit pension plan adjustments Various accounts (1) $ (28,730 ) $ (6,638 ) $ (7,602 ) Income tax benefit Income tax expense 4,112 2,485 2,851 Net of tax $ (24,618 ) $ (4,153 ) $ (4,751 ) Unrealized gain (loss) on derivative contracts: Commodity and foreign currency contracts Various accounts (2) $ (6,540 ) $ 2,956 $ (6,388 ) Interest rate contracts Interest expense (1,678 ) (1,678 ) (1,678 ) Income tax benefit (net) Income tax expense 2,737 (509 ) 2,944 Net of tax: (5,481 ) 769 (5,122 ) Less: Noncontrolling interests Net earnings attributable to noncontrolling interests — (39 ) (299 ) Net of tax and noncontrolling interests $ (5,481 ) $ 808 $ (4,823 ) Unrealized gain (loss) on available-for-sale securities Corporate general and administrative expense $ (1,134 ) $ (85 ) $ 168 Income tax benefit (net) Income tax expense 425 32 (63 ) Net of tax $ (709 ) $ (53 ) $ 105 _______________________________________________________________________________ (1)</t>
  </si>
  <si>
    <t>Consolidated Statement of Cash Flows (Tables)</t>
  </si>
  <si>
    <t>Schedule of changes in operating assets and liabilities and cash paid for interest and income taxes (net of refunds)</t>
  </si>
  <si>
    <t>The changes in operating assets and liabilities as shown in the Consolidated Statement of Cash Flows are comprised of: Year Ended December 31, (in thousands) 2018 2017 2016 (Increase) decrease in: Accounts and notes receivable, net $ (40,785 ) $ 162,655 $ (337,775 ) Contract assets (166,955 ) 140,556 (72,419 ) Other current assets 168,021 (138,638 ) 19,311 Other assets (23,737 ) (3,944 ) 250,332 Increase (decrease) in: Trade accounts payable 176,335 (137,441 ) 200,480 Contract liabilities (298,517 ) 60,808 43,985 Accrued liabilities (74,302 ) (65,207 ) 40,088 Other liabilities (37,782 ) (30,688 ) (8,609 ) Increase (decrease) in cash due to changes in operating assets and liabilities $ (297,722 ) $ (11,899 ) $ 135,393 Cash paid during the year for: Interest $ 66,514 $ 61,560 $ 72,057 Income taxes (net of refunds) (28,408 ) 175,045 164,836</t>
  </si>
  <si>
    <t>Income Taxes (Tables)</t>
  </si>
  <si>
    <t>Schedule of income tax expense (benefit) included in Consolidated Statement of Earnings from continuing operations</t>
  </si>
  <si>
    <t>The income tax expense (benefit) included in the Consolidated Statement of Earnings from continuing operations is as follows: Year Ended December 31, (in thousands) 2018 2017 2016 Current: Federal $ (10,186 ) $ (119,875 ) $ 120,798 Foreign 113,988 145,064 95,198 State and local 14,398 (3,503 ) 11,067 Total current 118,200 21,686 227,063 Deferred: Federal 17,325 15,720 58,601 Foreign 60,917 75,688 (65,656 ) State and local (7,648 ) 8,878 (857 ) Total deferred 70,594 100,286 (7,912 ) Total income tax expense $ 188,794 $ 121,972 $ 219,151</t>
  </si>
  <si>
    <t>Schedule of reconciliation of U.S. statutory federal income tax expense to income tax expense</t>
  </si>
  <si>
    <t>A reconciliation of U.S. statutory federal income tax expense to income tax expense is as follows: Year Ended December 31, (in thousands) 2018 2017 2016 U.S. statutory federal tax expense $ 101,168 $ 135,255 $ 191,310 Increase (decrease) in taxes resulting from: State and local income taxes (11,413 ) 6,326 5,785 Other permanent items, net 15,294 (1,072 ) (11,101 ) Global Intangible Low-Taxed Income 10,248 — — Worthless stock — (15,175 ) — Noncontrolling interests (9,036 ) (25,582 ) (16,117 ) Foreign losses, net 6,297 (1,055 ) 24,288 Valuation allowance, net 79,168 22,860 6,978 Statute expirations and tax authority settlements — — (13,280 ) Revaluation due to Section 987 tax law change — — 24,156 Impact of tax reform (1,373 ) 37,423 — International restructuring — (46,295 ) — Other, net (1,559 ) 9,287 7,132 Total income tax expense $ 188,794 $ 121,972 $ 219,151</t>
  </si>
  <si>
    <t>Schedule of tax effects of significant temporary differences giving rise to deferred tax assets and liabilities</t>
  </si>
  <si>
    <t>The tax effects of significant temporary differences giving rise to deferred tax assets and liabilities are as follows: December 31, (in thousands) 2018 2017 Deferred tax assets: Accrued liabilities not currently deductible: Employee compensation and benefits $ 45,443 $ 28,410 Employee time-off accrual 59,192 58,500 Project and non-project reserves 13,967 40,966 Revenue recognition 12,211 — Net operating loss carryforward 190,591 184,517 U.S. foreign tax credit carryforward 198,693 168,027 Other comprehensive loss 82,726 71,537 Other 69,898 66,286 Total deferred tax assets 672,721 618,243 Valuation allowance for deferred tax assets (178,678 ) (99,529 ) Deferred tax assets, net $ 494,043 $ 518,714 Deferred tax liabilities: Book basis of property, equipment and other capital costs in excess of tax basis (77,574 ) (86,780 ) Tax basis of investments in excess of book basis (12,126 ) — Dividend withholding on unremitted non-U.S. earnings (39,687 ) (42,201 ) Other (22,530 ) (73,261 ) Total deferred tax liabilities (151,917 ) (202,242 ) Deferred tax assets, net of deferred tax liabilities $ 342,126 $ 316,472</t>
  </si>
  <si>
    <t>Schedule of reconciliation of beginning and ending amount of unrecognized tax benefits including interest and penalties</t>
  </si>
  <si>
    <t>A reconciliation of the beginning and ending amount of unrecognized tax benefits including interest and penalties is as follows: (in thousands) 2018 2017 Balance at beginning of year $ 60,656 $ 58,881 Change in tax positions of prior years (4,297 ) 3,024 Change in tax positions of current year — — Reduction in tax positions for statute expirations (3,608 ) — Reduction in tax positions for audit settlements (6,775 ) (1,249 ) Balance at end of year $ 45,976 $ 60,656</t>
  </si>
  <si>
    <t>Schedule of U.S. and foreign earnings from continuing operations before taxes</t>
  </si>
  <si>
    <t>U.S. and foreign earnings before taxes are as follows: Year Ended December 31, (in thousands) 2018 2017 2016 United States $ (194,352 ) $ (222,979 ) $ (33,414 ) Foreign 676,104 609,420 580,014 Total $ 481,752 $ 386,441 $ 546,600</t>
  </si>
  <si>
    <t>Retirement Benefits (Tables) - Defined Benefit Pension Plans</t>
  </si>
  <si>
    <t>Schedule of components of net periodic pension expense</t>
  </si>
  <si>
    <t>Net periodic pension expense for the company's defined benefit pension plans included the following components: Year Ended December 31, (in thousands) 2018 2017 2016 Service cost $ 17,999 $ 18,780 $ 19,507 Interest cost 21,820 22,525 26,435 Expected return on assets (38,064 ) (40,272 ) (39,535 ) Amortization of prior service credit (935 ) (828 ) (813 ) Recognized net actuarial loss 8,368 7,890 8,819 Loss on settlement 21,900 184 396 Net periodic pension expense $ 31,088 $ 8,279 $ 14,809</t>
  </si>
  <si>
    <t>Schedule of assumptions for determining projected benefit obligation at year end and net periodic cost for year</t>
  </si>
  <si>
    <t xml:space="preserve"> December 31, 2018 2017 2016 For determining projected benefit obligation at year-end: Discount rates 1.80-7.25% 1.90-5.50% 1.90-5.00% Rates of increase in compensation levels 2.25-7.00% 2.25-7.00% 2.25-7.00% For determining net periodic cost for the year: Discount rates 1.90-5.50% 1.90-5.00% 1.90-5.50% Rates of increase in compensation levels 2.25-7.00% 2.25-7.00% 2.25-7.00% Expected long-term rates of return on assets 1.90-7.00% 1.90-7.40% 4.30-7.00%</t>
  </si>
  <si>
    <t>Schedule of target allocations and weighted average actual allocations of plan assets</t>
  </si>
  <si>
    <t>The following table sets forth the target allocations and the weighted average actual allocations of plan assets: December 31, 2018 Target Allocation 2018 2017 Asset category: Debt securities 40% - 50% 41 % 68 % Equity securities 10% - 20% 16 % 25 % Other 40% - 50% 43 % 7 % Total 100 % 100 %</t>
  </si>
  <si>
    <t>Schedule of plan assets and liabilities of defined benefit pension plans, measured at fair value on a recurring basis</t>
  </si>
  <si>
    <t xml:space="preserve">The following table presents, for each of the fair value hierarchy levels required under ASC 820-10, the plan assets and liabilities of the company's defined benefit pension plans that are measured at fair value on a recurring basis as of December 31, 2018 and 2017 : December 31, 2018 December 31, 2017 Fair Value Hierarchy Fair Value Hierarchy (in thousands) Total Level 1 Level 2 Level 3 Total Level 1 Level 2 Level 3 Assets: Equity securities: Common stock $ 4,390 $ 4,390 $ — $ — $ 4,806 $ 4,806 $ — $ — Debt securities: Corporate bonds 475 — 475 — 155,337 — 155,337 — Government securities 9,709 — 9,709 — 305,831 — 305,831 — Repurchase agreements 835 — 835 — — — — — Other: Guaranteed investment contracts 19,302 — — 19,302 21,030 — — 21,030 Buy-in insurance policy 355,422 — — 355,422 — — — — Foreign currency contracts and other — — — — 12,225 — 12,225 — Liabilities: Debt securities: Repurchase agreements — — — — (110,282 ) — (110,282 ) — Other: Foreign currency contracts and other — — — — (11,138 ) — (11,138 ) — Plan assets measured at fair value, net $ 390,133 $ 4,390 $ 11,019 $ 374,724 $ 377,809 $ 4,806 $ 351,973 $ 21,030 Plan assets measured at net asset value: CCTs — equity securities 152,663 265,647 CCTs — debt securities 386,212 380,419 CCTs — other 32,563 58,900 Plan assets not measured at fair value, net 2,718 3,431 Total plan assets, net $ 964,289 $ 1,086,206 </t>
  </si>
  <si>
    <t>Reconciliation of beginning and ending balances of fair value measurements using significant unobservable inputs (Level 3)</t>
  </si>
  <si>
    <t>The following table presents a reconciliation of the beginning and ending balances of the fair value measurements using significant unobservable inputs (Level 3): (in thousands) 2018 2017 Balance at beginning of year $ 21,030 $ 19,075 Actual return on plan assets: Assets still held at reporting date (23,246 ) 3,388 Assets sold during the period — — Acquisitions — — Purchases 381,906 16 Sales — — Settlements (4,966 ) (1,449 ) Balance at end of year $ 374,724 $ 21,030</t>
  </si>
  <si>
    <t>Schedule of expected benefit payments for defined benefit pension plans</t>
  </si>
  <si>
    <t>The following table presents expected benefit payments related to the company's defined benefit pension plans: (in thousands) Year Ended December 31, 2019 $ 28,741 2020 29,863 2021 40,383 2022 30,684 2023 30,911 2024 — 2028 169,839</t>
  </si>
  <si>
    <t>Schedule of change in projected benefit obligation, plan assets and funded status</t>
  </si>
  <si>
    <t>The following table sets forth the change in projected benefit obligation, plan assets and funded status of the plans: December 31, (in thousands) 2018 2017 Change in projected benefit obligation Benefit obligation at beginning of year $ 1,098,093 $ 987,989 Service cost 17,999 18,780 Interest cost 21,820 22,525 Employee contributions 3,487 3,112 Currency translation (57,179 ) 118,411 Actuarial (gain) loss 23,077 (15,437 ) Plan amendments — (1,058 ) Benefits paid (27,051 ) (33,948 ) Settlements (59,613 ) (2,281 ) Projected benefit obligation at end of year 1,020,633 1,098,093 Change in plan assets Plan assets at beginning of year 1,086,206 950,947 Actual return on plan assets (28,742 ) 38,657 Company contributions 44,977 15,283 Employee contributions 3,487 3,112 Currency translation (54,975 ) 114,436 Benefits paid (27,051 ) (33,948 ) Settlements (59,613 ) (2,281 ) Plan assets at end of year 964,289 1,086,206 Funded Status — (Under)/overfunded $ (56,344 ) $ (11,887 ) Amounts recognized in the Consolidated Balance Sheet Pension assets included in other assets $ 2,409 $ 40,212 Pension liabilities included in other accrued liabilities (1,647 ) (2,208 ) Pension liabilities included in noncurrent liabilities (57,106 ) (49,891 ) Accumulated other comprehensive loss (pre-tax) $ 280,707 $ 235,495</t>
  </si>
  <si>
    <t>Schedule of amounts recognized in Consolidated Balance Sheet</t>
  </si>
  <si>
    <t>Fair Value of Financial Instruments (Tables)</t>
  </si>
  <si>
    <t>Schedule of assets and liabilities measured at fair value on a recurring basis</t>
  </si>
  <si>
    <t>The following table presents, for each of the fair value hierarchy levels required under ASC 820-10, the company's assets and liabilities that are measured at fair value on a recurring basis as of December 31, 2018 and 2017 : December 31, 2018 December 31, 2017 Fair Value Hierarchy Fair Value Hierarchy (in thousands) Total Level 1 Level 2 Level 3 Total Level 1 Level 2 Level 3 Assets: Cash and cash equivalents (1) $ — $ — $ — $ — $ 1,301 $ 701 $ 600 $ — Marketable securities, current (2) — — — 57,783 — 57,783 — Deferred compensation trusts (3) 26,690 26,690 — — 23,256 23,256 — — Marketable securities, noncurrent (4) — — — 113,622 — 113,622 — Derivative assets (5) Foreign currency contracts 17,346 — 17,346 — 29,766 — 29,766 — Liabilities: Derivative liabilities (5) Foreign currency contracts $ 18,342 $ — $ 18,342 $ — $ 29,127 $ — $ 29,127 $ — _______________________________________________________________________________ (1) Consists of registered money market funds and investments in U.S. agency securities with maturities of three months or less at the date of purchase. The fair value of the money market funds represents the net asset value of the shares of such funds as of the close of business at the end of the period. The fair value of the investments in U.S. agency securities is based on pricing models, which are determined from a compilation of primarily observable market information, broker quotes in non-active markets or similar assets. (2) Consists of investments in U.S. agency securities, U.S. Treasury securities, corporate debt securities and commercial paper with maturities of less than one year that are valued based on pricing models, which are determined from a compilation of primarily observable market information, broker quotes in non-active markets or similar assets. (3) Consists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4) Consists of investments in U.S. agency securities, U.S. Treasury securities and corporate debt securities with maturities ranging from one year to three years that are valued based on pricing models, which are determined from a compilation of primarily observable market information, broker quotes in non-active markets or similar assets. (5) See Note 9 for the classification of foreign currency contracts in the Consolidated Balance Sheet. Foreign currency contracts are estimated using standard pricing models with market-based inputs, which take into account the present value of estimated future cash flows.</t>
  </si>
  <si>
    <t>Schedule of carrying values and estimated fair values of financial instruments not required to be measured at fair value</t>
  </si>
  <si>
    <t>The carrying values and estimated fair values of the company's financial instruments that are not required to be measured at fair value in the Consolidated Balance Sheet are as follows: December 31, 2018 December 31, 2017 (in thousands) Fair Value Hierarchy Carrying Value Fair Value Carrying Value Fair Value Assets: Cash (1) Level 1 $ 1,091,868 $ 1,091,868 $ 1,104,316 $ 1,104,316 Cash equivalents (2) Level 2 672,878 672,878 698,458 698,458 Marketable securities, current (3) Level 2 214,828 214,828 103,351 103,351 Notes receivable, including noncurrent portion (4) Level 3 32,645 32,645 26,006 26,006 Liabilities: 1.750% Senior Notes (5) Level 2 $ 569,372 $ 589,864 $ 597,674 $ 622,277 3.375% Senior Notes (5) Level 2 — — 496,859 512,475 3.5% Senior Notes (5) Level 2 494,280 484,790 493,320 513,480 4.250% Senior Notes (5) Level 2 593,871 583,200 — — Other borrowings, including noncurrent portion (6) Level 2 30,929 30,929 31,106 31,106 _______________________________________________________________________________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During 2018, the company issued $600 million of 4.250% Senior Notes and fully redeemed its 3.375% Senior Notes, as discussed in Note 10. The fair value of the 1.750% Senior Notes, 3.375% Senior Notes, 3.50% Senior Notes and 4.250% Senior Notes was estimated based on quoted market prices for similar issues. (6) Other borrowings primarily represent bank loans and other financing arrangements which mature within one year. The carrying amount of borrowings under these arrangements approximates fair value because of the short-term maturity.</t>
  </si>
  <si>
    <t>Derivatives and Hedging (Tables)</t>
  </si>
  <si>
    <t>Schedule of fair values of derivatives designated as hedging instruments under ASC 815</t>
  </si>
  <si>
    <t>The fair values of derivatives designated as hedging instruments under ASC 815 as of December 31, 2018 and 2017 were as follows: Asset Derivatives Liability Derivatives (in thousands) Balance Sheet Location December 31, 2018 December 31, 2017 Balance Sheet Location December 31, 2018 December 31, 2017 Foreign currency contracts Other current assets $ 12,861 $ 18,667 Other accrued liabilities $ 16,582 $ 19,046 Foreign currency contracts Other assets 2,669 6,472 Noncurrent liabilities 1,698 8,654 Total $ 15,530 $ 25,139 $ 18,280 $ 27,700</t>
  </si>
  <si>
    <t>Schedule of after-tax amount of gain (loss) recognized in OCI and reclassified from AOCI into earnings associated with derivative instruments designated as cash flow hedges</t>
  </si>
  <si>
    <t>The after-tax amount of gain (loss) recognized in OCI and reclassified from AOCI into earnings associated with derivative instruments designated as cash flow hedges for the years ended December 31, 2018 , 2017 and 2016 was as follows: After-Tax Amount of Gain (Loss) Recognized in OCI After-Tax Amount of Gain (Loss) Reclassified from AOCI into Earnings Cash Flow Hedges (in thousands) 2018 2017 2016 Location of Gain (Loss) 2018 2017 2016 Commodity contracts $ — $ 44 $ 401 Total cost of revenue $ — $ 52 $ (550 ) Foreign currency contracts (5,207 ) 5,455 (6,344 ) Total cost of revenue (4,432 ) 1,805 (3,224 ) Interest rate contracts — — — Interest expense (1,049 ) (1,049 ) (1,049 ) Total $ (5,207 ) $ 5,499 $ (5,943 ) $ (5,481 ) $ 808 $ (4,823 )</t>
  </si>
  <si>
    <t>Hedging instruments designated as fair value hedges</t>
  </si>
  <si>
    <t>Schedule of pre-tax net gains (losses) recognized in earnings</t>
  </si>
  <si>
    <t>Financing Arrangements (Tables)</t>
  </si>
  <si>
    <t>Schedule of consolidated debt</t>
  </si>
  <si>
    <t>Consolidated debt consisted of the following: December 31, (in thousands) 2018 2017 Current: Other borrowings $ 26,887 $ 27,361 Long-Term: 1.750% Senior Notes $ 569,372 $ 597,674 3.375% Senior Notes — 496,859 3.5% Senior Notes 494,280 493,320 4.250% Senior Notes 593,871 — Other borrowings 4,042 3,745</t>
  </si>
  <si>
    <t>Stock-Based Plans (Tables)</t>
  </si>
  <si>
    <t>Summary of restricted stock, restricted stock unit and stock option activity</t>
  </si>
  <si>
    <t>The following table summarizes restricted stock unit, restricted stock and stock option activity: Restricted Stock Units or Restricted Stock Stock Options Number Weighted Average Grant Date Fair Value Per Share Number Weighted Average Exercise Price Per Share Outstanding as of December 31, 2015 938,308 $63.62 3,971,526 $62.25 Granted 553,415 46.50 662,001 46.07 Expired or canceled (16,298 ) 54.26 (63,229 ) 50.25 Vested/exercised (443,062 ) 64.55 (88,917 ) 41.13 Outstanding as of December 31, 2016 1,032,363 $54.19 4,481,381 $60.45 Granted 402,783 54.88 1,103,817 55.35 Expired or canceled (48,005 ) 51.58 (285,434 ) 63.07 Vested/exercised (453,677 ) 59.89 (229,808 ) 40.82 Outstanding as of December 31, 2017 933,464 $51.85 5,069,956 $60.08 Granted 603,111 57.88 33,615 58.15 Expired or canceled (38,365 ) 54.07 (352,624 ) 64.64 Vested/exercised (513,078 ) 51.58 (161,562 ) 44.92 Outstanding as of December 31, 2018 985,132 $53.78 4,589,385 $60.25 Options exercisable as of December 31, 2018 3,686,189 $61.94 Remaining unvested options outstanding and expected to vest 867,068 $53.35</t>
  </si>
  <si>
    <t>Schedule of fair value on grant date and significant assumptions used in Black-Scholes option-pricing model</t>
  </si>
  <si>
    <t>The fair value of options on the grant date and the significant assumptions used in the Black-Scholes option-pricing model are as follows: December 31, 2018 2017 Weighted average grant date fair value $ 14.87 $ 14.23 Expected life of options (in years) 5.3 5.8 Risk-free interest rate 2.7 % 2.3 % Expected volatility 28.2 % 27.8 % Expected annual dividend per share $ 0.84 $ 0.84</t>
  </si>
  <si>
    <t>Summary of information related to options outstanding</t>
  </si>
  <si>
    <t>Information related to options outstanding as of December 31, 2018 is summarized below: Options Outstanding Options Exercisable Range of Exercise Prices Number Outstanding Weighted Average Remaining Contractual Life (In Years) Weighted Average Exercise Price Per Share Number Exercisable Weighted Average Remaining Contractual Life (In Years) Weighted Average Exercise Price Per Share $30.46 - $35.00 53,021 0.2 $ 30.46 53,021 0.2 $ 30.46 $42.75 - $62.50 3,658,953 6.0 56.72 2,755,757 5.4 57.82 $70.76 - $79.19 877,411 4.3 76.79 877,411 4.3 76.79 4,589,385 5.6 $ 60.25 3,686,189 5.0 $ 61.94</t>
  </si>
  <si>
    <t>Earnings Per Share (Tables)</t>
  </si>
  <si>
    <t>Schedule of calculations of basic and diluted EPS</t>
  </si>
  <si>
    <t>The calculations of the basic and diluted EPS for the years ended December 31, 2018 , 2017 and 2016 under the treasury stock method are presented below: Year Ended December 31, (in thousands, except per share amounts) 2018 2017 2016 Net earnings attributable to Fluor Corporation $224,833 $191,377 $281,401 Basic EPS attributable to Fluor Corporation: Weighted average common shares outstanding 140,413 139,761 139,171 Basic earnings per share $1.60 $1.37 $2.02 Diluted EPS attributable to Fluor Corporation: Weighted average common shares outstanding 140,413 139,761 139,171 Diluted effect: Employee stock options, restricted stock units and shares and VDI units 859 1,132 1,741 Weighted average diluted shares outstanding 141,272 140,893 140,912 Diluted earnings per share $1.59 $1.36 $2.00 Anti-dilutive securities not included above 4,183 4,706 3,843</t>
  </si>
  <si>
    <t>Lease Obligations (Tables)</t>
  </si>
  <si>
    <t>Schedule of obligations for minimum rentals under non-cancellable operating leases</t>
  </si>
  <si>
    <t>The company's obligations for minimum rentals under non-cancellable operating leases (including project-related lease agreements that are fully reimbursable by the client) are as follows: Year Ended December 31, (in thousands) 2019 $ 89,700 2020 73,200 2021 50,600 2022 31,600 2023 22,100 Thereafter 50,100</t>
  </si>
  <si>
    <t>Operations by Business Segment and Geographic Area (Tables)</t>
  </si>
  <si>
    <t>Schedule of Operating Information by Segment</t>
  </si>
  <si>
    <t xml:space="preserve">Operating Information by Segment Year Ended December 31, (in millions) 2018 2017 (1) 2016 (1) External revenue Energy &amp; Chemicals $ 7,698.2 $ 8,565.8 $ 9,250.0 Mining, Industrial, Infrastructure &amp; Power 5,186.1 5,178.4 4,598.7 Government 3,772.0 3,232.7 2,720.0 Diversified Services 2,510.3 2,544.1 2,467.8 Total external revenue $ 19,166.6 $ 19,521.0 $ 19,036.5 Segment profit (loss) Energy &amp; Chemicals $ 337.2 $ 424.9 $ 366.4 Mining, Industrial, Infrastructure &amp; Power (13.6 ) (141.0 ) 170.9 Government 178.6 127.9 85.1 Diversified Services 99.6 133.6 121.9 Total segment profit $ 601.8 $ 545.4 $ 744.3 Depreciation of fixed assets Energy &amp; Chemicals $ — $ — $ — Mining, Industrial, Infrastructure &amp; Power 9.7 4.7 3.9 Government 3.9 2.8 2.3 Diversified Services 124.2 137.6 139.5 Corporate and other 59.8 61.0 65.4 Total depreciation of fixed assets $ 197.6 $ 206.1 $ 211.1 Capital expenditures Energy &amp; Chemicals $ — $ — $ — Mining, Industrial, Infrastructure &amp; Power 26.0 27.7 2.2 Government 7.3 4.2 2.1 Diversified Services 87.8 187.1 153.1 Corporate and other 89.9 64.1 78.5 Total capital expenditures $ 211.0 $ 283.1 $ 235.9 Total assets Energy &amp; Chemicals $ 1,525.1 $ 1,674.2 Mining, Industrial, Infrastructure &amp; Power 1,318.7 1,067.3 Government 822.7 732.0 Diversified Services 1,841.0 2,120.4 Corporate and other 3,406.1 3,733.8 Total assets $ 8,913.6 $ 9,327.7 Goodwill Energy &amp; Chemicals $ 12.6 $ 12.6 Mining, Industrial, Infrastructure &amp; Power 17.1 17.8 Government 58.0 58.0 Diversified Services 445.9 476.3 Total goodwill $ 533.6 $ 564.7 (1) Prior period amounts have not been adjusted for the adoption of ASC Topic 606 under the modified retrospective method. Energy &amp; Chemicals. Segment profit in 2018 and 2017 was adversely affected by pre-tax charges totaling $133 million (or $0.89 per diluted share) and $44 million (or $0.20 per diluted share), respectively, for estimated cost and schedule impacts on a fixed-price, downstream project. The company is in the process of finalizing certain close-out matters with the customer, including final assessments of change orders and liquidated damages. The company’s forecast is based on its assessment of the probable resolution of these close-out matters, which if not achieved, could result in additional adjustments. Segment profit in 2018 was further affected by pre-tax charges totaling $40 million (or $0.23 per diluted share) resulting from forecast revisions for estimated cost growth on a fixed-price, offshore project. Segment profit in 2016 was adversely affected by pre-tax charges totaling $265 million (or $1.20 per diluted share) resulting from cost growth on a petrochemicals project in the United States. Total assets in the Energy &amp; Chemicals segment as of December 31, 2018 included aged and disputed accounts receivable of $108 million related to a cost reimbursable, chemicals project in the Middle East. As of February 2019, management continues to pursue collection of these amounts from the customer and does not believe that the customer has a contractual basis for withholding payment. The company does not believe it is probable that losses will be incurred in excess of amounts reserved for this matter. Mining, Industrial, Infrastructure &amp; Power. Segment profit in 2018 was adversely affected by pre-tax charges totaling $188 million (or $1.02 per diluted share) resulting from forecast revisions for estimated cost growth at a fixed-price, gas-fired power plant project. These charges were largely offset by a pre-tax gain of $125 million (or $0.74 per diluted share) associated with the sale of the company’s interest in a joint venture in the United Kingdom. Segment profit in 2017 was also adversely affected by pre-tax charges totaling $260 million (or $1.18 per diluted share) resulting from forecast revisions for estimated cost growth at three fixed-price, gas-fired power plant projects in the southeastern United States. The company is currently in a dispute with a customer over costs totaling approximately $110 million that were allegedly incurred by the customer in connection with one of the gas-fired power plant projects discussed above. The customer has withheld payment of certain invoices outstanding as of December 31, 2018 and drew down in January 2019 on a letter of credit issued on behalf of the company. The company believes that certain of the customer’s claims are without merit and is vigorously pursuing recovery of the amounts from the customer. Based upon its evaluation as of December 31, 2018, the company does not believe it is probable that a loss will be incurred in excess of amounts reserved for this matter. Segment profit for all periods included the operations of NuScale, which are primarily for research and development activities associated with the licensing and commercialization of small modular nuclear reactor technology. NuScale expenses included in the determination of segment profit were $74 million , $76 million and $92 million during 2018 , 2017 and 2016 , respectively. NuScale expenses for 2018 , 2017 and 2016 were reported net of qualified reimbursable expenses of $62 million , $48 million and $57 million , respectively. (See Note 1 for a further discussion of the cost-sharing agreements between NuScale and the DOE.) Total assets in the Mining, Industrial, Infrastructure &amp; Power segment as of December 31, 2018 included accounts receivable related to two subcontracts with Westinghouse Electric Company LLC ("Westinghouse") to manage the construction workforce at two nuclear power plant projects in South Carolina ("V.C. Summer") and Georgia ("Plant Vogtle"). On March 29, 2017, Westinghouse filed for Chapter 11 bankruptcy protection in the U.S. Bankruptcy Court, Southern District of New York. In the third quarter of 2017 , the V.C. Summer project was canceled by the owner. In the fourth quarter of 2017 , the remaining scope of work on the Plant Vogtle project was transferred to a new contractor. In addition to amounts due for post-petition services, total assets as of December 31, 2018 included amounts due of $66 million and $2 million for services provided to the V.C. Summer and Plant Vogtle projects, respectively, prior to the date of the bankruptcy petition. The company has filed mechanic's liens in South Carolina against the property of the owner of the V.C. Summer project for amounts due for pre-petition services rendered to Westinghouse. Based on the company's evaluation of available information, the company does not expect the close-out of these projects to have a material impact on the company's results of operations. Government. The company is a subcontractor to a commercial client on a U.S. government project where the company’s forecast is based on its assessment of the probable resolution of certain change orders submitted to the client which are currently under discussion, and if not achieved, could adversely affect revenue and segment profit. Diversified Services. During 2018 , 2017 and 2016 , intercompany revenue for the Diversified Services segment, excluded from the amounts shown above, was $453 million , $589 million and $524 million , respectively. </t>
  </si>
  <si>
    <t>Schedule of Reconciliation of Total Segment Profit to Earnings from Continuing Operations Before Taxes</t>
  </si>
  <si>
    <t>econciliation of total segment profit to earnings before taxes is as follows: Reconciliation of Total Segment Profit to Earnings Before Taxes Year Ended December 31, (in millions) 2018 2017 2016 Total segment profit $ 601.8 $ 545.4 $ 744.3 Corporate general and administrative expense (148.0 ) (192.2 ) (191.1 ) Interest income (expense), net (40.1 ) (39.9 ) (52.6 ) Earnings attributable to noncontrolling interests 68.1 73.1 46.0 Earnings before taxes $ 481.8 $ 386.4 $ 546.6 Corporate general and administrative expense. Significant items that affected corporate general and administrative expense included: Foreign currency exchange gains and (losses) of $33 million , ( $21 million ) and $35 million in 2018 , 2017 and 2016 , respectively; partial pension settlement expenses of $22 million in 2018 ; organizational realignment expenses (primarily severance and facility exit costs) of $10 million , $20 million and $38 million in 2018 , 2017 and 2016 , respectively; and transaction and integration costs associated with the Stork acquisition of $25 million</t>
  </si>
  <si>
    <t>Schedule of Operating Information by Geographic Area</t>
  </si>
  <si>
    <t>Engineering services for international projects are often performed within the United States or a country other than where the project is located. Revenue associated with these services has been classified within the geographic area where the work was performed. External Revenue Year Ended December 31, Total Assets As of December 31, (in millions) 2018 2017 (1) 2016 (1) 2018 2017 United States $ 8,306.2 $ 10,071.1 $ 9,891.9 $ 4,267.9 $ 4,808.1 Canada 361.6 1,447.5 2,170.1 339.2 490.5 Asia Pacific (includes Australia) 1,536.3 985.5 1,010.2 550.0 729.3 Europe 4,883.0 4,358.3 3,372.1 2,171.0 2,238.0 Central and South America 1,988.2 968.2 1,006.2 1,018.9 675.0 Middle East and Africa 2,091.3 1,690.4 1,586.0 566.6 386.8 Total $ 19,166.6 $ 19,521.0 $ 19,036.5 $ 8,913.6 $ 9,327.7 (1) Prior year amounts have not been adjusted for the adoption of ASC Topic 606 under the modified retrospective method.</t>
  </si>
  <si>
    <t>Acquisition of Stork Holding B.V. (Tables)</t>
  </si>
  <si>
    <t>Schedule of pro forma financial information</t>
  </si>
  <si>
    <t>The following pro forma financial information reflects the Stork acquisition as if it had occurred on January 1, 2015 and includes adjustments for debt refinancing and transaction costs. Year Ended (in thousands) December 31, 2016 Pro forma revenue $ 19,262,991 Pro forma net earnings attributable to Fluor Corporation 283,705</t>
  </si>
  <si>
    <t>Quarterly Financial Data (Unaudited) (Tables)</t>
  </si>
  <si>
    <t>Summary of quarterly results of operations</t>
  </si>
  <si>
    <t>The following is a summary of the quarterly results of operations: (in millions, except per share amounts) First Quarter Second Quarter Third Quarter Fourth Quarter Year ended December 31, 2018 Revenue $ 4,823.8 $ 4,883.8 $ 4,658.0 $ 4,801.0 Cost of revenue 4,766.0 4,673.6 4,432.2 4,624.9 Earnings (loss) before taxes (9.1 ) 183.6 146.5 160.8 Net earnings (loss) (12.1 ) 131.2 96.0 77.9 Net earnings (loss) attributable to Fluor Corporation (17.6 ) 114.8 77.3 50.3 Earnings (loss) per share Basic $ (0.13 ) $ 0.82 $ 0.55 $ 0.36 Diluted (0.13 ) 0.81 0.55 0.36 Year ended December 31, 2017 Revenue $ 4,835.9 $ 4,716.1 $ 4,941.6 $ 5,027.4 Cost of revenue 4,685.9 4,684.1 4,720.1 4,812.4 Earnings (loss) before taxes 93.4 (23.9 ) 165.4 151.5 Net earnings (loss) 77.4 (6.6 ) 112.9 80.8 Net earnings (loss) attributable to Fluor Corporation 60.6 (24.0 ) 94.5 60.3 Earnings (loss) per share Basic $ 0.43 $ (0.17 ) $ 0.68 $ 0.43 Diluted 0.43 (0.17 ) 0.67 0.43</t>
  </si>
  <si>
    <t>Major Accounting Policies - Engineering and Construction Contracts (Details) - USD ($) $ in Thousands</t>
  </si>
  <si>
    <t>New Accounting Pronouncements or Change in Accounting Principle</t>
  </si>
  <si>
    <t>Unbilled receivables</t>
  </si>
  <si>
    <t>Contract Work in Progress</t>
  </si>
  <si>
    <t>Advances on contract work in progress</t>
  </si>
  <si>
    <t>Revenue Recognized</t>
  </si>
  <si>
    <t>Product and Service, Other</t>
  </si>
  <si>
    <t>Minimum</t>
  </si>
  <si>
    <t>Revenue, Performance Obligation, Description of Timing</t>
  </si>
  <si>
    <t>P30D</t>
  </si>
  <si>
    <t>Maximum</t>
  </si>
  <si>
    <t>P45D</t>
  </si>
  <si>
    <t>Major Accounting Policies - Property, Plant and Equipment (Details) - USD ($) $ in Thousands</t>
  </si>
  <si>
    <t>Property plant and equipment</t>
  </si>
  <si>
    <t>Property, plant and equipment, at cost</t>
  </si>
  <si>
    <t>Buildings</t>
  </si>
  <si>
    <t>Buildings | Minimum</t>
  </si>
  <si>
    <t>Estimated Useful Service Lives</t>
  </si>
  <si>
    <t>20 years</t>
  </si>
  <si>
    <t>Buildings | Maximum</t>
  </si>
  <si>
    <t>40 years</t>
  </si>
  <si>
    <t>Building and leasehold improvements</t>
  </si>
  <si>
    <t>Building and leasehold improvements | Minimum</t>
  </si>
  <si>
    <t>6 years</t>
  </si>
  <si>
    <t>Building and leasehold improvements | Maximum</t>
  </si>
  <si>
    <t>Machinery and equipment | Minimum</t>
  </si>
  <si>
    <t>2 years</t>
  </si>
  <si>
    <t>Machinery and equipment | Maximum</t>
  </si>
  <si>
    <t>10 years</t>
  </si>
  <si>
    <t>Furniture and fixtures | Minimum</t>
  </si>
  <si>
    <t>Furniture and fixtures | Maximum</t>
  </si>
  <si>
    <t>Major Accounting Policies - Goodwill (Details) $ in Millions</t>
  </si>
  <si>
    <t>Dec. 31, 2018USD ($)</t>
  </si>
  <si>
    <t>Goodwill impaired</t>
  </si>
  <si>
    <t>Major Accounting Policies - Intangible Assets (Details) - USD ($) $ in Thousands</t>
  </si>
  <si>
    <t>Finite-lived intangible assets</t>
  </si>
  <si>
    <t>Finite-Lived Intangible Assets, Gross</t>
  </si>
  <si>
    <t>Finite-Lived Intangible Assets, Accumulated Amortization</t>
  </si>
  <si>
    <t>Intangible assets</t>
  </si>
  <si>
    <t>Total intangible assets</t>
  </si>
  <si>
    <t>Indefinite-lived intangible asset impairment</t>
  </si>
  <si>
    <t>Intangible assets with indefinite lives impaired</t>
  </si>
  <si>
    <t>Finite-lived intangible assets amortization expense fiscal year maturity</t>
  </si>
  <si>
    <t>Customer relationships</t>
  </si>
  <si>
    <t>Weighted-Average Life</t>
  </si>
  <si>
    <t>8 years</t>
  </si>
  <si>
    <t>Trade names</t>
  </si>
  <si>
    <t>13 years</t>
  </si>
  <si>
    <t>Other</t>
  </si>
  <si>
    <t>Indefinite-lived intangible assets</t>
  </si>
  <si>
    <t>In-process research and development</t>
  </si>
  <si>
    <t>Recent Accounting Pronouncements Narative (Details) $ in Millions</t>
  </si>
  <si>
    <t>Gain Contingencies [Line Items]</t>
  </si>
  <si>
    <t>Cumulative Effect on Retained Earnings, before Tax</t>
  </si>
  <si>
    <t>Revenue Recognition Impact of Adoption (Details) - USD ($) $ in Thousands</t>
  </si>
  <si>
    <t>Jan. 01, 2018</t>
  </si>
  <si>
    <t>Jun. 30, 2018</t>
  </si>
  <si>
    <t>Mar. 31, 2018</t>
  </si>
  <si>
    <t>Sep. 30, 2017</t>
  </si>
  <si>
    <t>Jun. 30, 2017</t>
  </si>
  <si>
    <t>Mar. 31, 2017</t>
  </si>
  <si>
    <t>Statement of Cash Flows</t>
  </si>
  <si>
    <t>Income (Loss) from Equity Method Investments, Net of Dividends or Distributions</t>
  </si>
  <si>
    <t>Increase (Decrease) in Operating Capital</t>
  </si>
  <si>
    <t>Net Cash Provided by (Used in) Operating Activities</t>
  </si>
  <si>
    <t>Consolidated Balance Sheet</t>
  </si>
  <si>
    <t>Accumulated Other Comprehensive Income (Loss), Net of Tax</t>
  </si>
  <si>
    <t>Consolidated Statement of Earnings</t>
  </si>
  <si>
    <t>Investment Income, Interest</t>
  </si>
  <si>
    <t>Income (Loss) from Continuing Operations before Income Taxes, Noncontrolling Interest</t>
  </si>
  <si>
    <t>Income tax expense (benefit)</t>
  </si>
  <si>
    <t>Net Income (Loss), Including Portion Attributable to Noncontrolling Interest</t>
  </si>
  <si>
    <t>Net Income (Loss) Attributable to Parent</t>
  </si>
  <si>
    <t>Recognition Under Previous Guidance</t>
  </si>
  <si>
    <t>Impact of ASU 2014-09</t>
  </si>
  <si>
    <t>Revenue Recognition Remaining Unsatisfied Performance Obligations (Details) $ in Millions</t>
  </si>
  <si>
    <t>Total remaining unsatisfied performance obligations</t>
  </si>
  <si>
    <t>Revenue, Remaining Performance Obligation, Expected Timing of Satisfaction, Start Date [Axis]: 2019-01-01</t>
  </si>
  <si>
    <t>Revenue, Remaining Performance Obligation, Expected Timing of Satisfaction [Line Items]</t>
  </si>
  <si>
    <t>Performance obligation, period</t>
  </si>
  <si>
    <t>1 year</t>
  </si>
  <si>
    <t>Revenue, Remaining Performance Obligation, Expected Timing of Satisfaction, Start Date [Axis]: 2020-01-01</t>
  </si>
  <si>
    <t>Revenue, Remaining Performance Obligation, Expected Timing of Satisfaction, Start Date [Axis]: 2021-01-01</t>
  </si>
  <si>
    <t>Other Comprehensive Income (Loss) - Tax Effects of Components of Other Comprehensive Income (Loss) (Details) - USD ($) $ in Thousands</t>
  </si>
  <si>
    <t>Other comprehensive income (loss), Net-of-Tax Amount:</t>
  </si>
  <si>
    <t>Total other comprehensive income (loss), Before-Tax</t>
  </si>
  <si>
    <t>Total other comprehensive income (loss), Tax (Expense) Benefit</t>
  </si>
  <si>
    <t>Less: Other comprehensive loss attributable to noncontrolling interests</t>
  </si>
  <si>
    <t>Other Comprehensive Income (Loss) - Changes in AOCI Balances by Component (Details) - USD ($) $ in Thousands</t>
  </si>
  <si>
    <t>Changes in AOCI balances by component (after-tax)</t>
  </si>
  <si>
    <t>BALANCE, beginning of year</t>
  </si>
  <si>
    <t>BALANCE, end of year</t>
  </si>
  <si>
    <t>Other comprehensive income (loss) before reclassifications</t>
  </si>
  <si>
    <t>Amount reclassified from AOCI</t>
  </si>
  <si>
    <t>Foreign Currency Translation</t>
  </si>
  <si>
    <t>Ownership Share of Equity Method Investees' Other Comprehensive Income (Loss)</t>
  </si>
  <si>
    <t>Defined Benefit Pension and Postretirement Plans</t>
  </si>
  <si>
    <t>Unrealized Gain (Loss) on Derivative Contracts</t>
  </si>
  <si>
    <t>Unrealized Gain (Loss) on Available- for-Sale Securities</t>
  </si>
  <si>
    <t>Accumulated Other Comprehensive Income (Loss) Attributable to Noncontrolling Interests</t>
  </si>
  <si>
    <t>Foreign Currency Translation Attributable to Noncontrolling Interests</t>
  </si>
  <si>
    <t>Ownership Share of Equity Method Investees' Other Comprehensive Income (Loss) Attributable to Noncontrolling Interests</t>
  </si>
  <si>
    <t>Defined Benefit Pension and Postretirement Plans Attributable to Noncontrolling Interests</t>
  </si>
  <si>
    <t>Unrealized Gain (Loss) on Derivative Contracts Attributable to Noncontrolling Interests</t>
  </si>
  <si>
    <t>Unrealized Gain (Loss) on Available- for-Sale Securities Attributable to Noncontrolling Interests</t>
  </si>
  <si>
    <t>Other Comprehensive Income (Loss) - Significant Items Reclassified Out of AOCI (Details) - USD ($) $ in Thousands</t>
  </si>
  <si>
    <t>3 Months Ended</t>
  </si>
  <si>
    <t>Reclassifications out of accumulated other comprehensive income (loss)</t>
  </si>
  <si>
    <t>Income tax expense</t>
  </si>
  <si>
    <t>Net earnings attributable to noncontrolling interests</t>
  </si>
  <si>
    <t>Net earnings (loss) attributable to Fluor Corporation</t>
  </si>
  <si>
    <t>Reclassified out of AOCI | Ownership Share of Equity Method Investees' Other Comprehensive Income (Loss)</t>
  </si>
  <si>
    <t>Total cost of revenue</t>
  </si>
  <si>
    <t>Reclassified out of AOCI | Defined Benefit Pension and Postretirement Plans</t>
  </si>
  <si>
    <t>Various accounts</t>
  </si>
  <si>
    <t>Reclassified out of AOCI | Unrealized gain (loss) on derivative contracts</t>
  </si>
  <si>
    <t>Reclassified out of AOCI | Unrealized gain (loss) on derivative contracts | Commodity contracts and foreign currency contracts</t>
  </si>
  <si>
    <t>Reclassified out of AOCI | Unrealized gain (loss) on derivative contracts | Interest rate contracts</t>
  </si>
  <si>
    <t>Reclassified out of AOCI | Unrealized Gain (Loss) on Derivative Contracts Attributable Noncontrolling Interests</t>
  </si>
  <si>
    <t>Reclassified out of AOCI | Unrealized Gain (Loss) on Derivative Contracts</t>
  </si>
  <si>
    <t>Reclassified out of AOCI | Unrealized gain (loss) on available-for-sale securities</t>
  </si>
  <si>
    <t>Consolidated Statement of Cash Flows (Details) - USD ($) $ in Thousands</t>
  </si>
  <si>
    <t>(Increase) decrease in:</t>
  </si>
  <si>
    <t>Accounts and notes receivable, net</t>
  </si>
  <si>
    <t>Increase (Decrease) in Contract with Customer, Asset</t>
  </si>
  <si>
    <t>Increase (decrease) in:</t>
  </si>
  <si>
    <t>Accrued liabilities</t>
  </si>
  <si>
    <t>Other liabilities</t>
  </si>
  <si>
    <t>Increase (decrease) in cash due to changes in operating assets and liabilities</t>
  </si>
  <si>
    <t>Cash paid during the year for:</t>
  </si>
  <si>
    <t>Interest</t>
  </si>
  <si>
    <t>Income taxes (net of refunds)</t>
  </si>
  <si>
    <t>Income Taxes - The Tax Cuts and Jobs Act (Details) - USD ($) $ in Thousands</t>
  </si>
  <si>
    <t>Income Tax Contingency [Line Items]</t>
  </si>
  <si>
    <t>Accrued interest and penalties as of date</t>
  </si>
  <si>
    <t>Recognized tax expense</t>
  </si>
  <si>
    <t>Corporate tax rate</t>
  </si>
  <si>
    <t>21.00%</t>
  </si>
  <si>
    <t>Income Taxes - Income Tax Expense (Benefit) (Details) - USD ($) $ in Thousands</t>
  </si>
  <si>
    <t>Current:</t>
  </si>
  <si>
    <t>Federal</t>
  </si>
  <si>
    <t>Foreign</t>
  </si>
  <si>
    <t>State and local</t>
  </si>
  <si>
    <t>Total current</t>
  </si>
  <si>
    <t>Deferred:</t>
  </si>
  <si>
    <t>Total deferred</t>
  </si>
  <si>
    <t>Total income tax expense</t>
  </si>
  <si>
    <t>Income Taxes - U.S. Statutory Federal Reconciliation (Details) - USD ($) $ in Thousands</t>
  </si>
  <si>
    <t>Reconciliation of U.S. statutory federal income tax expense to income tax expense</t>
  </si>
  <si>
    <t>U.S. statutory federal tax expense</t>
  </si>
  <si>
    <t>Increase (decrease) in taxes resulting from:</t>
  </si>
  <si>
    <t>State and local income taxes</t>
  </si>
  <si>
    <t>Other permanent items, net</t>
  </si>
  <si>
    <t>Global Intangible Low-Taxed Income</t>
  </si>
  <si>
    <t>Worthless stock</t>
  </si>
  <si>
    <t>Foreign losses, net</t>
  </si>
  <si>
    <t>Valuation allowance, net</t>
  </si>
  <si>
    <t>Statute expirations and tax authority settlements</t>
  </si>
  <si>
    <t>Revaluation due to Section 987 tax law change</t>
  </si>
  <si>
    <t>Impact of tax reform</t>
  </si>
  <si>
    <t>International restructuring</t>
  </si>
  <si>
    <t>Other, net</t>
  </si>
  <si>
    <t>Income Taxes - Deferred Tax Assets and Liabilities (Details) - USD ($) $ in Thousands</t>
  </si>
  <si>
    <t>Accrued liabilities not currently deductible:</t>
  </si>
  <si>
    <t>Employee compensation and benefits</t>
  </si>
  <si>
    <t>Employee time-off accrual</t>
  </si>
  <si>
    <t>Project and non-project reserves</t>
  </si>
  <si>
    <t>Tax basis of investments in excess of book basis</t>
  </si>
  <si>
    <t>Net operating loss carryforward</t>
  </si>
  <si>
    <t>U.S. foreign tax credit carryforward</t>
  </si>
  <si>
    <t>Other comprehensive loss</t>
  </si>
  <si>
    <t>Total deferred tax assets</t>
  </si>
  <si>
    <t>Valuation allowance for deferred tax assets</t>
  </si>
  <si>
    <t>Deferred tax assets, net</t>
  </si>
  <si>
    <t>Deferred tax liabilities:</t>
  </si>
  <si>
    <t>Book basis of property, equipment and other capital costs in excess of tax basis</t>
  </si>
  <si>
    <t>Deferred Tax Liabilities, Investments</t>
  </si>
  <si>
    <t>Dividend withholding on unremitted non-U.S. earnings</t>
  </si>
  <si>
    <t>Total deferred tax liabilities</t>
  </si>
  <si>
    <t>Deferred tax assets, net of deferred tax liabilities</t>
  </si>
  <si>
    <t>Income Taxes - Net Operating Loss Carryforwards (Details) $ in Millions</t>
  </si>
  <si>
    <t>Net operating loss carryforwards</t>
  </si>
  <si>
    <t>Deferred tax liabilities, earnings not indefinitely reinvested</t>
  </si>
  <si>
    <t>Deferred tax liabilities, earnings indefinitely reinvested</t>
  </si>
  <si>
    <t>Non-U.S. net operating loss carryforwards</t>
  </si>
  <si>
    <t>Net operating loss carryforwards, indefinite carry forward period</t>
  </si>
  <si>
    <t>Net operating loss carryforwards, subject to expiration</t>
  </si>
  <si>
    <t>Income Taxes - Valuation Allowance (Details) - USD ($) $ in Millions</t>
  </si>
  <si>
    <t>Valuation allowance</t>
  </si>
  <si>
    <t>Release of valuation allowance</t>
  </si>
  <si>
    <t>Netherlands and Belgium</t>
  </si>
  <si>
    <t>Income Taxes - Unrecognized Tax Benefits (Details) - USD ($) $ in Thousands</t>
  </si>
  <si>
    <t>Unrecognized tax benefits</t>
  </si>
  <si>
    <t>Unrecognized tax benefits that would impact effective tax rate</t>
  </si>
  <si>
    <t>Reconciliation of the beginning and ending amount of unrecognized tax benefits including interest and penalties</t>
  </si>
  <si>
    <t>Balance at beginning of year</t>
  </si>
  <si>
    <t>Change in tax positions of prior years</t>
  </si>
  <si>
    <t>Reduction in tax positions for statute expirations</t>
  </si>
  <si>
    <t>Reduction in tax positions for audit settlements</t>
  </si>
  <si>
    <t>Balance at end of year</t>
  </si>
  <si>
    <t>Income Taxes - U.S. and Foreign Earnings from Continuing Operations before Taxes (Details) - USD ($) $ in Thousands</t>
  </si>
  <si>
    <t>U.S. and foreign earnings from continuing operations before taxes</t>
  </si>
  <si>
    <t>U.S. earnings before taxes</t>
  </si>
  <si>
    <t>Foreign earnings before taxes</t>
  </si>
  <si>
    <t>Income Taxes - Differences in year-over-year earnings from continuing operations (Details) $ in Millions</t>
  </si>
  <si>
    <t>Dec. 31, 2016USD ($)</t>
  </si>
  <si>
    <t>Energy &amp; Chemicals | U.S.</t>
  </si>
  <si>
    <t>Effect of forecast revision on estimated project cost</t>
  </si>
  <si>
    <t>Retirement Benefits - Defined Contribution Retirement Plans (Details) - USD ($) $ in Millions</t>
  </si>
  <si>
    <t>Defined contribution retirement plans, expense recognized</t>
  </si>
  <si>
    <t>Retirement Benefits - Defined Benefit Pension Plan Amendments and Settlement (Details) - USD ($) $ in Thousands</t>
  </si>
  <si>
    <t>Defined Benefit Pension Plans | Foreign Plan</t>
  </si>
  <si>
    <t>Plan amendments and settlement</t>
  </si>
  <si>
    <t>Pension settlement charge</t>
  </si>
  <si>
    <t>Retirement Benefits - Net Periodic Pension Expense for Defined Benefit Pension Plans (Details) - Defined Benefit Pension Plans - USD ($) $ in Thousands</t>
  </si>
  <si>
    <t>Net periodic pension expense for defined benefit pension plans</t>
  </si>
  <si>
    <t>Service cost</t>
  </si>
  <si>
    <t>Interest cost</t>
  </si>
  <si>
    <t>Foreign Plan</t>
  </si>
  <si>
    <t>Expected return on assets</t>
  </si>
  <si>
    <t>Amortization of prior service credit</t>
  </si>
  <si>
    <t>Recognized net actuarial loss</t>
  </si>
  <si>
    <t>Loss on settlement</t>
  </si>
  <si>
    <t>Net periodic pension expense</t>
  </si>
  <si>
    <t>Retirement Benefits - Assumptions for Determining Projected Benefit Obligation and Net Periodic Cost of Defined Benefit Pension Plans (Details) - Defined Benefit Pension Plans - USD ($) $ in Millions</t>
  </si>
  <si>
    <t>Effect of change in assumptions used in calculations</t>
  </si>
  <si>
    <t>Increase in plan liability, if discount rate were reduced by 25 basis points</t>
  </si>
  <si>
    <t>Minimum | Foreign Plan</t>
  </si>
  <si>
    <t>For determining projected benefit obligation at year-end:</t>
  </si>
  <si>
    <t>Discount rates (as a percent)</t>
  </si>
  <si>
    <t>1.80%</t>
  </si>
  <si>
    <t>1.90%</t>
  </si>
  <si>
    <t>Rates of increase in compensation levels (as a percent)</t>
  </si>
  <si>
    <t>2.25%</t>
  </si>
  <si>
    <t>For determining net periodic cost for the year:</t>
  </si>
  <si>
    <t>Expected long-term rates of return on assets (as a percent)</t>
  </si>
  <si>
    <t>4.30%</t>
  </si>
  <si>
    <t>Estimated future employer contributions to defined benefit pension plans</t>
  </si>
  <si>
    <t>Expected contributions in next fiscal year</t>
  </si>
  <si>
    <t>Maximum | Foreign Plan</t>
  </si>
  <si>
    <t>7.25%</t>
  </si>
  <si>
    <t>5.50%</t>
  </si>
  <si>
    <t>5.00%</t>
  </si>
  <si>
    <t>7.00%</t>
  </si>
  <si>
    <t>7.40%</t>
  </si>
  <si>
    <t>Retirement Benefits - Target and Weighted Average Actual Allocations and Benefit Pension Plans (Details)</t>
  </si>
  <si>
    <t>Target allocations and the weighted average actual allocations of plan assets</t>
  </si>
  <si>
    <t>Weighted average actual allocation (as a percent)</t>
  </si>
  <si>
    <t>100.00%</t>
  </si>
  <si>
    <t>Debt securities</t>
  </si>
  <si>
    <t>41.00%</t>
  </si>
  <si>
    <t>68.00%</t>
  </si>
  <si>
    <t>Defined Benefit Plan, Equity Securities [Member]</t>
  </si>
  <si>
    <t>16.00%</t>
  </si>
  <si>
    <t>25.00%</t>
  </si>
  <si>
    <t>43.00%</t>
  </si>
  <si>
    <t>Minimum | Debt securities</t>
  </si>
  <si>
    <t>Target allocation (as a percent)</t>
  </si>
  <si>
    <t>40.00%</t>
  </si>
  <si>
    <t>Minimum | Defined Benefit Plan, Equity Securities [Member]</t>
  </si>
  <si>
    <t>10.00%</t>
  </si>
  <si>
    <t>Minimum | Other</t>
  </si>
  <si>
    <t>Maximum | Debt securities</t>
  </si>
  <si>
    <t>50.00%</t>
  </si>
  <si>
    <t>Maximum | Defined Benefit Plan, Equity Securities [Member]</t>
  </si>
  <si>
    <t>20.00%</t>
  </si>
  <si>
    <t>Maximum | Other</t>
  </si>
  <si>
    <t>Defined Benefit Pension Plans | Foreign Plan | Direct investment in company common stock or debt securities</t>
  </si>
  <si>
    <t>0.00%</t>
  </si>
  <si>
    <t>Defined Benefit Pension Plans | Maximum | Common or collective trusts</t>
  </si>
  <si>
    <t>Redemption notice period to redeem investments</t>
  </si>
  <si>
    <t>30 days</t>
  </si>
  <si>
    <t>Retirement Benefits - Fair Value Measurements and Expected Benefit Payments for Defined Benefit Pension Plans (Details) - Defined Benefit Pension Plans - USD ($) $ in Thousands</t>
  </si>
  <si>
    <t>Retirement benefits</t>
  </si>
  <si>
    <t>Plan assets</t>
  </si>
  <si>
    <t>Plan obligations</t>
  </si>
  <si>
    <t>Expected benefit payments for defined benefit pension plans</t>
  </si>
  <si>
    <t>2023 - 2027</t>
  </si>
  <si>
    <t>Debt securities - Repurchase agreements</t>
  </si>
  <si>
    <t>Corporate bonds</t>
  </si>
  <si>
    <t>Government securities</t>
  </si>
  <si>
    <t>Repurchase agreements</t>
  </si>
  <si>
    <t>Guaranteed investment contracts</t>
  </si>
  <si>
    <t>Buy-in insurance policy [Member]</t>
  </si>
  <si>
    <t>Foreign currency contracts and other</t>
  </si>
  <si>
    <t>Fair Value</t>
  </si>
  <si>
    <t>Not measured at fair value</t>
  </si>
  <si>
    <t>Level 1 | Common Stock</t>
  </si>
  <si>
    <t>Level 1 | Fair Value</t>
  </si>
  <si>
    <t>Level 2 | Debt securities - Repurchase agreements</t>
  </si>
  <si>
    <t>Level 2 | Corporate bonds</t>
  </si>
  <si>
    <t>Level 2 | Government securities</t>
  </si>
  <si>
    <t>Level 2 | Repurchase agreements</t>
  </si>
  <si>
    <t>Level 2 | Foreign currency contracts and other</t>
  </si>
  <si>
    <t>Level 2 | Fair Value</t>
  </si>
  <si>
    <t>Reconciliation of the beginning and ending balances of the fair value measurements using significant unobservable inputs (Level 3):</t>
  </si>
  <si>
    <t>Actual return on plan assets, assets still held at reporting date</t>
  </si>
  <si>
    <t>Acquisitions</t>
  </si>
  <si>
    <t>Purchases</t>
  </si>
  <si>
    <t>Settlements</t>
  </si>
  <si>
    <t>Level 3 | Guaranteed investment contracts</t>
  </si>
  <si>
    <t>Level 3 | Buy-in insurance policy [Member]</t>
  </si>
  <si>
    <t>Level 3 | Fair Value</t>
  </si>
  <si>
    <t>Net asset value | Equity securities - common or collective trusts</t>
  </si>
  <si>
    <t>Net asset value | Debt securities - common or collective trusts</t>
  </si>
  <si>
    <t>Net asset value | Other - Common or collective trusts</t>
  </si>
  <si>
    <t>Retirement Benefits - Change in Projected Benefit Obligation and Plan Assets and Funded Status of Defined Benefit Pension Plans (Details) - USD ($) $ in Thousands</t>
  </si>
  <si>
    <t>Amounts recognized in the Consolidated Balance Sheet</t>
  </si>
  <si>
    <t>Pension assets included in other assets</t>
  </si>
  <si>
    <t>Pension liabilities included in other accrued liabilities</t>
  </si>
  <si>
    <t>Pension liabilities included in noncurrent liabilities</t>
  </si>
  <si>
    <t>Accumulated other comprehensive loss (pre-tax)</t>
  </si>
  <si>
    <t>Defined Benefit Pension Plans</t>
  </si>
  <si>
    <t>Change in projected benefit obligation</t>
  </si>
  <si>
    <t>Benefit obligation at beginning of year</t>
  </si>
  <si>
    <t>Defined Benefit Plan, Interest Cost</t>
  </si>
  <si>
    <t>Employee contributions</t>
  </si>
  <si>
    <t>Currency translation</t>
  </si>
  <si>
    <t>Actuarial (gain) loss</t>
  </si>
  <si>
    <t>Plan amendments</t>
  </si>
  <si>
    <t>Benefits paid</t>
  </si>
  <si>
    <t>Benefit obligation at end of year</t>
  </si>
  <si>
    <t>Change in plan assets</t>
  </si>
  <si>
    <t>Plan assets at beginning of year</t>
  </si>
  <si>
    <t>Actual return on plan assets</t>
  </si>
  <si>
    <t>Company contributions</t>
  </si>
  <si>
    <t>Plan assets at end of year</t>
  </si>
  <si>
    <t>Funded Status - (Under)/overfunded amounts</t>
  </si>
  <si>
    <t>Amount of accumulated other comprehensive loss expected to be recognized as components of net periodic pension expense in next fiscal year</t>
  </si>
  <si>
    <t>Pension plans with accumulated benefit obligations in excess of plan assets</t>
  </si>
  <si>
    <t>Projected benefit obligations in excess of plan assets</t>
  </si>
  <si>
    <t>Fair value of plan assets for plans with projected benefit obligations in excess of plan assets</t>
  </si>
  <si>
    <t>The total accumulated benefit obligation</t>
  </si>
  <si>
    <t>Foreign Plan | Defined Benefit Pension Plans</t>
  </si>
  <si>
    <t>Retirement Benefits - Multiemployer Pension Plans (Details) - USD ($) $ in Millions</t>
  </si>
  <si>
    <t>Multiemployer pension plans</t>
  </si>
  <si>
    <t>Company contributions to multiemployer pension plans</t>
  </si>
  <si>
    <t>Fair Value Measurements - Recurring Basis (Details) - USD ($) $ in Thousands</t>
  </si>
  <si>
    <t>Fair value of assets and liabilities measured on recurring basis</t>
  </si>
  <si>
    <t>Other-than-temporary impairment of available-for-sale securities</t>
  </si>
  <si>
    <t>Proceeds from sale and maturity of available-for-sale securities</t>
  </si>
  <si>
    <t>Proceeds from the sales and maturities of available-for-sale securities</t>
  </si>
  <si>
    <t>Marketable securities, available-for-sale | Minimum</t>
  </si>
  <si>
    <t>Debt securities maturity period</t>
  </si>
  <si>
    <t>Marketable securities, available-for-sale | Maximum</t>
  </si>
  <si>
    <t>3 years</t>
  </si>
  <si>
    <t>Fair value, recurring basis</t>
  </si>
  <si>
    <t>Fair value, recurring basis | Money market funds</t>
  </si>
  <si>
    <t>Available-for-sale securities</t>
  </si>
  <si>
    <t>Fair value, recurring basis | U.S. agency securities</t>
  </si>
  <si>
    <t>Fair value, recurring basis | U.S. Treasury securities</t>
  </si>
  <si>
    <t>Fair value, recurring basis | Corporate debt securities</t>
  </si>
  <si>
    <t>Fair value, recurring basis | Commercial paper</t>
  </si>
  <si>
    <t>Fair value, recurring basis | Foreign currency contracts</t>
  </si>
  <si>
    <t>Derivative assets</t>
  </si>
  <si>
    <t>Derivative liabilities</t>
  </si>
  <si>
    <t>Fair value, recurring basis | Level 1</t>
  </si>
  <si>
    <t>Fair value, recurring basis | Level 2</t>
  </si>
  <si>
    <t>Fair value, recurring basis | Level 2 | Foreign currency contracts</t>
  </si>
  <si>
    <t>Fair Value Measurements - Financial Instruments Not Required to be Measured at Fair Value (Details) $ in Thousands, € in Millions</t>
  </si>
  <si>
    <t>Sep. 30, 2018USD ($)</t>
  </si>
  <si>
    <t>Sep. 30, 2018EUR (€)</t>
  </si>
  <si>
    <t>Dec. 31, 2017USD ($)</t>
  </si>
  <si>
    <t>Mar. 31, 2016EUR (€)</t>
  </si>
  <si>
    <t>Nov. 30, 2014USD ($)</t>
  </si>
  <si>
    <t>Estimated fair values of the company's financial instruments that are not measured at fair value on a recurring basis</t>
  </si>
  <si>
    <t>Debt issued</t>
  </si>
  <si>
    <t>Interest rate</t>
  </si>
  <si>
    <t>1.750% Senior Notes</t>
  </si>
  <si>
    <t>Debt issued | €</t>
  </si>
  <si>
    <t>1.75%</t>
  </si>
  <si>
    <t>3.5% Senior Notes</t>
  </si>
  <si>
    <t>3.50%</t>
  </si>
  <si>
    <t>4.250% Senior Notes</t>
  </si>
  <si>
    <t>4.25%</t>
  </si>
  <si>
    <t>Carrying value</t>
  </si>
  <si>
    <t>Notes receivable, including noncurrent portion</t>
  </si>
  <si>
    <t>Carrying value | 1.750% Senior Notes</t>
  </si>
  <si>
    <t>Debt</t>
  </si>
  <si>
    <t>Carrying value | 3.375% Senior Notes</t>
  </si>
  <si>
    <t>Carrying value | 3.5% Senior Notes</t>
  </si>
  <si>
    <t>Carrying value | 4.250% Senior Notes</t>
  </si>
  <si>
    <t>Carrying value | Other borrowings, including noncurrent portion</t>
  </si>
  <si>
    <t>Carrying value | Bank deposits</t>
  </si>
  <si>
    <t>Carrying value | Time deposits</t>
  </si>
  <si>
    <t>Fair Value | Level 2</t>
  </si>
  <si>
    <t>Fair Value | Level 2 | 1.750% Senior Notes</t>
  </si>
  <si>
    <t>Fair Value | Level 2 | 3.375% Senior Notes</t>
  </si>
  <si>
    <t>Fair Value | Level 2 | 3.5% Senior Notes</t>
  </si>
  <si>
    <t>Fair Value | Level 2 | 4.250% Senior Notes</t>
  </si>
  <si>
    <t>Fair Value | Level 2 | Other borrowings, including noncurrent portion</t>
  </si>
  <si>
    <t>Fair Value | Level 3</t>
  </si>
  <si>
    <t>Fair Value | Bank deposits | Level 1</t>
  </si>
  <si>
    <t>Fair Value | Time deposits | Level 2</t>
  </si>
  <si>
    <t>Derivatives and Hedging - Notional Amounts and Fair Values (Details) - Designated as Hedging Instrument - USD ($)</t>
  </si>
  <si>
    <t>Derivatives, Fair Value</t>
  </si>
  <si>
    <t>Asset Derivatives</t>
  </si>
  <si>
    <t>Liability Derivatives</t>
  </si>
  <si>
    <t>Commodity contracts</t>
  </si>
  <si>
    <t>Total gross notional amount</t>
  </si>
  <si>
    <t>Foreign currency contracts</t>
  </si>
  <si>
    <t>Foreign currency contracts | Other current assets</t>
  </si>
  <si>
    <t>Foreign currency contracts | Other assets</t>
  </si>
  <si>
    <t>Foreign currency contracts | Other accrued liabilities</t>
  </si>
  <si>
    <t>Foreign currency contracts | Noncurrent liabilities</t>
  </si>
  <si>
    <t>Derivatives and Hedging - Gains (Losses) Associated with Fair Value and Cash Flow Hedges (Details) - USD ($) $ in Thousands</t>
  </si>
  <si>
    <t>Derivative Instruments, Gain (Loss)</t>
  </si>
  <si>
    <t>Gain (loss) on foreign currency contracts, pre-tax</t>
  </si>
  <si>
    <t>After-tax amount of gain (loss) recognized in OCI</t>
  </si>
  <si>
    <t>After-tax amount of gain (loss) reclassified from AOCI into earnings</t>
  </si>
  <si>
    <t>Commodity contracts | Total cost of revenue</t>
  </si>
  <si>
    <t>Foreign currency contracts | Total cost of revenue</t>
  </si>
  <si>
    <t>Interest rate contracts | Interest expense</t>
  </si>
  <si>
    <t>Derivatives and Hedging - Derivative Contracts Not Designated as Hedging Instruments (Details) $ in Millions</t>
  </si>
  <si>
    <t>Deemed embedded derivatives</t>
  </si>
  <si>
    <t>Derivatives</t>
  </si>
  <si>
    <t>Deemed embedded derivatives | Total cost of revenue</t>
  </si>
  <si>
    <t>Recognized gains/losses associated with derivative contracts not designated as hedging instruments</t>
  </si>
  <si>
    <t>Not designated as hedging instrument | Foreign currency contracts</t>
  </si>
  <si>
    <t>Financing Arrangements - Credit Facilities (Details)</t>
  </si>
  <si>
    <t>Dec. 31, 2018EUR (€)</t>
  </si>
  <si>
    <t>Apr. 30, 2016EUR (€)</t>
  </si>
  <si>
    <t>Mar. 01, 2016USD ($)</t>
  </si>
  <si>
    <t>Mar. 01, 2016EUR (€)</t>
  </si>
  <si>
    <t>Debt Instrument [Line Items]</t>
  </si>
  <si>
    <t>Maximum borrowing capacity</t>
  </si>
  <si>
    <t>Lines of credit</t>
  </si>
  <si>
    <t>Amount outstanding under credit facilities</t>
  </si>
  <si>
    <t>Committed credit line | Lines of credit</t>
  </si>
  <si>
    <t>Repayments of Lines of Credit</t>
  </si>
  <si>
    <t>Committed credit line | Lines of credit | $1.7 billion Revolving Loan and Letter of Credit Facility</t>
  </si>
  <si>
    <t>Maximum borrowing capacity additional amount, subject to certain conditions</t>
  </si>
  <si>
    <t>Committed credit line | Lines of credit | $1.7 billion Revolving Loan and Letter of Credit Facility | Maximum</t>
  </si>
  <si>
    <t>Ratio of consolidated debt to tangible net worth (as a percent)</t>
  </si>
  <si>
    <t>Committed credit line | Lines of credit | $1.7 billion Revolving Loan and Letter of Credit Facility | Maximum | Subsidiaries</t>
  </si>
  <si>
    <t>Aggregate amount of debt</t>
  </si>
  <si>
    <t>Committed credit line | Lines of credit | $1.8 billion Revolving Loan and Letter of Credit Facility</t>
  </si>
  <si>
    <t>Committed credit line | Lines of credit | $1.8 billion Revolving Loan and Letter of Credit Facility | Maximum</t>
  </si>
  <si>
    <t>60.00%</t>
  </si>
  <si>
    <t>Committed credit line | Lines of credit | $1.8 billion Revolving Loan and Letter of Credit Facility | Maximum | Subsidiaries</t>
  </si>
  <si>
    <t>Committed credit line | Lines of credit | Super Senior Revolving Credit Facility</t>
  </si>
  <si>
    <t>Maximum borrowing capacity | €</t>
  </si>
  <si>
    <t>Committed credit line | Revolving Credit Facility</t>
  </si>
  <si>
    <t>Financing Arrangements - Senior notes and debt related to Stork (Details) $ in Thousands, € in Millions</t>
  </si>
  <si>
    <t>Mar. 17, 2016USD ($)</t>
  </si>
  <si>
    <t>Mar. 17, 2016EUR (€)</t>
  </si>
  <si>
    <t>Aug. 31, 2018EUR (€)</t>
  </si>
  <si>
    <t>Mar. 31, 2016USD ($)</t>
  </si>
  <si>
    <t>Mar. 02, 2016USD ($)</t>
  </si>
  <si>
    <t>Mar. 02, 2016EUR (€)</t>
  </si>
  <si>
    <t>Redemption premium</t>
  </si>
  <si>
    <t>Debt repayments</t>
  </si>
  <si>
    <t>Minimum | Prior to September 15, 2024</t>
  </si>
  <si>
    <t>Redemption price at which debt may be redeemed</t>
  </si>
  <si>
    <t>Stork Notes</t>
  </si>
  <si>
    <t>Debt outstanding</t>
  </si>
  <si>
    <t>Outstanding debt redeemed</t>
  </si>
  <si>
    <t>Proceeds from issuance of notes, net of underwriting discounts</t>
  </si>
  <si>
    <t>1.750% Senior Notes | Change Of Control Triggering Event</t>
  </si>
  <si>
    <t>101.00%</t>
  </si>
  <si>
    <t>1.750% Senior Notes | On or after December 21, 2022</t>
  </si>
  <si>
    <t>1.750% Senior Notes | Minimum | Prior to December 21, 2022</t>
  </si>
  <si>
    <t>3.5% Senior Notes | On or after September 15, 2024</t>
  </si>
  <si>
    <t>3.5% Senior Notes | Minimum | Prior to September 15, 2024</t>
  </si>
  <si>
    <t>Proceeds from issuance of notes, net of underwriting discounts | €</t>
  </si>
  <si>
    <t>4.250% Senior Notes | Change Of Control Triggering Event</t>
  </si>
  <si>
    <t>Lines of credit | Committed credit line</t>
  </si>
  <si>
    <t>Repayment of outstanding borrowings</t>
  </si>
  <si>
    <t>Lines of credit | Committed credit line | Super Senior Revolving Credit Facility</t>
  </si>
  <si>
    <t>Stork Holding B.V.</t>
  </si>
  <si>
    <t>Other borrowings</t>
  </si>
  <si>
    <t>Euribor | Lines of credit | Committed credit line | Super Senior Revolving Credit Facility</t>
  </si>
  <si>
    <t>Margin added to variable rate</t>
  </si>
  <si>
    <t>3.75%</t>
  </si>
  <si>
    <t>Financing Arrangements - Consolidated Debt (Details) - USD ($) $ in Thousands</t>
  </si>
  <si>
    <t>Nov. 30, 2014</t>
  </si>
  <si>
    <t>Current debt</t>
  </si>
  <si>
    <t>Long-Term:</t>
  </si>
  <si>
    <t>Long-term debt</t>
  </si>
  <si>
    <t>Interest rates on debt</t>
  </si>
  <si>
    <t>Financing Arrangements - Other Borrowings (Details) $ in Millions</t>
  </si>
  <si>
    <t>Short-term credit facility</t>
  </si>
  <si>
    <t>Other Noncurrent Liabilities (Details) - USD ($) $ in Thousands</t>
  </si>
  <si>
    <t>Other Noncurrent Liabilities [Line Items]</t>
  </si>
  <si>
    <t>Noncurrent liabilities</t>
  </si>
  <si>
    <t>Deferred compensation and retirement obligations included in noncurrent liabilities</t>
  </si>
  <si>
    <t>Accrued retention amount related to insurance coverages</t>
  </si>
  <si>
    <t>Stock-Based Plans - Recorded Compensation Cost (Details) - USD ($) $ in Millions</t>
  </si>
  <si>
    <t>Recorded compensation cost for stock based payment arrangements, net of tax</t>
  </si>
  <si>
    <t>Recognized tax benefits for stock based payment arrangements</t>
  </si>
  <si>
    <t>Stock-Based Plans - Restricted Stock, Restricted Stock Unit and Stock Option Activity, Terms and Significant Assumptions for Options (Details) $ / shares in Units, $ in Millions</t>
  </si>
  <si>
    <t>Dec. 31, 2018USD ($)$ / sharesshares</t>
  </si>
  <si>
    <t>Dec. 31, 2017USD ($)$ / sharesshares</t>
  </si>
  <si>
    <t>Dec. 31, 2016USD ($)$ / sharesshares</t>
  </si>
  <si>
    <t>Restricted stock units and restricted shares</t>
  </si>
  <si>
    <t>Restricted Stock or Restricted Stock Units activity</t>
  </si>
  <si>
    <t>Outstanding as of beginning of year (in shares) | shares</t>
  </si>
  <si>
    <t>Granted (in shares) | shares</t>
  </si>
  <si>
    <t>Expired or canceled (in shares) | shares</t>
  </si>
  <si>
    <t>Vested/exercised (in shares) | shares</t>
  </si>
  <si>
    <t>Outstanding as of end of year (in shares) | shares</t>
  </si>
  <si>
    <t>Share-based Compensation Arrangement by Share-based Payment Award, Equity Instruments Other than Options, Nonvested, Weighted Average Grant Date Fair Value [Abstract]</t>
  </si>
  <si>
    <t>Outstanding as of beginning of year, weighted average grant date fair value (in dollars per share)</t>
  </si>
  <si>
    <t>Granted, weighted average grant date fair value (in dollars per share)</t>
  </si>
  <si>
    <t>Canceled, weighted average grant date fair value (in dollars per share)</t>
  </si>
  <si>
    <t>Vested, weighted average grant date fair value (in dollars per share)</t>
  </si>
  <si>
    <t>Outstanding as of end of year, weighted average grant date fair value (in dollars per share)</t>
  </si>
  <si>
    <t>Restricted stock units and restricted shares | Corporate general and administrative expense</t>
  </si>
  <si>
    <t>Stock-based plans</t>
  </si>
  <si>
    <t>Recognized compensation expense | $</t>
  </si>
  <si>
    <t>Restricted stock units</t>
  </si>
  <si>
    <t>Vesting period</t>
  </si>
  <si>
    <t>Stock Options</t>
  </si>
  <si>
    <t>Stock option activity</t>
  </si>
  <si>
    <t>Share-based Compensation Arrangement by Share-based Payment Award, Options, Outstanding, Weighted Average Exercise Price [Abstract]</t>
  </si>
  <si>
    <t>Outstanding as of beginning of year (in dollars per share)</t>
  </si>
  <si>
    <t>Granted (in dollars per share)</t>
  </si>
  <si>
    <t>Expired or canceled (in dollars per share)</t>
  </si>
  <si>
    <t>Exercised (in dollars per share)</t>
  </si>
  <si>
    <t>Outstanding as of end of year (in dollars per share)</t>
  </si>
  <si>
    <t>Options exercisable (in shares) | shares</t>
  </si>
  <si>
    <t>Options exercisable (in dollars per share)</t>
  </si>
  <si>
    <t>Remaining unvested options outstanding and expected to vest (in shares) | shares</t>
  </si>
  <si>
    <t>Remaining unvested options outstanding and expected to vest (in dollars per share)</t>
  </si>
  <si>
    <t>Total intrinsic value of stock options exercised | $</t>
  </si>
  <si>
    <t>Balance of unamortized expense | $</t>
  </si>
  <si>
    <t>Weighted average period of recognition of unamortized expense</t>
  </si>
  <si>
    <t>10 months 20 days</t>
  </si>
  <si>
    <t>Term of stock-based award</t>
  </si>
  <si>
    <t>Fair value on the grant date and the significant assumptions used in the Black-Scholes option-pricing model</t>
  </si>
  <si>
    <t>Weighted average grant date fair value (in dollars per share)</t>
  </si>
  <si>
    <t>Expected life of options (in years)</t>
  </si>
  <si>
    <t>5 years 3 months 4 days</t>
  </si>
  <si>
    <t>5 years 9 months 18 days</t>
  </si>
  <si>
    <t>Risk-free interest rate (as a percent)</t>
  </si>
  <si>
    <t>2.70%</t>
  </si>
  <si>
    <t>2.30%</t>
  </si>
  <si>
    <t>Expected volatility (as a percent)</t>
  </si>
  <si>
    <t>28.20%</t>
  </si>
  <si>
    <t>27.80%</t>
  </si>
  <si>
    <t>Expected annual dividend (in dollars per share)</t>
  </si>
  <si>
    <t>Blend of historical and implied volatility</t>
  </si>
  <si>
    <t>Stock Options | Corporate general and administrative expense</t>
  </si>
  <si>
    <t>Restricted shares</t>
  </si>
  <si>
    <t>Ratio of shares granted to available shares</t>
  </si>
  <si>
    <t>Fair value of restricted stock units and shares vested | $</t>
  </si>
  <si>
    <t>1 year 3 months 18 days</t>
  </si>
  <si>
    <t>Stock-based VDI units</t>
  </si>
  <si>
    <t>Stock-based VDI units | Corporate general and administrative expense</t>
  </si>
  <si>
    <t>Stock-based VDI units | Executives</t>
  </si>
  <si>
    <t>Stock-Based Plans - Range of Exercise Prices and Intrinsic Value Related to Options Outstanding (Details) $ / shares in Units, $ in Millions</t>
  </si>
  <si>
    <t>Share-based Compensation, Shares Authorized under Stock Option Plans, Exercise Price Range</t>
  </si>
  <si>
    <t>Number Options Outstanding (in shares) | shares</t>
  </si>
  <si>
    <t>Weighted Average Remaining Contractual Life</t>
  </si>
  <si>
    <t>5 years 7 months</t>
  </si>
  <si>
    <t>Weighted Average Exercise Price (in dollars per share)</t>
  </si>
  <si>
    <t>Number Options Exercisable (in shares) | shares</t>
  </si>
  <si>
    <t>Weighted Average Remaining Contractual Life, Exercisable</t>
  </si>
  <si>
    <t>5 years</t>
  </si>
  <si>
    <t>Weighted Average Exercise Price Per Share (in dollars per share)</t>
  </si>
  <si>
    <t>Options outstanding, aggregate intrinsic value | $</t>
  </si>
  <si>
    <t>$30.46 - $35.00</t>
  </si>
  <si>
    <t>Range of Exercise Prices, low end of range (in dollars per share)</t>
  </si>
  <si>
    <t>Range of Exercise Prices, high end of range (in dollars per share)</t>
  </si>
  <si>
    <t>2 months</t>
  </si>
  <si>
    <t>$42.75 - $62.50</t>
  </si>
  <si>
    <t>5 years 5 months</t>
  </si>
  <si>
    <t>$70.76 - $79.19</t>
  </si>
  <si>
    <t>4 years 4 months</t>
  </si>
  <si>
    <t>Stock-Based Plans - VDI Units (Details) - Stock-based VDI units - USD ($) $ / shares in Units, $ in Millions</t>
  </si>
  <si>
    <t>VDI units</t>
  </si>
  <si>
    <t>Post vesting holding period restriction</t>
  </si>
  <si>
    <t>Unamortized compensation expense</t>
  </si>
  <si>
    <t>Performance-based liabilities paid during year</t>
  </si>
  <si>
    <t>9 months</t>
  </si>
  <si>
    <t>Recognized compensation expense</t>
  </si>
  <si>
    <t>Executives</t>
  </si>
  <si>
    <t>Granted (in shares)</t>
  </si>
  <si>
    <t>2018 VDI Plan</t>
  </si>
  <si>
    <t>2017 VDI Plan</t>
  </si>
  <si>
    <t>2016 VDI Plan</t>
  </si>
  <si>
    <t>Earnings Per Share (Details) - USD ($) $ / shares in Units, $ in Thousands</t>
  </si>
  <si>
    <t>Amounts attributable to Fluor Corporation:</t>
  </si>
  <si>
    <t>Earnings from continuing operations</t>
  </si>
  <si>
    <t>Basic EPS:</t>
  </si>
  <si>
    <t>Weighted average common shares outstanding (in shares)</t>
  </si>
  <si>
    <t>Basic EPS attributable to Fluor Corporation:</t>
  </si>
  <si>
    <t>Net earnings (in dollars per share)</t>
  </si>
  <si>
    <t>Diluted effect:</t>
  </si>
  <si>
    <t>Employee stock options, restricted stock units and shares and Value Driver Incentive units (in shares)</t>
  </si>
  <si>
    <t>Weighted average diluted shares outstanding (in shares)</t>
  </si>
  <si>
    <t>Diluted EPS attributable to Fluor Corporation:</t>
  </si>
  <si>
    <t>Anti-dilutive securities not included above (in shares)</t>
  </si>
  <si>
    <t>Repurchases of common stock</t>
  </si>
  <si>
    <t>Common stock repurchased and cancelled, shares (in shares)</t>
  </si>
  <si>
    <t>Common stock repurchased and cancelled, amount</t>
  </si>
  <si>
    <t>Lease Obligations - Rent Expense and Future Minimum Rentals (Details) - USD ($) $ in Thousands</t>
  </si>
  <si>
    <t>Net rental expense</t>
  </si>
  <si>
    <t>Obligations for minimum rentals under non-cancelable operating leases</t>
  </si>
  <si>
    <t>Thereafter</t>
  </si>
  <si>
    <t>Lease Obligations - Sale and Lease Back of Buildings (Details) - Sale and leaseback of office buildings $ in Millions</t>
  </si>
  <si>
    <t>Dec. 31, 2016USD ($)Building</t>
  </si>
  <si>
    <t>Jan. 01, 2019USD ($)</t>
  </si>
  <si>
    <t>Sale lease back transaction</t>
  </si>
  <si>
    <t>Number of buildings | Building</t>
  </si>
  <si>
    <t>Gain on sale of property recognized</t>
  </si>
  <si>
    <t>Corporate general and administrative expense | Forecast</t>
  </si>
  <si>
    <t>Gain on sale of property</t>
  </si>
  <si>
    <t>Noncontrolling Interests (Details) - USD ($) $ in Thousands</t>
  </si>
  <si>
    <t>Consolidation, Less than Wholly Owned Subsidiary, Parent Ownership Interest, Effects of Changes, Net [Line Items]</t>
  </si>
  <si>
    <t>Contingencies and Commitments (Details) $ in Millions, $ in Millions</t>
  </si>
  <si>
    <t>Dec. 13, 2016AUD ($)</t>
  </si>
  <si>
    <t>Loss Contingencies [Line Items]</t>
  </si>
  <si>
    <t>Contracts receivable, claims and uncertain amounts</t>
  </si>
  <si>
    <t>Amount of disputed back charges</t>
  </si>
  <si>
    <t>Pending litigation</t>
  </si>
  <si>
    <t>Damages sought</t>
  </si>
  <si>
    <t>Guarantees (Details) $ in Billions</t>
  </si>
  <si>
    <t>Performance guarantees</t>
  </si>
  <si>
    <t>Guarantor Obligations [Line Items]</t>
  </si>
  <si>
    <t>Maximum payments required under performance guarantees</t>
  </si>
  <si>
    <t>Partnerships and Joint Ventures - Ownership and Receivables (Details) - USD ($) $ in Millions</t>
  </si>
  <si>
    <t>Joint ventures | Majority</t>
  </si>
  <si>
    <t>Variable interest entity information</t>
  </si>
  <si>
    <t>Entity's interest in partnership or joint venture (as a percent)</t>
  </si>
  <si>
    <t>Unconsolidated variable interest entities | Accounts and notes receivable, net</t>
  </si>
  <si>
    <t>Receivables related to work performed for unconsolidated partnerships and joint ventures</t>
  </si>
  <si>
    <t>Notes receivable</t>
  </si>
  <si>
    <t>Partnership | Majority</t>
  </si>
  <si>
    <t>Partnerships and Joint Ventures - Unconsolidated Partnerships and Joint Ventures and Equity Method Investments (Details) - USD ($) $ in Millions</t>
  </si>
  <si>
    <t>Investments in unconsolidated partnerships and joint ventures under equity method</t>
  </si>
  <si>
    <t>Balance Sheet Information:</t>
  </si>
  <si>
    <t>Current assets</t>
  </si>
  <si>
    <t>Noncurrent assets</t>
  </si>
  <si>
    <t>Current liabilities</t>
  </si>
  <si>
    <t>Income Statement Information:</t>
  </si>
  <si>
    <t>Revenue</t>
  </si>
  <si>
    <t>Direct cost</t>
  </si>
  <si>
    <t>Net earnings</t>
  </si>
  <si>
    <t>Partnerships and Joint Ventures - Joint Venture Investment Agreement (Details) $ in Millions</t>
  </si>
  <si>
    <t>1 Months Ended</t>
  </si>
  <si>
    <t>Feb. 29, 2016USD ($)Companies</t>
  </si>
  <si>
    <t>COOEC Fluor Heavy Industries Co., Ltd.</t>
  </si>
  <si>
    <t>Commitments</t>
  </si>
  <si>
    <t>Ownership interest in joint venture (as a percent)</t>
  </si>
  <si>
    <t>49.00%</t>
  </si>
  <si>
    <t>Cash investment in joint venture</t>
  </si>
  <si>
    <t>COOEC Fluor Heavy Industries Co., Ltd. | Funding commitment, additional investments</t>
  </si>
  <si>
    <t>Commitment amount</t>
  </si>
  <si>
    <t>Offshore Oil Engineering Co., Ltd. | COOEC Fluor Heavy Industries Co., Ltd.</t>
  </si>
  <si>
    <t>51.00%</t>
  </si>
  <si>
    <t>Number of parties to joint venture | Companies</t>
  </si>
  <si>
    <t>Partnerships and Joint Ventures - Variable Interest Entities (Details) - USD ($) $ in Millions</t>
  </si>
  <si>
    <t>Unconsolidated variable interest entities</t>
  </si>
  <si>
    <t>Net carrying value of the unconsolidated VIEs</t>
  </si>
  <si>
    <t>Unconsolidated variable interest entities | Future funding commitment</t>
  </si>
  <si>
    <t>Carrying value of assets</t>
  </si>
  <si>
    <t>Carrying value of liabilities</t>
  </si>
  <si>
    <t>Operations by Business Segment and Geographical Area - Reportable Segments (Details)</t>
  </si>
  <si>
    <t>Dec. 31, 2018Segments</t>
  </si>
  <si>
    <t>Number of reportable segments</t>
  </si>
  <si>
    <t>Operations by Business Segment and Geographic Area - Concentrations (Details) - Customer concentration - Consolidated revenue - Single customer</t>
  </si>
  <si>
    <t>Energy &amp; Chemicals</t>
  </si>
  <si>
    <t>Concentration risk</t>
  </si>
  <si>
    <t>Concentration risk (as a percentage)</t>
  </si>
  <si>
    <t>17.00%</t>
  </si>
  <si>
    <t>13.00%</t>
  </si>
  <si>
    <t>Government</t>
  </si>
  <si>
    <t>18.00%</t>
  </si>
  <si>
    <t>15.00%</t>
  </si>
  <si>
    <t>Operations by Business Segment and Geographic Area - External Revenue and Segment Profit (Loss) (Details) - USD ($) $ in Thousands</t>
  </si>
  <si>
    <t>External revenue</t>
  </si>
  <si>
    <t>Reportable segments</t>
  </si>
  <si>
    <t>Segment Profit (Loss)</t>
  </si>
  <si>
    <t>Energy &amp; Chemicals | Reportable segments</t>
  </si>
  <si>
    <t>Mining, Industrial, Infrastructure and Power</t>
  </si>
  <si>
    <t>Mining, Industrial, Infrastructure and Power | Reportable segments</t>
  </si>
  <si>
    <t>Government | Reportable segments</t>
  </si>
  <si>
    <t>Diversified Services</t>
  </si>
  <si>
    <t>Diversified Services | Reportable segments</t>
  </si>
  <si>
    <t>Diversified Services | Intercompany</t>
  </si>
  <si>
    <t>Operations by Business Segment and Geographic Area - Depreciation and Amortization of Fixed Assets and Capital Expenditures (Details) - USD ($) $ in Thousands</t>
  </si>
  <si>
    <t>Depreciation and amortization of fixed assets</t>
  </si>
  <si>
    <t>Total depreciation and amortization of fixed assets</t>
  </si>
  <si>
    <t>Total capital expenditures</t>
  </si>
  <si>
    <t>Corporate and other</t>
  </si>
  <si>
    <t>Operations by Business Segment and Geographic Area - Total Assets and Goodwill (Details) - USD ($) $ in Thousands</t>
  </si>
  <si>
    <t>Segment reporting information</t>
  </si>
  <si>
    <t>Total assets</t>
  </si>
  <si>
    <t>Reportable segments | Energy &amp; Chemicals</t>
  </si>
  <si>
    <t>Reportable segments | Mining, Industrial, Infrastructure and Power</t>
  </si>
  <si>
    <t>Reportable segments | Government</t>
  </si>
  <si>
    <t>Reportable segments | Diversified Services</t>
  </si>
  <si>
    <t>Operations by Business Segment and Geographic Area - Additional Operating Information (Details) $ / shares in Units, $ in Millions</t>
  </si>
  <si>
    <t>Dec. 31, 2018USD ($)Items$ / shares</t>
  </si>
  <si>
    <t>Dec. 31, 2017USD ($)$ / shares</t>
  </si>
  <si>
    <t>Dec. 31, 2016USD ($)$ / shares</t>
  </si>
  <si>
    <t>Dispute with customer</t>
  </si>
  <si>
    <t>Westinghouse</t>
  </si>
  <si>
    <t>Number of subcontracts | Items</t>
  </si>
  <si>
    <t>V.C. Summer</t>
  </si>
  <si>
    <t>Accounts Receivable, Net</t>
  </si>
  <si>
    <t>Plant Vogtle</t>
  </si>
  <si>
    <t>Provision for Doubtful Accounts</t>
  </si>
  <si>
    <t>Pre-Tax Charges , Increase (Decrease) in Project Cost</t>
  </si>
  <si>
    <t>Pre-Tax Gain, Increase (Decrease) in Project Cost</t>
  </si>
  <si>
    <t>Pre Tax Gain Increase Decrease In Project Cost Per Diluted Share | $ / shares</t>
  </si>
  <si>
    <t>U.S. | Energy &amp; Chemicals</t>
  </si>
  <si>
    <t>Change in cost and schedule impacts, Increase (Decrease) in Project Cost</t>
  </si>
  <si>
    <t>Change In Cost and Schedule Impacts Increase Decrease In Project Cost Per Diluted Share | $ / shares</t>
  </si>
  <si>
    <t>Effect of forecast revision on estimated project cost, in dollars per diluted share | $ / shares</t>
  </si>
  <si>
    <t>Pre Tax Charges Increase Decrease In Project Cost Per Diluted Share | $ / shares</t>
  </si>
  <si>
    <t>U.S. | Mining, Industrial, Infrastructure and Power</t>
  </si>
  <si>
    <t>Reportable segments | Mining, Industrial, Infrastructure and Power | Nu Scale Power</t>
  </si>
  <si>
    <t>Research and development expense</t>
  </si>
  <si>
    <t>Reportable segments | Mining, Industrial, Infrastructure and Power | Nu Scale Power | Cost-sharing agreement, research and development activities | U.S. Department of Energy | Total cost of revenue</t>
  </si>
  <si>
    <t>Qualified expenses reimbursed</t>
  </si>
  <si>
    <t>Operations by Business Segment and Geographic Area - Reconciliation to Consolidated Amounts (Details) - USD ($) $ in Thousands</t>
  </si>
  <si>
    <t>9 Months Ended</t>
  </si>
  <si>
    <t>Sep. 30, 2016</t>
  </si>
  <si>
    <t>Reconciliation of Total Segment Profit to Earnings (Loss) Before Taxes</t>
  </si>
  <si>
    <t>Interest income (expense), net</t>
  </si>
  <si>
    <t>Corporate general and administrative expense | Stork Holding B.V.</t>
  </si>
  <si>
    <t>Foreign currency exchange gain or (loss)</t>
  </si>
  <si>
    <t>Restructuring Charges</t>
  </si>
  <si>
    <t>Transaction and integration costs</t>
  </si>
  <si>
    <t>Segment Profit</t>
  </si>
  <si>
    <t>Operations by Business Segment and Geographic Area - External Revenue and Total Assets by Geographic Area (Details) - USD ($) $ in Thousands</t>
  </si>
  <si>
    <t>Revenues from external customers and long lived assets</t>
  </si>
  <si>
    <t>Assets</t>
  </si>
  <si>
    <t>U.S.</t>
  </si>
  <si>
    <t>Canada</t>
  </si>
  <si>
    <t>Asia Pacific (includes Australia)</t>
  </si>
  <si>
    <t>Europe</t>
  </si>
  <si>
    <t>Central and South America</t>
  </si>
  <si>
    <t>Middle East and Africa</t>
  </si>
  <si>
    <t>Operations by Business Segment and Geographic Area - Non-Operating (Income ) Expense (Details) - USD ($) $ in Thousands</t>
  </si>
  <si>
    <t>Non-Operating Income (Expense)</t>
  </si>
  <si>
    <t>Non-operating income (expenses)</t>
  </si>
  <si>
    <t>Defined Benefit Plan, Net Periodic Benefit Cost (Credit), Gain (Loss) Due to Settlement</t>
  </si>
  <si>
    <t>Stork Holding B.V. | Corporate general and administrative expense</t>
  </si>
  <si>
    <t>Business Combination Transaction And Integration Costs</t>
  </si>
  <si>
    <t>Acquisitions of Stork Holding B.V. - Purchase Consideration, Assumed Debt Obligations and Redemption of Assumed Stork Notes (Details) $ in Thousands, € in Millions</t>
  </si>
  <si>
    <t>Mar. 31, 2017EUR (€)</t>
  </si>
  <si>
    <t>Apr. 30, 2017EUR (€)</t>
  </si>
  <si>
    <t>Acquisition</t>
  </si>
  <si>
    <t>Amount borrowed under credit facility</t>
  </si>
  <si>
    <t>Lines of credit | Committed credit line | $1.7 billion Revolving Loan and Letter of Credit Facility</t>
  </si>
  <si>
    <t>Lines of credit | Committed credit line | Super Senior Revolving Credit Facility | Euribor</t>
  </si>
  <si>
    <t>Lines of credit | Committed credit line | April 2016 Revolving Credit Facility due April 2017</t>
  </si>
  <si>
    <t>Repayment of outstanding borrowings | €</t>
  </si>
  <si>
    <t>Lines of credit | Committed credit line | April 2016 Revolving Credit Facility due April 2017 | Euribor</t>
  </si>
  <si>
    <t>0.75%</t>
  </si>
  <si>
    <t>Ownership interest acquired (as a percent)</t>
  </si>
  <si>
    <t>Total purchase consideration</t>
  </si>
  <si>
    <t>Cash consideration</t>
  </si>
  <si>
    <t>Amount paid from cash on hand</t>
  </si>
  <si>
    <t>Stork Holding B.V. | Certain other outstanding debt obligations</t>
  </si>
  <si>
    <t>Debt assumed</t>
  </si>
  <si>
    <t>Acquisitions of Stork Holding B.V. - Additional Purchase Price Allocation Information (Details) - Mar. 01, 2016 € in Millions, $ in Millions</t>
  </si>
  <si>
    <t>USD ($)</t>
  </si>
  <si>
    <t>EUR (€)</t>
  </si>
  <si>
    <t>Goodwill expected to be deductible for tax purposes</t>
  </si>
  <si>
    <t>Acquisitions of Stork Holding B.V. - Purchase Price Allocation (Details) - USD ($) $ in Thousands</t>
  </si>
  <si>
    <t>Estimate of the fair values of assets acquired and liabilities assumed as of the acquisition date</t>
  </si>
  <si>
    <t>Acquisitions of Stork Holding B.V. - Revenue and Earnings, Costs Expensed and Pro Forma Financial Information (Details) - Stork Holding B.V. $ in Thousands</t>
  </si>
  <si>
    <t>Revenue since the acquisition date</t>
  </si>
  <si>
    <t>Earnings before taxes since the acquisition date</t>
  </si>
  <si>
    <t>Pro forma financial information</t>
  </si>
  <si>
    <t>Pro forma revenue</t>
  </si>
  <si>
    <t>Pro forma net earnings attributable to Fluor Corporation</t>
  </si>
  <si>
    <t>Integration costs</t>
  </si>
  <si>
    <t>Transaction costs</t>
  </si>
  <si>
    <t>Quarterly Financial Data (Unaudited) - Summary of Quarterly Results of Operations (Details) - USD ($) $ / shares in Units, $ in Thousands</t>
  </si>
  <si>
    <t>Quarterly results of operations</t>
  </si>
  <si>
    <t>Cost of revenue</t>
  </si>
  <si>
    <t>Earnings (loss) before taxes</t>
  </si>
  <si>
    <t>Net earnings (loss)</t>
  </si>
  <si>
    <t>Earnings (loss) per share</t>
  </si>
  <si>
    <t>Basic (in dollars per share)</t>
  </si>
  <si>
    <t>Diluted (in dollars per share)</t>
  </si>
  <si>
    <t>Quarterly Financial Data (Unaudited) - Quarterly Charges and Items Affecting Comparability (Details) - USD ($)</t>
  </si>
  <si>
    <t>Quarterly Data</t>
  </si>
  <si>
    <t>Net earnings related to tax reform legislation</t>
  </si>
  <si>
    <t>United Kingdom</t>
  </si>
  <si>
    <t>Gain (loss) on sale of interest in joint venture</t>
  </si>
  <si>
    <t>Gain (loss) on sale of interest in joint venture, in dollars per diluted share</t>
  </si>
  <si>
    <t>Gas-fired power plant projects | U.S.</t>
  </si>
  <si>
    <t>Effect of forecast revision on estimated project cost, in dollars per diluted share</t>
  </si>
  <si>
    <t>Downstream project</t>
  </si>
  <si>
    <t>Downstream project | U.S.</t>
  </si>
  <si>
    <t>Net earnings related to tax reform legislation, in dollars per diluted share</t>
  </si>
  <si>
    <t>Offshore Project</t>
  </si>
  <si>
    <t>Label</t>
  </si>
  <si>
    <t>Element</t>
  </si>
  <si>
    <t>Value</t>
  </si>
  <si>
    <t>Accounting Standards Update 2014-09 [Member]</t>
  </si>
  <si>
    <t>Cumulative Effect of New Accounting Principle in Period of Adoption</t>
  </si>
  <si>
    <t>us-gaap_CumulativeEffectOfNewAccountingPrincipleInPeriodOfAdoption</t>
  </si>
  <si>
    <t>Noncontrolling Interest [Member] | Accounting Standards Update 2014-09 [Member]</t>
  </si>
  <si>
    <t>Retained Earnings [Member] | Accounting Standards Update 2014-09 [Member]</t>
  </si>
  <si>
    <t>Parent [Member] | Accounting Standards Update 2014-09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41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6.8</v>
      </c>
    </row>
    <row r="18" spans="1:4">
      <c r="A18" s="4" t="s">
        <v>28</v>
      </c>
      <c r="C18" s="5" t="n">
        <v>139577519</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3</v>
      </c>
      <c r="D2" s="2" t="s">
        <v>34</v>
      </c>
    </row>
    <row r="3" spans="1:4">
      <c r="A3" s="4" t="s">
        <v>1053</v>
      </c>
    </row>
    <row r="4" spans="1:4">
      <c r="A4" s="3" t="s">
        <v>1054</v>
      </c>
    </row>
    <row r="5" spans="1:4">
      <c r="A5" s="4" t="s">
        <v>1055</v>
      </c>
      <c r="B5" s="4" t="s">
        <v>1056</v>
      </c>
      <c r="C5" s="4" t="s">
        <v>1057</v>
      </c>
      <c r="D5" s="4" t="s">
        <v>651</v>
      </c>
    </row>
    <row r="6" spans="1:4">
      <c r="A6" s="4" t="s">
        <v>1058</v>
      </c>
    </row>
    <row r="7" spans="1:4">
      <c r="A7" s="3" t="s">
        <v>1054</v>
      </c>
    </row>
    <row r="8" spans="1:4">
      <c r="A8" s="4" t="s">
        <v>1055</v>
      </c>
      <c r="B8" s="4" t="s">
        <v>1059</v>
      </c>
      <c r="C8" s="4" t="s">
        <v>1060</v>
      </c>
      <c r="D8" s="4" t="s">
        <v>105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497</v>
      </c>
      <c r="J1" s="2" t="s">
        <v>1</v>
      </c>
    </row>
    <row r="2" spans="1:12">
      <c r="B2" s="2" t="s">
        <v>2</v>
      </c>
      <c r="C2" s="2" t="s">
        <v>183</v>
      </c>
      <c r="D2" s="2" t="s">
        <v>447</v>
      </c>
      <c r="E2" s="2" t="s">
        <v>448</v>
      </c>
      <c r="F2" s="2" t="s">
        <v>33</v>
      </c>
      <c r="G2" s="2" t="s">
        <v>449</v>
      </c>
      <c r="H2" s="2" t="s">
        <v>450</v>
      </c>
      <c r="I2" s="2" t="s">
        <v>451</v>
      </c>
      <c r="J2" s="2" t="s">
        <v>2</v>
      </c>
      <c r="K2" s="2" t="s">
        <v>33</v>
      </c>
      <c r="L2" s="2" t="s">
        <v>34</v>
      </c>
    </row>
    <row r="3" spans="1:12">
      <c r="A3" s="3" t="s">
        <v>1062</v>
      </c>
    </row>
    <row r="4" spans="1:12">
      <c r="A4" s="4" t="s">
        <v>1027</v>
      </c>
      <c r="B4" s="7" t="n">
        <v>4801000</v>
      </c>
      <c r="C4" s="7" t="n">
        <v>4658000</v>
      </c>
      <c r="D4" s="7" t="n">
        <v>4883800</v>
      </c>
      <c r="E4" s="7" t="n">
        <v>4823800</v>
      </c>
      <c r="F4" s="7" t="n">
        <v>5027400</v>
      </c>
      <c r="G4" s="7" t="n">
        <v>4941600</v>
      </c>
      <c r="H4" s="7" t="n">
        <v>4716100</v>
      </c>
      <c r="I4" s="7" t="n">
        <v>4835900</v>
      </c>
      <c r="J4" s="7" t="n">
        <v>19166599</v>
      </c>
      <c r="K4" s="7" t="n">
        <v>19520970</v>
      </c>
      <c r="L4" s="7" t="n">
        <v>19036525</v>
      </c>
    </row>
    <row r="5" spans="1:12">
      <c r="A5" s="4" t="s">
        <v>1063</v>
      </c>
    </row>
    <row r="6" spans="1:12">
      <c r="A6" s="3" t="s">
        <v>1064</v>
      </c>
    </row>
    <row r="7" spans="1:12">
      <c r="A7" s="4" t="s">
        <v>1064</v>
      </c>
      <c r="J7" s="5" t="n">
        <v>601800</v>
      </c>
      <c r="K7" s="5" t="n">
        <v>545400</v>
      </c>
      <c r="L7" s="5" t="n">
        <v>744300</v>
      </c>
    </row>
    <row r="8" spans="1:12">
      <c r="A8" s="4" t="s">
        <v>1053</v>
      </c>
    </row>
    <row r="9" spans="1:12">
      <c r="A9" s="3" t="s">
        <v>1062</v>
      </c>
    </row>
    <row r="10" spans="1:12">
      <c r="A10" s="4" t="s">
        <v>1027</v>
      </c>
      <c r="J10" s="5" t="n">
        <v>7698200</v>
      </c>
      <c r="K10" s="5" t="n">
        <v>8565800</v>
      </c>
      <c r="L10" s="5" t="n">
        <v>9250000</v>
      </c>
    </row>
    <row r="11" spans="1:12">
      <c r="A11" s="4" t="s">
        <v>1065</v>
      </c>
    </row>
    <row r="12" spans="1:12">
      <c r="A12" s="3" t="s">
        <v>1064</v>
      </c>
    </row>
    <row r="13" spans="1:12">
      <c r="A13" s="4" t="s">
        <v>1064</v>
      </c>
      <c r="J13" s="5" t="n">
        <v>337200</v>
      </c>
      <c r="K13" s="5" t="n">
        <v>424900</v>
      </c>
      <c r="L13" s="5" t="n">
        <v>366400</v>
      </c>
    </row>
    <row r="14" spans="1:12">
      <c r="A14" s="4" t="s">
        <v>1066</v>
      </c>
    </row>
    <row r="15" spans="1:12">
      <c r="A15" s="3" t="s">
        <v>1062</v>
      </c>
    </row>
    <row r="16" spans="1:12">
      <c r="A16" s="4" t="s">
        <v>1027</v>
      </c>
      <c r="J16" s="5" t="n">
        <v>5186100</v>
      </c>
      <c r="K16" s="5" t="n">
        <v>5178400</v>
      </c>
      <c r="L16" s="5" t="n">
        <v>4598700</v>
      </c>
    </row>
    <row r="17" spans="1:12">
      <c r="A17" s="4" t="s">
        <v>1067</v>
      </c>
    </row>
    <row r="18" spans="1:12">
      <c r="A18" s="3" t="s">
        <v>1064</v>
      </c>
    </row>
    <row r="19" spans="1:12">
      <c r="A19" s="4" t="s">
        <v>1064</v>
      </c>
      <c r="J19" s="5" t="n">
        <v>-13600</v>
      </c>
      <c r="K19" s="5" t="n">
        <v>-141000</v>
      </c>
      <c r="L19" s="5" t="n">
        <v>170900</v>
      </c>
    </row>
    <row r="20" spans="1:12">
      <c r="A20" s="4" t="s">
        <v>1058</v>
      </c>
    </row>
    <row r="21" spans="1:12">
      <c r="A21" s="3" t="s">
        <v>1062</v>
      </c>
    </row>
    <row r="22" spans="1:12">
      <c r="A22" s="4" t="s">
        <v>1027</v>
      </c>
      <c r="J22" s="5" t="n">
        <v>3772000</v>
      </c>
      <c r="K22" s="5" t="n">
        <v>3232700</v>
      </c>
      <c r="L22" s="5" t="n">
        <v>2720000</v>
      </c>
    </row>
    <row r="23" spans="1:12">
      <c r="A23" s="4" t="s">
        <v>1068</v>
      </c>
    </row>
    <row r="24" spans="1:12">
      <c r="A24" s="3" t="s">
        <v>1064</v>
      </c>
    </row>
    <row r="25" spans="1:12">
      <c r="A25" s="4" t="s">
        <v>1064</v>
      </c>
      <c r="J25" s="5" t="n">
        <v>178600</v>
      </c>
      <c r="K25" s="5" t="n">
        <v>127900</v>
      </c>
      <c r="L25" s="5" t="n">
        <v>85100</v>
      </c>
    </row>
    <row r="26" spans="1:12">
      <c r="A26" s="4" t="s">
        <v>1069</v>
      </c>
    </row>
    <row r="27" spans="1:12">
      <c r="A27" s="3" t="s">
        <v>1062</v>
      </c>
    </row>
    <row r="28" spans="1:12">
      <c r="A28" s="4" t="s">
        <v>1027</v>
      </c>
      <c r="J28" s="5" t="n">
        <v>2510300</v>
      </c>
      <c r="K28" s="5" t="n">
        <v>2544100</v>
      </c>
      <c r="L28" s="5" t="n">
        <v>2467800</v>
      </c>
    </row>
    <row r="29" spans="1:12">
      <c r="A29" s="4" t="s">
        <v>1070</v>
      </c>
    </row>
    <row r="30" spans="1:12">
      <c r="A30" s="3" t="s">
        <v>1064</v>
      </c>
    </row>
    <row r="31" spans="1:12">
      <c r="A31" s="4" t="s">
        <v>1064</v>
      </c>
      <c r="J31" s="5" t="n">
        <v>99600</v>
      </c>
      <c r="K31" s="5" t="n">
        <v>133600</v>
      </c>
      <c r="L31" s="5" t="n">
        <v>121900</v>
      </c>
    </row>
    <row r="32" spans="1:12">
      <c r="A32" s="4" t="s">
        <v>1071</v>
      </c>
    </row>
    <row r="33" spans="1:12">
      <c r="A33" s="3" t="s">
        <v>1062</v>
      </c>
    </row>
    <row r="34" spans="1:12">
      <c r="A34" s="4" t="s">
        <v>1027</v>
      </c>
      <c r="J34" s="7" t="n">
        <v>453000</v>
      </c>
      <c r="K34" s="7" t="n">
        <v>589000</v>
      </c>
      <c r="L34" s="7" t="n">
        <v>524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3</v>
      </c>
      <c r="D2" s="2" t="s">
        <v>34</v>
      </c>
    </row>
    <row r="3" spans="1:4">
      <c r="A3" s="3" t="s">
        <v>1073</v>
      </c>
    </row>
    <row r="4" spans="1:4">
      <c r="A4" s="4" t="s">
        <v>1074</v>
      </c>
      <c r="B4" s="7" t="n">
        <v>197585</v>
      </c>
      <c r="C4" s="7" t="n">
        <v>206113</v>
      </c>
      <c r="D4" s="7" t="n">
        <v>211095</v>
      </c>
    </row>
    <row r="5" spans="1:4">
      <c r="A5" s="3" t="s">
        <v>158</v>
      </c>
    </row>
    <row r="6" spans="1:4">
      <c r="A6" s="4" t="s">
        <v>1075</v>
      </c>
      <c r="B6" s="5" t="n">
        <v>210998</v>
      </c>
      <c r="C6" s="5" t="n">
        <v>283107</v>
      </c>
      <c r="D6" s="5" t="n">
        <v>235904</v>
      </c>
    </row>
    <row r="7" spans="1:4">
      <c r="A7" s="4" t="s">
        <v>1076</v>
      </c>
    </row>
    <row r="8" spans="1:4">
      <c r="A8" s="3" t="s">
        <v>1073</v>
      </c>
    </row>
    <row r="9" spans="1:4">
      <c r="A9" s="4" t="s">
        <v>1074</v>
      </c>
      <c r="B9" s="5" t="n">
        <v>59800</v>
      </c>
      <c r="C9" s="5" t="n">
        <v>61000</v>
      </c>
      <c r="D9" s="5" t="n">
        <v>65400</v>
      </c>
    </row>
    <row r="10" spans="1:4">
      <c r="A10" s="3" t="s">
        <v>158</v>
      </c>
    </row>
    <row r="11" spans="1:4">
      <c r="A11" s="4" t="s">
        <v>1075</v>
      </c>
      <c r="B11" s="5" t="n">
        <v>89900</v>
      </c>
      <c r="C11" s="5" t="n">
        <v>64100</v>
      </c>
      <c r="D11" s="5" t="n">
        <v>78500</v>
      </c>
    </row>
    <row r="12" spans="1:4">
      <c r="A12" s="4" t="s">
        <v>1065</v>
      </c>
    </row>
    <row r="13" spans="1:4">
      <c r="A13" s="3" t="s">
        <v>1073</v>
      </c>
    </row>
    <row r="14" spans="1:4">
      <c r="A14" s="4" t="s">
        <v>1074</v>
      </c>
      <c r="B14" s="5" t="n">
        <v>0</v>
      </c>
      <c r="C14" s="5" t="n">
        <v>0</v>
      </c>
      <c r="D14" s="5" t="n">
        <v>0</v>
      </c>
    </row>
    <row r="15" spans="1:4">
      <c r="A15" s="4" t="s">
        <v>1067</v>
      </c>
    </row>
    <row r="16" spans="1:4">
      <c r="A16" s="3" t="s">
        <v>1073</v>
      </c>
    </row>
    <row r="17" spans="1:4">
      <c r="A17" s="4" t="s">
        <v>1074</v>
      </c>
      <c r="B17" s="5" t="n">
        <v>9700</v>
      </c>
      <c r="C17" s="5" t="n">
        <v>4700</v>
      </c>
      <c r="D17" s="5" t="n">
        <v>3900</v>
      </c>
    </row>
    <row r="18" spans="1:4">
      <c r="A18" s="3" t="s">
        <v>158</v>
      </c>
    </row>
    <row r="19" spans="1:4">
      <c r="A19" s="4" t="s">
        <v>1075</v>
      </c>
      <c r="B19" s="5" t="n">
        <v>26000</v>
      </c>
      <c r="C19" s="5" t="n">
        <v>27700</v>
      </c>
      <c r="D19" s="5" t="n">
        <v>2200</v>
      </c>
    </row>
    <row r="20" spans="1:4">
      <c r="A20" s="4" t="s">
        <v>1068</v>
      </c>
    </row>
    <row r="21" spans="1:4">
      <c r="A21" s="3" t="s">
        <v>1073</v>
      </c>
    </row>
    <row r="22" spans="1:4">
      <c r="A22" s="4" t="s">
        <v>1074</v>
      </c>
      <c r="B22" s="5" t="n">
        <v>3900</v>
      </c>
      <c r="C22" s="5" t="n">
        <v>2800</v>
      </c>
      <c r="D22" s="5" t="n">
        <v>2300</v>
      </c>
    </row>
    <row r="23" spans="1:4">
      <c r="A23" s="3" t="s">
        <v>158</v>
      </c>
    </row>
    <row r="24" spans="1:4">
      <c r="A24" s="4" t="s">
        <v>1075</v>
      </c>
      <c r="B24" s="5" t="n">
        <v>7300</v>
      </c>
      <c r="C24" s="5" t="n">
        <v>4200</v>
      </c>
      <c r="D24" s="5" t="n">
        <v>2100</v>
      </c>
    </row>
    <row r="25" spans="1:4">
      <c r="A25" s="4" t="s">
        <v>1070</v>
      </c>
    </row>
    <row r="26" spans="1:4">
      <c r="A26" s="3" t="s">
        <v>1073</v>
      </c>
    </row>
    <row r="27" spans="1:4">
      <c r="A27" s="4" t="s">
        <v>1074</v>
      </c>
      <c r="B27" s="5" t="n">
        <v>124200</v>
      </c>
      <c r="C27" s="5" t="n">
        <v>137600</v>
      </c>
      <c r="D27" s="5" t="n">
        <v>139500</v>
      </c>
    </row>
    <row r="28" spans="1:4">
      <c r="A28" s="3" t="s">
        <v>158</v>
      </c>
    </row>
    <row r="29" spans="1:4">
      <c r="A29" s="4" t="s">
        <v>1075</v>
      </c>
      <c r="B29" s="7" t="n">
        <v>87800</v>
      </c>
      <c r="C29" s="7" t="n">
        <v>187100</v>
      </c>
      <c r="D29" s="7" t="n">
        <v>1531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3</v>
      </c>
    </row>
    <row r="2" spans="1:3">
      <c r="A2" s="3" t="s">
        <v>1078</v>
      </c>
    </row>
    <row r="3" spans="1:3">
      <c r="A3" s="4" t="s">
        <v>1079</v>
      </c>
      <c r="B3" s="7" t="n">
        <v>8913637</v>
      </c>
      <c r="C3" s="7" t="n">
        <v>9327692</v>
      </c>
    </row>
    <row r="4" spans="1:3">
      <c r="A4" s="4" t="s">
        <v>87</v>
      </c>
      <c r="B4" s="5" t="n">
        <v>533585</v>
      </c>
      <c r="C4" s="5" t="n">
        <v>564683</v>
      </c>
    </row>
    <row r="5" spans="1:3">
      <c r="A5" s="4" t="s">
        <v>1080</v>
      </c>
    </row>
    <row r="6" spans="1:3">
      <c r="A6" s="3" t="s">
        <v>1078</v>
      </c>
    </row>
    <row r="7" spans="1:3">
      <c r="A7" s="4" t="s">
        <v>1079</v>
      </c>
      <c r="B7" s="5" t="n">
        <v>1525100</v>
      </c>
      <c r="C7" s="5" t="n">
        <v>1674200</v>
      </c>
    </row>
    <row r="8" spans="1:3">
      <c r="A8" s="4" t="s">
        <v>87</v>
      </c>
      <c r="B8" s="5" t="n">
        <v>12600</v>
      </c>
      <c r="C8" s="5" t="n">
        <v>12600</v>
      </c>
    </row>
    <row r="9" spans="1:3">
      <c r="A9" s="4" t="s">
        <v>1081</v>
      </c>
    </row>
    <row r="10" spans="1:3">
      <c r="A10" s="3" t="s">
        <v>1078</v>
      </c>
    </row>
    <row r="11" spans="1:3">
      <c r="A11" s="4" t="s">
        <v>1079</v>
      </c>
      <c r="B11" s="5" t="n">
        <v>1318700</v>
      </c>
      <c r="C11" s="5" t="n">
        <v>1067300</v>
      </c>
    </row>
    <row r="12" spans="1:3">
      <c r="A12" s="4" t="s">
        <v>87</v>
      </c>
      <c r="B12" s="5" t="n">
        <v>17100</v>
      </c>
      <c r="C12" s="5" t="n">
        <v>17800</v>
      </c>
    </row>
    <row r="13" spans="1:3">
      <c r="A13" s="4" t="s">
        <v>1082</v>
      </c>
    </row>
    <row r="14" spans="1:3">
      <c r="A14" s="3" t="s">
        <v>1078</v>
      </c>
    </row>
    <row r="15" spans="1:3">
      <c r="A15" s="4" t="s">
        <v>1079</v>
      </c>
      <c r="B15" s="5" t="n">
        <v>822700</v>
      </c>
      <c r="C15" s="5" t="n">
        <v>732000</v>
      </c>
    </row>
    <row r="16" spans="1:3">
      <c r="A16" s="4" t="s">
        <v>87</v>
      </c>
      <c r="B16" s="5" t="n">
        <v>58000</v>
      </c>
      <c r="C16" s="5" t="n">
        <v>58000</v>
      </c>
    </row>
    <row r="17" spans="1:3">
      <c r="A17" s="4" t="s">
        <v>1083</v>
      </c>
    </row>
    <row r="18" spans="1:3">
      <c r="A18" s="3" t="s">
        <v>1078</v>
      </c>
    </row>
    <row r="19" spans="1:3">
      <c r="A19" s="4" t="s">
        <v>1079</v>
      </c>
      <c r="B19" s="5" t="n">
        <v>1841000</v>
      </c>
      <c r="C19" s="5" t="n">
        <v>2120400</v>
      </c>
    </row>
    <row r="20" spans="1:3">
      <c r="A20" s="4" t="s">
        <v>1076</v>
      </c>
    </row>
    <row r="21" spans="1:3">
      <c r="A21" s="3" t="s">
        <v>1078</v>
      </c>
    </row>
    <row r="22" spans="1:3">
      <c r="A22" s="4" t="s">
        <v>1079</v>
      </c>
      <c r="B22" s="5" t="n">
        <v>3406100</v>
      </c>
      <c r="C22" s="5" t="n">
        <v>3733800</v>
      </c>
    </row>
    <row r="23" spans="1:3">
      <c r="A23" s="4" t="s">
        <v>87</v>
      </c>
      <c r="B23" s="7" t="n">
        <v>445900</v>
      </c>
      <c r="C23" s="7" t="n">
        <v>4763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31"/>
  </cols>
  <sheetData>
    <row r="1" spans="1:4">
      <c r="A1" s="1" t="s">
        <v>1084</v>
      </c>
      <c r="B1" s="2" t="s">
        <v>1</v>
      </c>
    </row>
    <row r="2" spans="1:4">
      <c r="B2" s="2" t="s">
        <v>1085</v>
      </c>
      <c r="C2" s="2" t="s">
        <v>1086</v>
      </c>
      <c r="D2" s="2" t="s">
        <v>1087</v>
      </c>
    </row>
    <row r="3" spans="1:4">
      <c r="A3" s="3" t="s">
        <v>1078</v>
      </c>
    </row>
    <row r="4" spans="1:4">
      <c r="A4" s="4" t="s">
        <v>1088</v>
      </c>
      <c r="B4" s="7" t="n">
        <v>110</v>
      </c>
    </row>
    <row r="5" spans="1:4">
      <c r="A5" s="4" t="s">
        <v>1089</v>
      </c>
    </row>
    <row r="6" spans="1:4">
      <c r="A6" s="3" t="s">
        <v>1078</v>
      </c>
    </row>
    <row r="7" spans="1:4">
      <c r="A7" s="4" t="s">
        <v>1090</v>
      </c>
      <c r="B7" s="5" t="n">
        <v>2</v>
      </c>
    </row>
    <row r="8" spans="1:4">
      <c r="A8" s="4" t="s">
        <v>1091</v>
      </c>
    </row>
    <row r="9" spans="1:4">
      <c r="A9" s="3" t="s">
        <v>1078</v>
      </c>
    </row>
    <row r="10" spans="1:4">
      <c r="A10" s="4" t="s">
        <v>1092</v>
      </c>
      <c r="B10" s="7" t="n">
        <v>66</v>
      </c>
    </row>
    <row r="11" spans="1:4">
      <c r="A11" s="4" t="s">
        <v>1093</v>
      </c>
    </row>
    <row r="12" spans="1:4">
      <c r="A12" s="3" t="s">
        <v>1078</v>
      </c>
    </row>
    <row r="13" spans="1:4">
      <c r="A13" s="4" t="s">
        <v>1092</v>
      </c>
      <c r="B13" s="5" t="n">
        <v>2</v>
      </c>
    </row>
    <row r="14" spans="1:4">
      <c r="A14" s="4" t="s">
        <v>1053</v>
      </c>
    </row>
    <row r="15" spans="1:4">
      <c r="A15" s="3" t="s">
        <v>1078</v>
      </c>
    </row>
    <row r="16" spans="1:4">
      <c r="A16" s="4" t="s">
        <v>1094</v>
      </c>
      <c r="B16" s="5" t="n">
        <v>108</v>
      </c>
    </row>
    <row r="17" spans="1:4">
      <c r="A17" s="4" t="s">
        <v>1066</v>
      </c>
    </row>
    <row r="18" spans="1:4">
      <c r="A18" s="3" t="s">
        <v>1078</v>
      </c>
    </row>
    <row r="19" spans="1:4">
      <c r="A19" s="4" t="s">
        <v>1095</v>
      </c>
      <c r="B19" s="5" t="n">
        <v>188</v>
      </c>
      <c r="C19" s="7" t="n">
        <v>260</v>
      </c>
    </row>
    <row r="20" spans="1:4">
      <c r="A20" s="4" t="s">
        <v>1096</v>
      </c>
      <c r="B20" s="7" t="n">
        <v>125</v>
      </c>
    </row>
    <row r="21" spans="1:4">
      <c r="A21" s="4" t="s">
        <v>1097</v>
      </c>
      <c r="B21" s="8" t="n">
        <v>0.74</v>
      </c>
    </row>
    <row r="22" spans="1:4">
      <c r="A22" s="4" t="s">
        <v>1098</v>
      </c>
    </row>
    <row r="23" spans="1:4">
      <c r="A23" s="3" t="s">
        <v>1078</v>
      </c>
    </row>
    <row r="24" spans="1:4">
      <c r="A24" s="4" t="s">
        <v>1099</v>
      </c>
      <c r="B24" s="7" t="n">
        <v>133</v>
      </c>
      <c r="C24" s="7" t="n">
        <v>44</v>
      </c>
    </row>
    <row r="25" spans="1:4">
      <c r="A25" s="4" t="s">
        <v>1100</v>
      </c>
      <c r="B25" s="8" t="n">
        <v>0.89</v>
      </c>
      <c r="C25" s="8" t="n">
        <v>0.2</v>
      </c>
    </row>
    <row r="26" spans="1:4">
      <c r="A26" s="4" t="s">
        <v>598</v>
      </c>
      <c r="D26" s="7" t="n">
        <v>265</v>
      </c>
    </row>
    <row r="27" spans="1:4">
      <c r="A27" s="4" t="s">
        <v>1101</v>
      </c>
      <c r="D27" s="8" t="n">
        <v>1.2</v>
      </c>
    </row>
    <row r="28" spans="1:4">
      <c r="A28" s="4" t="s">
        <v>1095</v>
      </c>
      <c r="B28" s="7" t="n">
        <v>40</v>
      </c>
    </row>
    <row r="29" spans="1:4">
      <c r="A29" s="4" t="s">
        <v>1102</v>
      </c>
      <c r="C29" s="11" t="n">
        <v>0.23</v>
      </c>
    </row>
    <row r="30" spans="1:4">
      <c r="A30" s="4" t="s">
        <v>1103</v>
      </c>
    </row>
    <row r="31" spans="1:4">
      <c r="A31" s="3" t="s">
        <v>1078</v>
      </c>
    </row>
    <row r="32" spans="1:4">
      <c r="A32" s="4" t="s">
        <v>1102</v>
      </c>
      <c r="B32" s="8" t="n">
        <v>1.02</v>
      </c>
      <c r="C32" s="8" t="n">
        <v>1.18</v>
      </c>
    </row>
    <row r="33" spans="1:4">
      <c r="A33" s="4" t="s">
        <v>1104</v>
      </c>
    </row>
    <row r="34" spans="1:4">
      <c r="A34" s="3" t="s">
        <v>1078</v>
      </c>
    </row>
    <row r="35" spans="1:4">
      <c r="A35" s="4" t="s">
        <v>1105</v>
      </c>
      <c r="B35" s="7" t="n">
        <v>74</v>
      </c>
      <c r="C35" s="7" t="n">
        <v>76</v>
      </c>
      <c r="D35" s="7" t="n">
        <v>92</v>
      </c>
    </row>
    <row r="36" spans="1:4">
      <c r="A36" s="4" t="s">
        <v>1106</v>
      </c>
    </row>
    <row r="37" spans="1:4">
      <c r="A37" s="3" t="s">
        <v>1078</v>
      </c>
    </row>
    <row r="38" spans="1:4">
      <c r="A38" s="4" t="s">
        <v>1107</v>
      </c>
      <c r="B38" s="7" t="n">
        <v>62</v>
      </c>
      <c r="C38" s="7" t="n">
        <v>48</v>
      </c>
      <c r="D38" s="7" t="n">
        <v>5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08</v>
      </c>
      <c r="B1" s="2" t="s">
        <v>497</v>
      </c>
      <c r="J1" s="2" t="s">
        <v>1109</v>
      </c>
      <c r="K1" s="2" t="s">
        <v>1</v>
      </c>
    </row>
    <row r="2" spans="1:13">
      <c r="B2" s="2" t="s">
        <v>2</v>
      </c>
      <c r="C2" s="2" t="s">
        <v>183</v>
      </c>
      <c r="D2" s="2" t="s">
        <v>447</v>
      </c>
      <c r="E2" s="2" t="s">
        <v>448</v>
      </c>
      <c r="F2" s="2" t="s">
        <v>33</v>
      </c>
      <c r="G2" s="2" t="s">
        <v>449</v>
      </c>
      <c r="H2" s="2" t="s">
        <v>450</v>
      </c>
      <c r="I2" s="2" t="s">
        <v>451</v>
      </c>
      <c r="J2" s="2" t="s">
        <v>1110</v>
      </c>
      <c r="K2" s="2" t="s">
        <v>2</v>
      </c>
      <c r="L2" s="2" t="s">
        <v>33</v>
      </c>
      <c r="M2" s="2" t="s">
        <v>34</v>
      </c>
    </row>
    <row r="3" spans="1:13">
      <c r="A3" s="3" t="s">
        <v>1111</v>
      </c>
    </row>
    <row r="4" spans="1:13">
      <c r="A4" s="4" t="s">
        <v>39</v>
      </c>
      <c r="K4" s="7" t="n">
        <v>-147958</v>
      </c>
      <c r="L4" s="7" t="n">
        <v>-192187</v>
      </c>
      <c r="M4" s="7" t="n">
        <v>-191073</v>
      </c>
    </row>
    <row r="5" spans="1:13">
      <c r="A5" s="4" t="s">
        <v>1112</v>
      </c>
      <c r="K5" s="5" t="n">
        <v>-40100</v>
      </c>
      <c r="L5" s="5" t="n">
        <v>-39900</v>
      </c>
      <c r="M5" s="5" t="n">
        <v>-52600</v>
      </c>
    </row>
    <row r="6" spans="1:13">
      <c r="A6" s="4" t="s">
        <v>500</v>
      </c>
      <c r="K6" s="5" t="n">
        <v>68125</v>
      </c>
      <c r="L6" s="5" t="n">
        <v>73092</v>
      </c>
      <c r="M6" s="5" t="n">
        <v>46048</v>
      </c>
    </row>
    <row r="7" spans="1:13">
      <c r="A7" s="4" t="s">
        <v>43</v>
      </c>
      <c r="B7" s="7" t="n">
        <v>160800</v>
      </c>
      <c r="C7" s="7" t="n">
        <v>146500</v>
      </c>
      <c r="D7" s="7" t="n">
        <v>183600</v>
      </c>
      <c r="E7" s="7" t="n">
        <v>-9100</v>
      </c>
      <c r="F7" s="7" t="n">
        <v>151500</v>
      </c>
      <c r="G7" s="7" t="n">
        <v>165400</v>
      </c>
      <c r="H7" s="7" t="n">
        <v>-23900</v>
      </c>
      <c r="I7" s="7" t="n">
        <v>93400</v>
      </c>
      <c r="K7" s="5" t="n">
        <v>481752</v>
      </c>
      <c r="L7" s="5" t="n">
        <v>386441</v>
      </c>
      <c r="M7" s="5" t="n">
        <v>546600</v>
      </c>
    </row>
    <row r="8" spans="1:13">
      <c r="A8" s="4" t="s">
        <v>1113</v>
      </c>
    </row>
    <row r="9" spans="1:13">
      <c r="A9" s="3" t="s">
        <v>1111</v>
      </c>
    </row>
    <row r="10" spans="1:13">
      <c r="A10" s="4" t="s">
        <v>1114</v>
      </c>
      <c r="K10" s="5" t="n">
        <v>33000</v>
      </c>
      <c r="L10" s="5" t="n">
        <v>-21000</v>
      </c>
      <c r="M10" s="5" t="n">
        <v>35000</v>
      </c>
    </row>
    <row r="11" spans="1:13">
      <c r="A11" s="4" t="s">
        <v>1115</v>
      </c>
      <c r="J11" s="7" t="n">
        <v>38000</v>
      </c>
      <c r="K11" s="5" t="n">
        <v>10000</v>
      </c>
      <c r="L11" s="5" t="n">
        <v>20000</v>
      </c>
    </row>
    <row r="12" spans="1:13">
      <c r="A12" s="4" t="s">
        <v>1116</v>
      </c>
      <c r="K12" s="5" t="n">
        <v>25000</v>
      </c>
    </row>
    <row r="13" spans="1:13">
      <c r="A13" s="4" t="s">
        <v>1063</v>
      </c>
    </row>
    <row r="14" spans="1:13">
      <c r="A14" s="3" t="s">
        <v>1111</v>
      </c>
    </row>
    <row r="15" spans="1:13">
      <c r="A15" s="4" t="s">
        <v>1117</v>
      </c>
      <c r="K15" s="7" t="n">
        <v>601800</v>
      </c>
      <c r="L15" s="7" t="n">
        <v>545400</v>
      </c>
      <c r="M15" s="7" t="n">
        <v>744300</v>
      </c>
    </row>
  </sheetData>
  <mergeCells count="3">
    <mergeCell ref="A1:A2"/>
    <mergeCell ref="B1:I1"/>
    <mergeCell ref="K1:M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497</v>
      </c>
      <c r="J1" s="2" t="s">
        <v>1</v>
      </c>
    </row>
    <row r="2" spans="1:12">
      <c r="B2" s="2" t="s">
        <v>2</v>
      </c>
      <c r="C2" s="2" t="s">
        <v>183</v>
      </c>
      <c r="D2" s="2" t="s">
        <v>447</v>
      </c>
      <c r="E2" s="2" t="s">
        <v>448</v>
      </c>
      <c r="F2" s="2" t="s">
        <v>33</v>
      </c>
      <c r="G2" s="2" t="s">
        <v>449</v>
      </c>
      <c r="H2" s="2" t="s">
        <v>450</v>
      </c>
      <c r="I2" s="2" t="s">
        <v>451</v>
      </c>
      <c r="J2" s="2" t="s">
        <v>2</v>
      </c>
      <c r="K2" s="2" t="s">
        <v>33</v>
      </c>
      <c r="L2" s="2" t="s">
        <v>34</v>
      </c>
    </row>
    <row r="3" spans="1:12">
      <c r="A3" s="3" t="s">
        <v>1119</v>
      </c>
    </row>
    <row r="4" spans="1:12">
      <c r="A4" s="4" t="s">
        <v>36</v>
      </c>
      <c r="B4" s="7" t="n">
        <v>4801000</v>
      </c>
      <c r="C4" s="7" t="n">
        <v>4658000</v>
      </c>
      <c r="D4" s="7" t="n">
        <v>4883800</v>
      </c>
      <c r="E4" s="7" t="n">
        <v>4823800</v>
      </c>
      <c r="F4" s="7" t="n">
        <v>5027400</v>
      </c>
      <c r="G4" s="7" t="n">
        <v>4941600</v>
      </c>
      <c r="H4" s="7" t="n">
        <v>4716100</v>
      </c>
      <c r="I4" s="7" t="n">
        <v>4835900</v>
      </c>
      <c r="J4" s="7" t="n">
        <v>19166599</v>
      </c>
      <c r="K4" s="7" t="n">
        <v>19520970</v>
      </c>
      <c r="L4" s="7" t="n">
        <v>19036525</v>
      </c>
    </row>
    <row r="5" spans="1:12">
      <c r="A5" s="4" t="s">
        <v>1120</v>
      </c>
      <c r="B5" s="5" t="n">
        <v>8913637</v>
      </c>
      <c r="F5" s="5" t="n">
        <v>9327692</v>
      </c>
      <c r="J5" s="5" t="n">
        <v>8913637</v>
      </c>
      <c r="K5" s="5" t="n">
        <v>9327692</v>
      </c>
    </row>
    <row r="6" spans="1:12">
      <c r="A6" s="4" t="s">
        <v>1121</v>
      </c>
    </row>
    <row r="7" spans="1:12">
      <c r="A7" s="3" t="s">
        <v>1119</v>
      </c>
    </row>
    <row r="8" spans="1:12">
      <c r="A8" s="4" t="s">
        <v>36</v>
      </c>
      <c r="J8" s="5" t="n">
        <v>8306200</v>
      </c>
      <c r="K8" s="5" t="n">
        <v>10071100</v>
      </c>
      <c r="L8" s="5" t="n">
        <v>9891900</v>
      </c>
    </row>
    <row r="9" spans="1:12">
      <c r="A9" s="4" t="s">
        <v>1120</v>
      </c>
      <c r="B9" s="5" t="n">
        <v>4267900</v>
      </c>
      <c r="F9" s="5" t="n">
        <v>4808100</v>
      </c>
      <c r="J9" s="5" t="n">
        <v>4267900</v>
      </c>
      <c r="K9" s="5" t="n">
        <v>4808100</v>
      </c>
    </row>
    <row r="10" spans="1:12">
      <c r="A10" s="4" t="s">
        <v>1122</v>
      </c>
    </row>
    <row r="11" spans="1:12">
      <c r="A11" s="3" t="s">
        <v>1119</v>
      </c>
    </row>
    <row r="12" spans="1:12">
      <c r="A12" s="4" t="s">
        <v>36</v>
      </c>
      <c r="J12" s="5" t="n">
        <v>361600</v>
      </c>
      <c r="K12" s="5" t="n">
        <v>1447500</v>
      </c>
      <c r="L12" s="5" t="n">
        <v>2170100</v>
      </c>
    </row>
    <row r="13" spans="1:12">
      <c r="A13" s="4" t="s">
        <v>1120</v>
      </c>
      <c r="B13" s="5" t="n">
        <v>339200</v>
      </c>
      <c r="F13" s="5" t="n">
        <v>490500</v>
      </c>
      <c r="J13" s="5" t="n">
        <v>339200</v>
      </c>
      <c r="K13" s="5" t="n">
        <v>490500</v>
      </c>
    </row>
    <row r="14" spans="1:12">
      <c r="A14" s="4" t="s">
        <v>1123</v>
      </c>
    </row>
    <row r="15" spans="1:12">
      <c r="A15" s="3" t="s">
        <v>1119</v>
      </c>
    </row>
    <row r="16" spans="1:12">
      <c r="A16" s="4" t="s">
        <v>36</v>
      </c>
      <c r="J16" s="5" t="n">
        <v>1536300</v>
      </c>
      <c r="K16" s="5" t="n">
        <v>985500</v>
      </c>
      <c r="L16" s="5" t="n">
        <v>1010200</v>
      </c>
    </row>
    <row r="17" spans="1:12">
      <c r="A17" s="4" t="s">
        <v>1120</v>
      </c>
      <c r="B17" s="5" t="n">
        <v>550000</v>
      </c>
      <c r="F17" s="5" t="n">
        <v>729300</v>
      </c>
      <c r="J17" s="5" t="n">
        <v>550000</v>
      </c>
      <c r="K17" s="5" t="n">
        <v>729300</v>
      </c>
    </row>
    <row r="18" spans="1:12">
      <c r="A18" s="4" t="s">
        <v>1124</v>
      </c>
    </row>
    <row r="19" spans="1:12">
      <c r="A19" s="3" t="s">
        <v>1119</v>
      </c>
    </row>
    <row r="20" spans="1:12">
      <c r="A20" s="4" t="s">
        <v>36</v>
      </c>
      <c r="J20" s="5" t="n">
        <v>4883000</v>
      </c>
      <c r="K20" s="5" t="n">
        <v>4358300</v>
      </c>
      <c r="L20" s="5" t="n">
        <v>3372100</v>
      </c>
    </row>
    <row r="21" spans="1:12">
      <c r="A21" s="4" t="s">
        <v>1120</v>
      </c>
      <c r="B21" s="5" t="n">
        <v>2171000</v>
      </c>
      <c r="F21" s="5" t="n">
        <v>2238000</v>
      </c>
      <c r="J21" s="5" t="n">
        <v>2171000</v>
      </c>
      <c r="K21" s="5" t="n">
        <v>2238000</v>
      </c>
    </row>
    <row r="22" spans="1:12">
      <c r="A22" s="4" t="s">
        <v>1125</v>
      </c>
    </row>
    <row r="23" spans="1:12">
      <c r="A23" s="3" t="s">
        <v>1119</v>
      </c>
    </row>
    <row r="24" spans="1:12">
      <c r="A24" s="4" t="s">
        <v>36</v>
      </c>
      <c r="J24" s="5" t="n">
        <v>1988200</v>
      </c>
      <c r="K24" s="5" t="n">
        <v>968200</v>
      </c>
      <c r="L24" s="5" t="n">
        <v>1006200</v>
      </c>
    </row>
    <row r="25" spans="1:12">
      <c r="A25" s="4" t="s">
        <v>1120</v>
      </c>
      <c r="B25" s="5" t="n">
        <v>1018900</v>
      </c>
      <c r="F25" s="5" t="n">
        <v>675000</v>
      </c>
      <c r="J25" s="5" t="n">
        <v>1018900</v>
      </c>
      <c r="K25" s="5" t="n">
        <v>675000</v>
      </c>
    </row>
    <row r="26" spans="1:12">
      <c r="A26" s="4" t="s">
        <v>1126</v>
      </c>
    </row>
    <row r="27" spans="1:12">
      <c r="A27" s="3" t="s">
        <v>1119</v>
      </c>
    </row>
    <row r="28" spans="1:12">
      <c r="A28" s="4" t="s">
        <v>36</v>
      </c>
      <c r="J28" s="5" t="n">
        <v>2091300</v>
      </c>
      <c r="K28" s="5" t="n">
        <v>1690400</v>
      </c>
      <c r="L28" s="7" t="n">
        <v>1586000</v>
      </c>
    </row>
    <row r="29" spans="1:12">
      <c r="A29" s="4" t="s">
        <v>1120</v>
      </c>
      <c r="B29" s="7" t="n">
        <v>566600</v>
      </c>
      <c r="F29" s="7" t="n">
        <v>386800</v>
      </c>
      <c r="J29" s="7" t="n">
        <v>566600</v>
      </c>
      <c r="K29" s="7" t="n">
        <v>3868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7</v>
      </c>
      <c r="B1" s="2" t="s">
        <v>1109</v>
      </c>
      <c r="C1" s="2" t="s">
        <v>1</v>
      </c>
    </row>
    <row r="2" spans="1:5">
      <c r="B2" s="2" t="s">
        <v>1110</v>
      </c>
      <c r="C2" s="2" t="s">
        <v>2</v>
      </c>
      <c r="D2" s="2" t="s">
        <v>33</v>
      </c>
      <c r="E2" s="2" t="s">
        <v>34</v>
      </c>
    </row>
    <row r="3" spans="1:5">
      <c r="A3" s="4" t="s">
        <v>39</v>
      </c>
    </row>
    <row r="4" spans="1:5">
      <c r="A4" s="3" t="s">
        <v>1128</v>
      </c>
    </row>
    <row r="5" spans="1:5">
      <c r="A5" s="4" t="s">
        <v>1129</v>
      </c>
      <c r="C5" s="7" t="n">
        <v>-500</v>
      </c>
      <c r="D5" s="7" t="n">
        <v>6000</v>
      </c>
      <c r="E5" s="7" t="n">
        <v>-1000</v>
      </c>
    </row>
    <row r="6" spans="1:5">
      <c r="A6" s="4" t="s">
        <v>724</v>
      </c>
    </row>
    <row r="7" spans="1:5">
      <c r="A7" s="3" t="s">
        <v>1128</v>
      </c>
    </row>
    <row r="8" spans="1:5">
      <c r="A8" s="4" t="s">
        <v>1130</v>
      </c>
      <c r="C8" s="5" t="n">
        <v>-21900</v>
      </c>
      <c r="D8" s="5" t="n">
        <v>-184</v>
      </c>
      <c r="E8" s="7" t="n">
        <v>-396</v>
      </c>
    </row>
    <row r="9" spans="1:5">
      <c r="A9" s="4" t="s">
        <v>1131</v>
      </c>
    </row>
    <row r="10" spans="1:5">
      <c r="A10" s="3" t="s">
        <v>1128</v>
      </c>
    </row>
    <row r="11" spans="1:5">
      <c r="A11" s="4" t="s">
        <v>1115</v>
      </c>
      <c r="B11" s="7" t="n">
        <v>38000</v>
      </c>
      <c r="C11" s="5" t="n">
        <v>10000</v>
      </c>
      <c r="D11" s="7" t="n">
        <v>20000</v>
      </c>
    </row>
    <row r="12" spans="1:5">
      <c r="A12" s="4" t="s">
        <v>1132</v>
      </c>
      <c r="C12" s="7" t="n">
        <v>2500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133</v>
      </c>
      <c r="B1" s="2" t="s">
        <v>835</v>
      </c>
      <c r="C1" s="2" t="s">
        <v>836</v>
      </c>
      <c r="D1" s="2" t="s">
        <v>813</v>
      </c>
      <c r="E1" s="2" t="s">
        <v>814</v>
      </c>
      <c r="F1" s="2" t="s">
        <v>812</v>
      </c>
      <c r="G1" s="2" t="s">
        <v>1134</v>
      </c>
      <c r="H1" s="2" t="s">
        <v>423</v>
      </c>
      <c r="I1" s="2" t="s">
        <v>753</v>
      </c>
      <c r="J1" s="2" t="s">
        <v>596</v>
      </c>
      <c r="K1" s="2" t="s">
        <v>1135</v>
      </c>
      <c r="L1" s="2" t="s">
        <v>839</v>
      </c>
      <c r="M1" s="2" t="s">
        <v>840</v>
      </c>
      <c r="N1" s="2" t="s">
        <v>814</v>
      </c>
    </row>
    <row r="2" spans="1:14">
      <c r="A2" s="3" t="s">
        <v>1136</v>
      </c>
    </row>
    <row r="3" spans="1:14">
      <c r="A3" s="4" t="s">
        <v>1137</v>
      </c>
      <c r="H3" s="7" t="n">
        <v>0</v>
      </c>
      <c r="I3" s="7" t="n">
        <v>0</v>
      </c>
      <c r="J3" s="7" t="n">
        <v>882142</v>
      </c>
    </row>
    <row r="4" spans="1:14">
      <c r="A4" s="4" t="s">
        <v>816</v>
      </c>
      <c r="H4" s="5" t="n">
        <v>1600000</v>
      </c>
    </row>
    <row r="5" spans="1:14">
      <c r="A5" s="4" t="s">
        <v>841</v>
      </c>
      <c r="H5" s="5" t="n">
        <v>3000</v>
      </c>
    </row>
    <row r="6" spans="1:14">
      <c r="A6" s="4" t="s">
        <v>87</v>
      </c>
      <c r="H6" s="5" t="n">
        <v>533585</v>
      </c>
      <c r="I6" s="7" t="n">
        <v>564683</v>
      </c>
    </row>
    <row r="7" spans="1:14">
      <c r="A7" s="4" t="s">
        <v>845</v>
      </c>
    </row>
    <row r="8" spans="1:14">
      <c r="A8" s="3" t="s">
        <v>1136</v>
      </c>
    </row>
    <row r="9" spans="1:14">
      <c r="A9" s="4" t="s">
        <v>846</v>
      </c>
      <c r="L9" s="7" t="n">
        <v>296000</v>
      </c>
      <c r="M9" s="10" t="n">
        <v>273</v>
      </c>
    </row>
    <row r="10" spans="1:14">
      <c r="A10" s="4" t="s">
        <v>847</v>
      </c>
      <c r="B10" s="7" t="n">
        <v>296000</v>
      </c>
      <c r="C10" s="10" t="n">
        <v>273</v>
      </c>
    </row>
    <row r="11" spans="1:14">
      <c r="A11" s="4" t="s">
        <v>841</v>
      </c>
      <c r="B11" s="7" t="n">
        <v>8000</v>
      </c>
      <c r="C11" s="10" t="n">
        <v>7</v>
      </c>
    </row>
    <row r="12" spans="1:14">
      <c r="A12" s="4" t="s">
        <v>857</v>
      </c>
    </row>
    <row r="13" spans="1:14">
      <c r="A13" s="3" t="s">
        <v>1136</v>
      </c>
    </row>
    <row r="14" spans="1:14">
      <c r="A14" s="4" t="s">
        <v>816</v>
      </c>
      <c r="H14" s="5" t="n">
        <v>3500000</v>
      </c>
    </row>
    <row r="15" spans="1:14">
      <c r="A15" s="4" t="s">
        <v>858</v>
      </c>
      <c r="H15" s="5" t="n">
        <v>53000</v>
      </c>
    </row>
    <row r="16" spans="1:14">
      <c r="A16" s="4" t="s">
        <v>1138</v>
      </c>
    </row>
    <row r="17" spans="1:14">
      <c r="A17" s="3" t="s">
        <v>1136</v>
      </c>
    </row>
    <row r="18" spans="1:14">
      <c r="A18" s="4" t="s">
        <v>1137</v>
      </c>
      <c r="D18" s="7" t="n">
        <v>217000</v>
      </c>
      <c r="E18" s="10" t="n">
        <v>200</v>
      </c>
    </row>
    <row r="19" spans="1:14">
      <c r="A19" s="4" t="s">
        <v>816</v>
      </c>
      <c r="D19" s="7" t="n">
        <v>1700000</v>
      </c>
      <c r="H19" s="7" t="n">
        <v>1700000</v>
      </c>
    </row>
    <row r="20" spans="1:14">
      <c r="A20" s="4" t="s">
        <v>859</v>
      </c>
    </row>
    <row r="21" spans="1:14">
      <c r="A21" s="3" t="s">
        <v>1136</v>
      </c>
    </row>
    <row r="22" spans="1:14">
      <c r="A22" s="4" t="s">
        <v>832</v>
      </c>
      <c r="F22" s="10" t="n">
        <v>110</v>
      </c>
      <c r="N22" s="10" t="n">
        <v>110</v>
      </c>
    </row>
    <row r="23" spans="1:14">
      <c r="A23" s="4" t="s">
        <v>1139</v>
      </c>
    </row>
    <row r="24" spans="1:14">
      <c r="A24" s="3" t="s">
        <v>1136</v>
      </c>
    </row>
    <row r="25" spans="1:14">
      <c r="A25" s="4" t="s">
        <v>863</v>
      </c>
      <c r="D25" s="4" t="s">
        <v>864</v>
      </c>
      <c r="E25" s="4" t="s">
        <v>864</v>
      </c>
    </row>
    <row r="26" spans="1:14">
      <c r="A26" s="4" t="s">
        <v>1140</v>
      </c>
    </row>
    <row r="27" spans="1:14">
      <c r="A27" s="3" t="s">
        <v>1136</v>
      </c>
    </row>
    <row r="28" spans="1:14">
      <c r="A28" s="4" t="s">
        <v>832</v>
      </c>
      <c r="F28" s="10" t="n">
        <v>125</v>
      </c>
      <c r="K28" s="10" t="n">
        <v>125</v>
      </c>
    </row>
    <row r="29" spans="1:14">
      <c r="A29" s="4" t="s">
        <v>1141</v>
      </c>
      <c r="G29" s="10" t="n">
        <v>53</v>
      </c>
    </row>
    <row r="30" spans="1:14">
      <c r="A30" s="4" t="s">
        <v>1142</v>
      </c>
    </row>
    <row r="31" spans="1:14">
      <c r="A31" s="3" t="s">
        <v>1136</v>
      </c>
    </row>
    <row r="32" spans="1:14">
      <c r="A32" s="4" t="s">
        <v>863</v>
      </c>
      <c r="F32" s="4" t="s">
        <v>1143</v>
      </c>
    </row>
    <row r="33" spans="1:14">
      <c r="A33" s="4" t="s">
        <v>860</v>
      </c>
    </row>
    <row r="34" spans="1:14">
      <c r="A34" s="3" t="s">
        <v>1136</v>
      </c>
    </row>
    <row r="35" spans="1:14">
      <c r="A35" s="4" t="s">
        <v>1144</v>
      </c>
      <c r="D35" s="4" t="s">
        <v>639</v>
      </c>
      <c r="N35" s="4" t="s">
        <v>639</v>
      </c>
    </row>
    <row r="36" spans="1:14">
      <c r="A36" s="4" t="s">
        <v>1145</v>
      </c>
      <c r="D36" s="7" t="n">
        <v>756000</v>
      </c>
      <c r="E36" s="10" t="n">
        <v>695</v>
      </c>
    </row>
    <row r="37" spans="1:14">
      <c r="A37" s="4" t="s">
        <v>1146</v>
      </c>
      <c r="D37" s="5" t="n">
        <v>300000</v>
      </c>
      <c r="E37" s="5" t="n">
        <v>276</v>
      </c>
    </row>
    <row r="38" spans="1:14">
      <c r="A38" s="4" t="s">
        <v>1147</v>
      </c>
      <c r="D38" s="5" t="n">
        <v>83000</v>
      </c>
      <c r="E38" s="5" t="n">
        <v>76</v>
      </c>
    </row>
    <row r="39" spans="1:14">
      <c r="A39" s="4" t="s">
        <v>1148</v>
      </c>
    </row>
    <row r="40" spans="1:14">
      <c r="A40" s="3" t="s">
        <v>1136</v>
      </c>
    </row>
    <row r="41" spans="1:14">
      <c r="A41" s="4" t="s">
        <v>1149</v>
      </c>
      <c r="D41" s="7" t="n">
        <v>22000</v>
      </c>
      <c r="E41" s="10" t="n">
        <v>2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150</v>
      </c>
      <c r="B1" s="2" t="s">
        <v>1151</v>
      </c>
      <c r="C1" s="2" t="s">
        <v>1152</v>
      </c>
    </row>
    <row r="2" spans="1:3">
      <c r="A2" s="4" t="s">
        <v>860</v>
      </c>
    </row>
    <row r="3" spans="1:3">
      <c r="A3" s="3" t="s">
        <v>87</v>
      </c>
    </row>
    <row r="4" spans="1:3">
      <c r="A4" s="4" t="s">
        <v>1153</v>
      </c>
      <c r="B4" s="7" t="n">
        <v>0</v>
      </c>
      <c r="C4" s="10"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17</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3</v>
      </c>
    </row>
    <row r="2" spans="1:3">
      <c r="A2" s="3" t="s">
        <v>1155</v>
      </c>
    </row>
    <row r="3" spans="1:3">
      <c r="A3" s="4" t="s">
        <v>87</v>
      </c>
      <c r="B3" s="7" t="n">
        <v>533585</v>
      </c>
      <c r="C3" s="7" t="n">
        <v>56468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56</v>
      </c>
      <c r="B1" s="2" t="s">
        <v>1</v>
      </c>
    </row>
    <row r="2" spans="1:2">
      <c r="B2" s="2" t="s">
        <v>596</v>
      </c>
    </row>
    <row r="3" spans="1:2">
      <c r="A3" s="3" t="s">
        <v>1136</v>
      </c>
    </row>
    <row r="4" spans="1:2">
      <c r="A4" s="4" t="s">
        <v>1157</v>
      </c>
      <c r="B4" s="7" t="n">
        <v>1200000</v>
      </c>
    </row>
    <row r="5" spans="1:2">
      <c r="A5" s="4" t="s">
        <v>1158</v>
      </c>
      <c r="B5" s="5" t="n">
        <v>10000</v>
      </c>
    </row>
    <row r="6" spans="1:2">
      <c r="A6" s="3" t="s">
        <v>1159</v>
      </c>
    </row>
    <row r="7" spans="1:2">
      <c r="A7" s="4" t="s">
        <v>1160</v>
      </c>
      <c r="B7" s="5" t="n">
        <v>19262991</v>
      </c>
    </row>
    <row r="8" spans="1:2">
      <c r="A8" s="4" t="s">
        <v>1161</v>
      </c>
      <c r="B8" s="5" t="n">
        <v>283705</v>
      </c>
    </row>
    <row r="9" spans="1:2">
      <c r="A9" s="4" t="s">
        <v>39</v>
      </c>
    </row>
    <row r="10" spans="1:2">
      <c r="A10" s="3" t="s">
        <v>1136</v>
      </c>
    </row>
    <row r="11" spans="1:2">
      <c r="A11" s="4" t="s">
        <v>1162</v>
      </c>
      <c r="B11" s="5" t="n">
        <v>14000</v>
      </c>
    </row>
    <row r="12" spans="1:2">
      <c r="A12" s="4" t="s">
        <v>1163</v>
      </c>
      <c r="B12" s="7" t="n">
        <v>11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497</v>
      </c>
      <c r="J1" s="2" t="s">
        <v>1</v>
      </c>
    </row>
    <row r="2" spans="1:12">
      <c r="B2" s="2" t="s">
        <v>2</v>
      </c>
      <c r="C2" s="2" t="s">
        <v>183</v>
      </c>
      <c r="D2" s="2" t="s">
        <v>447</v>
      </c>
      <c r="E2" s="2" t="s">
        <v>448</v>
      </c>
      <c r="F2" s="2" t="s">
        <v>33</v>
      </c>
      <c r="G2" s="2" t="s">
        <v>449</v>
      </c>
      <c r="H2" s="2" t="s">
        <v>450</v>
      </c>
      <c r="I2" s="2" t="s">
        <v>451</v>
      </c>
      <c r="J2" s="2" t="s">
        <v>2</v>
      </c>
      <c r="K2" s="2" t="s">
        <v>33</v>
      </c>
      <c r="L2" s="2" t="s">
        <v>34</v>
      </c>
    </row>
    <row r="3" spans="1:12">
      <c r="A3" s="3" t="s">
        <v>1165</v>
      </c>
    </row>
    <row r="4" spans="1:12">
      <c r="A4" s="4" t="s">
        <v>1027</v>
      </c>
      <c r="B4" s="7" t="n">
        <v>4801000</v>
      </c>
      <c r="C4" s="7" t="n">
        <v>4658000</v>
      </c>
      <c r="D4" s="7" t="n">
        <v>4883800</v>
      </c>
      <c r="E4" s="7" t="n">
        <v>4823800</v>
      </c>
      <c r="F4" s="7" t="n">
        <v>5027400</v>
      </c>
      <c r="G4" s="7" t="n">
        <v>4941600</v>
      </c>
      <c r="H4" s="7" t="n">
        <v>4716100</v>
      </c>
      <c r="I4" s="7" t="n">
        <v>4835900</v>
      </c>
      <c r="J4" s="7" t="n">
        <v>19166599</v>
      </c>
      <c r="K4" s="7" t="n">
        <v>19520970</v>
      </c>
      <c r="L4" s="7" t="n">
        <v>19036525</v>
      </c>
    </row>
    <row r="5" spans="1:12">
      <c r="A5" s="4" t="s">
        <v>1166</v>
      </c>
      <c r="B5" s="5" t="n">
        <v>4624900</v>
      </c>
      <c r="C5" s="5" t="n">
        <v>4432200</v>
      </c>
      <c r="D5" s="5" t="n">
        <v>4673600</v>
      </c>
      <c r="E5" s="5" t="n">
        <v>4766000</v>
      </c>
      <c r="F5" s="5" t="n">
        <v>4812400</v>
      </c>
      <c r="G5" s="5" t="n">
        <v>4720100</v>
      </c>
      <c r="H5" s="5" t="n">
        <v>4684100</v>
      </c>
      <c r="I5" s="5" t="n">
        <v>4685900</v>
      </c>
      <c r="J5" s="5" t="n">
        <v>18496675</v>
      </c>
      <c r="K5" s="5" t="n">
        <v>18902480</v>
      </c>
      <c r="L5" s="5" t="n">
        <v>18246209</v>
      </c>
    </row>
    <row r="6" spans="1:12">
      <c r="A6" s="4" t="s">
        <v>1167</v>
      </c>
      <c r="B6" s="5" t="n">
        <v>160800</v>
      </c>
      <c r="C6" s="5" t="n">
        <v>146500</v>
      </c>
      <c r="D6" s="5" t="n">
        <v>183600</v>
      </c>
      <c r="E6" s="5" t="n">
        <v>-9100</v>
      </c>
      <c r="F6" s="5" t="n">
        <v>151500</v>
      </c>
      <c r="G6" s="5" t="n">
        <v>165400</v>
      </c>
      <c r="H6" s="5" t="n">
        <v>-23900</v>
      </c>
      <c r="I6" s="5" t="n">
        <v>93400</v>
      </c>
      <c r="J6" s="5" t="n">
        <v>481752</v>
      </c>
      <c r="K6" s="5" t="n">
        <v>386441</v>
      </c>
      <c r="L6" s="5" t="n">
        <v>546600</v>
      </c>
    </row>
    <row r="7" spans="1:12">
      <c r="A7" s="4" t="s">
        <v>1168</v>
      </c>
      <c r="B7" s="5" t="n">
        <v>77900</v>
      </c>
      <c r="C7" s="5" t="n">
        <v>96000</v>
      </c>
      <c r="D7" s="5" t="n">
        <v>131200</v>
      </c>
      <c r="E7" s="5" t="n">
        <v>-12100</v>
      </c>
      <c r="F7" s="5" t="n">
        <v>80800</v>
      </c>
      <c r="G7" s="5" t="n">
        <v>112900</v>
      </c>
      <c r="H7" s="5" t="n">
        <v>-6600</v>
      </c>
      <c r="I7" s="5" t="n">
        <v>77400</v>
      </c>
      <c r="J7" s="7" t="n">
        <v>292958</v>
      </c>
      <c r="K7" s="7" t="n">
        <v>264469</v>
      </c>
      <c r="L7" s="7" t="n">
        <v>327449</v>
      </c>
    </row>
    <row r="8" spans="1:12">
      <c r="A8" s="4" t="s">
        <v>501</v>
      </c>
      <c r="B8" s="7" t="n">
        <v>50300</v>
      </c>
      <c r="C8" s="7" t="n">
        <v>77300</v>
      </c>
      <c r="D8" s="7" t="n">
        <v>114800</v>
      </c>
      <c r="E8" s="7" t="n">
        <v>-17600</v>
      </c>
      <c r="F8" s="7" t="n">
        <v>60300</v>
      </c>
      <c r="G8" s="7" t="n">
        <v>94500</v>
      </c>
      <c r="H8" s="7" t="n">
        <v>-24000</v>
      </c>
      <c r="I8" s="7" t="n">
        <v>60600</v>
      </c>
    </row>
    <row r="9" spans="1:12">
      <c r="A9" s="3" t="s">
        <v>1169</v>
      </c>
    </row>
    <row r="10" spans="1:12">
      <c r="A10" s="4" t="s">
        <v>1170</v>
      </c>
      <c r="B10" s="8" t="n">
        <v>0.36</v>
      </c>
      <c r="C10" s="8" t="n">
        <v>0.55</v>
      </c>
      <c r="D10" s="8" t="n">
        <v>0.82</v>
      </c>
      <c r="E10" s="8" t="n">
        <v>-0.13</v>
      </c>
      <c r="F10" s="8" t="n">
        <v>0.43</v>
      </c>
      <c r="G10" s="8" t="n">
        <v>0.68</v>
      </c>
      <c r="H10" s="8" t="n">
        <v>-0.17</v>
      </c>
      <c r="I10" s="8" t="n">
        <v>0.43</v>
      </c>
      <c r="J10" s="8" t="n">
        <v>1.6</v>
      </c>
      <c r="K10" s="8" t="n">
        <v>1.37</v>
      </c>
      <c r="L10" s="8" t="n">
        <v>2.02</v>
      </c>
    </row>
    <row r="11" spans="1:12">
      <c r="A11" s="4" t="s">
        <v>1171</v>
      </c>
      <c r="B11" s="8" t="n">
        <v>0.36</v>
      </c>
      <c r="C11" s="8" t="n">
        <v>0.55</v>
      </c>
      <c r="D11" s="8" t="n">
        <v>0.8100000000000001</v>
      </c>
      <c r="E11" s="8" t="n">
        <v>-0.13</v>
      </c>
      <c r="F11" s="8" t="n">
        <v>0.43</v>
      </c>
      <c r="G11" s="8" t="n">
        <v>0.67</v>
      </c>
      <c r="H11" s="8" t="n">
        <v>-0.17</v>
      </c>
      <c r="I11" s="8" t="n">
        <v>0.43</v>
      </c>
      <c r="J11" s="8" t="n">
        <v>1.59</v>
      </c>
      <c r="K11" s="8" t="n">
        <v>1.36</v>
      </c>
      <c r="L11" s="7" t="n">
        <v>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497</v>
      </c>
      <c r="J1" s="2" t="s">
        <v>1</v>
      </c>
    </row>
    <row r="2" spans="1:12">
      <c r="B2" s="2" t="s">
        <v>2</v>
      </c>
      <c r="C2" s="2" t="s">
        <v>183</v>
      </c>
      <c r="D2" s="2" t="s">
        <v>447</v>
      </c>
      <c r="E2" s="2" t="s">
        <v>448</v>
      </c>
      <c r="F2" s="2" t="s">
        <v>33</v>
      </c>
      <c r="G2" s="2" t="s">
        <v>449</v>
      </c>
      <c r="H2" s="2" t="s">
        <v>450</v>
      </c>
      <c r="I2" s="2" t="s">
        <v>451</v>
      </c>
      <c r="J2" s="2" t="s">
        <v>2</v>
      </c>
      <c r="K2" s="2" t="s">
        <v>33</v>
      </c>
      <c r="L2" s="2" t="s">
        <v>34</v>
      </c>
    </row>
    <row r="3" spans="1:12">
      <c r="A3" s="3" t="s">
        <v>1173</v>
      </c>
    </row>
    <row r="4" spans="1:12">
      <c r="A4" s="4" t="s">
        <v>1174</v>
      </c>
      <c r="J4" s="7" t="n">
        <v>-1373000</v>
      </c>
      <c r="K4" s="7" t="n">
        <v>37423000</v>
      </c>
      <c r="L4" s="7" t="n">
        <v>0</v>
      </c>
    </row>
    <row r="5" spans="1:12">
      <c r="A5" s="4" t="s">
        <v>1175</v>
      </c>
    </row>
    <row r="6" spans="1:12">
      <c r="A6" s="3" t="s">
        <v>1173</v>
      </c>
    </row>
    <row r="7" spans="1:12">
      <c r="A7" s="4" t="s">
        <v>1176</v>
      </c>
      <c r="C7" s="7" t="n">
        <v>125000000</v>
      </c>
    </row>
    <row r="8" spans="1:12">
      <c r="A8" s="4" t="s">
        <v>1177</v>
      </c>
      <c r="C8" s="8" t="n">
        <v>0.68</v>
      </c>
    </row>
    <row r="9" spans="1:12">
      <c r="A9" s="4" t="s">
        <v>1178</v>
      </c>
    </row>
    <row r="10" spans="1:12">
      <c r="A10" s="3" t="s">
        <v>1173</v>
      </c>
    </row>
    <row r="11" spans="1:12">
      <c r="A11" s="4" t="s">
        <v>598</v>
      </c>
      <c r="B11" s="7" t="n">
        <v>12000000</v>
      </c>
      <c r="C11" s="7" t="n">
        <v>35000000</v>
      </c>
      <c r="D11" s="7" t="n">
        <v>16000000</v>
      </c>
      <c r="E11" s="7" t="n">
        <v>125000000</v>
      </c>
      <c r="F11" s="7" t="n">
        <v>41000000</v>
      </c>
      <c r="H11" s="7" t="n">
        <v>194000000</v>
      </c>
      <c r="I11" s="7" t="n">
        <v>25000000</v>
      </c>
    </row>
    <row r="12" spans="1:12">
      <c r="A12" s="4" t="s">
        <v>1179</v>
      </c>
      <c r="B12" s="8" t="n">
        <v>0.06</v>
      </c>
      <c r="C12" s="8" t="n">
        <v>0.19</v>
      </c>
      <c r="D12" s="8" t="n">
        <v>0.09</v>
      </c>
      <c r="E12" s="8" t="n">
        <v>0.6899999999999999</v>
      </c>
      <c r="F12" s="8" t="n">
        <v>0.19</v>
      </c>
      <c r="H12" s="8" t="n">
        <v>0.89</v>
      </c>
      <c r="I12" s="8" t="n">
        <v>0.11</v>
      </c>
    </row>
    <row r="13" spans="1:12">
      <c r="A13" s="4" t="s">
        <v>1180</v>
      </c>
    </row>
    <row r="14" spans="1:12">
      <c r="A14" s="3" t="s">
        <v>1173</v>
      </c>
    </row>
    <row r="15" spans="1:12">
      <c r="A15" s="4" t="s">
        <v>598</v>
      </c>
      <c r="B15" s="7" t="n">
        <v>20000000</v>
      </c>
      <c r="C15" s="7" t="n">
        <v>46000000</v>
      </c>
      <c r="D15" s="7" t="n">
        <v>67000000</v>
      </c>
    </row>
    <row r="16" spans="1:12">
      <c r="A16" s="4" t="s">
        <v>1179</v>
      </c>
      <c r="B16" s="8" t="n">
        <v>0.11</v>
      </c>
      <c r="C16" s="8" t="n">
        <v>0.3</v>
      </c>
      <c r="D16" s="8" t="n">
        <v>0.47</v>
      </c>
    </row>
    <row r="17" spans="1:12">
      <c r="A17" s="4" t="s">
        <v>1181</v>
      </c>
    </row>
    <row r="18" spans="1:12">
      <c r="A18" s="3" t="s">
        <v>1173</v>
      </c>
    </row>
    <row r="19" spans="1:12">
      <c r="A19" s="4" t="s">
        <v>598</v>
      </c>
      <c r="F19" s="7" t="n">
        <v>29000000</v>
      </c>
      <c r="G19" s="7" t="n">
        <v>9000000</v>
      </c>
      <c r="H19" s="7" t="n">
        <v>6000000</v>
      </c>
    </row>
    <row r="20" spans="1:12">
      <c r="A20" s="4" t="s">
        <v>1179</v>
      </c>
      <c r="F20" s="8" t="n">
        <v>0.13</v>
      </c>
      <c r="G20" s="8" t="n">
        <v>0.04</v>
      </c>
      <c r="H20" s="8" t="n">
        <v>0.03</v>
      </c>
    </row>
    <row r="21" spans="1:12">
      <c r="A21" s="4" t="s">
        <v>1174</v>
      </c>
      <c r="F21" s="7" t="n">
        <v>37000000</v>
      </c>
    </row>
    <row r="22" spans="1:12">
      <c r="A22" s="4" t="s">
        <v>1182</v>
      </c>
      <c r="F22" s="8" t="n">
        <v>0.27</v>
      </c>
    </row>
    <row r="23" spans="1:12">
      <c r="A23" s="4" t="s">
        <v>1183</v>
      </c>
    </row>
    <row r="24" spans="1:12">
      <c r="A24" s="3" t="s">
        <v>1173</v>
      </c>
    </row>
    <row r="25" spans="1:12">
      <c r="A25" s="4" t="s">
        <v>598</v>
      </c>
      <c r="B25" s="7" t="n">
        <v>40000000</v>
      </c>
    </row>
    <row r="26" spans="1:12">
      <c r="A26" s="4" t="s">
        <v>1179</v>
      </c>
      <c r="B26" s="8" t="n">
        <v>0.2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1184</v>
      </c>
      <c r="B1" s="1" t="s">
        <v>1185</v>
      </c>
      <c r="C1" s="2" t="s">
        <v>1186</v>
      </c>
    </row>
    <row r="2" spans="1:3">
      <c r="A2" s="4" t="s">
        <v>1187</v>
      </c>
    </row>
    <row r="3" spans="1:3">
      <c r="A3" s="4" t="s">
        <v>1188</v>
      </c>
      <c r="B3" s="4" t="s">
        <v>1189</v>
      </c>
      <c r="C3" s="7" t="n">
        <v>-339701000</v>
      </c>
    </row>
    <row r="4" spans="1:3">
      <c r="A4" s="4" t="s">
        <v>1190</v>
      </c>
    </row>
    <row r="5" spans="1:3">
      <c r="A5" s="4" t="s">
        <v>1188</v>
      </c>
      <c r="B5" s="4" t="s">
        <v>1189</v>
      </c>
      <c r="C5" s="5" t="n">
        <v>-963000</v>
      </c>
    </row>
    <row r="6" spans="1:3">
      <c r="A6" s="4" t="s">
        <v>1191</v>
      </c>
    </row>
    <row r="7" spans="1:3">
      <c r="A7" s="4" t="s">
        <v>1188</v>
      </c>
      <c r="B7" s="4" t="s">
        <v>1189</v>
      </c>
      <c r="C7" s="5" t="n">
        <v>-338738000</v>
      </c>
    </row>
    <row r="8" spans="1:3">
      <c r="A8" s="4" t="s">
        <v>1192</v>
      </c>
    </row>
    <row r="9" spans="1:3">
      <c r="A9" s="4" t="s">
        <v>1188</v>
      </c>
      <c r="B9" s="4" t="s">
        <v>1189</v>
      </c>
      <c r="C9" s="7" t="n">
        <v>-338738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19166599</v>
      </c>
      <c r="C4" s="7" t="n">
        <v>19520970</v>
      </c>
      <c r="D4" s="7" t="n">
        <v>19036525</v>
      </c>
    </row>
    <row r="5" spans="1:4">
      <c r="A5" s="4" t="s">
        <v>37</v>
      </c>
      <c r="B5" s="5" t="n">
        <v>18496675</v>
      </c>
      <c r="C5" s="5" t="n">
        <v>18902480</v>
      </c>
      <c r="D5" s="5" t="n">
        <v>18246209</v>
      </c>
    </row>
    <row r="6" spans="1:4">
      <c r="A6" s="3" t="s">
        <v>38</v>
      </c>
    </row>
    <row r="7" spans="1:4">
      <c r="A7" s="4" t="s">
        <v>39</v>
      </c>
      <c r="B7" s="5" t="n">
        <v>147958</v>
      </c>
      <c r="C7" s="5" t="n">
        <v>192187</v>
      </c>
      <c r="D7" s="5" t="n">
        <v>191073</v>
      </c>
    </row>
    <row r="8" spans="1:4">
      <c r="A8" s="4" t="s">
        <v>40</v>
      </c>
      <c r="B8" s="5" t="n">
        <v>77179</v>
      </c>
      <c r="C8" s="5" t="n">
        <v>67638</v>
      </c>
      <c r="D8" s="5" t="n">
        <v>69689</v>
      </c>
    </row>
    <row r="9" spans="1:4">
      <c r="A9" s="4" t="s">
        <v>41</v>
      </c>
      <c r="B9" s="5" t="n">
        <v>-36965</v>
      </c>
      <c r="C9" s="5" t="n">
        <v>-27776</v>
      </c>
      <c r="D9" s="5" t="n">
        <v>-17046</v>
      </c>
    </row>
    <row r="10" spans="1:4">
      <c r="A10" s="4" t="s">
        <v>42</v>
      </c>
      <c r="B10" s="5" t="n">
        <v>18684847</v>
      </c>
      <c r="C10" s="5" t="n">
        <v>19134529</v>
      </c>
      <c r="D10" s="5" t="n">
        <v>18489925</v>
      </c>
    </row>
    <row r="11" spans="1:4">
      <c r="A11" s="4" t="s">
        <v>43</v>
      </c>
      <c r="B11" s="5" t="n">
        <v>481752</v>
      </c>
      <c r="C11" s="5" t="n">
        <v>386441</v>
      </c>
      <c r="D11" s="5" t="n">
        <v>546600</v>
      </c>
    </row>
    <row r="12" spans="1:4">
      <c r="A12" s="4" t="s">
        <v>44</v>
      </c>
      <c r="B12" s="5" t="n">
        <v>188794</v>
      </c>
      <c r="C12" s="5" t="n">
        <v>121972</v>
      </c>
      <c r="D12" s="5" t="n">
        <v>219151</v>
      </c>
    </row>
    <row r="13" spans="1:4">
      <c r="A13" s="4" t="s">
        <v>45</v>
      </c>
      <c r="B13" s="5" t="n">
        <v>292958</v>
      </c>
      <c r="C13" s="5" t="n">
        <v>264469</v>
      </c>
      <c r="D13" s="5" t="n">
        <v>327449</v>
      </c>
    </row>
    <row r="14" spans="1:4">
      <c r="A14" s="4" t="s">
        <v>46</v>
      </c>
      <c r="B14" s="5" t="n">
        <v>68125</v>
      </c>
      <c r="C14" s="5" t="n">
        <v>73092</v>
      </c>
      <c r="D14" s="5" t="n">
        <v>46048</v>
      </c>
    </row>
    <row r="15" spans="1:4">
      <c r="A15" s="4" t="s">
        <v>47</v>
      </c>
      <c r="B15" s="7" t="n">
        <v>224833</v>
      </c>
      <c r="C15" s="7" t="n">
        <v>191377</v>
      </c>
      <c r="D15" s="7" t="n">
        <v>281401</v>
      </c>
    </row>
    <row r="16" spans="1:4">
      <c r="A16" s="3" t="s">
        <v>48</v>
      </c>
    </row>
    <row r="17" spans="1:4">
      <c r="A17" s="4" t="s">
        <v>49</v>
      </c>
      <c r="B17" s="8" t="n">
        <v>1.6</v>
      </c>
      <c r="C17" s="8" t="n">
        <v>1.37</v>
      </c>
      <c r="D17" s="8" t="n">
        <v>2.02</v>
      </c>
    </row>
    <row r="18" spans="1:4">
      <c r="A18" s="3" t="s">
        <v>50</v>
      </c>
    </row>
    <row r="19" spans="1:4">
      <c r="A19" s="4" t="s">
        <v>51</v>
      </c>
      <c r="B19" s="8" t="n">
        <v>1.59</v>
      </c>
      <c r="C19" s="8" t="n">
        <v>1.36</v>
      </c>
      <c r="D19" s="7" t="n">
        <v>2</v>
      </c>
    </row>
    <row r="20" spans="1:4">
      <c r="A20" s="3" t="s">
        <v>52</v>
      </c>
    </row>
    <row r="21" spans="1:4">
      <c r="A21" s="4" t="s">
        <v>53</v>
      </c>
      <c r="B21" s="5" t="n">
        <v>140413</v>
      </c>
      <c r="C21" s="5" t="n">
        <v>139761</v>
      </c>
      <c r="D21" s="5" t="n">
        <v>139171</v>
      </c>
    </row>
    <row r="22" spans="1:4">
      <c r="A22" s="4" t="s">
        <v>54</v>
      </c>
      <c r="B22" s="5" t="n">
        <v>141272</v>
      </c>
      <c r="C22" s="5" t="n">
        <v>140893</v>
      </c>
      <c r="D22" s="5" t="n">
        <v>140912</v>
      </c>
    </row>
    <row r="23" spans="1:4">
      <c r="A23" s="4" t="s">
        <v>55</v>
      </c>
      <c r="B23" s="8" t="n">
        <v>0.84</v>
      </c>
      <c r="C23" s="8" t="n">
        <v>0.84</v>
      </c>
      <c r="D23" s="8" t="n">
        <v>0.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260</v>
      </c>
    </row>
    <row r="4" spans="1:2">
      <c r="A4" s="4" t="s">
        <v>196</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v>
      </c>
      <c r="B1" s="2" t="s">
        <v>1</v>
      </c>
    </row>
    <row r="2" spans="1:4">
      <c r="B2" s="2" t="s">
        <v>2</v>
      </c>
      <c r="C2" s="2" t="s">
        <v>33</v>
      </c>
      <c r="D2" s="2" t="s">
        <v>34</v>
      </c>
    </row>
    <row r="3" spans="1:4">
      <c r="A3" s="3" t="s">
        <v>57</v>
      </c>
    </row>
    <row r="4" spans="1:4">
      <c r="A4" s="4" t="s">
        <v>45</v>
      </c>
      <c r="B4" s="7" t="n">
        <v>292958</v>
      </c>
      <c r="C4" s="7" t="n">
        <v>264469</v>
      </c>
      <c r="D4" s="7" t="n">
        <v>327449</v>
      </c>
    </row>
    <row r="5" spans="1:4">
      <c r="A5" s="3" t="s">
        <v>58</v>
      </c>
    </row>
    <row r="6" spans="1:4">
      <c r="A6" s="4" t="s">
        <v>59</v>
      </c>
      <c r="B6" s="5" t="n">
        <v>-99809</v>
      </c>
      <c r="C6" s="5" t="n">
        <v>74424</v>
      </c>
      <c r="D6" s="5" t="n">
        <v>-64380</v>
      </c>
    </row>
    <row r="7" spans="1:4">
      <c r="A7" s="4" t="s">
        <v>60</v>
      </c>
      <c r="B7" s="5" t="n">
        <v>8942</v>
      </c>
      <c r="C7" s="5" t="n">
        <v>-701</v>
      </c>
      <c r="D7" s="5" t="n">
        <v>6036</v>
      </c>
    </row>
    <row r="8" spans="1:4">
      <c r="A8" s="4" t="s">
        <v>61</v>
      </c>
      <c r="B8" s="5" t="n">
        <v>-52591</v>
      </c>
      <c r="C8" s="5" t="n">
        <v>15609</v>
      </c>
      <c r="D8" s="5" t="n">
        <v>-5137</v>
      </c>
    </row>
    <row r="9" spans="1:4">
      <c r="A9" s="4" t="s">
        <v>62</v>
      </c>
      <c r="B9" s="5" t="n">
        <v>274</v>
      </c>
      <c r="C9" s="5" t="n">
        <v>4743</v>
      </c>
      <c r="D9" s="5" t="n">
        <v>-662</v>
      </c>
    </row>
    <row r="10" spans="1:4">
      <c r="A10" s="4" t="s">
        <v>63</v>
      </c>
      <c r="B10" s="5" t="n">
        <v>709</v>
      </c>
      <c r="C10" s="5" t="n">
        <v>-444</v>
      </c>
      <c r="D10" s="5" t="n">
        <v>207</v>
      </c>
    </row>
    <row r="11" spans="1:4">
      <c r="A11" s="4" t="s">
        <v>64</v>
      </c>
      <c r="B11" s="5" t="n">
        <v>-142475</v>
      </c>
      <c r="C11" s="5" t="n">
        <v>93631</v>
      </c>
      <c r="D11" s="5" t="n">
        <v>-63936</v>
      </c>
    </row>
    <row r="12" spans="1:4">
      <c r="A12" s="4" t="s">
        <v>65</v>
      </c>
      <c r="B12" s="5" t="n">
        <v>150483</v>
      </c>
      <c r="C12" s="5" t="n">
        <v>358100</v>
      </c>
      <c r="D12" s="5" t="n">
        <v>263513</v>
      </c>
    </row>
    <row r="13" spans="1:4">
      <c r="A13" s="4" t="s">
        <v>66</v>
      </c>
      <c r="B13" s="5" t="n">
        <v>65886</v>
      </c>
      <c r="C13" s="5" t="n">
        <v>72296</v>
      </c>
      <c r="D13" s="5" t="n">
        <v>46006</v>
      </c>
    </row>
    <row r="14" spans="1:4">
      <c r="A14" s="4" t="s">
        <v>67</v>
      </c>
      <c r="B14" s="7" t="n">
        <v>84597</v>
      </c>
      <c r="C14" s="7" t="n">
        <v>285804</v>
      </c>
      <c r="D14" s="7" t="n">
        <v>2175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33</v>
      </c>
      <c r="B12" s="4" t="s">
        <v>297</v>
      </c>
    </row>
    <row r="13" spans="1:2">
      <c r="A13" s="4" t="s">
        <v>242</v>
      </c>
      <c r="B13" s="4" t="s">
        <v>298</v>
      </c>
    </row>
    <row r="14" spans="1:2">
      <c r="A14" s="4" t="s">
        <v>299</v>
      </c>
      <c r="B14" s="4" t="s">
        <v>300</v>
      </c>
    </row>
    <row r="15" spans="1:2">
      <c r="A15" s="4" t="s">
        <v>251</v>
      </c>
      <c r="B15" s="4" t="s">
        <v>301</v>
      </c>
    </row>
    <row r="16" spans="1:2">
      <c r="A16" s="4" t="s">
        <v>220</v>
      </c>
      <c r="B1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2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0</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2</v>
      </c>
    </row>
    <row r="4" spans="1:2">
      <c r="A4" s="4" t="s">
        <v>356</v>
      </c>
      <c r="B4" s="4" t="s">
        <v>357</v>
      </c>
    </row>
    <row r="5" spans="1:2">
      <c r="A5" s="4" t="s">
        <v>358</v>
      </c>
      <c r="B5" s="4" t="s">
        <v>359</v>
      </c>
    </row>
    <row r="6" spans="1:2">
      <c r="A6" s="4" t="s">
        <v>360</v>
      </c>
    </row>
    <row r="7" spans="1:2">
      <c r="A7" s="3" t="s">
        <v>242</v>
      </c>
    </row>
    <row r="8" spans="1:2">
      <c r="A8" s="4" t="s">
        <v>361</v>
      </c>
      <c r="B8"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3</v>
      </c>
    </row>
    <row r="2" spans="1:3">
      <c r="A2" s="3" t="s">
        <v>69</v>
      </c>
    </row>
    <row r="3" spans="1:3">
      <c r="A3" s="4" t="s">
        <v>70</v>
      </c>
      <c r="B3" s="7" t="n">
        <v>1764746</v>
      </c>
      <c r="C3" s="7" t="n">
        <v>1804075</v>
      </c>
    </row>
    <row r="4" spans="1:3">
      <c r="A4" s="4" t="s">
        <v>71</v>
      </c>
      <c r="B4" s="5" t="n">
        <v>214828</v>
      </c>
      <c r="C4" s="5" t="n">
        <v>161134</v>
      </c>
    </row>
    <row r="5" spans="1:3">
      <c r="A5" s="4" t="s">
        <v>72</v>
      </c>
      <c r="B5" s="5" t="n">
        <v>1534339</v>
      </c>
      <c r="C5" s="5" t="n">
        <v>1602751</v>
      </c>
    </row>
    <row r="6" spans="1:3">
      <c r="A6" s="4" t="s">
        <v>73</v>
      </c>
      <c r="B6" s="5" t="n">
        <v>1544981</v>
      </c>
      <c r="C6" s="5" t="n">
        <v>1458533</v>
      </c>
    </row>
    <row r="7" spans="1:3">
      <c r="A7" s="4" t="s">
        <v>74</v>
      </c>
      <c r="B7" s="5" t="n">
        <v>381999</v>
      </c>
      <c r="C7" s="5" t="n">
        <v>574764</v>
      </c>
    </row>
    <row r="8" spans="1:3">
      <c r="A8" s="4" t="s">
        <v>75</v>
      </c>
      <c r="B8" s="5" t="n">
        <v>5440893</v>
      </c>
      <c r="C8" s="5" t="n">
        <v>5601257</v>
      </c>
    </row>
    <row r="9" spans="1:3">
      <c r="A9" s="3" t="s">
        <v>76</v>
      </c>
    </row>
    <row r="10" spans="1:3">
      <c r="A10" s="4" t="s">
        <v>77</v>
      </c>
      <c r="B10" s="5" t="n">
        <v>81566</v>
      </c>
      <c r="C10" s="5" t="n">
        <v>82794</v>
      </c>
    </row>
    <row r="11" spans="1:3">
      <c r="A11" s="4" t="s">
        <v>78</v>
      </c>
      <c r="B11" s="5" t="n">
        <v>508120</v>
      </c>
      <c r="C11" s="5" t="n">
        <v>493704</v>
      </c>
    </row>
    <row r="12" spans="1:3">
      <c r="A12" s="4" t="s">
        <v>79</v>
      </c>
      <c r="B12" s="5" t="n">
        <v>1437540</v>
      </c>
      <c r="C12" s="5" t="n">
        <v>1501452</v>
      </c>
    </row>
    <row r="13" spans="1:3">
      <c r="A13" s="4" t="s">
        <v>80</v>
      </c>
      <c r="B13" s="5" t="n">
        <v>154237</v>
      </c>
      <c r="C13" s="5" t="n">
        <v>155423</v>
      </c>
    </row>
    <row r="14" spans="1:3">
      <c r="A14" s="4" t="s">
        <v>81</v>
      </c>
      <c r="B14" s="5" t="n">
        <v>53071</v>
      </c>
      <c r="C14" s="5" t="n">
        <v>62237</v>
      </c>
    </row>
    <row r="15" spans="1:3">
      <c r="A15" s="4" t="s">
        <v>82</v>
      </c>
      <c r="B15" s="5" t="n">
        <v>2234534</v>
      </c>
      <c r="C15" s="5" t="n">
        <v>2295610</v>
      </c>
    </row>
    <row r="16" spans="1:3">
      <c r="A16" s="4" t="s">
        <v>83</v>
      </c>
      <c r="B16" s="5" t="n">
        <v>1220802</v>
      </c>
      <c r="C16" s="5" t="n">
        <v>1201929</v>
      </c>
    </row>
    <row r="17" spans="1:3">
      <c r="A17" s="4" t="s">
        <v>84</v>
      </c>
      <c r="B17" s="5" t="n">
        <v>1013732</v>
      </c>
      <c r="C17" s="5" t="n">
        <v>1093681</v>
      </c>
    </row>
    <row r="18" spans="1:3">
      <c r="A18" s="3" t="s">
        <v>85</v>
      </c>
    </row>
    <row r="19" spans="1:3">
      <c r="A19" s="4" t="s">
        <v>86</v>
      </c>
      <c r="B19" s="5" t="n">
        <v>0</v>
      </c>
      <c r="C19" s="5" t="n">
        <v>113622</v>
      </c>
    </row>
    <row r="20" spans="1:3">
      <c r="A20" s="4" t="s">
        <v>87</v>
      </c>
      <c r="B20" s="5" t="n">
        <v>533585</v>
      </c>
      <c r="C20" s="5" t="n">
        <v>564683</v>
      </c>
    </row>
    <row r="21" spans="1:3">
      <c r="A21" s="4" t="s">
        <v>88</v>
      </c>
      <c r="B21" s="5" t="n">
        <v>938490</v>
      </c>
      <c r="C21" s="5" t="n">
        <v>878863</v>
      </c>
    </row>
    <row r="22" spans="1:3">
      <c r="A22" s="4" t="s">
        <v>89</v>
      </c>
      <c r="B22" s="5" t="n">
        <v>342126</v>
      </c>
      <c r="C22" s="5" t="n">
        <v>316472</v>
      </c>
    </row>
    <row r="23" spans="1:3">
      <c r="A23" s="4" t="s">
        <v>90</v>
      </c>
      <c r="B23" s="5" t="n">
        <v>328814</v>
      </c>
      <c r="C23" s="5" t="n">
        <v>381826</v>
      </c>
    </row>
    <row r="24" spans="1:3">
      <c r="A24" s="4" t="s">
        <v>91</v>
      </c>
      <c r="B24" s="5" t="n">
        <v>315997</v>
      </c>
      <c r="C24" s="5" t="n">
        <v>377288</v>
      </c>
    </row>
    <row r="25" spans="1:3">
      <c r="A25" s="4" t="s">
        <v>92</v>
      </c>
      <c r="B25" s="5" t="n">
        <v>2459012</v>
      </c>
      <c r="C25" s="5" t="n">
        <v>2632754</v>
      </c>
    </row>
    <row r="26" spans="1:3">
      <c r="A26" s="4" t="s">
        <v>93</v>
      </c>
      <c r="B26" s="5" t="n">
        <v>8913637</v>
      </c>
      <c r="C26" s="5" t="n">
        <v>9327692</v>
      </c>
    </row>
    <row r="27" spans="1:3">
      <c r="A27" s="3" t="s">
        <v>94</v>
      </c>
    </row>
    <row r="28" spans="1:3">
      <c r="A28" s="4" t="s">
        <v>95</v>
      </c>
      <c r="B28" s="5" t="n">
        <v>1638891</v>
      </c>
      <c r="C28" s="5" t="n">
        <v>1512740</v>
      </c>
    </row>
    <row r="29" spans="1:3">
      <c r="A29" s="4" t="s">
        <v>96</v>
      </c>
      <c r="B29" s="5" t="n">
        <v>26887</v>
      </c>
      <c r="C29" s="5" t="n">
        <v>27361</v>
      </c>
    </row>
    <row r="30" spans="1:3">
      <c r="A30" s="4" t="s">
        <v>97</v>
      </c>
      <c r="B30" s="5" t="n">
        <v>855948</v>
      </c>
      <c r="C30" s="5" t="n">
        <v>874036</v>
      </c>
    </row>
    <row r="31" spans="1:3">
      <c r="A31" s="4" t="s">
        <v>98</v>
      </c>
      <c r="B31" s="5" t="n">
        <v>649486</v>
      </c>
      <c r="C31" s="5" t="n">
        <v>706520</v>
      </c>
    </row>
    <row r="32" spans="1:3">
      <c r="A32" s="4" t="s">
        <v>99</v>
      </c>
      <c r="B32" s="5" t="n">
        <v>381301</v>
      </c>
      <c r="C32" s="5" t="n">
        <v>453513</v>
      </c>
    </row>
    <row r="33" spans="1:3">
      <c r="A33" s="4" t="s">
        <v>100</v>
      </c>
      <c r="B33" s="5" t="n">
        <v>3552513</v>
      </c>
      <c r="C33" s="5" t="n">
        <v>3574170</v>
      </c>
    </row>
    <row r="34" spans="1:3">
      <c r="A34" s="4" t="s">
        <v>101</v>
      </c>
      <c r="B34" s="5" t="n">
        <v>1661565</v>
      </c>
      <c r="C34" s="5" t="n">
        <v>1591598</v>
      </c>
    </row>
    <row r="35" spans="1:3">
      <c r="A35" s="4" t="s">
        <v>102</v>
      </c>
      <c r="B35" s="5" t="n">
        <v>581509</v>
      </c>
      <c r="C35" s="5" t="n">
        <v>669525</v>
      </c>
    </row>
    <row r="36" spans="1:3">
      <c r="A36" s="4" t="s">
        <v>103</v>
      </c>
      <c r="B36" s="4" t="s">
        <v>104</v>
      </c>
      <c r="C36" s="4" t="s">
        <v>104</v>
      </c>
    </row>
    <row r="37" spans="1:3">
      <c r="A37" s="3" t="s">
        <v>105</v>
      </c>
    </row>
    <row r="38" spans="1:3">
      <c r="A38" s="4" t="s">
        <v>106</v>
      </c>
      <c r="B38" s="5" t="n">
        <v>0</v>
      </c>
      <c r="C38" s="5" t="n">
        <v>0</v>
      </c>
    </row>
    <row r="39" spans="1:3">
      <c r="A39" s="4" t="s">
        <v>107</v>
      </c>
      <c r="B39" s="5" t="n">
        <v>1396</v>
      </c>
      <c r="C39" s="5" t="n">
        <v>1399</v>
      </c>
    </row>
    <row r="40" spans="1:3">
      <c r="A40" s="4" t="s">
        <v>108</v>
      </c>
      <c r="B40" s="5" t="n">
        <v>82106</v>
      </c>
      <c r="C40" s="5" t="n">
        <v>88222</v>
      </c>
    </row>
    <row r="41" spans="1:3">
      <c r="A41" s="4" t="s">
        <v>109</v>
      </c>
      <c r="B41" s="5" t="n">
        <v>-542478</v>
      </c>
      <c r="C41" s="5" t="n">
        <v>-402242</v>
      </c>
    </row>
    <row r="42" spans="1:3">
      <c r="A42" s="4" t="s">
        <v>110</v>
      </c>
      <c r="B42" s="5" t="n">
        <v>3422157</v>
      </c>
      <c r="C42" s="5" t="n">
        <v>3654931</v>
      </c>
    </row>
    <row r="43" spans="1:3">
      <c r="A43" s="4" t="s">
        <v>111</v>
      </c>
      <c r="B43" s="5" t="n">
        <v>2963181</v>
      </c>
      <c r="C43" s="5" t="n">
        <v>3342310</v>
      </c>
    </row>
    <row r="44" spans="1:3">
      <c r="A44" s="4" t="s">
        <v>112</v>
      </c>
      <c r="B44" s="5" t="n">
        <v>154869</v>
      </c>
      <c r="C44" s="5" t="n">
        <v>150089</v>
      </c>
    </row>
    <row r="45" spans="1:3">
      <c r="A45" s="4" t="s">
        <v>113</v>
      </c>
      <c r="B45" s="5" t="n">
        <v>3118050</v>
      </c>
      <c r="C45" s="5" t="n">
        <v>3492399</v>
      </c>
    </row>
    <row r="46" spans="1:3">
      <c r="A46" s="4" t="s">
        <v>114</v>
      </c>
      <c r="B46" s="7" t="n">
        <v>8913637</v>
      </c>
      <c r="C46" s="7" t="n">
        <v>93276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46</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2</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v>
      </c>
    </row>
    <row r="3" spans="1:2">
      <c r="A3" s="3" t="s">
        <v>255</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8</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1</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5</v>
      </c>
      <c r="B1" s="2" t="s">
        <v>1</v>
      </c>
    </row>
    <row r="2" spans="1:2">
      <c r="B2" s="2" t="s">
        <v>2</v>
      </c>
    </row>
    <row r="3" spans="1:2">
      <c r="A3" s="3" t="s">
        <v>274</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78</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3</v>
      </c>
    </row>
    <row r="3" spans="1:3">
      <c r="A3" s="3" t="s">
        <v>392</v>
      </c>
    </row>
    <row r="4" spans="1:3">
      <c r="A4" s="4" t="s">
        <v>393</v>
      </c>
      <c r="B4" s="7" t="n">
        <v>1100000</v>
      </c>
    </row>
    <row r="5" spans="1:3">
      <c r="A5" s="4" t="s">
        <v>394</v>
      </c>
      <c r="B5" s="5" t="n">
        <v>493000</v>
      </c>
    </row>
    <row r="6" spans="1:3">
      <c r="A6" s="4" t="s">
        <v>81</v>
      </c>
      <c r="B6" s="5" t="n">
        <v>53071</v>
      </c>
      <c r="C6" s="7" t="n">
        <v>62237</v>
      </c>
    </row>
    <row r="7" spans="1:3">
      <c r="A7" s="4" t="s">
        <v>395</v>
      </c>
      <c r="B7" s="5" t="n">
        <v>445000</v>
      </c>
      <c r="C7" s="7" t="n">
        <v>337000</v>
      </c>
    </row>
    <row r="8" spans="1:3">
      <c r="A8" s="4" t="s">
        <v>396</v>
      </c>
      <c r="B8" s="5" t="n">
        <v>690000</v>
      </c>
    </row>
    <row r="9" spans="1:3">
      <c r="A9" s="4" t="s">
        <v>397</v>
      </c>
    </row>
    <row r="10" spans="1:3">
      <c r="A10" s="3" t="s">
        <v>392</v>
      </c>
    </row>
    <row r="11" spans="1:3">
      <c r="A11" s="4" t="s">
        <v>393</v>
      </c>
      <c r="B11" s="7" t="n">
        <v>26000</v>
      </c>
    </row>
    <row r="12" spans="1:3">
      <c r="A12" s="4" t="s">
        <v>398</v>
      </c>
    </row>
    <row r="13" spans="1:3">
      <c r="A13" s="3" t="s">
        <v>392</v>
      </c>
    </row>
    <row r="14" spans="1:3">
      <c r="A14" s="4" t="s">
        <v>399</v>
      </c>
      <c r="B14" s="4" t="s">
        <v>400</v>
      </c>
    </row>
    <row r="15" spans="1:3">
      <c r="A15" s="4" t="s">
        <v>401</v>
      </c>
    </row>
    <row r="16" spans="1:3">
      <c r="A16" s="3" t="s">
        <v>392</v>
      </c>
    </row>
    <row r="17" spans="1:3">
      <c r="A17" s="4" t="s">
        <v>399</v>
      </c>
      <c r="B17"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3</v>
      </c>
    </row>
    <row r="3" spans="1:3">
      <c r="A3" s="3" t="s">
        <v>404</v>
      </c>
    </row>
    <row r="4" spans="1:3">
      <c r="A4" s="4" t="s">
        <v>405</v>
      </c>
      <c r="B4" s="7" t="n">
        <v>2234534</v>
      </c>
      <c r="C4" s="7" t="n">
        <v>2295610</v>
      </c>
    </row>
    <row r="5" spans="1:3">
      <c r="A5" s="4" t="s">
        <v>406</v>
      </c>
    </row>
    <row r="6" spans="1:3">
      <c r="A6" s="3" t="s">
        <v>404</v>
      </c>
    </row>
    <row r="7" spans="1:3">
      <c r="A7" s="4" t="s">
        <v>405</v>
      </c>
      <c r="B7" s="7" t="n">
        <v>340171</v>
      </c>
      <c r="C7" s="5" t="n">
        <v>316398</v>
      </c>
    </row>
    <row r="8" spans="1:3">
      <c r="A8" s="4" t="s">
        <v>407</v>
      </c>
    </row>
    <row r="9" spans="1:3">
      <c r="A9" s="3" t="s">
        <v>404</v>
      </c>
    </row>
    <row r="10" spans="1:3">
      <c r="A10" s="4" t="s">
        <v>408</v>
      </c>
      <c r="B10" s="4" t="s">
        <v>409</v>
      </c>
    </row>
    <row r="11" spans="1:3">
      <c r="A11" s="4" t="s">
        <v>410</v>
      </c>
    </row>
    <row r="12" spans="1:3">
      <c r="A12" s="3" t="s">
        <v>404</v>
      </c>
    </row>
    <row r="13" spans="1:3">
      <c r="A13" s="4" t="s">
        <v>408</v>
      </c>
      <c r="B13" s="4" t="s">
        <v>411</v>
      </c>
    </row>
    <row r="14" spans="1:3">
      <c r="A14" s="4" t="s">
        <v>412</v>
      </c>
    </row>
    <row r="15" spans="1:3">
      <c r="A15" s="3" t="s">
        <v>404</v>
      </c>
    </row>
    <row r="16" spans="1:3">
      <c r="A16" s="4" t="s">
        <v>405</v>
      </c>
      <c r="B16" s="7" t="n">
        <v>167949</v>
      </c>
      <c r="C16" s="5" t="n">
        <v>177306</v>
      </c>
    </row>
    <row r="17" spans="1:3">
      <c r="A17" s="4" t="s">
        <v>413</v>
      </c>
    </row>
    <row r="18" spans="1:3">
      <c r="A18" s="3" t="s">
        <v>404</v>
      </c>
    </row>
    <row r="19" spans="1:3">
      <c r="A19" s="4" t="s">
        <v>408</v>
      </c>
      <c r="B19" s="4" t="s">
        <v>414</v>
      </c>
    </row>
    <row r="20" spans="1:3">
      <c r="A20" s="4" t="s">
        <v>415</v>
      </c>
    </row>
    <row r="21" spans="1:3">
      <c r="A21" s="3" t="s">
        <v>404</v>
      </c>
    </row>
    <row r="22" spans="1:3">
      <c r="A22" s="4" t="s">
        <v>408</v>
      </c>
      <c r="B22" s="4" t="s">
        <v>409</v>
      </c>
    </row>
    <row r="23" spans="1:3">
      <c r="A23" s="4" t="s">
        <v>79</v>
      </c>
    </row>
    <row r="24" spans="1:3">
      <c r="A24" s="3" t="s">
        <v>404</v>
      </c>
    </row>
    <row r="25" spans="1:3">
      <c r="A25" s="4" t="s">
        <v>405</v>
      </c>
      <c r="B25" s="7" t="n">
        <v>1437540</v>
      </c>
      <c r="C25" s="5" t="n">
        <v>1501452</v>
      </c>
    </row>
    <row r="26" spans="1:3">
      <c r="A26" s="4" t="s">
        <v>416</v>
      </c>
    </row>
    <row r="27" spans="1:3">
      <c r="A27" s="3" t="s">
        <v>404</v>
      </c>
    </row>
    <row r="28" spans="1:3">
      <c r="A28" s="4" t="s">
        <v>408</v>
      </c>
      <c r="B28" s="4" t="s">
        <v>417</v>
      </c>
    </row>
    <row r="29" spans="1:3">
      <c r="A29" s="4" t="s">
        <v>418</v>
      </c>
    </row>
    <row r="30" spans="1:3">
      <c r="A30" s="3" t="s">
        <v>404</v>
      </c>
    </row>
    <row r="31" spans="1:3">
      <c r="A31" s="4" t="s">
        <v>408</v>
      </c>
      <c r="B31" s="4" t="s">
        <v>419</v>
      </c>
    </row>
    <row r="32" spans="1:3">
      <c r="A32" s="4" t="s">
        <v>80</v>
      </c>
    </row>
    <row r="33" spans="1:3">
      <c r="A33" s="3" t="s">
        <v>404</v>
      </c>
    </row>
    <row r="34" spans="1:3">
      <c r="A34" s="4" t="s">
        <v>405</v>
      </c>
      <c r="B34" s="7" t="n">
        <v>154237</v>
      </c>
      <c r="C34" s="7" t="n">
        <v>155423</v>
      </c>
    </row>
    <row r="35" spans="1:3">
      <c r="A35" s="4" t="s">
        <v>420</v>
      </c>
    </row>
    <row r="36" spans="1:3">
      <c r="A36" s="3" t="s">
        <v>404</v>
      </c>
    </row>
    <row r="37" spans="1:3">
      <c r="A37" s="4" t="s">
        <v>408</v>
      </c>
      <c r="B37" s="4" t="s">
        <v>417</v>
      </c>
    </row>
    <row r="38" spans="1:3">
      <c r="A38" s="4" t="s">
        <v>421</v>
      </c>
    </row>
    <row r="39" spans="1:3">
      <c r="A39" s="3" t="s">
        <v>404</v>
      </c>
    </row>
    <row r="40" spans="1:3">
      <c r="A40" s="4" t="s">
        <v>408</v>
      </c>
      <c r="B40"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22</v>
      </c>
      <c r="B1" s="2" t="s">
        <v>1</v>
      </c>
    </row>
    <row r="2" spans="1:2">
      <c r="B2" s="2" t="s">
        <v>423</v>
      </c>
    </row>
    <row r="3" spans="1:2">
      <c r="A3" s="3" t="s">
        <v>217</v>
      </c>
    </row>
    <row r="4" spans="1:2">
      <c r="A4" s="4" t="s">
        <v>424</v>
      </c>
      <c r="B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5</v>
      </c>
      <c r="B1" s="2" t="s">
        <v>2</v>
      </c>
      <c r="C1" s="2" t="s">
        <v>33</v>
      </c>
    </row>
    <row r="2" spans="1:3">
      <c r="A2" s="3" t="s">
        <v>116</v>
      </c>
    </row>
    <row r="3" spans="1:3">
      <c r="A3" s="4" t="s">
        <v>117</v>
      </c>
      <c r="B3" s="7" t="n">
        <v>1764746</v>
      </c>
      <c r="C3" s="7" t="n">
        <v>1804075</v>
      </c>
    </row>
    <row r="4" spans="1:3">
      <c r="A4" s="4" t="s">
        <v>118</v>
      </c>
      <c r="B4" s="5" t="n">
        <v>214828</v>
      </c>
      <c r="C4" s="5" t="n">
        <v>161134</v>
      </c>
    </row>
    <row r="5" spans="1:3">
      <c r="A5" s="4" t="s">
        <v>119</v>
      </c>
      <c r="B5" s="5" t="n">
        <v>1534339</v>
      </c>
      <c r="C5" s="5" t="n">
        <v>1602751</v>
      </c>
    </row>
    <row r="6" spans="1:3">
      <c r="A6" s="4" t="s">
        <v>120</v>
      </c>
      <c r="B6" s="5" t="n">
        <v>1544981</v>
      </c>
      <c r="C6" s="5" t="n">
        <v>1458533</v>
      </c>
    </row>
    <row r="7" spans="1:3">
      <c r="A7" s="4" t="s">
        <v>121</v>
      </c>
      <c r="B7" s="5" t="n">
        <v>381999</v>
      </c>
      <c r="C7" s="5" t="n">
        <v>574764</v>
      </c>
    </row>
    <row r="8" spans="1:3">
      <c r="A8" s="3" t="s">
        <v>122</v>
      </c>
    </row>
    <row r="9" spans="1:3">
      <c r="A9" s="4" t="s">
        <v>123</v>
      </c>
      <c r="B9" s="5" t="n">
        <v>1013732</v>
      </c>
      <c r="C9" s="5" t="n">
        <v>1093681</v>
      </c>
    </row>
    <row r="10" spans="1:3">
      <c r="A10" s="4" t="s">
        <v>124</v>
      </c>
      <c r="B10" s="5" t="n">
        <v>315997</v>
      </c>
      <c r="C10" s="5" t="n">
        <v>377288</v>
      </c>
    </row>
    <row r="11" spans="1:3">
      <c r="A11" s="3" t="s">
        <v>125</v>
      </c>
    </row>
    <row r="12" spans="1:3">
      <c r="A12" s="4" t="s">
        <v>126</v>
      </c>
      <c r="B12" s="5" t="n">
        <v>1638891</v>
      </c>
      <c r="C12" s="5" t="n">
        <v>1512740</v>
      </c>
    </row>
    <row r="13" spans="1:3">
      <c r="A13" s="4" t="s">
        <v>127</v>
      </c>
      <c r="B13" s="5" t="n">
        <v>855948</v>
      </c>
      <c r="C13" s="5" t="n">
        <v>874036</v>
      </c>
    </row>
    <row r="14" spans="1:3">
      <c r="A14" s="4" t="s">
        <v>128</v>
      </c>
      <c r="B14" s="5" t="n">
        <v>649486</v>
      </c>
      <c r="C14" s="5" t="n">
        <v>706520</v>
      </c>
    </row>
    <row r="15" spans="1:3">
      <c r="A15" s="4" t="s">
        <v>129</v>
      </c>
      <c r="B15" s="7" t="n">
        <v>381301</v>
      </c>
      <c r="C15" s="7" t="n">
        <v>453513</v>
      </c>
    </row>
    <row r="16" spans="1:3">
      <c r="A16" s="3" t="s">
        <v>130</v>
      </c>
    </row>
    <row r="17" spans="1:3">
      <c r="A17" s="4" t="s">
        <v>131</v>
      </c>
      <c r="B17" s="5" t="n">
        <v>20000000</v>
      </c>
      <c r="C17" s="5" t="n">
        <v>20000000</v>
      </c>
    </row>
    <row r="18" spans="1:3">
      <c r="A18" s="4" t="s">
        <v>132</v>
      </c>
      <c r="B18" s="8" t="n">
        <v>0.01</v>
      </c>
      <c r="C18" s="8" t="n">
        <v>0.01</v>
      </c>
    </row>
    <row r="19" spans="1:3">
      <c r="A19" s="4" t="s">
        <v>133</v>
      </c>
      <c r="B19" s="5" t="n">
        <v>0</v>
      </c>
      <c r="C19" s="5" t="n">
        <v>0</v>
      </c>
    </row>
    <row r="20" spans="1:3">
      <c r="A20" s="4" t="s">
        <v>134</v>
      </c>
      <c r="B20" s="5" t="n">
        <v>375000000</v>
      </c>
      <c r="C20" s="5" t="n">
        <v>375000000</v>
      </c>
    </row>
    <row r="21" spans="1:3">
      <c r="A21" s="4" t="s">
        <v>135</v>
      </c>
      <c r="B21" s="8" t="n">
        <v>0.01</v>
      </c>
      <c r="C21" s="8" t="n">
        <v>0.01</v>
      </c>
    </row>
    <row r="22" spans="1:3">
      <c r="A22" s="4" t="s">
        <v>136</v>
      </c>
      <c r="B22" s="5" t="n">
        <v>139653824</v>
      </c>
      <c r="C22" s="5" t="n">
        <v>139918324</v>
      </c>
    </row>
    <row r="23" spans="1:3">
      <c r="A23" s="4" t="s">
        <v>137</v>
      </c>
      <c r="B23" s="5" t="n">
        <v>139653824</v>
      </c>
      <c r="C23" s="5" t="n">
        <v>139918324</v>
      </c>
    </row>
    <row r="24" spans="1:3">
      <c r="A24" s="4" t="s">
        <v>138</v>
      </c>
    </row>
    <row r="25" spans="1:3">
      <c r="A25" s="3" t="s">
        <v>116</v>
      </c>
    </row>
    <row r="26" spans="1:3">
      <c r="A26" s="4" t="s">
        <v>117</v>
      </c>
      <c r="B26" s="7" t="n">
        <v>391635</v>
      </c>
      <c r="C26" s="7" t="n">
        <v>516046</v>
      </c>
    </row>
    <row r="27" spans="1:3">
      <c r="A27" s="4" t="s">
        <v>118</v>
      </c>
      <c r="B27" s="5" t="n">
        <v>202481</v>
      </c>
      <c r="C27" s="5" t="n">
        <v>91295</v>
      </c>
    </row>
    <row r="28" spans="1:3">
      <c r="A28" s="4" t="s">
        <v>119</v>
      </c>
      <c r="B28" s="5" t="n">
        <v>214339</v>
      </c>
      <c r="C28" s="5" t="n">
        <v>327652</v>
      </c>
    </row>
    <row r="29" spans="1:3">
      <c r="A29" s="4" t="s">
        <v>120</v>
      </c>
      <c r="B29" s="5" t="n">
        <v>350814</v>
      </c>
      <c r="C29" s="5" t="n">
        <v>132500</v>
      </c>
    </row>
    <row r="30" spans="1:3">
      <c r="A30" s="4" t="s">
        <v>121</v>
      </c>
      <c r="B30" s="5" t="n">
        <v>15660</v>
      </c>
      <c r="C30" s="5" t="n">
        <v>9229</v>
      </c>
    </row>
    <row r="31" spans="1:3">
      <c r="A31" s="3" t="s">
        <v>122</v>
      </c>
    </row>
    <row r="32" spans="1:3">
      <c r="A32" s="4" t="s">
        <v>123</v>
      </c>
      <c r="B32" s="5" t="n">
        <v>41479</v>
      </c>
      <c r="C32" s="5" t="n">
        <v>44004</v>
      </c>
    </row>
    <row r="33" spans="1:3">
      <c r="A33" s="4" t="s">
        <v>124</v>
      </c>
      <c r="B33" s="5" t="n">
        <v>26578</v>
      </c>
      <c r="C33" s="5" t="n">
        <v>27631</v>
      </c>
    </row>
    <row r="34" spans="1:3">
      <c r="A34" s="3" t="s">
        <v>125</v>
      </c>
    </row>
    <row r="35" spans="1:3">
      <c r="A35" s="4" t="s">
        <v>126</v>
      </c>
      <c r="B35" s="5" t="n">
        <v>475018</v>
      </c>
      <c r="C35" s="5" t="n">
        <v>258592</v>
      </c>
    </row>
    <row r="36" spans="1:3">
      <c r="A36" s="4" t="s">
        <v>127</v>
      </c>
      <c r="B36" s="5" t="n">
        <v>271692</v>
      </c>
      <c r="C36" s="5" t="n">
        <v>361701</v>
      </c>
    </row>
    <row r="37" spans="1:3">
      <c r="A37" s="4" t="s">
        <v>128</v>
      </c>
      <c r="B37" s="5" t="n">
        <v>28478</v>
      </c>
      <c r="C37" s="5" t="n">
        <v>32678</v>
      </c>
    </row>
    <row r="38" spans="1:3">
      <c r="A38" s="4" t="s">
        <v>129</v>
      </c>
      <c r="B38" s="7" t="n">
        <v>49997</v>
      </c>
      <c r="C38" s="7" t="n">
        <v>442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3</v>
      </c>
    </row>
    <row r="3" spans="1:3">
      <c r="A3" s="3" t="s">
        <v>426</v>
      </c>
    </row>
    <row r="4" spans="1:3">
      <c r="A4" s="4" t="s">
        <v>427</v>
      </c>
      <c r="B4" s="7" t="n">
        <v>223508</v>
      </c>
      <c r="C4" s="7" t="n">
        <v>233580</v>
      </c>
    </row>
    <row r="5" spans="1:3">
      <c r="A5" s="4" t="s">
        <v>428</v>
      </c>
      <c r="B5" s="5" t="n">
        <v>-64387</v>
      </c>
      <c r="C5" s="5" t="n">
        <v>-45228</v>
      </c>
    </row>
    <row r="6" spans="1:3">
      <c r="A6" s="3" t="s">
        <v>429</v>
      </c>
    </row>
    <row r="7" spans="1:3">
      <c r="A7" s="4" t="s">
        <v>430</v>
      </c>
      <c r="B7" s="5" t="n">
        <v>159121</v>
      </c>
      <c r="C7" s="5" t="n">
        <v>188352</v>
      </c>
    </row>
    <row r="8" spans="1:3">
      <c r="A8" s="3" t="s">
        <v>431</v>
      </c>
    </row>
    <row r="9" spans="1:3">
      <c r="A9" s="4" t="s">
        <v>432</v>
      </c>
      <c r="B9" s="5" t="n">
        <v>0</v>
      </c>
    </row>
    <row r="10" spans="1:3">
      <c r="A10" s="3" t="s">
        <v>433</v>
      </c>
    </row>
    <row r="11" spans="1:3">
      <c r="A11" s="5" t="n">
        <v>2019</v>
      </c>
      <c r="B11" s="5" t="n">
        <v>19000</v>
      </c>
    </row>
    <row r="12" spans="1:3">
      <c r="A12" s="5" t="n">
        <v>2020</v>
      </c>
      <c r="B12" s="5" t="n">
        <v>19000</v>
      </c>
    </row>
    <row r="13" spans="1:3">
      <c r="A13" s="5" t="n">
        <v>2021</v>
      </c>
      <c r="B13" s="5" t="n">
        <v>18000</v>
      </c>
    </row>
    <row r="14" spans="1:3">
      <c r="A14" s="5" t="n">
        <v>2022</v>
      </c>
      <c r="B14" s="5" t="n">
        <v>17000</v>
      </c>
    </row>
    <row r="15" spans="1:3">
      <c r="A15" s="5" t="n">
        <v>2023</v>
      </c>
      <c r="B15" s="5" t="n">
        <v>17000</v>
      </c>
    </row>
    <row r="16" spans="1:3">
      <c r="A16" s="4" t="s">
        <v>434</v>
      </c>
    </row>
    <row r="17" spans="1:3">
      <c r="A17" s="3" t="s">
        <v>426</v>
      </c>
    </row>
    <row r="18" spans="1:3">
      <c r="A18" s="4" t="s">
        <v>426</v>
      </c>
      <c r="B18" s="5" t="n">
        <v>80047</v>
      </c>
      <c r="C18" s="5" t="n">
        <v>103374</v>
      </c>
    </row>
    <row r="19" spans="1:3">
      <c r="A19" s="4" t="s">
        <v>427</v>
      </c>
      <c r="B19" s="5" t="n">
        <v>134432</v>
      </c>
      <c r="C19" s="5" t="n">
        <v>141259</v>
      </c>
    </row>
    <row r="20" spans="1:3">
      <c r="A20" s="4" t="s">
        <v>428</v>
      </c>
      <c r="B20" s="7" t="n">
        <v>-54385</v>
      </c>
      <c r="C20" s="5" t="n">
        <v>-37885</v>
      </c>
    </row>
    <row r="21" spans="1:3">
      <c r="A21" s="4" t="s">
        <v>435</v>
      </c>
      <c r="B21" s="4" t="s">
        <v>436</v>
      </c>
    </row>
    <row r="22" spans="1:3">
      <c r="A22" s="4" t="s">
        <v>437</v>
      </c>
    </row>
    <row r="23" spans="1:3">
      <c r="A23" s="3" t="s">
        <v>426</v>
      </c>
    </row>
    <row r="24" spans="1:3">
      <c r="A24" s="4" t="s">
        <v>426</v>
      </c>
      <c r="B24" s="7" t="n">
        <v>6097</v>
      </c>
      <c r="C24" s="5" t="n">
        <v>7279</v>
      </c>
    </row>
    <row r="25" spans="1:3">
      <c r="A25" s="4" t="s">
        <v>427</v>
      </c>
      <c r="B25" s="5" t="n">
        <v>8580</v>
      </c>
      <c r="C25" s="5" t="n">
        <v>9017</v>
      </c>
    </row>
    <row r="26" spans="1:3">
      <c r="A26" s="4" t="s">
        <v>428</v>
      </c>
      <c r="B26" s="7" t="n">
        <v>-2483</v>
      </c>
      <c r="C26" s="5" t="n">
        <v>-1738</v>
      </c>
    </row>
    <row r="27" spans="1:3">
      <c r="A27" s="4" t="s">
        <v>435</v>
      </c>
      <c r="B27" s="4" t="s">
        <v>438</v>
      </c>
    </row>
    <row r="28" spans="1:3">
      <c r="A28" s="4" t="s">
        <v>439</v>
      </c>
    </row>
    <row r="29" spans="1:3">
      <c r="A29" s="3" t="s">
        <v>426</v>
      </c>
    </row>
    <row r="30" spans="1:3">
      <c r="A30" s="4" t="s">
        <v>426</v>
      </c>
      <c r="B30" s="7" t="n">
        <v>6045</v>
      </c>
      <c r="C30" s="5" t="n">
        <v>7795</v>
      </c>
    </row>
    <row r="31" spans="1:3">
      <c r="A31" s="4" t="s">
        <v>427</v>
      </c>
      <c r="B31" s="5" t="n">
        <v>13564</v>
      </c>
      <c r="C31" s="5" t="n">
        <v>13400</v>
      </c>
    </row>
    <row r="32" spans="1:3">
      <c r="A32" s="4" t="s">
        <v>428</v>
      </c>
      <c r="B32" s="7" t="n">
        <v>-7519</v>
      </c>
      <c r="C32" s="5" t="n">
        <v>-5605</v>
      </c>
    </row>
    <row r="33" spans="1:3">
      <c r="A33" s="4" t="s">
        <v>435</v>
      </c>
      <c r="B33" s="4" t="s">
        <v>419</v>
      </c>
    </row>
    <row r="34" spans="1:3">
      <c r="A34" s="4" t="s">
        <v>437</v>
      </c>
    </row>
    <row r="35" spans="1:3">
      <c r="A35" s="3" t="s">
        <v>426</v>
      </c>
    </row>
    <row r="36" spans="1:3">
      <c r="A36" s="4" t="s">
        <v>427</v>
      </c>
      <c r="B36" s="7" t="n">
        <v>50032</v>
      </c>
      <c r="C36" s="5" t="n">
        <v>53004</v>
      </c>
    </row>
    <row r="37" spans="1:3">
      <c r="A37" s="4" t="s">
        <v>428</v>
      </c>
      <c r="B37" s="5" t="n">
        <v>0</v>
      </c>
      <c r="C37" s="5" t="n">
        <v>0</v>
      </c>
    </row>
    <row r="38" spans="1:3">
      <c r="A38" s="3" t="s">
        <v>440</v>
      </c>
    </row>
    <row r="39" spans="1:3">
      <c r="A39" s="4" t="s">
        <v>440</v>
      </c>
      <c r="B39" s="5" t="n">
        <v>50032</v>
      </c>
      <c r="C39" s="5" t="n">
        <v>53004</v>
      </c>
    </row>
    <row r="40" spans="1:3">
      <c r="A40" s="4" t="s">
        <v>441</v>
      </c>
    </row>
    <row r="41" spans="1:3">
      <c r="A41" s="3" t="s">
        <v>426</v>
      </c>
    </row>
    <row r="42" spans="1:3">
      <c r="A42" s="4" t="s">
        <v>427</v>
      </c>
      <c r="B42" s="5" t="n">
        <v>16900</v>
      </c>
      <c r="C42" s="5" t="n">
        <v>16900</v>
      </c>
    </row>
    <row r="43" spans="1:3">
      <c r="A43" s="4" t="s">
        <v>428</v>
      </c>
      <c r="B43" s="5" t="n">
        <v>0</v>
      </c>
      <c r="C43" s="5" t="n">
        <v>0</v>
      </c>
    </row>
    <row r="44" spans="1:3">
      <c r="A44" s="3" t="s">
        <v>440</v>
      </c>
    </row>
    <row r="45" spans="1:3">
      <c r="A45" s="4" t="s">
        <v>440</v>
      </c>
      <c r="B45" s="7" t="n">
        <v>16900</v>
      </c>
      <c r="C45" s="7" t="n">
        <v>16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42</v>
      </c>
      <c r="B1" s="2" t="s">
        <v>1</v>
      </c>
    </row>
    <row r="2" spans="1:2">
      <c r="B2" s="2" t="s">
        <v>423</v>
      </c>
    </row>
    <row r="3" spans="1:2">
      <c r="A3" s="4" t="s">
        <v>398</v>
      </c>
    </row>
    <row r="4" spans="1:2">
      <c r="A4" s="3" t="s">
        <v>443</v>
      </c>
    </row>
    <row r="5" spans="1:2">
      <c r="A5" s="4" t="s">
        <v>444</v>
      </c>
      <c r="B5" s="7" t="n">
        <v>10</v>
      </c>
    </row>
    <row r="6" spans="1:2">
      <c r="A6" s="4" t="s">
        <v>401</v>
      </c>
    </row>
    <row r="7" spans="1:2">
      <c r="A7" s="3" t="s">
        <v>443</v>
      </c>
    </row>
    <row r="8" spans="1:2">
      <c r="A8" s="4" t="s">
        <v>444</v>
      </c>
      <c r="B8" s="7" t="n">
        <v>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5</v>
      </c>
      <c r="B1" s="2" t="s">
        <v>446</v>
      </c>
      <c r="C1" s="2" t="s">
        <v>2</v>
      </c>
      <c r="D1" s="2" t="s">
        <v>183</v>
      </c>
      <c r="E1" s="2" t="s">
        <v>447</v>
      </c>
      <c r="F1" s="2" t="s">
        <v>448</v>
      </c>
      <c r="G1" s="2" t="s">
        <v>33</v>
      </c>
      <c r="H1" s="2" t="s">
        <v>449</v>
      </c>
      <c r="I1" s="2" t="s">
        <v>450</v>
      </c>
      <c r="J1" s="2" t="s">
        <v>451</v>
      </c>
      <c r="K1" s="2" t="s">
        <v>2</v>
      </c>
      <c r="L1" s="2" t="s">
        <v>33</v>
      </c>
      <c r="M1" s="2" t="s">
        <v>34</v>
      </c>
    </row>
    <row r="2" spans="1:13">
      <c r="A2" s="3" t="s">
        <v>452</v>
      </c>
    </row>
    <row r="3" spans="1:13">
      <c r="A3" s="4" t="s">
        <v>453</v>
      </c>
      <c r="K3" s="7" t="n">
        <v>980</v>
      </c>
      <c r="L3" s="7" t="n">
        <v>2849</v>
      </c>
      <c r="M3" s="7" t="n">
        <v>12180</v>
      </c>
    </row>
    <row r="4" spans="1:13">
      <c r="A4" s="4" t="s">
        <v>89</v>
      </c>
      <c r="K4" s="5" t="n">
        <v>70594</v>
      </c>
      <c r="L4" s="5" t="n">
        <v>100286</v>
      </c>
      <c r="M4" s="5" t="n">
        <v>-7912</v>
      </c>
    </row>
    <row r="5" spans="1:13">
      <c r="A5" s="4" t="s">
        <v>454</v>
      </c>
      <c r="K5" s="5" t="n">
        <v>-297722</v>
      </c>
      <c r="L5" s="5" t="n">
        <v>-11899</v>
      </c>
      <c r="M5" s="5" t="n">
        <v>135393</v>
      </c>
    </row>
    <row r="6" spans="1:13">
      <c r="A6" s="4" t="s">
        <v>455</v>
      </c>
      <c r="K6" s="5" t="n">
        <v>162164</v>
      </c>
      <c r="L6" s="5" t="n">
        <v>601971</v>
      </c>
      <c r="M6" s="5" t="n">
        <v>705919</v>
      </c>
    </row>
    <row r="7" spans="1:13">
      <c r="A7" s="3" t="s">
        <v>456</v>
      </c>
    </row>
    <row r="8" spans="1:13">
      <c r="A8" s="4" t="s">
        <v>119</v>
      </c>
      <c r="C8" s="7" t="n">
        <v>-1534339</v>
      </c>
      <c r="G8" s="7" t="n">
        <v>-1602751</v>
      </c>
      <c r="K8" s="5" t="n">
        <v>-1534339</v>
      </c>
      <c r="L8" s="5" t="n">
        <v>-1602751</v>
      </c>
    </row>
    <row r="9" spans="1:13">
      <c r="A9" s="4" t="s">
        <v>120</v>
      </c>
      <c r="C9" s="5" t="n">
        <v>-1544981</v>
      </c>
      <c r="G9" s="5" t="n">
        <v>-1458533</v>
      </c>
      <c r="K9" s="5" t="n">
        <v>-1544981</v>
      </c>
      <c r="L9" s="5" t="n">
        <v>-1458533</v>
      </c>
    </row>
    <row r="10" spans="1:13">
      <c r="A10" s="4" t="s">
        <v>88</v>
      </c>
      <c r="C10" s="5" t="n">
        <v>-938490</v>
      </c>
      <c r="G10" s="5" t="n">
        <v>-878863</v>
      </c>
      <c r="K10" s="5" t="n">
        <v>-938490</v>
      </c>
      <c r="L10" s="5" t="n">
        <v>-878863</v>
      </c>
    </row>
    <row r="11" spans="1:13">
      <c r="A11" s="4" t="s">
        <v>89</v>
      </c>
      <c r="C11" s="5" t="n">
        <v>342126</v>
      </c>
      <c r="G11" s="5" t="n">
        <v>316472</v>
      </c>
      <c r="K11" s="5" t="n">
        <v>342126</v>
      </c>
      <c r="L11" s="5" t="n">
        <v>316472</v>
      </c>
    </row>
    <row r="12" spans="1:13">
      <c r="A12" s="4" t="s">
        <v>124</v>
      </c>
      <c r="C12" s="5" t="n">
        <v>-315997</v>
      </c>
      <c r="G12" s="5" t="n">
        <v>-377288</v>
      </c>
      <c r="K12" s="5" t="n">
        <v>-315997</v>
      </c>
      <c r="L12" s="5" t="n">
        <v>-377288</v>
      </c>
    </row>
    <row r="13" spans="1:13">
      <c r="A13" s="4" t="s">
        <v>127</v>
      </c>
      <c r="C13" s="5" t="n">
        <v>855948</v>
      </c>
      <c r="G13" s="5" t="n">
        <v>874036</v>
      </c>
      <c r="K13" s="5" t="n">
        <v>855948</v>
      </c>
      <c r="L13" s="5" t="n">
        <v>874036</v>
      </c>
    </row>
    <row r="14" spans="1:13">
      <c r="A14" s="4" t="s">
        <v>129</v>
      </c>
      <c r="C14" s="5" t="n">
        <v>-381301</v>
      </c>
      <c r="G14" s="5" t="n">
        <v>-453513</v>
      </c>
      <c r="K14" s="5" t="n">
        <v>-381301</v>
      </c>
      <c r="L14" s="5" t="n">
        <v>-453513</v>
      </c>
    </row>
    <row r="15" spans="1:13">
      <c r="A15" s="4" t="s">
        <v>102</v>
      </c>
      <c r="C15" s="5" t="n">
        <v>-581509</v>
      </c>
      <c r="G15" s="5" t="n">
        <v>-669525</v>
      </c>
      <c r="K15" s="5" t="n">
        <v>-581509</v>
      </c>
      <c r="L15" s="5" t="n">
        <v>-669525</v>
      </c>
    </row>
    <row r="16" spans="1:13">
      <c r="A16" s="4" t="s">
        <v>457</v>
      </c>
      <c r="C16" s="5" t="n">
        <v>-542478</v>
      </c>
      <c r="G16" s="5" t="n">
        <v>-402242</v>
      </c>
      <c r="K16" s="5" t="n">
        <v>-542478</v>
      </c>
      <c r="L16" s="5" t="n">
        <v>-402242</v>
      </c>
    </row>
    <row r="17" spans="1:13">
      <c r="A17" s="4" t="s">
        <v>110</v>
      </c>
      <c r="C17" s="5" t="n">
        <v>3422157</v>
      </c>
      <c r="G17" s="5" t="n">
        <v>3654931</v>
      </c>
      <c r="K17" s="5" t="n">
        <v>3422157</v>
      </c>
      <c r="L17" s="5" t="n">
        <v>3654931</v>
      </c>
    </row>
    <row r="18" spans="1:13">
      <c r="A18" s="4" t="s">
        <v>112</v>
      </c>
      <c r="C18" s="5" t="n">
        <v>-154869</v>
      </c>
      <c r="G18" s="5" t="n">
        <v>-150089</v>
      </c>
      <c r="K18" s="5" t="n">
        <v>-154869</v>
      </c>
      <c r="L18" s="5" t="n">
        <v>-150089</v>
      </c>
    </row>
    <row r="19" spans="1:13">
      <c r="A19" s="3" t="s">
        <v>458</v>
      </c>
    </row>
    <row r="20" spans="1:13">
      <c r="A20" s="4" t="s">
        <v>36</v>
      </c>
      <c r="C20" s="5" t="n">
        <v>4801000</v>
      </c>
      <c r="D20" s="7" t="n">
        <v>4658000</v>
      </c>
      <c r="E20" s="7" t="n">
        <v>4883800</v>
      </c>
      <c r="F20" s="7" t="n">
        <v>4823800</v>
      </c>
      <c r="G20" s="5" t="n">
        <v>5027400</v>
      </c>
      <c r="H20" s="7" t="n">
        <v>4941600</v>
      </c>
      <c r="I20" s="7" t="n">
        <v>4716100</v>
      </c>
      <c r="J20" s="7" t="n">
        <v>4835900</v>
      </c>
      <c r="K20" s="5" t="n">
        <v>19166599</v>
      </c>
      <c r="L20" s="5" t="n">
        <v>19520970</v>
      </c>
      <c r="M20" s="5" t="n">
        <v>19036525</v>
      </c>
    </row>
    <row r="21" spans="1:13">
      <c r="A21" s="4" t="s">
        <v>37</v>
      </c>
      <c r="C21" s="5" t="n">
        <v>4624900</v>
      </c>
      <c r="D21" s="5" t="n">
        <v>4432200</v>
      </c>
      <c r="E21" s="5" t="n">
        <v>4673600</v>
      </c>
      <c r="F21" s="5" t="n">
        <v>4766000</v>
      </c>
      <c r="G21" s="5" t="n">
        <v>4812400</v>
      </c>
      <c r="H21" s="5" t="n">
        <v>4720100</v>
      </c>
      <c r="I21" s="5" t="n">
        <v>4684100</v>
      </c>
      <c r="J21" s="5" t="n">
        <v>4685900</v>
      </c>
      <c r="K21" s="5" t="n">
        <v>18496675</v>
      </c>
      <c r="L21" s="5" t="n">
        <v>18902480</v>
      </c>
      <c r="M21" s="5" t="n">
        <v>18246209</v>
      </c>
    </row>
    <row r="22" spans="1:13">
      <c r="A22" s="4" t="s">
        <v>39</v>
      </c>
      <c r="K22" s="5" t="n">
        <v>147958</v>
      </c>
      <c r="L22" s="5" t="n">
        <v>192187</v>
      </c>
      <c r="M22" s="5" t="n">
        <v>191073</v>
      </c>
    </row>
    <row r="23" spans="1:13">
      <c r="A23" s="4" t="s">
        <v>40</v>
      </c>
      <c r="K23" s="5" t="n">
        <v>77179</v>
      </c>
      <c r="L23" s="5" t="n">
        <v>67638</v>
      </c>
      <c r="M23" s="5" t="n">
        <v>69689</v>
      </c>
    </row>
    <row r="24" spans="1:13">
      <c r="A24" s="4" t="s">
        <v>459</v>
      </c>
      <c r="K24" s="5" t="n">
        <v>36965</v>
      </c>
      <c r="L24" s="5" t="n">
        <v>27776</v>
      </c>
      <c r="M24" s="5" t="n">
        <v>17046</v>
      </c>
    </row>
    <row r="25" spans="1:13">
      <c r="A25" s="4" t="s">
        <v>460</v>
      </c>
      <c r="C25" s="5" t="n">
        <v>160800</v>
      </c>
      <c r="D25" s="5" t="n">
        <v>146500</v>
      </c>
      <c r="E25" s="5" t="n">
        <v>183600</v>
      </c>
      <c r="F25" s="5" t="n">
        <v>-9100</v>
      </c>
      <c r="G25" s="5" t="n">
        <v>151500</v>
      </c>
      <c r="H25" s="5" t="n">
        <v>165400</v>
      </c>
      <c r="I25" s="5" t="n">
        <v>-23900</v>
      </c>
      <c r="J25" s="5" t="n">
        <v>93400</v>
      </c>
      <c r="K25" s="5" t="n">
        <v>481752</v>
      </c>
      <c r="L25" s="5" t="n">
        <v>386441</v>
      </c>
      <c r="M25" s="5" t="n">
        <v>546600</v>
      </c>
    </row>
    <row r="26" spans="1:13">
      <c r="A26" s="4" t="s">
        <v>461</v>
      </c>
      <c r="K26" s="5" t="n">
        <v>188794</v>
      </c>
      <c r="L26" s="5" t="n">
        <v>121972</v>
      </c>
      <c r="M26" s="5" t="n">
        <v>219151</v>
      </c>
    </row>
    <row r="27" spans="1:13">
      <c r="A27" s="4" t="s">
        <v>462</v>
      </c>
      <c r="C27" s="5" t="n">
        <v>77900</v>
      </c>
      <c r="D27" s="7" t="n">
        <v>96000</v>
      </c>
      <c r="E27" s="7" t="n">
        <v>131200</v>
      </c>
      <c r="F27" s="7" t="n">
        <v>-12100</v>
      </c>
      <c r="G27" s="7" t="n">
        <v>80800</v>
      </c>
      <c r="H27" s="7" t="n">
        <v>112900</v>
      </c>
      <c r="I27" s="7" t="n">
        <v>-6600</v>
      </c>
      <c r="J27" s="7" t="n">
        <v>77400</v>
      </c>
      <c r="K27" s="5" t="n">
        <v>292958</v>
      </c>
      <c r="L27" s="5" t="n">
        <v>264469</v>
      </c>
      <c r="M27" s="5" t="n">
        <v>327449</v>
      </c>
    </row>
    <row r="28" spans="1:13">
      <c r="A28" s="4" t="s">
        <v>46</v>
      </c>
      <c r="K28" s="5" t="n">
        <v>68125</v>
      </c>
      <c r="L28" s="5" t="n">
        <v>73092</v>
      </c>
      <c r="M28" s="5" t="n">
        <v>46048</v>
      </c>
    </row>
    <row r="29" spans="1:13">
      <c r="A29" s="4" t="s">
        <v>463</v>
      </c>
      <c r="K29" s="5" t="n">
        <v>224833</v>
      </c>
      <c r="L29" s="7" t="n">
        <v>191377</v>
      </c>
      <c r="M29" s="7" t="n">
        <v>281401</v>
      </c>
    </row>
    <row r="30" spans="1:13">
      <c r="A30" s="4" t="s">
        <v>464</v>
      </c>
    </row>
    <row r="31" spans="1:13">
      <c r="A31" s="3" t="s">
        <v>452</v>
      </c>
    </row>
    <row r="32" spans="1:13">
      <c r="A32" s="4" t="s">
        <v>453</v>
      </c>
      <c r="K32" s="5" t="n">
        <v>5473</v>
      </c>
    </row>
    <row r="33" spans="1:13">
      <c r="A33" s="4" t="s">
        <v>89</v>
      </c>
      <c r="K33" s="5" t="n">
        <v>50383</v>
      </c>
    </row>
    <row r="34" spans="1:13">
      <c r="A34" s="4" t="s">
        <v>454</v>
      </c>
      <c r="K34" s="5" t="n">
        <v>-174711</v>
      </c>
    </row>
    <row r="35" spans="1:13">
      <c r="A35" s="4" t="s">
        <v>455</v>
      </c>
      <c r="K35" s="5" t="n">
        <v>162164</v>
      </c>
    </row>
    <row r="36" spans="1:13">
      <c r="A36" s="3" t="s">
        <v>456</v>
      </c>
    </row>
    <row r="37" spans="1:13">
      <c r="A37" s="4" t="s">
        <v>119</v>
      </c>
      <c r="C37" s="5" t="n">
        <v>-1582515</v>
      </c>
      <c r="K37" s="5" t="n">
        <v>-1582515</v>
      </c>
    </row>
    <row r="38" spans="1:13">
      <c r="A38" s="4" t="s">
        <v>120</v>
      </c>
      <c r="C38" s="5" t="n">
        <v>-1595131</v>
      </c>
      <c r="K38" s="5" t="n">
        <v>-1595131</v>
      </c>
    </row>
    <row r="39" spans="1:13">
      <c r="A39" s="4" t="s">
        <v>88</v>
      </c>
      <c r="C39" s="5" t="n">
        <v>-946565</v>
      </c>
      <c r="K39" s="5" t="n">
        <v>-946565</v>
      </c>
    </row>
    <row r="40" spans="1:13">
      <c r="A40" s="4" t="s">
        <v>89</v>
      </c>
      <c r="C40" s="5" t="n">
        <v>273644</v>
      </c>
      <c r="K40" s="5" t="n">
        <v>273644</v>
      </c>
    </row>
    <row r="41" spans="1:13">
      <c r="A41" s="4" t="s">
        <v>124</v>
      </c>
      <c r="C41" s="5" t="n">
        <v>-326855</v>
      </c>
      <c r="K41" s="5" t="n">
        <v>-326855</v>
      </c>
    </row>
    <row r="42" spans="1:13">
      <c r="A42" s="4" t="s">
        <v>127</v>
      </c>
      <c r="C42" s="5" t="n">
        <v>669491</v>
      </c>
      <c r="K42" s="5" t="n">
        <v>669491</v>
      </c>
    </row>
    <row r="43" spans="1:13">
      <c r="A43" s="4" t="s">
        <v>129</v>
      </c>
      <c r="C43" s="5" t="n">
        <v>-392723</v>
      </c>
      <c r="K43" s="5" t="n">
        <v>-392723</v>
      </c>
    </row>
    <row r="44" spans="1:13">
      <c r="A44" s="4" t="s">
        <v>102</v>
      </c>
      <c r="C44" s="5" t="n">
        <v>-582844</v>
      </c>
      <c r="K44" s="5" t="n">
        <v>-582844</v>
      </c>
    </row>
    <row r="45" spans="1:13">
      <c r="A45" s="4" t="s">
        <v>457</v>
      </c>
      <c r="C45" s="5" t="n">
        <v>-552458</v>
      </c>
      <c r="K45" s="5" t="n">
        <v>-552458</v>
      </c>
    </row>
    <row r="46" spans="1:13">
      <c r="A46" s="4" t="s">
        <v>110</v>
      </c>
      <c r="C46" s="5" t="n">
        <v>3657767</v>
      </c>
      <c r="K46" s="5" t="n">
        <v>3657767</v>
      </c>
    </row>
    <row r="47" spans="1:13">
      <c r="A47" s="4" t="s">
        <v>112</v>
      </c>
      <c r="C47" s="5" t="n">
        <v>-151716</v>
      </c>
      <c r="K47" s="5" t="n">
        <v>-151716</v>
      </c>
    </row>
    <row r="48" spans="1:13">
      <c r="A48" s="3" t="s">
        <v>458</v>
      </c>
    </row>
    <row r="49" spans="1:13">
      <c r="A49" s="4" t="s">
        <v>36</v>
      </c>
      <c r="K49" s="5" t="n">
        <v>19035074</v>
      </c>
    </row>
    <row r="50" spans="1:13">
      <c r="A50" s="4" t="s">
        <v>37</v>
      </c>
      <c r="K50" s="5" t="n">
        <v>18501168</v>
      </c>
    </row>
    <row r="51" spans="1:13">
      <c r="A51" s="4" t="s">
        <v>39</v>
      </c>
      <c r="K51" s="5" t="n">
        <v>145681</v>
      </c>
    </row>
    <row r="52" spans="1:13">
      <c r="A52" s="4" t="s">
        <v>40</v>
      </c>
      <c r="K52" s="5" t="n">
        <v>77179</v>
      </c>
    </row>
    <row r="53" spans="1:13">
      <c r="A53" s="4" t="s">
        <v>459</v>
      </c>
      <c r="K53" s="5" t="n">
        <v>36965</v>
      </c>
    </row>
    <row r="54" spans="1:13">
      <c r="A54" s="4" t="s">
        <v>460</v>
      </c>
      <c r="K54" s="5" t="n">
        <v>348011</v>
      </c>
    </row>
    <row r="55" spans="1:13">
      <c r="A55" s="4" t="s">
        <v>461</v>
      </c>
      <c r="K55" s="5" t="n">
        <v>162346</v>
      </c>
    </row>
    <row r="56" spans="1:13">
      <c r="A56" s="4" t="s">
        <v>462</v>
      </c>
      <c r="K56" s="5" t="n">
        <v>185665</v>
      </c>
    </row>
    <row r="57" spans="1:13">
      <c r="A57" s="4" t="s">
        <v>46</v>
      </c>
      <c r="K57" s="5" t="n">
        <v>63793</v>
      </c>
    </row>
    <row r="58" spans="1:13">
      <c r="A58" s="4" t="s">
        <v>463</v>
      </c>
      <c r="K58" s="5" t="n">
        <v>121872</v>
      </c>
    </row>
    <row r="59" spans="1:13">
      <c r="A59" s="4" t="s">
        <v>465</v>
      </c>
    </row>
    <row r="60" spans="1:13">
      <c r="A60" s="3" t="s">
        <v>452</v>
      </c>
    </row>
    <row r="61" spans="1:13">
      <c r="A61" s="4" t="s">
        <v>453</v>
      </c>
      <c r="K61" s="5" t="n">
        <v>-4493</v>
      </c>
    </row>
    <row r="62" spans="1:13">
      <c r="A62" s="4" t="s">
        <v>89</v>
      </c>
      <c r="B62" s="7" t="n">
        <v>89000</v>
      </c>
      <c r="K62" s="5" t="n">
        <v>20211</v>
      </c>
    </row>
    <row r="63" spans="1:13">
      <c r="A63" s="4" t="s">
        <v>454</v>
      </c>
      <c r="K63" s="5" t="n">
        <v>-123011</v>
      </c>
    </row>
    <row r="64" spans="1:13">
      <c r="A64" s="4" t="s">
        <v>455</v>
      </c>
      <c r="K64" s="5" t="n">
        <v>0</v>
      </c>
    </row>
    <row r="65" spans="1:13">
      <c r="A65" s="3" t="s">
        <v>456</v>
      </c>
    </row>
    <row r="66" spans="1:13">
      <c r="A66" s="4" t="s">
        <v>119</v>
      </c>
      <c r="B66" s="5" t="n">
        <v>50000</v>
      </c>
      <c r="C66" s="5" t="n">
        <v>48176</v>
      </c>
      <c r="K66" s="5" t="n">
        <v>48176</v>
      </c>
    </row>
    <row r="67" spans="1:13">
      <c r="A67" s="4" t="s">
        <v>120</v>
      </c>
      <c r="B67" s="5" t="n">
        <v>19000</v>
      </c>
      <c r="C67" s="5" t="n">
        <v>50150</v>
      </c>
      <c r="K67" s="5" t="n">
        <v>50150</v>
      </c>
    </row>
    <row r="68" spans="1:13">
      <c r="A68" s="4" t="s">
        <v>88</v>
      </c>
      <c r="B68" s="5" t="n">
        <v>4000</v>
      </c>
      <c r="C68" s="5" t="n">
        <v>8075</v>
      </c>
      <c r="K68" s="5" t="n">
        <v>8075</v>
      </c>
    </row>
    <row r="69" spans="1:13">
      <c r="A69" s="4" t="s">
        <v>89</v>
      </c>
      <c r="C69" s="5" t="n">
        <v>68482</v>
      </c>
      <c r="K69" s="5" t="n">
        <v>68482</v>
      </c>
    </row>
    <row r="70" spans="1:13">
      <c r="A70" s="4" t="s">
        <v>124</v>
      </c>
      <c r="B70" s="5" t="n">
        <v>14000</v>
      </c>
      <c r="C70" s="5" t="n">
        <v>10858</v>
      </c>
      <c r="K70" s="5" t="n">
        <v>10858</v>
      </c>
    </row>
    <row r="71" spans="1:13">
      <c r="A71" s="4" t="s">
        <v>127</v>
      </c>
      <c r="B71" s="5" t="n">
        <v>357000</v>
      </c>
      <c r="C71" s="5" t="n">
        <v>186457</v>
      </c>
      <c r="K71" s="5" t="n">
        <v>186457</v>
      </c>
    </row>
    <row r="72" spans="1:13">
      <c r="A72" s="4" t="s">
        <v>129</v>
      </c>
      <c r="B72" s="5" t="n">
        <v>14000</v>
      </c>
      <c r="C72" s="5" t="n">
        <v>11422</v>
      </c>
      <c r="K72" s="5" t="n">
        <v>11422</v>
      </c>
    </row>
    <row r="73" spans="1:13">
      <c r="A73" s="4" t="s">
        <v>102</v>
      </c>
      <c r="B73" s="5" t="n">
        <v>1000</v>
      </c>
      <c r="C73" s="5" t="n">
        <v>1335</v>
      </c>
      <c r="K73" s="5" t="n">
        <v>1335</v>
      </c>
    </row>
    <row r="74" spans="1:13">
      <c r="A74" s="4" t="s">
        <v>457</v>
      </c>
      <c r="C74" s="5" t="n">
        <v>9980</v>
      </c>
      <c r="K74" s="5" t="n">
        <v>9980</v>
      </c>
    </row>
    <row r="75" spans="1:13">
      <c r="A75" s="4" t="s">
        <v>110</v>
      </c>
      <c r="B75" s="5" t="n">
        <v>-339000</v>
      </c>
      <c r="C75" s="5" t="n">
        <v>-235610</v>
      </c>
      <c r="K75" s="5" t="n">
        <v>-235610</v>
      </c>
    </row>
    <row r="76" spans="1:13">
      <c r="A76" s="4" t="s">
        <v>112</v>
      </c>
      <c r="B76" s="7" t="n">
        <v>1000</v>
      </c>
      <c r="C76" s="7" t="n">
        <v>-3153</v>
      </c>
      <c r="K76" s="5" t="n">
        <v>-3153</v>
      </c>
    </row>
    <row r="77" spans="1:13">
      <c r="A77" s="3" t="s">
        <v>458</v>
      </c>
    </row>
    <row r="78" spans="1:13">
      <c r="A78" s="4" t="s">
        <v>36</v>
      </c>
      <c r="K78" s="5" t="n">
        <v>131525</v>
      </c>
    </row>
    <row r="79" spans="1:13">
      <c r="A79" s="4" t="s">
        <v>37</v>
      </c>
      <c r="K79" s="5" t="n">
        <v>-4493</v>
      </c>
    </row>
    <row r="80" spans="1:13">
      <c r="A80" s="4" t="s">
        <v>39</v>
      </c>
      <c r="K80" s="5" t="n">
        <v>2277</v>
      </c>
    </row>
    <row r="81" spans="1:13">
      <c r="A81" s="4" t="s">
        <v>40</v>
      </c>
      <c r="K81" s="5" t="n">
        <v>0</v>
      </c>
    </row>
    <row r="82" spans="1:13">
      <c r="A82" s="4" t="s">
        <v>459</v>
      </c>
      <c r="K82" s="5" t="n">
        <v>0</v>
      </c>
    </row>
    <row r="83" spans="1:13">
      <c r="A83" s="4" t="s">
        <v>460</v>
      </c>
      <c r="K83" s="5" t="n">
        <v>133741</v>
      </c>
    </row>
    <row r="84" spans="1:13">
      <c r="A84" s="4" t="s">
        <v>461</v>
      </c>
      <c r="K84" s="5" t="n">
        <v>26448</v>
      </c>
    </row>
    <row r="85" spans="1:13">
      <c r="A85" s="4" t="s">
        <v>462</v>
      </c>
      <c r="K85" s="5" t="n">
        <v>107293</v>
      </c>
    </row>
    <row r="86" spans="1:13">
      <c r="A86" s="4" t="s">
        <v>46</v>
      </c>
      <c r="K86" s="5" t="n">
        <v>4332</v>
      </c>
    </row>
    <row r="87" spans="1:13">
      <c r="A87" s="4" t="s">
        <v>463</v>
      </c>
      <c r="K87" s="7" t="n">
        <v>1029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23</v>
      </c>
    </row>
    <row r="2" spans="1:2">
      <c r="A2" s="3" t="s">
        <v>223</v>
      </c>
    </row>
    <row r="3" spans="1:2">
      <c r="A3" s="4" t="s">
        <v>467</v>
      </c>
      <c r="B3" s="7" t="n">
        <v>37862</v>
      </c>
    </row>
    <row r="4" spans="1:2">
      <c r="A4" s="4" t="s">
        <v>468</v>
      </c>
    </row>
    <row r="5" spans="1:2">
      <c r="A5" s="3" t="s">
        <v>223</v>
      </c>
    </row>
    <row r="6" spans="1:2">
      <c r="A6" s="4" t="s">
        <v>467</v>
      </c>
      <c r="B6" s="7" t="n">
        <v>14877</v>
      </c>
    </row>
    <row r="7" spans="1:2">
      <c r="A7" s="3" t="s">
        <v>469</v>
      </c>
    </row>
    <row r="8" spans="1:2">
      <c r="A8" s="4" t="s">
        <v>470</v>
      </c>
      <c r="B8" s="4" t="s">
        <v>471</v>
      </c>
    </row>
    <row r="9" spans="1:2">
      <c r="A9" s="4" t="s">
        <v>472</v>
      </c>
    </row>
    <row r="10" spans="1:2">
      <c r="A10" s="3" t="s">
        <v>223</v>
      </c>
    </row>
    <row r="11" spans="1:2">
      <c r="A11" s="4" t="s">
        <v>467</v>
      </c>
      <c r="B11" s="7" t="n">
        <v>11110</v>
      </c>
    </row>
    <row r="12" spans="1:2">
      <c r="A12" s="3" t="s">
        <v>469</v>
      </c>
    </row>
    <row r="13" spans="1:2">
      <c r="A13" s="4" t="s">
        <v>470</v>
      </c>
      <c r="B13" s="4" t="s">
        <v>471</v>
      </c>
    </row>
    <row r="14" spans="1:2">
      <c r="A14" s="4" t="s">
        <v>473</v>
      </c>
    </row>
    <row r="15" spans="1:2">
      <c r="A15" s="3" t="s">
        <v>223</v>
      </c>
    </row>
    <row r="16" spans="1:2">
      <c r="A16" s="4" t="s">
        <v>467</v>
      </c>
      <c r="B16" s="7" t="n">
        <v>11875</v>
      </c>
    </row>
    <row r="17" spans="1:2">
      <c r="A17" s="3" t="s">
        <v>469</v>
      </c>
    </row>
    <row r="18" spans="1:2">
      <c r="A18" s="4" t="s">
        <v>470</v>
      </c>
      <c r="B18" s="4" t="s">
        <v>1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3</v>
      </c>
      <c r="D2" s="2" t="s">
        <v>34</v>
      </c>
    </row>
    <row r="3" spans="1:4">
      <c r="A3" s="3" t="s">
        <v>475</v>
      </c>
    </row>
    <row r="4" spans="1:4">
      <c r="A4" s="4" t="s">
        <v>476</v>
      </c>
      <c r="B4" s="7" t="n">
        <v>-161201</v>
      </c>
      <c r="C4" s="7" t="n">
        <v>138062</v>
      </c>
      <c r="D4" s="7" t="n">
        <v>-100223</v>
      </c>
    </row>
    <row r="5" spans="1:4">
      <c r="A5" s="4" t="s">
        <v>477</v>
      </c>
      <c r="B5" s="5" t="n">
        <v>18726</v>
      </c>
      <c r="C5" s="5" t="n">
        <v>-44431</v>
      </c>
      <c r="D5" s="5" t="n">
        <v>36287</v>
      </c>
    </row>
    <row r="6" spans="1:4">
      <c r="A6" s="4" t="s">
        <v>64</v>
      </c>
      <c r="B6" s="5" t="n">
        <v>-142475</v>
      </c>
      <c r="C6" s="5" t="n">
        <v>93631</v>
      </c>
      <c r="D6" s="5" t="n">
        <v>-63936</v>
      </c>
    </row>
    <row r="7" spans="1:4">
      <c r="A7" s="4" t="s">
        <v>59</v>
      </c>
    </row>
    <row r="8" spans="1:4">
      <c r="A8" s="3" t="s">
        <v>475</v>
      </c>
    </row>
    <row r="9" spans="1:4">
      <c r="A9" s="4" t="s">
        <v>476</v>
      </c>
      <c r="B9" s="5" t="n">
        <v>-116023</v>
      </c>
      <c r="C9" s="5" t="n">
        <v>110291</v>
      </c>
      <c r="D9" s="5" t="n">
        <v>-102707</v>
      </c>
    </row>
    <row r="10" spans="1:4">
      <c r="A10" s="4" t="s">
        <v>477</v>
      </c>
      <c r="B10" s="5" t="n">
        <v>16214</v>
      </c>
      <c r="C10" s="5" t="n">
        <v>-35867</v>
      </c>
      <c r="D10" s="5" t="n">
        <v>38327</v>
      </c>
    </row>
    <row r="11" spans="1:4">
      <c r="A11" s="4" t="s">
        <v>64</v>
      </c>
      <c r="B11" s="5" t="n">
        <v>-99809</v>
      </c>
      <c r="C11" s="5" t="n">
        <v>74424</v>
      </c>
      <c r="D11" s="5" t="n">
        <v>-64380</v>
      </c>
    </row>
    <row r="12" spans="1:4">
      <c r="A12" s="4" t="s">
        <v>60</v>
      </c>
    </row>
    <row r="13" spans="1:4">
      <c r="A13" s="3" t="s">
        <v>475</v>
      </c>
    </row>
    <row r="14" spans="1:4">
      <c r="A14" s="4" t="s">
        <v>476</v>
      </c>
      <c r="B14" s="5" t="n">
        <v>12118</v>
      </c>
      <c r="C14" s="5" t="n">
        <v>-1163</v>
      </c>
      <c r="D14" s="5" t="n">
        <v>8734</v>
      </c>
    </row>
    <row r="15" spans="1:4">
      <c r="A15" s="4" t="s">
        <v>477</v>
      </c>
      <c r="B15" s="5" t="n">
        <v>-3176</v>
      </c>
      <c r="C15" s="5" t="n">
        <v>462</v>
      </c>
      <c r="D15" s="5" t="n">
        <v>-2698</v>
      </c>
    </row>
    <row r="16" spans="1:4">
      <c r="A16" s="4" t="s">
        <v>64</v>
      </c>
      <c r="B16" s="5" t="n">
        <v>8942</v>
      </c>
      <c r="C16" s="5" t="n">
        <v>-701</v>
      </c>
      <c r="D16" s="5" t="n">
        <v>6036</v>
      </c>
    </row>
    <row r="17" spans="1:4">
      <c r="A17" s="4" t="s">
        <v>61</v>
      </c>
    </row>
    <row r="18" spans="1:4">
      <c r="A18" s="3" t="s">
        <v>475</v>
      </c>
    </row>
    <row r="19" spans="1:4">
      <c r="A19" s="4" t="s">
        <v>476</v>
      </c>
      <c r="B19" s="5" t="n">
        <v>-59920</v>
      </c>
      <c r="C19" s="5" t="n">
        <v>22052</v>
      </c>
      <c r="D19" s="5" t="n">
        <v>-5518</v>
      </c>
    </row>
    <row r="20" spans="1:4">
      <c r="A20" s="4" t="s">
        <v>477</v>
      </c>
      <c r="B20" s="5" t="n">
        <v>7329</v>
      </c>
      <c r="C20" s="5" t="n">
        <v>-6443</v>
      </c>
      <c r="D20" s="5" t="n">
        <v>381</v>
      </c>
    </row>
    <row r="21" spans="1:4">
      <c r="A21" s="4" t="s">
        <v>64</v>
      </c>
      <c r="B21" s="5" t="n">
        <v>-52591</v>
      </c>
      <c r="C21" s="5" t="n">
        <v>15609</v>
      </c>
      <c r="D21" s="5" t="n">
        <v>-5137</v>
      </c>
    </row>
    <row r="22" spans="1:4">
      <c r="A22" s="4" t="s">
        <v>62</v>
      </c>
    </row>
    <row r="23" spans="1:4">
      <c r="A23" s="3" t="s">
        <v>475</v>
      </c>
    </row>
    <row r="24" spans="1:4">
      <c r="A24" s="4" t="s">
        <v>476</v>
      </c>
      <c r="B24" s="5" t="n">
        <v>1490</v>
      </c>
      <c r="C24" s="5" t="n">
        <v>7593</v>
      </c>
      <c r="D24" s="5" t="n">
        <v>-1064</v>
      </c>
    </row>
    <row r="25" spans="1:4">
      <c r="A25" s="4" t="s">
        <v>477</v>
      </c>
      <c r="B25" s="5" t="n">
        <v>-1216</v>
      </c>
      <c r="C25" s="5" t="n">
        <v>-2850</v>
      </c>
      <c r="D25" s="5" t="n">
        <v>402</v>
      </c>
    </row>
    <row r="26" spans="1:4">
      <c r="A26" s="4" t="s">
        <v>64</v>
      </c>
      <c r="B26" s="5" t="n">
        <v>274</v>
      </c>
      <c r="C26" s="5" t="n">
        <v>4743</v>
      </c>
      <c r="D26" s="5" t="n">
        <v>-662</v>
      </c>
    </row>
    <row r="27" spans="1:4">
      <c r="A27" s="4" t="s">
        <v>63</v>
      </c>
    </row>
    <row r="28" spans="1:4">
      <c r="A28" s="3" t="s">
        <v>475</v>
      </c>
    </row>
    <row r="29" spans="1:4">
      <c r="A29" s="4" t="s">
        <v>476</v>
      </c>
      <c r="B29" s="5" t="n">
        <v>1134</v>
      </c>
      <c r="C29" s="5" t="n">
        <v>-711</v>
      </c>
      <c r="D29" s="5" t="n">
        <v>332</v>
      </c>
    </row>
    <row r="30" spans="1:4">
      <c r="A30" s="4" t="s">
        <v>477</v>
      </c>
      <c r="B30" s="5" t="n">
        <v>-425</v>
      </c>
      <c r="C30" s="5" t="n">
        <v>267</v>
      </c>
      <c r="D30" s="5" t="n">
        <v>-125</v>
      </c>
    </row>
    <row r="31" spans="1:4">
      <c r="A31" s="4" t="s">
        <v>64</v>
      </c>
      <c r="B31" s="5" t="n">
        <v>709</v>
      </c>
      <c r="C31" s="5" t="n">
        <v>-444</v>
      </c>
      <c r="D31" s="5" t="n">
        <v>207</v>
      </c>
    </row>
    <row r="32" spans="1:4">
      <c r="A32" s="4" t="s">
        <v>478</v>
      </c>
    </row>
    <row r="33" spans="1:4">
      <c r="A33" s="3" t="s">
        <v>475</v>
      </c>
    </row>
    <row r="34" spans="1:4">
      <c r="A34" s="4" t="s">
        <v>476</v>
      </c>
      <c r="B34" s="5" t="n">
        <v>-2239</v>
      </c>
      <c r="C34" s="5" t="n">
        <v>-796</v>
      </c>
      <c r="D34" s="5" t="n">
        <v>-42</v>
      </c>
    </row>
    <row r="35" spans="1:4">
      <c r="A35" s="4" t="s">
        <v>477</v>
      </c>
      <c r="B35" s="5" t="n">
        <v>0</v>
      </c>
      <c r="C35" s="5" t="n">
        <v>0</v>
      </c>
      <c r="D35" s="5" t="n">
        <v>0</v>
      </c>
    </row>
    <row r="36" spans="1:4">
      <c r="A36" s="4" t="s">
        <v>64</v>
      </c>
      <c r="B36" s="5" t="n">
        <v>-2239</v>
      </c>
      <c r="C36" s="5" t="n">
        <v>-796</v>
      </c>
      <c r="D36" s="5" t="n">
        <v>-42</v>
      </c>
    </row>
    <row r="37" spans="1:4">
      <c r="A37" s="4" t="s">
        <v>193</v>
      </c>
    </row>
    <row r="38" spans="1:4">
      <c r="A38" s="3" t="s">
        <v>475</v>
      </c>
    </row>
    <row r="39" spans="1:4">
      <c r="A39" s="4" t="s">
        <v>476</v>
      </c>
      <c r="B39" s="5" t="n">
        <v>-158962</v>
      </c>
      <c r="C39" s="5" t="n">
        <v>138858</v>
      </c>
      <c r="D39" s="5" t="n">
        <v>-100181</v>
      </c>
    </row>
    <row r="40" spans="1:4">
      <c r="A40" s="4" t="s">
        <v>477</v>
      </c>
      <c r="B40" s="5" t="n">
        <v>18726</v>
      </c>
      <c r="C40" s="5" t="n">
        <v>-44431</v>
      </c>
      <c r="D40" s="5" t="n">
        <v>36287</v>
      </c>
    </row>
    <row r="41" spans="1:4">
      <c r="A41" s="4" t="s">
        <v>64</v>
      </c>
      <c r="B41" s="7" t="n">
        <v>-140236</v>
      </c>
      <c r="C41" s="7" t="n">
        <v>94427</v>
      </c>
      <c r="D41" s="7" t="n">
        <v>-638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3</v>
      </c>
      <c r="D2" s="2" t="s">
        <v>34</v>
      </c>
    </row>
    <row r="3" spans="1:4">
      <c r="A3" s="3" t="s">
        <v>480</v>
      </c>
    </row>
    <row r="4" spans="1:4">
      <c r="A4" s="4" t="s">
        <v>481</v>
      </c>
      <c r="B4" s="7" t="n">
        <v>3492399</v>
      </c>
      <c r="C4" s="7" t="n">
        <v>3242831</v>
      </c>
      <c r="D4" s="7" t="n">
        <v>3113499</v>
      </c>
    </row>
    <row r="5" spans="1:4">
      <c r="A5" s="4" t="s">
        <v>64</v>
      </c>
      <c r="B5" s="5" t="n">
        <v>-142475</v>
      </c>
      <c r="C5" s="5" t="n">
        <v>93631</v>
      </c>
      <c r="D5" s="5" t="n">
        <v>-63936</v>
      </c>
    </row>
    <row r="6" spans="1:4">
      <c r="A6" s="4" t="s">
        <v>482</v>
      </c>
      <c r="B6" s="5" t="n">
        <v>3118050</v>
      </c>
      <c r="C6" s="5" t="n">
        <v>3492399</v>
      </c>
      <c r="D6" s="5" t="n">
        <v>3242831</v>
      </c>
    </row>
    <row r="7" spans="1:4">
      <c r="A7" s="4" t="s">
        <v>193</v>
      </c>
    </row>
    <row r="8" spans="1:4">
      <c r="A8" s="3" t="s">
        <v>480</v>
      </c>
    </row>
    <row r="9" spans="1:4">
      <c r="A9" s="4" t="s">
        <v>481</v>
      </c>
      <c r="B9" s="5" t="n">
        <v>-402242</v>
      </c>
      <c r="C9" s="5" t="n">
        <v>-496669</v>
      </c>
      <c r="D9" s="5" t="n">
        <v>-432775</v>
      </c>
    </row>
    <row r="10" spans="1:4">
      <c r="A10" s="4" t="s">
        <v>483</v>
      </c>
      <c r="B10" s="5" t="n">
        <v>-172000</v>
      </c>
      <c r="C10" s="5" t="n">
        <v>89729</v>
      </c>
      <c r="D10" s="5" t="n">
        <v>-73363</v>
      </c>
    </row>
    <row r="11" spans="1:4">
      <c r="A11" s="4" t="s">
        <v>484</v>
      </c>
      <c r="B11" s="5" t="n">
        <v>31764</v>
      </c>
      <c r="C11" s="5" t="n">
        <v>4698</v>
      </c>
      <c r="D11" s="5" t="n">
        <v>9469</v>
      </c>
    </row>
    <row r="12" spans="1:4">
      <c r="A12" s="4" t="s">
        <v>64</v>
      </c>
      <c r="B12" s="5" t="n">
        <v>-140236</v>
      </c>
      <c r="C12" s="5" t="n">
        <v>94427</v>
      </c>
      <c r="D12" s="5" t="n">
        <v>-63894</v>
      </c>
    </row>
    <row r="13" spans="1:4">
      <c r="A13" s="4" t="s">
        <v>482</v>
      </c>
      <c r="B13" s="5" t="n">
        <v>-542478</v>
      </c>
      <c r="C13" s="5" t="n">
        <v>-402242</v>
      </c>
      <c r="D13" s="5" t="n">
        <v>-496669</v>
      </c>
    </row>
    <row r="14" spans="1:4">
      <c r="A14" s="4" t="s">
        <v>485</v>
      </c>
    </row>
    <row r="15" spans="1:4">
      <c r="A15" s="3" t="s">
        <v>480</v>
      </c>
    </row>
    <row r="16" spans="1:4">
      <c r="A16" s="4" t="s">
        <v>481</v>
      </c>
      <c r="B16" s="5" t="n">
        <v>-211177</v>
      </c>
      <c r="C16" s="5" t="n">
        <v>-286449</v>
      </c>
      <c r="D16" s="5" t="n">
        <v>-222569</v>
      </c>
    </row>
    <row r="17" spans="1:4">
      <c r="A17" s="4" t="s">
        <v>483</v>
      </c>
      <c r="B17" s="5" t="n">
        <v>-97570</v>
      </c>
      <c r="C17" s="5" t="n">
        <v>75272</v>
      </c>
      <c r="D17" s="5" t="n">
        <v>-63880</v>
      </c>
    </row>
    <row r="18" spans="1:4">
      <c r="A18" s="4" t="s">
        <v>484</v>
      </c>
      <c r="B18" s="5" t="n">
        <v>0</v>
      </c>
      <c r="C18" s="5" t="n">
        <v>0</v>
      </c>
      <c r="D18" s="5" t="n">
        <v>0</v>
      </c>
    </row>
    <row r="19" spans="1:4">
      <c r="A19" s="4" t="s">
        <v>64</v>
      </c>
      <c r="B19" s="5" t="n">
        <v>-97570</v>
      </c>
      <c r="C19" s="5" t="n">
        <v>75272</v>
      </c>
      <c r="D19" s="5" t="n">
        <v>-63880</v>
      </c>
    </row>
    <row r="20" spans="1:4">
      <c r="A20" s="4" t="s">
        <v>482</v>
      </c>
      <c r="B20" s="5" t="n">
        <v>-308747</v>
      </c>
      <c r="C20" s="5" t="n">
        <v>-211177</v>
      </c>
      <c r="D20" s="5" t="n">
        <v>-286449</v>
      </c>
    </row>
    <row r="21" spans="1:4">
      <c r="A21" s="4" t="s">
        <v>486</v>
      </c>
    </row>
    <row r="22" spans="1:4">
      <c r="A22" s="3" t="s">
        <v>480</v>
      </c>
    </row>
    <row r="23" spans="1:4">
      <c r="A23" s="4" t="s">
        <v>481</v>
      </c>
      <c r="B23" s="5" t="n">
        <v>-32614</v>
      </c>
      <c r="C23" s="5" t="n">
        <v>-31913</v>
      </c>
      <c r="D23" s="5" t="n">
        <v>-37949</v>
      </c>
    </row>
    <row r="24" spans="1:4">
      <c r="A24" s="4" t="s">
        <v>483</v>
      </c>
      <c r="B24" s="5" t="n">
        <v>7986</v>
      </c>
      <c r="C24" s="5" t="n">
        <v>-2001</v>
      </c>
      <c r="D24" s="5" t="n">
        <v>6036</v>
      </c>
    </row>
    <row r="25" spans="1:4">
      <c r="A25" s="4" t="s">
        <v>484</v>
      </c>
      <c r="B25" s="5" t="n">
        <v>956</v>
      </c>
      <c r="C25" s="5" t="n">
        <v>1300</v>
      </c>
      <c r="D25" s="5" t="n">
        <v>0</v>
      </c>
    </row>
    <row r="26" spans="1:4">
      <c r="A26" s="4" t="s">
        <v>64</v>
      </c>
      <c r="B26" s="5" t="n">
        <v>8942</v>
      </c>
      <c r="C26" s="5" t="n">
        <v>-701</v>
      </c>
      <c r="D26" s="5" t="n">
        <v>6036</v>
      </c>
    </row>
    <row r="27" spans="1:4">
      <c r="A27" s="4" t="s">
        <v>482</v>
      </c>
      <c r="B27" s="5" t="n">
        <v>-23672</v>
      </c>
      <c r="C27" s="5" t="n">
        <v>-32614</v>
      </c>
      <c r="D27" s="5" t="n">
        <v>-31913</v>
      </c>
    </row>
    <row r="28" spans="1:4">
      <c r="A28" s="4" t="s">
        <v>487</v>
      </c>
    </row>
    <row r="29" spans="1:4">
      <c r="A29" s="3" t="s">
        <v>480</v>
      </c>
    </row>
    <row r="30" spans="1:4">
      <c r="A30" s="4" t="s">
        <v>481</v>
      </c>
      <c r="B30" s="5" t="n">
        <v>-152058</v>
      </c>
      <c r="C30" s="5" t="n">
        <v>-167667</v>
      </c>
      <c r="D30" s="5" t="n">
        <v>-162530</v>
      </c>
    </row>
    <row r="31" spans="1:4">
      <c r="A31" s="4" t="s">
        <v>483</v>
      </c>
      <c r="B31" s="5" t="n">
        <v>-77209</v>
      </c>
      <c r="C31" s="5" t="n">
        <v>11456</v>
      </c>
      <c r="D31" s="5" t="n">
        <v>-9888</v>
      </c>
    </row>
    <row r="32" spans="1:4">
      <c r="A32" s="4" t="s">
        <v>484</v>
      </c>
      <c r="B32" s="5" t="n">
        <v>24618</v>
      </c>
      <c r="C32" s="5" t="n">
        <v>4153</v>
      </c>
      <c r="D32" s="5" t="n">
        <v>4751</v>
      </c>
    </row>
    <row r="33" spans="1:4">
      <c r="A33" s="4" t="s">
        <v>64</v>
      </c>
      <c r="B33" s="5" t="n">
        <v>-52591</v>
      </c>
      <c r="C33" s="5" t="n">
        <v>15609</v>
      </c>
      <c r="D33" s="5" t="n">
        <v>-5137</v>
      </c>
    </row>
    <row r="34" spans="1:4">
      <c r="A34" s="4" t="s">
        <v>482</v>
      </c>
      <c r="B34" s="5" t="n">
        <v>-204649</v>
      </c>
      <c r="C34" s="5" t="n">
        <v>-152058</v>
      </c>
      <c r="D34" s="5" t="n">
        <v>-167667</v>
      </c>
    </row>
    <row r="35" spans="1:4">
      <c r="A35" s="4" t="s">
        <v>488</v>
      </c>
    </row>
    <row r="36" spans="1:4">
      <c r="A36" s="3" t="s">
        <v>480</v>
      </c>
    </row>
    <row r="37" spans="1:4">
      <c r="A37" s="4" t="s">
        <v>481</v>
      </c>
      <c r="B37" s="5" t="n">
        <v>-5684</v>
      </c>
      <c r="C37" s="5" t="n">
        <v>-10375</v>
      </c>
      <c r="D37" s="5" t="n">
        <v>-9255</v>
      </c>
    </row>
    <row r="38" spans="1:4">
      <c r="A38" s="4" t="s">
        <v>483</v>
      </c>
      <c r="B38" s="5" t="n">
        <v>-5207</v>
      </c>
      <c r="C38" s="5" t="n">
        <v>5499</v>
      </c>
      <c r="D38" s="5" t="n">
        <v>-5943</v>
      </c>
    </row>
    <row r="39" spans="1:4">
      <c r="A39" s="4" t="s">
        <v>484</v>
      </c>
      <c r="B39" s="5" t="n">
        <v>5481</v>
      </c>
      <c r="C39" s="5" t="n">
        <v>-808</v>
      </c>
      <c r="D39" s="5" t="n">
        <v>4823</v>
      </c>
    </row>
    <row r="40" spans="1:4">
      <c r="A40" s="4" t="s">
        <v>64</v>
      </c>
      <c r="B40" s="5" t="n">
        <v>274</v>
      </c>
      <c r="C40" s="5" t="n">
        <v>4691</v>
      </c>
      <c r="D40" s="5" t="n">
        <v>-1120</v>
      </c>
    </row>
    <row r="41" spans="1:4">
      <c r="A41" s="4" t="s">
        <v>482</v>
      </c>
      <c r="B41" s="5" t="n">
        <v>-5410</v>
      </c>
      <c r="C41" s="5" t="n">
        <v>-5684</v>
      </c>
      <c r="D41" s="5" t="n">
        <v>-10375</v>
      </c>
    </row>
    <row r="42" spans="1:4">
      <c r="A42" s="4" t="s">
        <v>489</v>
      </c>
    </row>
    <row r="43" spans="1:4">
      <c r="A43" s="3" t="s">
        <v>480</v>
      </c>
    </row>
    <row r="44" spans="1:4">
      <c r="A44" s="4" t="s">
        <v>481</v>
      </c>
      <c r="B44" s="5" t="n">
        <v>-709</v>
      </c>
      <c r="C44" s="5" t="n">
        <v>-265</v>
      </c>
      <c r="D44" s="5" t="n">
        <v>-472</v>
      </c>
    </row>
    <row r="45" spans="1:4">
      <c r="A45" s="4" t="s">
        <v>483</v>
      </c>
      <c r="B45" s="5" t="n">
        <v>0</v>
      </c>
      <c r="C45" s="5" t="n">
        <v>-497</v>
      </c>
      <c r="D45" s="5" t="n">
        <v>312</v>
      </c>
    </row>
    <row r="46" spans="1:4">
      <c r="A46" s="4" t="s">
        <v>484</v>
      </c>
      <c r="B46" s="5" t="n">
        <v>709</v>
      </c>
      <c r="C46" s="5" t="n">
        <v>53</v>
      </c>
      <c r="D46" s="5" t="n">
        <v>-105</v>
      </c>
    </row>
    <row r="47" spans="1:4">
      <c r="A47" s="4" t="s">
        <v>64</v>
      </c>
      <c r="B47" s="5" t="n">
        <v>709</v>
      </c>
      <c r="C47" s="5" t="n">
        <v>-444</v>
      </c>
      <c r="D47" s="5" t="n">
        <v>207</v>
      </c>
    </row>
    <row r="48" spans="1:4">
      <c r="A48" s="4" t="s">
        <v>482</v>
      </c>
      <c r="B48" s="5" t="n">
        <v>0</v>
      </c>
      <c r="C48" s="5" t="n">
        <v>-709</v>
      </c>
      <c r="D48" s="5" t="n">
        <v>-265</v>
      </c>
    </row>
    <row r="49" spans="1:4">
      <c r="A49" s="4" t="s">
        <v>490</v>
      </c>
    </row>
    <row r="50" spans="1:4">
      <c r="A50" s="3" t="s">
        <v>480</v>
      </c>
    </row>
    <row r="51" spans="1:4">
      <c r="A51" s="4" t="s">
        <v>481</v>
      </c>
      <c r="B51" s="5" t="n">
        <v>-1462</v>
      </c>
      <c r="C51" s="5" t="n">
        <v>-666</v>
      </c>
      <c r="D51" s="5" t="n">
        <v>-624</v>
      </c>
    </row>
    <row r="52" spans="1:4">
      <c r="A52" s="4" t="s">
        <v>482</v>
      </c>
      <c r="B52" s="5" t="n">
        <v>-3701</v>
      </c>
      <c r="C52" s="5" t="n">
        <v>-1462</v>
      </c>
      <c r="D52" s="5" t="n">
        <v>-666</v>
      </c>
    </row>
    <row r="53" spans="1:4">
      <c r="A53" s="4" t="s">
        <v>491</v>
      </c>
    </row>
    <row r="54" spans="1:4">
      <c r="A54" s="3" t="s">
        <v>480</v>
      </c>
    </row>
    <row r="55" spans="1:4">
      <c r="A55" s="4" t="s">
        <v>481</v>
      </c>
      <c r="B55" s="5" t="n">
        <v>-1462</v>
      </c>
      <c r="C55" s="5" t="n">
        <v>-614</v>
      </c>
      <c r="D55" s="5" t="n">
        <v>-114</v>
      </c>
    </row>
    <row r="56" spans="1:4">
      <c r="A56" s="4" t="s">
        <v>483</v>
      </c>
      <c r="B56" s="5" t="n">
        <v>-2239</v>
      </c>
      <c r="C56" s="5" t="n">
        <v>-848</v>
      </c>
      <c r="D56" s="5" t="n">
        <v>-500</v>
      </c>
    </row>
    <row r="57" spans="1:4">
      <c r="A57" s="4" t="s">
        <v>484</v>
      </c>
      <c r="B57" s="5" t="n">
        <v>0</v>
      </c>
      <c r="C57" s="5" t="n">
        <v>0</v>
      </c>
      <c r="D57" s="5" t="n">
        <v>0</v>
      </c>
    </row>
    <row r="58" spans="1:4">
      <c r="A58" s="4" t="s">
        <v>64</v>
      </c>
      <c r="B58" s="5" t="n">
        <v>-2239</v>
      </c>
      <c r="C58" s="5" t="n">
        <v>-848</v>
      </c>
      <c r="D58" s="5" t="n">
        <v>-500</v>
      </c>
    </row>
    <row r="59" spans="1:4">
      <c r="A59" s="4" t="s">
        <v>482</v>
      </c>
      <c r="B59" s="5" t="n">
        <v>-3701</v>
      </c>
      <c r="C59" s="5" t="n">
        <v>-1462</v>
      </c>
      <c r="D59" s="5" t="n">
        <v>-614</v>
      </c>
    </row>
    <row r="60" spans="1:4">
      <c r="A60" s="4" t="s">
        <v>492</v>
      </c>
    </row>
    <row r="61" spans="1:4">
      <c r="A61" s="3" t="s">
        <v>480</v>
      </c>
    </row>
    <row r="62" spans="1:4">
      <c r="A62" s="4" t="s">
        <v>481</v>
      </c>
      <c r="B62" s="5" t="n">
        <v>0</v>
      </c>
      <c r="C62" s="5" t="n">
        <v>0</v>
      </c>
      <c r="D62" s="5" t="n">
        <v>0</v>
      </c>
    </row>
    <row r="63" spans="1:4">
      <c r="A63" s="4" t="s">
        <v>483</v>
      </c>
      <c r="B63" s="5" t="n">
        <v>0</v>
      </c>
      <c r="C63" s="5" t="n">
        <v>0</v>
      </c>
      <c r="D63" s="5" t="n">
        <v>0</v>
      </c>
    </row>
    <row r="64" spans="1:4">
      <c r="A64" s="4" t="s">
        <v>484</v>
      </c>
      <c r="B64" s="5" t="n">
        <v>0</v>
      </c>
      <c r="C64" s="5" t="n">
        <v>0</v>
      </c>
      <c r="D64" s="5" t="n">
        <v>0</v>
      </c>
    </row>
    <row r="65" spans="1:4">
      <c r="A65" s="4" t="s">
        <v>64</v>
      </c>
      <c r="B65" s="5" t="n">
        <v>0</v>
      </c>
      <c r="C65" s="5" t="n">
        <v>0</v>
      </c>
      <c r="D65" s="5" t="n">
        <v>0</v>
      </c>
    </row>
    <row r="66" spans="1:4">
      <c r="A66" s="4" t="s">
        <v>482</v>
      </c>
      <c r="B66" s="5" t="n">
        <v>0</v>
      </c>
      <c r="C66" s="5" t="n">
        <v>0</v>
      </c>
      <c r="D66" s="5" t="n">
        <v>0</v>
      </c>
    </row>
    <row r="67" spans="1:4">
      <c r="A67" s="4" t="s">
        <v>493</v>
      </c>
    </row>
    <row r="68" spans="1:4">
      <c r="A68" s="3" t="s">
        <v>480</v>
      </c>
    </row>
    <row r="69" spans="1:4">
      <c r="A69" s="4" t="s">
        <v>481</v>
      </c>
      <c r="B69" s="5" t="n">
        <v>0</v>
      </c>
      <c r="C69" s="5" t="n">
        <v>0</v>
      </c>
      <c r="D69" s="5" t="n">
        <v>0</v>
      </c>
    </row>
    <row r="70" spans="1:4">
      <c r="A70" s="4" t="s">
        <v>483</v>
      </c>
      <c r="B70" s="5" t="n">
        <v>0</v>
      </c>
      <c r="C70" s="5" t="n">
        <v>0</v>
      </c>
      <c r="D70" s="5" t="n">
        <v>0</v>
      </c>
    </row>
    <row r="71" spans="1:4">
      <c r="A71" s="4" t="s">
        <v>484</v>
      </c>
      <c r="B71" s="5" t="n">
        <v>0</v>
      </c>
      <c r="C71" s="5" t="n">
        <v>0</v>
      </c>
      <c r="D71" s="5" t="n">
        <v>0</v>
      </c>
    </row>
    <row r="72" spans="1:4">
      <c r="A72" s="4" t="s">
        <v>64</v>
      </c>
      <c r="B72" s="5" t="n">
        <v>0</v>
      </c>
      <c r="C72" s="5" t="n">
        <v>0</v>
      </c>
      <c r="D72" s="5" t="n">
        <v>0</v>
      </c>
    </row>
    <row r="73" spans="1:4">
      <c r="A73" s="4" t="s">
        <v>482</v>
      </c>
      <c r="B73" s="5" t="n">
        <v>0</v>
      </c>
      <c r="C73" s="5" t="n">
        <v>0</v>
      </c>
      <c r="D73" s="5" t="n">
        <v>0</v>
      </c>
    </row>
    <row r="74" spans="1:4">
      <c r="A74" s="4" t="s">
        <v>494</v>
      </c>
    </row>
    <row r="75" spans="1:4">
      <c r="A75" s="3" t="s">
        <v>480</v>
      </c>
    </row>
    <row r="76" spans="1:4">
      <c r="A76" s="4" t="s">
        <v>481</v>
      </c>
      <c r="B76" s="5" t="n">
        <v>0</v>
      </c>
      <c r="C76" s="5" t="n">
        <v>-52</v>
      </c>
      <c r="D76" s="5" t="n">
        <v>-510</v>
      </c>
    </row>
    <row r="77" spans="1:4">
      <c r="A77" s="4" t="s">
        <v>483</v>
      </c>
      <c r="B77" s="5" t="n">
        <v>0</v>
      </c>
      <c r="C77" s="5" t="n">
        <v>13</v>
      </c>
      <c r="D77" s="5" t="n">
        <v>159</v>
      </c>
    </row>
    <row r="78" spans="1:4">
      <c r="A78" s="4" t="s">
        <v>484</v>
      </c>
      <c r="B78" s="5" t="n">
        <v>0</v>
      </c>
      <c r="C78" s="5" t="n">
        <v>39</v>
      </c>
      <c r="D78" s="5" t="n">
        <v>299</v>
      </c>
    </row>
    <row r="79" spans="1:4">
      <c r="A79" s="4" t="s">
        <v>64</v>
      </c>
      <c r="B79" s="5" t="n">
        <v>0</v>
      </c>
      <c r="C79" s="5" t="n">
        <v>52</v>
      </c>
      <c r="D79" s="5" t="n">
        <v>458</v>
      </c>
    </row>
    <row r="80" spans="1:4">
      <c r="A80" s="4" t="s">
        <v>482</v>
      </c>
      <c r="B80" s="5" t="n">
        <v>0</v>
      </c>
      <c r="C80" s="5" t="n">
        <v>0</v>
      </c>
      <c r="D80" s="5" t="n">
        <v>-52</v>
      </c>
    </row>
    <row r="81" spans="1:4">
      <c r="A81" s="4" t="s">
        <v>495</v>
      </c>
    </row>
    <row r="82" spans="1:4">
      <c r="A82" s="3" t="s">
        <v>480</v>
      </c>
    </row>
    <row r="83" spans="1:4">
      <c r="A83" s="4" t="s">
        <v>481</v>
      </c>
      <c r="B83" s="5" t="n">
        <v>0</v>
      </c>
      <c r="C83" s="5" t="n">
        <v>0</v>
      </c>
      <c r="D83" s="5" t="n">
        <v>0</v>
      </c>
    </row>
    <row r="84" spans="1:4">
      <c r="A84" s="4" t="s">
        <v>483</v>
      </c>
      <c r="B84" s="5" t="n">
        <v>0</v>
      </c>
      <c r="C84" s="5" t="n">
        <v>0</v>
      </c>
      <c r="D84" s="5" t="n">
        <v>0</v>
      </c>
    </row>
    <row r="85" spans="1:4">
      <c r="A85" s="4" t="s">
        <v>484</v>
      </c>
      <c r="B85" s="5" t="n">
        <v>0</v>
      </c>
      <c r="C85" s="4" t="s">
        <v>104</v>
      </c>
      <c r="D85" s="4" t="s">
        <v>104</v>
      </c>
    </row>
    <row r="86" spans="1:4">
      <c r="A86" s="4" t="s">
        <v>64</v>
      </c>
      <c r="B86" s="5" t="n">
        <v>0</v>
      </c>
      <c r="C86" s="5" t="n">
        <v>0</v>
      </c>
      <c r="D86" s="5" t="n">
        <v>0</v>
      </c>
    </row>
    <row r="87" spans="1:4">
      <c r="A87" s="4" t="s">
        <v>482</v>
      </c>
      <c r="B87" s="5" t="n">
        <v>0</v>
      </c>
      <c r="C87" s="5" t="n">
        <v>0</v>
      </c>
      <c r="D87" s="5" t="n">
        <v>0</v>
      </c>
    </row>
    <row r="88" spans="1:4">
      <c r="A88" s="4" t="s">
        <v>196</v>
      </c>
    </row>
    <row r="89" spans="1:4">
      <c r="A89" s="3" t="s">
        <v>480</v>
      </c>
    </row>
    <row r="90" spans="1:4">
      <c r="A90" s="4" t="s">
        <v>481</v>
      </c>
      <c r="B90" s="5" t="n">
        <v>150089</v>
      </c>
      <c r="C90" s="5" t="n">
        <v>117640</v>
      </c>
      <c r="D90" s="5" t="n">
        <v>116152</v>
      </c>
    </row>
    <row r="91" spans="1:4">
      <c r="A91" s="4" t="s">
        <v>483</v>
      </c>
      <c r="B91" s="5" t="n">
        <v>-2239</v>
      </c>
      <c r="C91" s="5" t="n">
        <v>-835</v>
      </c>
      <c r="D91" s="5" t="n">
        <v>-341</v>
      </c>
    </row>
    <row r="92" spans="1:4">
      <c r="A92" s="4" t="s">
        <v>484</v>
      </c>
      <c r="B92" s="5" t="n">
        <v>0</v>
      </c>
      <c r="C92" s="5" t="n">
        <v>39</v>
      </c>
      <c r="D92" s="5" t="n">
        <v>299</v>
      </c>
    </row>
    <row r="93" spans="1:4">
      <c r="A93" s="4" t="s">
        <v>64</v>
      </c>
      <c r="B93" s="5" t="n">
        <v>-2239</v>
      </c>
      <c r="C93" s="5" t="n">
        <v>-796</v>
      </c>
      <c r="D93" s="5" t="n">
        <v>-42</v>
      </c>
    </row>
    <row r="94" spans="1:4">
      <c r="A94" s="4" t="s">
        <v>482</v>
      </c>
      <c r="B94" s="7" t="n">
        <v>154869</v>
      </c>
      <c r="C94" s="7" t="n">
        <v>150089</v>
      </c>
      <c r="D94" s="7" t="n">
        <v>1176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97</v>
      </c>
      <c r="J1" s="2" t="s">
        <v>1</v>
      </c>
    </row>
    <row r="2" spans="1:12">
      <c r="B2" s="2" t="s">
        <v>2</v>
      </c>
      <c r="C2" s="2" t="s">
        <v>183</v>
      </c>
      <c r="D2" s="2" t="s">
        <v>447</v>
      </c>
      <c r="E2" s="2" t="s">
        <v>448</v>
      </c>
      <c r="F2" s="2" t="s">
        <v>33</v>
      </c>
      <c r="G2" s="2" t="s">
        <v>449</v>
      </c>
      <c r="H2" s="2" t="s">
        <v>450</v>
      </c>
      <c r="I2" s="2" t="s">
        <v>451</v>
      </c>
      <c r="J2" s="2" t="s">
        <v>2</v>
      </c>
      <c r="K2" s="2" t="s">
        <v>33</v>
      </c>
      <c r="L2" s="2" t="s">
        <v>34</v>
      </c>
    </row>
    <row r="3" spans="1:12">
      <c r="A3" s="3" t="s">
        <v>498</v>
      </c>
    </row>
    <row r="4" spans="1:12">
      <c r="A4" s="4" t="s">
        <v>40</v>
      </c>
      <c r="J4" s="7" t="n">
        <v>-77179</v>
      </c>
      <c r="K4" s="7" t="n">
        <v>-67638</v>
      </c>
      <c r="L4" s="7" t="n">
        <v>-69689</v>
      </c>
    </row>
    <row r="5" spans="1:12">
      <c r="A5" s="4" t="s">
        <v>39</v>
      </c>
      <c r="J5" s="5" t="n">
        <v>-147958</v>
      </c>
      <c r="K5" s="5" t="n">
        <v>-192187</v>
      </c>
      <c r="L5" s="5" t="n">
        <v>-191073</v>
      </c>
    </row>
    <row r="6" spans="1:12">
      <c r="A6" s="4" t="s">
        <v>499</v>
      </c>
      <c r="J6" s="5" t="n">
        <v>-188794</v>
      </c>
      <c r="K6" s="5" t="n">
        <v>-121972</v>
      </c>
      <c r="L6" s="5" t="n">
        <v>-219151</v>
      </c>
    </row>
    <row r="7" spans="1:12">
      <c r="A7" s="4" t="s">
        <v>45</v>
      </c>
      <c r="B7" s="7" t="n">
        <v>77900</v>
      </c>
      <c r="C7" s="7" t="n">
        <v>96000</v>
      </c>
      <c r="D7" s="7" t="n">
        <v>131200</v>
      </c>
      <c r="E7" s="7" t="n">
        <v>-12100</v>
      </c>
      <c r="F7" s="7" t="n">
        <v>80800</v>
      </c>
      <c r="G7" s="7" t="n">
        <v>112900</v>
      </c>
      <c r="H7" s="7" t="n">
        <v>-6600</v>
      </c>
      <c r="I7" s="7" t="n">
        <v>77400</v>
      </c>
      <c r="J7" s="5" t="n">
        <v>292958</v>
      </c>
      <c r="K7" s="5" t="n">
        <v>264469</v>
      </c>
      <c r="L7" s="5" t="n">
        <v>327449</v>
      </c>
    </row>
    <row r="8" spans="1:12">
      <c r="A8" s="4" t="s">
        <v>500</v>
      </c>
      <c r="J8" s="5" t="n">
        <v>-68125</v>
      </c>
      <c r="K8" s="5" t="n">
        <v>-73092</v>
      </c>
      <c r="L8" s="5" t="n">
        <v>-46048</v>
      </c>
    </row>
    <row r="9" spans="1:12">
      <c r="A9" s="4" t="s">
        <v>501</v>
      </c>
      <c r="B9" s="7" t="n">
        <v>50300</v>
      </c>
      <c r="C9" s="7" t="n">
        <v>77300</v>
      </c>
      <c r="D9" s="7" t="n">
        <v>114800</v>
      </c>
      <c r="E9" s="7" t="n">
        <v>-17600</v>
      </c>
      <c r="F9" s="7" t="n">
        <v>60300</v>
      </c>
      <c r="G9" s="7" t="n">
        <v>94500</v>
      </c>
      <c r="H9" s="7" t="n">
        <v>-24000</v>
      </c>
      <c r="I9" s="7" t="n">
        <v>60600</v>
      </c>
    </row>
    <row r="10" spans="1:12">
      <c r="A10" s="4" t="s">
        <v>502</v>
      </c>
    </row>
    <row r="11" spans="1:12">
      <c r="A11" s="3" t="s">
        <v>498</v>
      </c>
    </row>
    <row r="12" spans="1:12">
      <c r="A12" s="4" t="s">
        <v>503</v>
      </c>
      <c r="J12" s="5" t="n">
        <v>1297</v>
      </c>
      <c r="K12" s="5" t="n">
        <v>1713</v>
      </c>
      <c r="L12" s="5" t="n">
        <v>0</v>
      </c>
    </row>
    <row r="13" spans="1:12">
      <c r="A13" s="4" t="s">
        <v>499</v>
      </c>
      <c r="J13" s="5" t="n">
        <v>-341</v>
      </c>
      <c r="K13" s="5" t="n">
        <v>-413</v>
      </c>
      <c r="L13" s="5" t="n">
        <v>0</v>
      </c>
    </row>
    <row r="14" spans="1:12">
      <c r="A14" s="4" t="s">
        <v>45</v>
      </c>
      <c r="J14" s="5" t="n">
        <v>-956</v>
      </c>
      <c r="K14" s="5" t="n">
        <v>-1300</v>
      </c>
      <c r="L14" s="5" t="n">
        <v>0</v>
      </c>
    </row>
    <row r="15" spans="1:12">
      <c r="A15" s="4" t="s">
        <v>504</v>
      </c>
    </row>
    <row r="16" spans="1:12">
      <c r="A16" s="3" t="s">
        <v>498</v>
      </c>
    </row>
    <row r="17" spans="1:12">
      <c r="A17" s="4" t="s">
        <v>505</v>
      </c>
      <c r="J17" s="5" t="n">
        <v>28730</v>
      </c>
      <c r="K17" s="5" t="n">
        <v>6638</v>
      </c>
      <c r="L17" s="5" t="n">
        <v>7602</v>
      </c>
    </row>
    <row r="18" spans="1:12">
      <c r="A18" s="4" t="s">
        <v>499</v>
      </c>
      <c r="J18" s="5" t="n">
        <v>-4112</v>
      </c>
      <c r="K18" s="5" t="n">
        <v>-2485</v>
      </c>
      <c r="L18" s="5" t="n">
        <v>-2851</v>
      </c>
    </row>
    <row r="19" spans="1:12">
      <c r="A19" s="4" t="s">
        <v>45</v>
      </c>
      <c r="J19" s="5" t="n">
        <v>-24618</v>
      </c>
      <c r="K19" s="5" t="n">
        <v>-4153</v>
      </c>
      <c r="L19" s="5" t="n">
        <v>-4751</v>
      </c>
    </row>
    <row r="20" spans="1:12">
      <c r="A20" s="4" t="s">
        <v>506</v>
      </c>
    </row>
    <row r="21" spans="1:12">
      <c r="A21" s="3" t="s">
        <v>498</v>
      </c>
    </row>
    <row r="22" spans="1:12">
      <c r="A22" s="4" t="s">
        <v>499</v>
      </c>
      <c r="J22" s="5" t="n">
        <v>-2737</v>
      </c>
      <c r="K22" s="5" t="n">
        <v>509</v>
      </c>
      <c r="L22" s="5" t="n">
        <v>-2944</v>
      </c>
    </row>
    <row r="23" spans="1:12">
      <c r="A23" s="4" t="s">
        <v>45</v>
      </c>
      <c r="J23" s="5" t="n">
        <v>-5481</v>
      </c>
      <c r="K23" s="5" t="n">
        <v>769</v>
      </c>
      <c r="L23" s="5" t="n">
        <v>-5122</v>
      </c>
    </row>
    <row r="24" spans="1:12">
      <c r="A24" s="4" t="s">
        <v>507</v>
      </c>
    </row>
    <row r="25" spans="1:12">
      <c r="A25" s="3" t="s">
        <v>498</v>
      </c>
    </row>
    <row r="26" spans="1:12">
      <c r="A26" s="4" t="s">
        <v>503</v>
      </c>
      <c r="J26" s="5" t="n">
        <v>6540</v>
      </c>
      <c r="K26" s="5" t="n">
        <v>-2956</v>
      </c>
      <c r="L26" s="5" t="n">
        <v>6388</v>
      </c>
    </row>
    <row r="27" spans="1:12">
      <c r="A27" s="4" t="s">
        <v>508</v>
      </c>
    </row>
    <row r="28" spans="1:12">
      <c r="A28" s="3" t="s">
        <v>498</v>
      </c>
    </row>
    <row r="29" spans="1:12">
      <c r="A29" s="4" t="s">
        <v>40</v>
      </c>
      <c r="J29" s="5" t="n">
        <v>1678</v>
      </c>
      <c r="K29" s="5" t="n">
        <v>1678</v>
      </c>
      <c r="L29" s="5" t="n">
        <v>1678</v>
      </c>
    </row>
    <row r="30" spans="1:12">
      <c r="A30" s="4" t="s">
        <v>509</v>
      </c>
    </row>
    <row r="31" spans="1:12">
      <c r="A31" s="3" t="s">
        <v>498</v>
      </c>
    </row>
    <row r="32" spans="1:12">
      <c r="A32" s="4" t="s">
        <v>500</v>
      </c>
      <c r="J32" s="5" t="n">
        <v>0</v>
      </c>
      <c r="K32" s="5" t="n">
        <v>39</v>
      </c>
      <c r="L32" s="5" t="n">
        <v>299</v>
      </c>
    </row>
    <row r="33" spans="1:12">
      <c r="A33" s="4" t="s">
        <v>510</v>
      </c>
    </row>
    <row r="34" spans="1:12">
      <c r="A34" s="3" t="s">
        <v>498</v>
      </c>
    </row>
    <row r="35" spans="1:12">
      <c r="A35" s="4" t="s">
        <v>501</v>
      </c>
      <c r="J35" s="5" t="n">
        <v>-5481</v>
      </c>
      <c r="K35" s="5" t="n">
        <v>808</v>
      </c>
      <c r="L35" s="5" t="n">
        <v>-4823</v>
      </c>
    </row>
    <row r="36" spans="1:12">
      <c r="A36" s="4" t="s">
        <v>511</v>
      </c>
    </row>
    <row r="37" spans="1:12">
      <c r="A37" s="3" t="s">
        <v>498</v>
      </c>
    </row>
    <row r="38" spans="1:12">
      <c r="A38" s="4" t="s">
        <v>39</v>
      </c>
      <c r="J38" s="5" t="n">
        <v>1134</v>
      </c>
      <c r="K38" s="5" t="n">
        <v>85</v>
      </c>
      <c r="L38" s="5" t="n">
        <v>-168</v>
      </c>
    </row>
    <row r="39" spans="1:12">
      <c r="A39" s="4" t="s">
        <v>499</v>
      </c>
      <c r="J39" s="5" t="n">
        <v>-425</v>
      </c>
      <c r="K39" s="5" t="n">
        <v>-32</v>
      </c>
      <c r="L39" s="5" t="n">
        <v>63</v>
      </c>
    </row>
    <row r="40" spans="1:12">
      <c r="A40" s="4" t="s">
        <v>45</v>
      </c>
      <c r="J40" s="7" t="n">
        <v>-709</v>
      </c>
      <c r="K40" s="7" t="n">
        <v>-53</v>
      </c>
      <c r="L40" s="7" t="n">
        <v>10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2</v>
      </c>
      <c r="B1" s="2" t="s">
        <v>1</v>
      </c>
    </row>
    <row r="2" spans="1:4">
      <c r="B2" s="2" t="s">
        <v>2</v>
      </c>
      <c r="C2" s="2" t="s">
        <v>33</v>
      </c>
      <c r="D2" s="2" t="s">
        <v>34</v>
      </c>
    </row>
    <row r="3" spans="1:4">
      <c r="A3" s="3" t="s">
        <v>513</v>
      </c>
    </row>
    <row r="4" spans="1:4">
      <c r="A4" s="4" t="s">
        <v>514</v>
      </c>
      <c r="B4" s="7" t="n">
        <v>-40785</v>
      </c>
      <c r="C4" s="7" t="n">
        <v>162655</v>
      </c>
      <c r="D4" s="7" t="n">
        <v>-337775</v>
      </c>
    </row>
    <row r="5" spans="1:4">
      <c r="A5" s="4" t="s">
        <v>515</v>
      </c>
      <c r="B5" s="5" t="n">
        <v>166955</v>
      </c>
      <c r="C5" s="5" t="n">
        <v>-140556</v>
      </c>
      <c r="D5" s="5" t="n">
        <v>72419</v>
      </c>
    </row>
    <row r="6" spans="1:4">
      <c r="A6" s="4" t="s">
        <v>121</v>
      </c>
      <c r="B6" s="5" t="n">
        <v>168021</v>
      </c>
      <c r="C6" s="5" t="n">
        <v>-138638</v>
      </c>
      <c r="D6" s="5" t="n">
        <v>19311</v>
      </c>
    </row>
    <row r="7" spans="1:4">
      <c r="A7" s="4" t="s">
        <v>121</v>
      </c>
      <c r="B7" s="5" t="n">
        <v>-23737</v>
      </c>
      <c r="C7" s="5" t="n">
        <v>-3944</v>
      </c>
      <c r="D7" s="5" t="n">
        <v>250332</v>
      </c>
    </row>
    <row r="8" spans="1:4">
      <c r="A8" s="3" t="s">
        <v>516</v>
      </c>
    </row>
    <row r="9" spans="1:4">
      <c r="A9" s="4" t="s">
        <v>126</v>
      </c>
      <c r="B9" s="5" t="n">
        <v>176335</v>
      </c>
      <c r="C9" s="5" t="n">
        <v>-137441</v>
      </c>
      <c r="D9" s="5" t="n">
        <v>200480</v>
      </c>
    </row>
    <row r="10" spans="1:4">
      <c r="A10" s="4" t="s">
        <v>127</v>
      </c>
      <c r="B10" s="5" t="n">
        <v>-298517</v>
      </c>
      <c r="C10" s="5" t="n">
        <v>60808</v>
      </c>
      <c r="D10" s="5" t="n">
        <v>43985</v>
      </c>
    </row>
    <row r="11" spans="1:4">
      <c r="A11" s="4" t="s">
        <v>517</v>
      </c>
      <c r="B11" s="5" t="n">
        <v>-74302</v>
      </c>
      <c r="C11" s="5" t="n">
        <v>-65207</v>
      </c>
      <c r="D11" s="5" t="n">
        <v>40088</v>
      </c>
    </row>
    <row r="12" spans="1:4">
      <c r="A12" s="4" t="s">
        <v>518</v>
      </c>
      <c r="B12" s="5" t="n">
        <v>-37782</v>
      </c>
      <c r="C12" s="5" t="n">
        <v>-30688</v>
      </c>
      <c r="D12" s="5" t="n">
        <v>-8609</v>
      </c>
    </row>
    <row r="13" spans="1:4">
      <c r="A13" s="4" t="s">
        <v>519</v>
      </c>
      <c r="B13" s="5" t="n">
        <v>-297722</v>
      </c>
      <c r="C13" s="5" t="n">
        <v>-11899</v>
      </c>
      <c r="D13" s="5" t="n">
        <v>135393</v>
      </c>
    </row>
    <row r="14" spans="1:4">
      <c r="A14" s="3" t="s">
        <v>520</v>
      </c>
    </row>
    <row r="15" spans="1:4">
      <c r="A15" s="4" t="s">
        <v>521</v>
      </c>
      <c r="B15" s="5" t="n">
        <v>66514</v>
      </c>
      <c r="C15" s="5" t="n">
        <v>61560</v>
      </c>
      <c r="D15" s="5" t="n">
        <v>72057</v>
      </c>
    </row>
    <row r="16" spans="1:4">
      <c r="A16" s="4" t="s">
        <v>522</v>
      </c>
      <c r="B16" s="7" t="n">
        <v>-28408</v>
      </c>
      <c r="C16" s="7" t="n">
        <v>175045</v>
      </c>
      <c r="D16" s="7" t="n">
        <v>1648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3</v>
      </c>
      <c r="B1" s="2" t="s">
        <v>1</v>
      </c>
    </row>
    <row r="2" spans="1:4">
      <c r="B2" s="2" t="s">
        <v>2</v>
      </c>
      <c r="C2" s="2" t="s">
        <v>33</v>
      </c>
      <c r="D2" s="2" t="s">
        <v>34</v>
      </c>
    </row>
    <row r="3" spans="1:4">
      <c r="A3" s="3" t="s">
        <v>524</v>
      </c>
    </row>
    <row r="4" spans="1:4">
      <c r="A4" s="4" t="s">
        <v>525</v>
      </c>
      <c r="B4" s="7" t="n">
        <v>9000</v>
      </c>
      <c r="C4" s="7" t="n">
        <v>8000</v>
      </c>
    </row>
    <row r="5" spans="1:4">
      <c r="A5" s="4" t="s">
        <v>526</v>
      </c>
      <c r="B5" s="7" t="n">
        <v>-1373</v>
      </c>
      <c r="C5" s="7" t="n">
        <v>37423</v>
      </c>
      <c r="D5" s="7" t="n">
        <v>0</v>
      </c>
    </row>
    <row r="6" spans="1:4">
      <c r="A6" s="4" t="s">
        <v>527</v>
      </c>
      <c r="B6" s="4" t="s">
        <v>5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9</v>
      </c>
      <c r="B1" s="2" t="s">
        <v>1</v>
      </c>
    </row>
    <row r="2" spans="1:4">
      <c r="B2" s="2" t="s">
        <v>2</v>
      </c>
      <c r="C2" s="2" t="s">
        <v>33</v>
      </c>
      <c r="D2" s="2" t="s">
        <v>34</v>
      </c>
    </row>
    <row r="3" spans="1:4">
      <c r="A3" s="3" t="s">
        <v>530</v>
      </c>
    </row>
    <row r="4" spans="1:4">
      <c r="A4" s="4" t="s">
        <v>531</v>
      </c>
      <c r="B4" s="7" t="n">
        <v>-10186</v>
      </c>
      <c r="C4" s="7" t="n">
        <v>-119875</v>
      </c>
      <c r="D4" s="7" t="n">
        <v>120798</v>
      </c>
    </row>
    <row r="5" spans="1:4">
      <c r="A5" s="4" t="s">
        <v>532</v>
      </c>
      <c r="B5" s="5" t="n">
        <v>113988</v>
      </c>
      <c r="C5" s="5" t="n">
        <v>145064</v>
      </c>
      <c r="D5" s="5" t="n">
        <v>95198</v>
      </c>
    </row>
    <row r="6" spans="1:4">
      <c r="A6" s="4" t="s">
        <v>533</v>
      </c>
      <c r="B6" s="5" t="n">
        <v>14398</v>
      </c>
      <c r="C6" s="5" t="n">
        <v>-3503</v>
      </c>
      <c r="D6" s="5" t="n">
        <v>11067</v>
      </c>
    </row>
    <row r="7" spans="1:4">
      <c r="A7" s="4" t="s">
        <v>534</v>
      </c>
      <c r="B7" s="5" t="n">
        <v>118200</v>
      </c>
      <c r="C7" s="5" t="n">
        <v>21686</v>
      </c>
      <c r="D7" s="5" t="n">
        <v>227063</v>
      </c>
    </row>
    <row r="8" spans="1:4">
      <c r="A8" s="3" t="s">
        <v>535</v>
      </c>
    </row>
    <row r="9" spans="1:4">
      <c r="A9" s="4" t="s">
        <v>531</v>
      </c>
      <c r="B9" s="5" t="n">
        <v>17325</v>
      </c>
      <c r="C9" s="5" t="n">
        <v>15720</v>
      </c>
      <c r="D9" s="5" t="n">
        <v>58601</v>
      </c>
    </row>
    <row r="10" spans="1:4">
      <c r="A10" s="4" t="s">
        <v>532</v>
      </c>
      <c r="B10" s="5" t="n">
        <v>60917</v>
      </c>
      <c r="C10" s="5" t="n">
        <v>75688</v>
      </c>
      <c r="D10" s="5" t="n">
        <v>-65656</v>
      </c>
    </row>
    <row r="11" spans="1:4">
      <c r="A11" s="4" t="s">
        <v>533</v>
      </c>
      <c r="B11" s="5" t="n">
        <v>-7648</v>
      </c>
      <c r="C11" s="5" t="n">
        <v>8878</v>
      </c>
      <c r="D11" s="5" t="n">
        <v>-857</v>
      </c>
    </row>
    <row r="12" spans="1:4">
      <c r="A12" s="4" t="s">
        <v>536</v>
      </c>
      <c r="B12" s="5" t="n">
        <v>70594</v>
      </c>
      <c r="C12" s="5" t="n">
        <v>100286</v>
      </c>
      <c r="D12" s="5" t="n">
        <v>-7912</v>
      </c>
    </row>
    <row r="13" spans="1:4">
      <c r="A13" s="4" t="s">
        <v>537</v>
      </c>
      <c r="B13" s="7" t="n">
        <v>188794</v>
      </c>
      <c r="C13" s="7" t="n">
        <v>121972</v>
      </c>
      <c r="D13" s="7" t="n">
        <v>2191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3</v>
      </c>
      <c r="D2" s="2" t="s">
        <v>34</v>
      </c>
    </row>
    <row r="3" spans="1:4">
      <c r="A3" s="3" t="s">
        <v>140</v>
      </c>
    </row>
    <row r="4" spans="1:4">
      <c r="A4" s="4" t="s">
        <v>45</v>
      </c>
      <c r="B4" s="7" t="n">
        <v>292958</v>
      </c>
      <c r="C4" s="7" t="n">
        <v>264469</v>
      </c>
      <c r="D4" s="7" t="n">
        <v>327449</v>
      </c>
    </row>
    <row r="5" spans="1:4">
      <c r="A5" s="3" t="s">
        <v>141</v>
      </c>
    </row>
    <row r="6" spans="1:4">
      <c r="A6" s="4" t="s">
        <v>142</v>
      </c>
      <c r="B6" s="5" t="n">
        <v>197585</v>
      </c>
      <c r="C6" s="5" t="n">
        <v>206113</v>
      </c>
      <c r="D6" s="5" t="n">
        <v>211095</v>
      </c>
    </row>
    <row r="7" spans="1:4">
      <c r="A7" s="4" t="s">
        <v>143</v>
      </c>
      <c r="B7" s="5" t="n">
        <v>19071</v>
      </c>
      <c r="C7" s="5" t="n">
        <v>19156</v>
      </c>
      <c r="D7" s="5" t="n">
        <v>14818</v>
      </c>
    </row>
    <row r="8" spans="1:4">
      <c r="A8" s="4" t="s">
        <v>144</v>
      </c>
      <c r="B8" s="5" t="n">
        <v>980</v>
      </c>
      <c r="C8" s="5" t="n">
        <v>2849</v>
      </c>
      <c r="D8" s="5" t="n">
        <v>12180</v>
      </c>
    </row>
    <row r="9" spans="1:4">
      <c r="A9" s="4" t="s">
        <v>145</v>
      </c>
      <c r="B9" s="5" t="n">
        <v>-124942</v>
      </c>
      <c r="C9" s="5" t="n">
        <v>0</v>
      </c>
      <c r="D9" s="5" t="n">
        <v>0</v>
      </c>
    </row>
    <row r="10" spans="1:4">
      <c r="A10" s="4" t="s">
        <v>146</v>
      </c>
      <c r="B10" s="5" t="n">
        <v>-22132</v>
      </c>
      <c r="C10" s="5" t="n">
        <v>-22746</v>
      </c>
      <c r="D10" s="5" t="n">
        <v>-21604</v>
      </c>
    </row>
    <row r="11" spans="1:4">
      <c r="A11" s="4" t="s">
        <v>147</v>
      </c>
      <c r="B11" s="5" t="n">
        <v>43029</v>
      </c>
      <c r="C11" s="5" t="n">
        <v>40669</v>
      </c>
      <c r="D11" s="5" t="n">
        <v>40086</v>
      </c>
    </row>
    <row r="12" spans="1:4">
      <c r="A12" s="4" t="s">
        <v>148</v>
      </c>
      <c r="B12" s="5" t="n">
        <v>18010</v>
      </c>
      <c r="C12" s="5" t="n">
        <v>-49539</v>
      </c>
      <c r="D12" s="5" t="n">
        <v>-22332</v>
      </c>
    </row>
    <row r="13" spans="1:4">
      <c r="A13" s="4" t="s">
        <v>149</v>
      </c>
      <c r="B13" s="5" t="n">
        <v>-22272</v>
      </c>
      <c r="C13" s="5" t="n">
        <v>52615</v>
      </c>
      <c r="D13" s="5" t="n">
        <v>29323</v>
      </c>
    </row>
    <row r="14" spans="1:4">
      <c r="A14" s="4" t="s">
        <v>150</v>
      </c>
      <c r="B14" s="5" t="n">
        <v>0</v>
      </c>
      <c r="C14" s="5" t="n">
        <v>0</v>
      </c>
      <c r="D14" s="5" t="n">
        <v>-13280</v>
      </c>
    </row>
    <row r="15" spans="1:4">
      <c r="A15" s="4" t="s">
        <v>89</v>
      </c>
      <c r="B15" s="5" t="n">
        <v>70594</v>
      </c>
      <c r="C15" s="5" t="n">
        <v>100286</v>
      </c>
      <c r="D15" s="5" t="n">
        <v>-7912</v>
      </c>
    </row>
    <row r="16" spans="1:4">
      <c r="A16" s="4" t="s">
        <v>151</v>
      </c>
      <c r="B16" s="5" t="n">
        <v>-16472</v>
      </c>
      <c r="C16" s="5" t="n">
        <v>-8846</v>
      </c>
      <c r="D16" s="5" t="n">
        <v>-1756</v>
      </c>
    </row>
    <row r="17" spans="1:4">
      <c r="A17" s="4" t="s">
        <v>152</v>
      </c>
      <c r="B17" s="5" t="n">
        <v>-297722</v>
      </c>
      <c r="C17" s="5" t="n">
        <v>-11899</v>
      </c>
      <c r="D17" s="5" t="n">
        <v>135393</v>
      </c>
    </row>
    <row r="18" spans="1:4">
      <c r="A18" s="4" t="s">
        <v>153</v>
      </c>
      <c r="B18" s="5" t="n">
        <v>3477</v>
      </c>
      <c r="C18" s="5" t="n">
        <v>8844</v>
      </c>
      <c r="D18" s="5" t="n">
        <v>2459</v>
      </c>
    </row>
    <row r="19" spans="1:4">
      <c r="A19" s="4" t="s">
        <v>154</v>
      </c>
      <c r="B19" s="5" t="n">
        <v>162164</v>
      </c>
      <c r="C19" s="5" t="n">
        <v>601971</v>
      </c>
      <c r="D19" s="5" t="n">
        <v>705919</v>
      </c>
    </row>
    <row r="20" spans="1:4">
      <c r="A20" s="3" t="s">
        <v>155</v>
      </c>
    </row>
    <row r="21" spans="1:4">
      <c r="A21" s="4" t="s">
        <v>156</v>
      </c>
      <c r="B21" s="5" t="n">
        <v>-483513</v>
      </c>
      <c r="C21" s="5" t="n">
        <v>-237360</v>
      </c>
      <c r="D21" s="5" t="n">
        <v>-359986</v>
      </c>
    </row>
    <row r="22" spans="1:4">
      <c r="A22" s="4" t="s">
        <v>157</v>
      </c>
      <c r="B22" s="5" t="n">
        <v>541104</v>
      </c>
      <c r="C22" s="5" t="n">
        <v>216436</v>
      </c>
      <c r="D22" s="5" t="n">
        <v>522094</v>
      </c>
    </row>
    <row r="23" spans="1:4">
      <c r="A23" s="4" t="s">
        <v>158</v>
      </c>
      <c r="B23" s="5" t="n">
        <v>-210998</v>
      </c>
      <c r="C23" s="5" t="n">
        <v>-283107</v>
      </c>
      <c r="D23" s="5" t="n">
        <v>-235904</v>
      </c>
    </row>
    <row r="24" spans="1:4">
      <c r="A24" s="4" t="s">
        <v>159</v>
      </c>
      <c r="B24" s="5" t="n">
        <v>81038</v>
      </c>
      <c r="C24" s="5" t="n">
        <v>96102</v>
      </c>
      <c r="D24" s="5" t="n">
        <v>81162</v>
      </c>
    </row>
    <row r="25" spans="1:4">
      <c r="A25" s="4" t="s">
        <v>160</v>
      </c>
      <c r="B25" s="5" t="n">
        <v>124942</v>
      </c>
      <c r="C25" s="5" t="n">
        <v>0</v>
      </c>
      <c r="D25" s="5" t="n">
        <v>0</v>
      </c>
    </row>
    <row r="26" spans="1:4">
      <c r="A26" s="4" t="s">
        <v>161</v>
      </c>
      <c r="B26" s="5" t="n">
        <v>-73145</v>
      </c>
      <c r="C26" s="5" t="n">
        <v>-273117</v>
      </c>
      <c r="D26" s="5" t="n">
        <v>-518220</v>
      </c>
    </row>
    <row r="27" spans="1:4">
      <c r="A27" s="4" t="s">
        <v>162</v>
      </c>
      <c r="B27" s="5" t="n">
        <v>22284</v>
      </c>
      <c r="C27" s="5" t="n">
        <v>3249</v>
      </c>
      <c r="D27" s="5" t="n">
        <v>3783</v>
      </c>
    </row>
    <row r="28" spans="1:4">
      <c r="A28" s="4" t="s">
        <v>163</v>
      </c>
      <c r="B28" s="5" t="n">
        <v>0</v>
      </c>
      <c r="C28" s="5" t="n">
        <v>0</v>
      </c>
      <c r="D28" s="5" t="n">
        <v>-240740</v>
      </c>
    </row>
    <row r="29" spans="1:4">
      <c r="A29" s="4" t="s">
        <v>153</v>
      </c>
      <c r="B29" s="5" t="n">
        <v>-329</v>
      </c>
      <c r="C29" s="5" t="n">
        <v>-6481</v>
      </c>
      <c r="D29" s="5" t="n">
        <v>6460</v>
      </c>
    </row>
    <row r="30" spans="1:4">
      <c r="A30" s="4" t="s">
        <v>164</v>
      </c>
      <c r="B30" s="5" t="n">
        <v>1383</v>
      </c>
      <c r="C30" s="5" t="n">
        <v>-484278</v>
      </c>
      <c r="D30" s="5" t="n">
        <v>-741351</v>
      </c>
    </row>
    <row r="31" spans="1:4">
      <c r="A31" s="3" t="s">
        <v>165</v>
      </c>
    </row>
    <row r="32" spans="1:4">
      <c r="A32" s="4" t="s">
        <v>166</v>
      </c>
      <c r="B32" s="5" t="n">
        <v>-50022</v>
      </c>
      <c r="C32" s="5" t="n">
        <v>0</v>
      </c>
      <c r="D32" s="5" t="n">
        <v>-9718</v>
      </c>
    </row>
    <row r="33" spans="1:4">
      <c r="A33" s="4" t="s">
        <v>167</v>
      </c>
      <c r="B33" s="5" t="n">
        <v>-118734</v>
      </c>
      <c r="C33" s="5" t="n">
        <v>-117995</v>
      </c>
      <c r="D33" s="5" t="n">
        <v>-117995</v>
      </c>
    </row>
    <row r="34" spans="1:4">
      <c r="A34" s="4" t="s">
        <v>168</v>
      </c>
      <c r="B34" s="5" t="n">
        <v>598722</v>
      </c>
      <c r="C34" s="5" t="n">
        <v>0</v>
      </c>
      <c r="D34" s="5" t="n">
        <v>552958</v>
      </c>
    </row>
    <row r="35" spans="1:4">
      <c r="A35" s="4" t="s">
        <v>169</v>
      </c>
      <c r="B35" s="5" t="n">
        <v>-503285</v>
      </c>
      <c r="C35" s="5" t="n">
        <v>0</v>
      </c>
      <c r="D35" s="5" t="n">
        <v>-333654</v>
      </c>
    </row>
    <row r="36" spans="1:4">
      <c r="A36" s="4" t="s">
        <v>170</v>
      </c>
      <c r="B36" s="5" t="n">
        <v>0</v>
      </c>
      <c r="C36" s="5" t="n">
        <v>0</v>
      </c>
      <c r="D36" s="5" t="n">
        <v>882142</v>
      </c>
    </row>
    <row r="37" spans="1:4">
      <c r="A37" s="4" t="s">
        <v>171</v>
      </c>
      <c r="B37" s="5" t="n">
        <v>0</v>
      </c>
      <c r="C37" s="5" t="n">
        <v>-53455</v>
      </c>
      <c r="D37" s="5" t="n">
        <v>-917027</v>
      </c>
    </row>
    <row r="38" spans="1:4">
      <c r="A38" s="4" t="s">
        <v>172</v>
      </c>
      <c r="B38" s="5" t="n">
        <v>-5061</v>
      </c>
      <c r="C38" s="5" t="n">
        <v>0</v>
      </c>
      <c r="D38" s="5" t="n">
        <v>-3513</v>
      </c>
    </row>
    <row r="39" spans="1:4">
      <c r="A39" s="4" t="s">
        <v>173</v>
      </c>
      <c r="B39" s="5" t="n">
        <v>-63523</v>
      </c>
      <c r="C39" s="5" t="n">
        <v>-47215</v>
      </c>
      <c r="D39" s="5" t="n">
        <v>-57904</v>
      </c>
    </row>
    <row r="40" spans="1:4">
      <c r="A40" s="4" t="s">
        <v>174</v>
      </c>
      <c r="B40" s="5" t="n">
        <v>5128</v>
      </c>
      <c r="C40" s="5" t="n">
        <v>6397</v>
      </c>
      <c r="D40" s="5" t="n">
        <v>9072</v>
      </c>
    </row>
    <row r="41" spans="1:4">
      <c r="A41" s="4" t="s">
        <v>175</v>
      </c>
      <c r="B41" s="5" t="n">
        <v>-5686</v>
      </c>
      <c r="C41" s="5" t="n">
        <v>-6186</v>
      </c>
      <c r="D41" s="5" t="n">
        <v>-7007</v>
      </c>
    </row>
    <row r="42" spans="1:4">
      <c r="A42" s="4" t="s">
        <v>176</v>
      </c>
      <c r="B42" s="5" t="n">
        <v>7258</v>
      </c>
      <c r="C42" s="5" t="n">
        <v>9380</v>
      </c>
      <c r="D42" s="5" t="n">
        <v>3658</v>
      </c>
    </row>
    <row r="43" spans="1:4">
      <c r="A43" s="4" t="s">
        <v>153</v>
      </c>
      <c r="B43" s="5" t="n">
        <v>-5288</v>
      </c>
      <c r="C43" s="5" t="n">
        <v>-6428</v>
      </c>
      <c r="D43" s="5" t="n">
        <v>-11362</v>
      </c>
    </row>
    <row r="44" spans="1:4">
      <c r="A44" s="4" t="s">
        <v>177</v>
      </c>
      <c r="B44" s="5" t="n">
        <v>-140491</v>
      </c>
      <c r="C44" s="5" t="n">
        <v>-215502</v>
      </c>
      <c r="D44" s="5" t="n">
        <v>-10350</v>
      </c>
    </row>
    <row r="45" spans="1:4">
      <c r="A45" s="4" t="s">
        <v>178</v>
      </c>
      <c r="B45" s="5" t="n">
        <v>-62385</v>
      </c>
      <c r="C45" s="5" t="n">
        <v>51448</v>
      </c>
      <c r="D45" s="5" t="n">
        <v>-53668</v>
      </c>
    </row>
    <row r="46" spans="1:4">
      <c r="A46" s="4" t="s">
        <v>179</v>
      </c>
      <c r="B46" s="5" t="n">
        <v>-39329</v>
      </c>
      <c r="C46" s="5" t="n">
        <v>-46361</v>
      </c>
      <c r="D46" s="5" t="n">
        <v>-99450</v>
      </c>
    </row>
    <row r="47" spans="1:4">
      <c r="A47" s="4" t="s">
        <v>180</v>
      </c>
      <c r="B47" s="5" t="n">
        <v>1804075</v>
      </c>
      <c r="C47" s="5" t="n">
        <v>1850436</v>
      </c>
      <c r="D47" s="5" t="n">
        <v>1949886</v>
      </c>
    </row>
    <row r="48" spans="1:4">
      <c r="A48" s="4" t="s">
        <v>181</v>
      </c>
      <c r="B48" s="7" t="n">
        <v>1764746</v>
      </c>
      <c r="C48" s="7" t="n">
        <v>1804075</v>
      </c>
      <c r="D48" s="7" t="n">
        <v>18504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3</v>
      </c>
      <c r="D2" s="2" t="s">
        <v>34</v>
      </c>
    </row>
    <row r="3" spans="1:4">
      <c r="A3" s="3" t="s">
        <v>539</v>
      </c>
    </row>
    <row r="4" spans="1:4">
      <c r="A4" s="4" t="s">
        <v>540</v>
      </c>
      <c r="B4" s="7" t="n">
        <v>101168</v>
      </c>
      <c r="C4" s="7" t="n">
        <v>135255</v>
      </c>
      <c r="D4" s="7" t="n">
        <v>191310</v>
      </c>
    </row>
    <row r="5" spans="1:4">
      <c r="A5" s="3" t="s">
        <v>541</v>
      </c>
    </row>
    <row r="6" spans="1:4">
      <c r="A6" s="4" t="s">
        <v>542</v>
      </c>
      <c r="B6" s="5" t="n">
        <v>-11413</v>
      </c>
      <c r="C6" s="5" t="n">
        <v>6326</v>
      </c>
      <c r="D6" s="5" t="n">
        <v>5785</v>
      </c>
    </row>
    <row r="7" spans="1:4">
      <c r="A7" s="4" t="s">
        <v>543</v>
      </c>
      <c r="B7" s="5" t="n">
        <v>15294</v>
      </c>
      <c r="C7" s="5" t="n">
        <v>-1072</v>
      </c>
      <c r="D7" s="5" t="n">
        <v>-11101</v>
      </c>
    </row>
    <row r="8" spans="1:4">
      <c r="A8" s="4" t="s">
        <v>544</v>
      </c>
      <c r="B8" s="5" t="n">
        <v>10248</v>
      </c>
      <c r="C8" s="5" t="n">
        <v>0</v>
      </c>
      <c r="D8" s="5" t="n">
        <v>0</v>
      </c>
    </row>
    <row r="9" spans="1:4">
      <c r="A9" s="4" t="s">
        <v>545</v>
      </c>
      <c r="B9" s="5" t="n">
        <v>0</v>
      </c>
      <c r="C9" s="5" t="n">
        <v>-15175</v>
      </c>
      <c r="D9" s="5" t="n">
        <v>0</v>
      </c>
    </row>
    <row r="10" spans="1:4">
      <c r="A10" s="4" t="s">
        <v>112</v>
      </c>
      <c r="B10" s="5" t="n">
        <v>-9036</v>
      </c>
      <c r="C10" s="5" t="n">
        <v>-25582</v>
      </c>
      <c r="D10" s="5" t="n">
        <v>-16117</v>
      </c>
    </row>
    <row r="11" spans="1:4">
      <c r="A11" s="4" t="s">
        <v>546</v>
      </c>
      <c r="B11" s="5" t="n">
        <v>6297</v>
      </c>
      <c r="C11" s="5" t="n">
        <v>-1055</v>
      </c>
      <c r="D11" s="5" t="n">
        <v>24288</v>
      </c>
    </row>
    <row r="12" spans="1:4">
      <c r="A12" s="4" t="s">
        <v>547</v>
      </c>
      <c r="B12" s="5" t="n">
        <v>79168</v>
      </c>
      <c r="C12" s="5" t="n">
        <v>22860</v>
      </c>
      <c r="D12" s="5" t="n">
        <v>6978</v>
      </c>
    </row>
    <row r="13" spans="1:4">
      <c r="A13" s="4" t="s">
        <v>548</v>
      </c>
      <c r="B13" s="5" t="n">
        <v>0</v>
      </c>
      <c r="C13" s="5" t="n">
        <v>0</v>
      </c>
      <c r="D13" s="5" t="n">
        <v>-13280</v>
      </c>
    </row>
    <row r="14" spans="1:4">
      <c r="A14" s="4" t="s">
        <v>549</v>
      </c>
      <c r="B14" s="5" t="n">
        <v>0</v>
      </c>
      <c r="C14" s="5" t="n">
        <v>0</v>
      </c>
      <c r="D14" s="5" t="n">
        <v>24156</v>
      </c>
    </row>
    <row r="15" spans="1:4">
      <c r="A15" s="4" t="s">
        <v>550</v>
      </c>
      <c r="B15" s="5" t="n">
        <v>-1373</v>
      </c>
      <c r="C15" s="5" t="n">
        <v>37423</v>
      </c>
      <c r="D15" s="5" t="n">
        <v>0</v>
      </c>
    </row>
    <row r="16" spans="1:4">
      <c r="A16" s="4" t="s">
        <v>551</v>
      </c>
      <c r="B16" s="5" t="n">
        <v>0</v>
      </c>
      <c r="C16" s="5" t="n">
        <v>-46295</v>
      </c>
      <c r="D16" s="5" t="n">
        <v>0</v>
      </c>
    </row>
    <row r="17" spans="1:4">
      <c r="A17" s="4" t="s">
        <v>552</v>
      </c>
      <c r="B17" s="5" t="n">
        <v>-1559</v>
      </c>
      <c r="C17" s="5" t="n">
        <v>9287</v>
      </c>
      <c r="D17" s="5" t="n">
        <v>7132</v>
      </c>
    </row>
    <row r="18" spans="1:4">
      <c r="A18" s="4" t="s">
        <v>537</v>
      </c>
      <c r="B18" s="7" t="n">
        <v>188794</v>
      </c>
      <c r="C18" s="7" t="n">
        <v>121972</v>
      </c>
      <c r="D18" s="7" t="n">
        <v>2191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3</v>
      </c>
    </row>
    <row r="2" spans="1:3">
      <c r="A2" s="3" t="s">
        <v>554</v>
      </c>
    </row>
    <row r="3" spans="1:3">
      <c r="A3" s="4" t="s">
        <v>555</v>
      </c>
      <c r="B3" s="7" t="n">
        <v>45443</v>
      </c>
      <c r="C3" s="7" t="n">
        <v>28410</v>
      </c>
    </row>
    <row r="4" spans="1:3">
      <c r="A4" s="4" t="s">
        <v>556</v>
      </c>
      <c r="B4" s="5" t="n">
        <v>59192</v>
      </c>
      <c r="C4" s="5" t="n">
        <v>58500</v>
      </c>
    </row>
    <row r="5" spans="1:3">
      <c r="A5" s="4" t="s">
        <v>557</v>
      </c>
      <c r="B5" s="5" t="n">
        <v>13967</v>
      </c>
      <c r="C5" s="5" t="n">
        <v>40966</v>
      </c>
    </row>
    <row r="6" spans="1:3">
      <c r="A6" s="4" t="s">
        <v>558</v>
      </c>
      <c r="B6" s="5" t="n">
        <v>12211</v>
      </c>
      <c r="C6" s="5" t="n">
        <v>0</v>
      </c>
    </row>
    <row r="7" spans="1:3">
      <c r="A7" s="4" t="s">
        <v>559</v>
      </c>
      <c r="B7" s="5" t="n">
        <v>190591</v>
      </c>
      <c r="C7" s="5" t="n">
        <v>184517</v>
      </c>
    </row>
    <row r="8" spans="1:3">
      <c r="A8" s="4" t="s">
        <v>560</v>
      </c>
      <c r="B8" s="5" t="n">
        <v>198693</v>
      </c>
      <c r="C8" s="5" t="n">
        <v>168027</v>
      </c>
    </row>
    <row r="9" spans="1:3">
      <c r="A9" s="4" t="s">
        <v>561</v>
      </c>
      <c r="B9" s="5" t="n">
        <v>82726</v>
      </c>
      <c r="C9" s="5" t="n">
        <v>71537</v>
      </c>
    </row>
    <row r="10" spans="1:3">
      <c r="A10" s="4" t="s">
        <v>439</v>
      </c>
      <c r="B10" s="5" t="n">
        <v>69898</v>
      </c>
      <c r="C10" s="5" t="n">
        <v>66286</v>
      </c>
    </row>
    <row r="11" spans="1:3">
      <c r="A11" s="4" t="s">
        <v>562</v>
      </c>
      <c r="B11" s="5" t="n">
        <v>672721</v>
      </c>
      <c r="C11" s="5" t="n">
        <v>618243</v>
      </c>
    </row>
    <row r="12" spans="1:3">
      <c r="A12" s="4" t="s">
        <v>563</v>
      </c>
      <c r="B12" s="5" t="n">
        <v>-178678</v>
      </c>
      <c r="C12" s="5" t="n">
        <v>-99529</v>
      </c>
    </row>
    <row r="13" spans="1:3">
      <c r="A13" s="4" t="s">
        <v>564</v>
      </c>
      <c r="B13" s="5" t="n">
        <v>494043</v>
      </c>
      <c r="C13" s="5" t="n">
        <v>518714</v>
      </c>
    </row>
    <row r="14" spans="1:3">
      <c r="A14" s="3" t="s">
        <v>565</v>
      </c>
    </row>
    <row r="15" spans="1:3">
      <c r="A15" s="4" t="s">
        <v>566</v>
      </c>
      <c r="B15" s="5" t="n">
        <v>-77574</v>
      </c>
      <c r="C15" s="5" t="n">
        <v>-86780</v>
      </c>
    </row>
    <row r="16" spans="1:3">
      <c r="A16" s="4" t="s">
        <v>567</v>
      </c>
      <c r="B16" s="5" t="n">
        <v>-12126</v>
      </c>
      <c r="C16" s="5" t="n">
        <v>0</v>
      </c>
    </row>
    <row r="17" spans="1:3">
      <c r="A17" s="4" t="s">
        <v>568</v>
      </c>
      <c r="B17" s="5" t="n">
        <v>-39687</v>
      </c>
      <c r="C17" s="5" t="n">
        <v>-42201</v>
      </c>
    </row>
    <row r="18" spans="1:3">
      <c r="A18" s="4" t="s">
        <v>439</v>
      </c>
      <c r="B18" s="5" t="n">
        <v>-22530</v>
      </c>
      <c r="C18" s="5" t="n">
        <v>-73261</v>
      </c>
    </row>
    <row r="19" spans="1:3">
      <c r="A19" s="4" t="s">
        <v>569</v>
      </c>
      <c r="B19" s="5" t="n">
        <v>-151917</v>
      </c>
      <c r="C19" s="5" t="n">
        <v>-202242</v>
      </c>
    </row>
    <row r="20" spans="1:3">
      <c r="A20" s="4" t="s">
        <v>570</v>
      </c>
      <c r="B20" s="7" t="n">
        <v>342126</v>
      </c>
      <c r="C20" s="7" t="n">
        <v>3164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71</v>
      </c>
      <c r="B1" s="2" t="s">
        <v>423</v>
      </c>
    </row>
    <row r="2" spans="1:2">
      <c r="A2" s="3" t="s">
        <v>572</v>
      </c>
    </row>
    <row r="3" spans="1:2">
      <c r="A3" s="4" t="s">
        <v>573</v>
      </c>
      <c r="B3" s="7" t="n">
        <v>37</v>
      </c>
    </row>
    <row r="4" spans="1:2">
      <c r="A4" s="4" t="s">
        <v>574</v>
      </c>
      <c r="B4" s="5" t="n">
        <v>44</v>
      </c>
    </row>
    <row r="5" spans="1:2">
      <c r="A5" s="4" t="s">
        <v>532</v>
      </c>
    </row>
    <row r="6" spans="1:2">
      <c r="A6" s="3" t="s">
        <v>572</v>
      </c>
    </row>
    <row r="7" spans="1:2">
      <c r="A7" s="4" t="s">
        <v>575</v>
      </c>
      <c r="B7" s="5" t="n">
        <v>776</v>
      </c>
    </row>
    <row r="8" spans="1:2">
      <c r="A8" s="4" t="s">
        <v>576</v>
      </c>
      <c r="B8" s="5" t="n">
        <v>525</v>
      </c>
    </row>
    <row r="9" spans="1:2">
      <c r="A9" s="4" t="s">
        <v>577</v>
      </c>
      <c r="B9" s="7" t="n">
        <v>2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78</v>
      </c>
      <c r="B1" s="2" t="s">
        <v>1</v>
      </c>
    </row>
    <row r="2" spans="1:3">
      <c r="B2" s="2" t="s">
        <v>2</v>
      </c>
      <c r="C2" s="2" t="s">
        <v>33</v>
      </c>
    </row>
    <row r="3" spans="1:3">
      <c r="A3" s="4" t="s">
        <v>572</v>
      </c>
    </row>
    <row r="4" spans="1:3">
      <c r="A4" s="3" t="s">
        <v>579</v>
      </c>
    </row>
    <row r="5" spans="1:3">
      <c r="A5" s="4" t="s">
        <v>580</v>
      </c>
      <c r="C5" s="7" t="n">
        <v>5</v>
      </c>
    </row>
    <row r="6" spans="1:3">
      <c r="A6" s="4" t="s">
        <v>532</v>
      </c>
    </row>
    <row r="7" spans="1:3">
      <c r="A7" s="3" t="s">
        <v>579</v>
      </c>
    </row>
    <row r="8" spans="1:3">
      <c r="A8" s="4" t="s">
        <v>580</v>
      </c>
      <c r="B8" s="7" t="n">
        <v>26</v>
      </c>
    </row>
    <row r="9" spans="1:3">
      <c r="A9" s="4" t="s">
        <v>581</v>
      </c>
    </row>
    <row r="10" spans="1:3">
      <c r="A10" s="3" t="s">
        <v>579</v>
      </c>
    </row>
    <row r="11" spans="1:3">
      <c r="A11" s="4" t="s">
        <v>580</v>
      </c>
      <c r="B11" s="7" t="n">
        <v>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3</v>
      </c>
    </row>
    <row r="3" spans="1:3">
      <c r="A3" s="3" t="s">
        <v>583</v>
      </c>
    </row>
    <row r="4" spans="1:3">
      <c r="A4" s="4" t="s">
        <v>584</v>
      </c>
      <c r="B4" s="7" t="n">
        <v>6000</v>
      </c>
      <c r="C4" s="7" t="n">
        <v>13000</v>
      </c>
    </row>
    <row r="5" spans="1:3">
      <c r="A5" s="3" t="s">
        <v>585</v>
      </c>
    </row>
    <row r="6" spans="1:3">
      <c r="A6" s="4" t="s">
        <v>586</v>
      </c>
      <c r="B6" s="5" t="n">
        <v>60656</v>
      </c>
      <c r="C6" s="5" t="n">
        <v>58881</v>
      </c>
    </row>
    <row r="7" spans="1:3">
      <c r="A7" s="4" t="s">
        <v>587</v>
      </c>
      <c r="B7" s="5" t="n">
        <v>-4297</v>
      </c>
    </row>
    <row r="8" spans="1:3">
      <c r="A8" s="4" t="s">
        <v>587</v>
      </c>
      <c r="C8" s="5" t="n">
        <v>3024</v>
      </c>
    </row>
    <row r="9" spans="1:3">
      <c r="A9" s="4" t="s">
        <v>588</v>
      </c>
      <c r="B9" s="5" t="n">
        <v>-3608</v>
      </c>
      <c r="C9" s="5" t="n">
        <v>0</v>
      </c>
    </row>
    <row r="10" spans="1:3">
      <c r="A10" s="4" t="s">
        <v>589</v>
      </c>
      <c r="B10" s="5" t="n">
        <v>-6775</v>
      </c>
      <c r="C10" s="5" t="n">
        <v>-1249</v>
      </c>
    </row>
    <row r="11" spans="1:3">
      <c r="A11" s="4" t="s">
        <v>590</v>
      </c>
      <c r="B11" s="5" t="n">
        <v>45976</v>
      </c>
      <c r="C11" s="5" t="n">
        <v>60656</v>
      </c>
    </row>
    <row r="12" spans="1:3">
      <c r="A12" s="4" t="s">
        <v>525</v>
      </c>
      <c r="B12" s="7" t="n">
        <v>9000</v>
      </c>
      <c r="C12" s="7" t="n">
        <v>8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497</v>
      </c>
      <c r="J1" s="2" t="s">
        <v>1</v>
      </c>
    </row>
    <row r="2" spans="1:12">
      <c r="B2" s="2" t="s">
        <v>2</v>
      </c>
      <c r="C2" s="2" t="s">
        <v>183</v>
      </c>
      <c r="D2" s="2" t="s">
        <v>447</v>
      </c>
      <c r="E2" s="2" t="s">
        <v>448</v>
      </c>
      <c r="F2" s="2" t="s">
        <v>33</v>
      </c>
      <c r="G2" s="2" t="s">
        <v>449</v>
      </c>
      <c r="H2" s="2" t="s">
        <v>450</v>
      </c>
      <c r="I2" s="2" t="s">
        <v>451</v>
      </c>
      <c r="J2" s="2" t="s">
        <v>2</v>
      </c>
      <c r="K2" s="2" t="s">
        <v>33</v>
      </c>
      <c r="L2" s="2" t="s">
        <v>34</v>
      </c>
    </row>
    <row r="3" spans="1:12">
      <c r="A3" s="3" t="s">
        <v>592</v>
      </c>
    </row>
    <row r="4" spans="1:12">
      <c r="A4" s="4" t="s">
        <v>593</v>
      </c>
      <c r="J4" s="7" t="n">
        <v>-194352</v>
      </c>
      <c r="K4" s="7" t="n">
        <v>-222979</v>
      </c>
      <c r="L4" s="7" t="n">
        <v>-33414</v>
      </c>
    </row>
    <row r="5" spans="1:12">
      <c r="A5" s="4" t="s">
        <v>594</v>
      </c>
      <c r="J5" s="5" t="n">
        <v>676104</v>
      </c>
      <c r="K5" s="5" t="n">
        <v>609420</v>
      </c>
      <c r="L5" s="5" t="n">
        <v>580014</v>
      </c>
    </row>
    <row r="6" spans="1:12">
      <c r="A6" s="4" t="s">
        <v>43</v>
      </c>
      <c r="B6" s="7" t="n">
        <v>160800</v>
      </c>
      <c r="C6" s="7" t="n">
        <v>146500</v>
      </c>
      <c r="D6" s="7" t="n">
        <v>183600</v>
      </c>
      <c r="E6" s="7" t="n">
        <v>-9100</v>
      </c>
      <c r="F6" s="7" t="n">
        <v>151500</v>
      </c>
      <c r="G6" s="7" t="n">
        <v>165400</v>
      </c>
      <c r="H6" s="7" t="n">
        <v>-23900</v>
      </c>
      <c r="I6" s="7" t="n">
        <v>93400</v>
      </c>
      <c r="J6" s="7" t="n">
        <v>481752</v>
      </c>
      <c r="K6" s="7" t="n">
        <v>386441</v>
      </c>
      <c r="L6" s="7" t="n">
        <v>5466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596</v>
      </c>
    </row>
    <row r="3" spans="1:2">
      <c r="A3" s="4" t="s">
        <v>597</v>
      </c>
    </row>
    <row r="4" spans="1:2">
      <c r="A4" s="3" t="s">
        <v>524</v>
      </c>
    </row>
    <row r="5" spans="1:2">
      <c r="A5" s="4" t="s">
        <v>598</v>
      </c>
      <c r="B5" s="7" t="n">
        <v>2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3</v>
      </c>
      <c r="D2" s="2" t="s">
        <v>34</v>
      </c>
    </row>
    <row r="3" spans="1:4">
      <c r="A3" s="3" t="s">
        <v>237</v>
      </c>
    </row>
    <row r="4" spans="1:4">
      <c r="A4" s="4" t="s">
        <v>600</v>
      </c>
      <c r="B4" s="7" t="n">
        <v>150</v>
      </c>
      <c r="C4" s="7" t="n">
        <v>165</v>
      </c>
      <c r="D4" s="7" t="n">
        <v>1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3</v>
      </c>
      <c r="D2" s="2" t="s">
        <v>34</v>
      </c>
    </row>
    <row r="3" spans="1:4">
      <c r="A3" s="4" t="s">
        <v>602</v>
      </c>
    </row>
    <row r="4" spans="1:4">
      <c r="A4" s="3" t="s">
        <v>603</v>
      </c>
    </row>
    <row r="5" spans="1:4">
      <c r="A5" s="4" t="s">
        <v>604</v>
      </c>
      <c r="B5" s="7" t="n">
        <v>21900</v>
      </c>
      <c r="C5" s="7" t="n">
        <v>184</v>
      </c>
      <c r="D5" s="7" t="n">
        <v>3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3</v>
      </c>
      <c r="D2" s="2" t="s">
        <v>34</v>
      </c>
    </row>
    <row r="3" spans="1:4">
      <c r="A3" s="3" t="s">
        <v>606</v>
      </c>
    </row>
    <row r="4" spans="1:4">
      <c r="A4" s="4" t="s">
        <v>607</v>
      </c>
      <c r="B4" s="7" t="n">
        <v>17999</v>
      </c>
      <c r="C4" s="7" t="n">
        <v>18780</v>
      </c>
    </row>
    <row r="5" spans="1:4">
      <c r="A5" s="4" t="s">
        <v>608</v>
      </c>
      <c r="B5" s="5" t="n">
        <v>21820</v>
      </c>
      <c r="C5" s="5" t="n">
        <v>22525</v>
      </c>
    </row>
    <row r="6" spans="1:4">
      <c r="A6" s="4" t="s">
        <v>609</v>
      </c>
    </row>
    <row r="7" spans="1:4">
      <c r="A7" s="3" t="s">
        <v>606</v>
      </c>
    </row>
    <row r="8" spans="1:4">
      <c r="A8" s="4" t="s">
        <v>607</v>
      </c>
      <c r="B8" s="5" t="n">
        <v>17999</v>
      </c>
      <c r="C8" s="5" t="n">
        <v>18780</v>
      </c>
      <c r="D8" s="7" t="n">
        <v>19507</v>
      </c>
    </row>
    <row r="9" spans="1:4">
      <c r="A9" s="4" t="s">
        <v>608</v>
      </c>
      <c r="B9" s="5" t="n">
        <v>21820</v>
      </c>
      <c r="C9" s="5" t="n">
        <v>22525</v>
      </c>
      <c r="D9" s="5" t="n">
        <v>26435</v>
      </c>
    </row>
    <row r="10" spans="1:4">
      <c r="A10" s="4" t="s">
        <v>610</v>
      </c>
      <c r="B10" s="5" t="n">
        <v>-38064</v>
      </c>
      <c r="C10" s="5" t="n">
        <v>-40272</v>
      </c>
      <c r="D10" s="5" t="n">
        <v>-39535</v>
      </c>
    </row>
    <row r="11" spans="1:4">
      <c r="A11" s="4" t="s">
        <v>611</v>
      </c>
      <c r="B11" s="5" t="n">
        <v>-935</v>
      </c>
      <c r="C11" s="5" t="n">
        <v>-828</v>
      </c>
      <c r="D11" s="5" t="n">
        <v>-813</v>
      </c>
    </row>
    <row r="12" spans="1:4">
      <c r="A12" s="4" t="s">
        <v>612</v>
      </c>
      <c r="B12" s="5" t="n">
        <v>8368</v>
      </c>
      <c r="C12" s="5" t="n">
        <v>7890</v>
      </c>
      <c r="D12" s="5" t="n">
        <v>8819</v>
      </c>
    </row>
    <row r="13" spans="1:4">
      <c r="A13" s="4" t="s">
        <v>613</v>
      </c>
      <c r="B13" s="5" t="n">
        <v>21900</v>
      </c>
      <c r="C13" s="5" t="n">
        <v>184</v>
      </c>
      <c r="D13" s="5" t="n">
        <v>396</v>
      </c>
    </row>
    <row r="14" spans="1:4">
      <c r="A14" s="4" t="s">
        <v>614</v>
      </c>
      <c r="B14" s="7" t="n">
        <v>31088</v>
      </c>
      <c r="C14" s="7" t="n">
        <v>8279</v>
      </c>
      <c r="D14" s="7" t="n">
        <v>148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82</v>
      </c>
      <c r="B1" s="2" t="s">
        <v>2</v>
      </c>
      <c r="C1" s="2" t="s">
        <v>183</v>
      </c>
      <c r="D1" s="2" t="s">
        <v>33</v>
      </c>
      <c r="E1" s="2" t="s">
        <v>184</v>
      </c>
    </row>
    <row r="2" spans="1:5">
      <c r="A2" s="3" t="s">
        <v>185</v>
      </c>
    </row>
    <row r="3" spans="1:5">
      <c r="A3" s="4" t="s">
        <v>186</v>
      </c>
      <c r="C3" s="4" t="s">
        <v>187</v>
      </c>
    </row>
    <row r="4" spans="1:5">
      <c r="A4" s="4" t="s">
        <v>188</v>
      </c>
    </row>
    <row r="5" spans="1:5">
      <c r="A5" s="3" t="s">
        <v>185</v>
      </c>
    </row>
    <row r="6" spans="1:5">
      <c r="A6" s="4" t="s">
        <v>186</v>
      </c>
      <c r="B6" s="4" t="s">
        <v>187</v>
      </c>
      <c r="D6" s="4" t="s">
        <v>187</v>
      </c>
      <c r="E6" s="4" t="s">
        <v>1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3</v>
      </c>
      <c r="D2" s="2" t="s">
        <v>34</v>
      </c>
    </row>
    <row r="3" spans="1:4">
      <c r="A3" s="3" t="s">
        <v>616</v>
      </c>
    </row>
    <row r="4" spans="1:4">
      <c r="A4" s="4" t="s">
        <v>617</v>
      </c>
      <c r="B4" s="7" t="n">
        <v>49</v>
      </c>
    </row>
    <row r="5" spans="1:4">
      <c r="A5" s="4" t="s">
        <v>618</v>
      </c>
    </row>
    <row r="6" spans="1:4">
      <c r="A6" s="3" t="s">
        <v>619</v>
      </c>
    </row>
    <row r="7" spans="1:4">
      <c r="A7" s="4" t="s">
        <v>620</v>
      </c>
      <c r="B7" s="4" t="s">
        <v>621</v>
      </c>
      <c r="C7" s="4" t="s">
        <v>622</v>
      </c>
      <c r="D7" s="4" t="s">
        <v>622</v>
      </c>
    </row>
    <row r="8" spans="1:4">
      <c r="A8" s="4" t="s">
        <v>623</v>
      </c>
      <c r="B8" s="4" t="s">
        <v>624</v>
      </c>
      <c r="C8" s="4" t="s">
        <v>624</v>
      </c>
      <c r="D8" s="4" t="s">
        <v>624</v>
      </c>
    </row>
    <row r="9" spans="1:4">
      <c r="A9" s="3" t="s">
        <v>625</v>
      </c>
    </row>
    <row r="10" spans="1:4">
      <c r="A10" s="4" t="s">
        <v>620</v>
      </c>
      <c r="B10" s="4" t="s">
        <v>622</v>
      </c>
      <c r="C10" s="4" t="s">
        <v>622</v>
      </c>
      <c r="D10" s="4" t="s">
        <v>622</v>
      </c>
    </row>
    <row r="11" spans="1:4">
      <c r="A11" s="4" t="s">
        <v>623</v>
      </c>
      <c r="B11" s="4" t="s">
        <v>624</v>
      </c>
      <c r="C11" s="4" t="s">
        <v>624</v>
      </c>
      <c r="D11" s="4" t="s">
        <v>624</v>
      </c>
    </row>
    <row r="12" spans="1:4">
      <c r="A12" s="4" t="s">
        <v>626</v>
      </c>
      <c r="B12" s="4" t="s">
        <v>622</v>
      </c>
      <c r="C12" s="4" t="s">
        <v>622</v>
      </c>
      <c r="D12" s="4" t="s">
        <v>627</v>
      </c>
    </row>
    <row r="13" spans="1:4">
      <c r="A13" s="4" t="s">
        <v>401</v>
      </c>
    </row>
    <row r="14" spans="1:4">
      <c r="A14" s="3" t="s">
        <v>628</v>
      </c>
    </row>
    <row r="15" spans="1:4">
      <c r="A15" s="4" t="s">
        <v>629</v>
      </c>
      <c r="B15" s="7" t="n">
        <v>15</v>
      </c>
    </row>
    <row r="16" spans="1:4">
      <c r="A16" s="4" t="s">
        <v>630</v>
      </c>
    </row>
    <row r="17" spans="1:4">
      <c r="A17" s="3" t="s">
        <v>619</v>
      </c>
    </row>
    <row r="18" spans="1:4">
      <c r="A18" s="4" t="s">
        <v>620</v>
      </c>
      <c r="B18" s="4" t="s">
        <v>631</v>
      </c>
      <c r="C18" s="4" t="s">
        <v>632</v>
      </c>
      <c r="D18" s="4" t="s">
        <v>633</v>
      </c>
    </row>
    <row r="19" spans="1:4">
      <c r="A19" s="4" t="s">
        <v>623</v>
      </c>
      <c r="B19" s="4" t="s">
        <v>634</v>
      </c>
      <c r="C19" s="4" t="s">
        <v>634</v>
      </c>
      <c r="D19" s="4" t="s">
        <v>634</v>
      </c>
    </row>
    <row r="20" spans="1:4">
      <c r="A20" s="3" t="s">
        <v>625</v>
      </c>
    </row>
    <row r="21" spans="1:4">
      <c r="A21" s="4" t="s">
        <v>620</v>
      </c>
      <c r="B21" s="4" t="s">
        <v>632</v>
      </c>
      <c r="C21" s="4" t="s">
        <v>633</v>
      </c>
      <c r="D21" s="4" t="s">
        <v>632</v>
      </c>
    </row>
    <row r="22" spans="1:4">
      <c r="A22" s="4" t="s">
        <v>623</v>
      </c>
      <c r="B22" s="4" t="s">
        <v>634</v>
      </c>
      <c r="C22" s="4" t="s">
        <v>634</v>
      </c>
      <c r="D22" s="4" t="s">
        <v>634</v>
      </c>
    </row>
    <row r="23" spans="1:4">
      <c r="A23" s="4" t="s">
        <v>626</v>
      </c>
      <c r="B23" s="4" t="s">
        <v>634</v>
      </c>
      <c r="C23" s="4" t="s">
        <v>635</v>
      </c>
      <c r="D23" s="4" t="s">
        <v>6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3</v>
      </c>
    </row>
    <row r="3" spans="1:3">
      <c r="A3" s="3" t="s">
        <v>637</v>
      </c>
    </row>
    <row r="4" spans="1:3">
      <c r="A4" s="4" t="s">
        <v>638</v>
      </c>
      <c r="B4" s="4" t="s">
        <v>639</v>
      </c>
      <c r="C4" s="4" t="s">
        <v>639</v>
      </c>
    </row>
    <row r="5" spans="1:3">
      <c r="A5" s="4" t="s">
        <v>640</v>
      </c>
    </row>
    <row r="6" spans="1:3">
      <c r="A6" s="3" t="s">
        <v>637</v>
      </c>
    </row>
    <row r="7" spans="1:3">
      <c r="A7" s="4" t="s">
        <v>638</v>
      </c>
      <c r="B7" s="4" t="s">
        <v>641</v>
      </c>
      <c r="C7" s="4" t="s">
        <v>642</v>
      </c>
    </row>
    <row r="8" spans="1:3">
      <c r="A8" s="4" t="s">
        <v>643</v>
      </c>
    </row>
    <row r="9" spans="1:3">
      <c r="A9" s="3" t="s">
        <v>637</v>
      </c>
    </row>
    <row r="10" spans="1:3">
      <c r="A10" s="4" t="s">
        <v>638</v>
      </c>
      <c r="B10" s="4" t="s">
        <v>644</v>
      </c>
      <c r="C10" s="4" t="s">
        <v>645</v>
      </c>
    </row>
    <row r="11" spans="1:3">
      <c r="A11" s="4" t="s">
        <v>439</v>
      </c>
    </row>
    <row r="12" spans="1:3">
      <c r="A12" s="3" t="s">
        <v>637</v>
      </c>
    </row>
    <row r="13" spans="1:3">
      <c r="A13" s="4" t="s">
        <v>638</v>
      </c>
      <c r="B13" s="4" t="s">
        <v>646</v>
      </c>
      <c r="C13" s="4" t="s">
        <v>634</v>
      </c>
    </row>
    <row r="14" spans="1:3">
      <c r="A14" s="4" t="s">
        <v>647</v>
      </c>
    </row>
    <row r="15" spans="1:3">
      <c r="A15" s="3" t="s">
        <v>637</v>
      </c>
    </row>
    <row r="16" spans="1:3">
      <c r="A16" s="4" t="s">
        <v>648</v>
      </c>
      <c r="B16" s="4" t="s">
        <v>649</v>
      </c>
    </row>
    <row r="17" spans="1:3">
      <c r="A17" s="4" t="s">
        <v>650</v>
      </c>
    </row>
    <row r="18" spans="1:3">
      <c r="A18" s="3" t="s">
        <v>637</v>
      </c>
    </row>
    <row r="19" spans="1:3">
      <c r="A19" s="4" t="s">
        <v>648</v>
      </c>
      <c r="B19" s="4" t="s">
        <v>651</v>
      </c>
    </row>
    <row r="20" spans="1:3">
      <c r="A20" s="4" t="s">
        <v>652</v>
      </c>
    </row>
    <row r="21" spans="1:3">
      <c r="A21" s="3" t="s">
        <v>637</v>
      </c>
    </row>
    <row r="22" spans="1:3">
      <c r="A22" s="4" t="s">
        <v>648</v>
      </c>
      <c r="B22" s="4" t="s">
        <v>649</v>
      </c>
    </row>
    <row r="23" spans="1:3">
      <c r="A23" s="4" t="s">
        <v>653</v>
      </c>
    </row>
    <row r="24" spans="1:3">
      <c r="A24" s="3" t="s">
        <v>637</v>
      </c>
    </row>
    <row r="25" spans="1:3">
      <c r="A25" s="4" t="s">
        <v>648</v>
      </c>
      <c r="B25" s="4" t="s">
        <v>654</v>
      </c>
    </row>
    <row r="26" spans="1:3">
      <c r="A26" s="4" t="s">
        <v>655</v>
      </c>
    </row>
    <row r="27" spans="1:3">
      <c r="A27" s="3" t="s">
        <v>637</v>
      </c>
    </row>
    <row r="28" spans="1:3">
      <c r="A28" s="4" t="s">
        <v>648</v>
      </c>
      <c r="B28" s="4" t="s">
        <v>656</v>
      </c>
    </row>
    <row r="29" spans="1:3">
      <c r="A29" s="4" t="s">
        <v>657</v>
      </c>
    </row>
    <row r="30" spans="1:3">
      <c r="A30" s="3" t="s">
        <v>637</v>
      </c>
    </row>
    <row r="31" spans="1:3">
      <c r="A31" s="4" t="s">
        <v>648</v>
      </c>
      <c r="B31" s="4" t="s">
        <v>654</v>
      </c>
    </row>
    <row r="32" spans="1:3">
      <c r="A32" s="4" t="s">
        <v>658</v>
      </c>
    </row>
    <row r="33" spans="1:3">
      <c r="A33" s="3" t="s">
        <v>637</v>
      </c>
    </row>
    <row r="34" spans="1:3">
      <c r="A34" s="4" t="s">
        <v>638</v>
      </c>
      <c r="B34" s="4" t="s">
        <v>659</v>
      </c>
    </row>
    <row r="35" spans="1:3">
      <c r="A35" s="4" t="s">
        <v>660</v>
      </c>
    </row>
    <row r="36" spans="1:3">
      <c r="A36" s="3" t="s">
        <v>637</v>
      </c>
    </row>
    <row r="37" spans="1:3">
      <c r="A37" s="4" t="s">
        <v>661</v>
      </c>
      <c r="B37" s="4" t="s">
        <v>6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3</v>
      </c>
      <c r="D2" s="2" t="s">
        <v>34</v>
      </c>
    </row>
    <row r="3" spans="1:4">
      <c r="A3" s="3" t="s">
        <v>664</v>
      </c>
    </row>
    <row r="4" spans="1:4">
      <c r="A4" s="4" t="s">
        <v>665</v>
      </c>
      <c r="B4" s="7" t="n">
        <v>964289</v>
      </c>
      <c r="C4" s="7" t="n">
        <v>1086206</v>
      </c>
      <c r="D4" s="7" t="n">
        <v>950947</v>
      </c>
    </row>
    <row r="5" spans="1:4">
      <c r="A5" s="4" t="s">
        <v>666</v>
      </c>
      <c r="B5" s="5" t="n">
        <v>-1020633</v>
      </c>
      <c r="C5" s="5" t="n">
        <v>-1098093</v>
      </c>
      <c r="D5" s="7" t="n">
        <v>-987989</v>
      </c>
    </row>
    <row r="6" spans="1:4">
      <c r="A6" s="3" t="s">
        <v>667</v>
      </c>
    </row>
    <row r="7" spans="1:4">
      <c r="A7" s="5" t="n">
        <v>2018</v>
      </c>
      <c r="B7" s="5" t="n">
        <v>28741</v>
      </c>
    </row>
    <row r="8" spans="1:4">
      <c r="A8" s="5" t="n">
        <v>2019</v>
      </c>
      <c r="B8" s="5" t="n">
        <v>29863</v>
      </c>
    </row>
    <row r="9" spans="1:4">
      <c r="A9" s="5" t="n">
        <v>2020</v>
      </c>
      <c r="B9" s="5" t="n">
        <v>40383</v>
      </c>
    </row>
    <row r="10" spans="1:4">
      <c r="A10" s="5" t="n">
        <v>2021</v>
      </c>
      <c r="B10" s="5" t="n">
        <v>30684</v>
      </c>
    </row>
    <row r="11" spans="1:4">
      <c r="A11" s="5" t="n">
        <v>2022</v>
      </c>
      <c r="B11" s="5" t="n">
        <v>30911</v>
      </c>
    </row>
    <row r="12" spans="1:4">
      <c r="A12" s="4" t="s">
        <v>668</v>
      </c>
      <c r="B12" s="5" t="n">
        <v>169839</v>
      </c>
    </row>
    <row r="13" spans="1:4">
      <c r="A13" s="4" t="s">
        <v>191</v>
      </c>
    </row>
    <row r="14" spans="1:4">
      <c r="A14" s="3" t="s">
        <v>664</v>
      </c>
    </row>
    <row r="15" spans="1:4">
      <c r="A15" s="4" t="s">
        <v>665</v>
      </c>
      <c r="B15" s="5" t="n">
        <v>4390</v>
      </c>
      <c r="C15" s="5" t="n">
        <v>4806</v>
      </c>
    </row>
    <row r="16" spans="1:4">
      <c r="A16" s="4" t="s">
        <v>669</v>
      </c>
    </row>
    <row r="17" spans="1:4">
      <c r="A17" s="3" t="s">
        <v>664</v>
      </c>
    </row>
    <row r="18" spans="1:4">
      <c r="A18" s="4" t="s">
        <v>666</v>
      </c>
      <c r="B18" s="5" t="n">
        <v>0</v>
      </c>
      <c r="C18" s="5" t="n">
        <v>-110282</v>
      </c>
    </row>
    <row r="19" spans="1:4">
      <c r="A19" s="4" t="s">
        <v>670</v>
      </c>
    </row>
    <row r="20" spans="1:4">
      <c r="A20" s="3" t="s">
        <v>664</v>
      </c>
    </row>
    <row r="21" spans="1:4">
      <c r="A21" s="4" t="s">
        <v>665</v>
      </c>
      <c r="B21" s="5" t="n">
        <v>475</v>
      </c>
      <c r="C21" s="5" t="n">
        <v>155337</v>
      </c>
    </row>
    <row r="22" spans="1:4">
      <c r="A22" s="4" t="s">
        <v>671</v>
      </c>
    </row>
    <row r="23" spans="1:4">
      <c r="A23" s="3" t="s">
        <v>664</v>
      </c>
    </row>
    <row r="24" spans="1:4">
      <c r="A24" s="4" t="s">
        <v>665</v>
      </c>
      <c r="B24" s="5" t="n">
        <v>9709</v>
      </c>
      <c r="C24" s="5" t="n">
        <v>305831</v>
      </c>
    </row>
    <row r="25" spans="1:4">
      <c r="A25" s="4" t="s">
        <v>672</v>
      </c>
    </row>
    <row r="26" spans="1:4">
      <c r="A26" s="3" t="s">
        <v>664</v>
      </c>
    </row>
    <row r="27" spans="1:4">
      <c r="A27" s="4" t="s">
        <v>665</v>
      </c>
      <c r="B27" s="5" t="n">
        <v>835</v>
      </c>
      <c r="C27" s="5" t="n">
        <v>0</v>
      </c>
    </row>
    <row r="28" spans="1:4">
      <c r="A28" s="4" t="s">
        <v>673</v>
      </c>
    </row>
    <row r="29" spans="1:4">
      <c r="A29" s="3" t="s">
        <v>664</v>
      </c>
    </row>
    <row r="30" spans="1:4">
      <c r="A30" s="4" t="s">
        <v>665</v>
      </c>
      <c r="B30" s="5" t="n">
        <v>19302</v>
      </c>
      <c r="C30" s="5" t="n">
        <v>21030</v>
      </c>
    </row>
    <row r="31" spans="1:4">
      <c r="A31" s="4" t="s">
        <v>674</v>
      </c>
    </row>
    <row r="32" spans="1:4">
      <c r="A32" s="3" t="s">
        <v>664</v>
      </c>
    </row>
    <row r="33" spans="1:4">
      <c r="A33" s="4" t="s">
        <v>665</v>
      </c>
      <c r="B33" s="5" t="n">
        <v>355422</v>
      </c>
    </row>
    <row r="34" spans="1:4">
      <c r="A34" s="4" t="s">
        <v>675</v>
      </c>
    </row>
    <row r="35" spans="1:4">
      <c r="A35" s="3" t="s">
        <v>664</v>
      </c>
    </row>
    <row r="36" spans="1:4">
      <c r="A36" s="4" t="s">
        <v>665</v>
      </c>
      <c r="B36" s="5" t="n">
        <v>0</v>
      </c>
      <c r="C36" s="5" t="n">
        <v>12225</v>
      </c>
    </row>
    <row r="37" spans="1:4">
      <c r="A37" s="4" t="s">
        <v>666</v>
      </c>
      <c r="B37" s="5" t="n">
        <v>0</v>
      </c>
      <c r="C37" s="5" t="n">
        <v>-11138</v>
      </c>
    </row>
    <row r="38" spans="1:4">
      <c r="A38" s="4" t="s">
        <v>676</v>
      </c>
    </row>
    <row r="39" spans="1:4">
      <c r="A39" s="3" t="s">
        <v>664</v>
      </c>
    </row>
    <row r="40" spans="1:4">
      <c r="A40" s="4" t="s">
        <v>665</v>
      </c>
      <c r="B40" s="5" t="n">
        <v>390133</v>
      </c>
      <c r="C40" s="5" t="n">
        <v>377809</v>
      </c>
    </row>
    <row r="41" spans="1:4">
      <c r="A41" s="4" t="s">
        <v>677</v>
      </c>
    </row>
    <row r="42" spans="1:4">
      <c r="A42" s="3" t="s">
        <v>664</v>
      </c>
    </row>
    <row r="43" spans="1:4">
      <c r="A43" s="4" t="s">
        <v>665</v>
      </c>
      <c r="B43" s="5" t="n">
        <v>2718</v>
      </c>
      <c r="C43" s="5" t="n">
        <v>3431</v>
      </c>
    </row>
    <row r="44" spans="1:4">
      <c r="A44" s="4" t="s">
        <v>678</v>
      </c>
    </row>
    <row r="45" spans="1:4">
      <c r="A45" s="3" t="s">
        <v>664</v>
      </c>
    </row>
    <row r="46" spans="1:4">
      <c r="A46" s="4" t="s">
        <v>665</v>
      </c>
      <c r="B46" s="5" t="n">
        <v>4390</v>
      </c>
      <c r="C46" s="5" t="n">
        <v>4806</v>
      </c>
    </row>
    <row r="47" spans="1:4">
      <c r="A47" s="4" t="s">
        <v>679</v>
      </c>
    </row>
    <row r="48" spans="1:4">
      <c r="A48" s="3" t="s">
        <v>664</v>
      </c>
    </row>
    <row r="49" spans="1:4">
      <c r="A49" s="4" t="s">
        <v>665</v>
      </c>
      <c r="B49" s="5" t="n">
        <v>4390</v>
      </c>
      <c r="C49" s="5" t="n">
        <v>4806</v>
      </c>
    </row>
    <row r="50" spans="1:4">
      <c r="A50" s="4" t="s">
        <v>680</v>
      </c>
    </row>
    <row r="51" spans="1:4">
      <c r="A51" s="3" t="s">
        <v>664</v>
      </c>
    </row>
    <row r="52" spans="1:4">
      <c r="A52" s="4" t="s">
        <v>666</v>
      </c>
      <c r="B52" s="5" t="n">
        <v>0</v>
      </c>
      <c r="C52" s="5" t="n">
        <v>-110282</v>
      </c>
    </row>
    <row r="53" spans="1:4">
      <c r="A53" s="4" t="s">
        <v>681</v>
      </c>
    </row>
    <row r="54" spans="1:4">
      <c r="A54" s="3" t="s">
        <v>664</v>
      </c>
    </row>
    <row r="55" spans="1:4">
      <c r="A55" s="4" t="s">
        <v>665</v>
      </c>
      <c r="B55" s="5" t="n">
        <v>475</v>
      </c>
      <c r="C55" s="5" t="n">
        <v>155337</v>
      </c>
    </row>
    <row r="56" spans="1:4">
      <c r="A56" s="4" t="s">
        <v>682</v>
      </c>
    </row>
    <row r="57" spans="1:4">
      <c r="A57" s="3" t="s">
        <v>664</v>
      </c>
    </row>
    <row r="58" spans="1:4">
      <c r="A58" s="4" t="s">
        <v>665</v>
      </c>
      <c r="B58" s="5" t="n">
        <v>9709</v>
      </c>
      <c r="C58" s="5" t="n">
        <v>305831</v>
      </c>
    </row>
    <row r="59" spans="1:4">
      <c r="A59" s="4" t="s">
        <v>683</v>
      </c>
    </row>
    <row r="60" spans="1:4">
      <c r="A60" s="3" t="s">
        <v>664</v>
      </c>
    </row>
    <row r="61" spans="1:4">
      <c r="A61" s="4" t="s">
        <v>665</v>
      </c>
      <c r="B61" s="5" t="n">
        <v>835</v>
      </c>
      <c r="C61" s="5" t="n">
        <v>0</v>
      </c>
    </row>
    <row r="62" spans="1:4">
      <c r="A62" s="4" t="s">
        <v>684</v>
      </c>
    </row>
    <row r="63" spans="1:4">
      <c r="A63" s="3" t="s">
        <v>664</v>
      </c>
    </row>
    <row r="64" spans="1:4">
      <c r="A64" s="4" t="s">
        <v>665</v>
      </c>
      <c r="B64" s="5" t="n">
        <v>0</v>
      </c>
      <c r="C64" s="5" t="n">
        <v>12225</v>
      </c>
    </row>
    <row r="65" spans="1:4">
      <c r="A65" s="4" t="s">
        <v>666</v>
      </c>
      <c r="B65" s="5" t="n">
        <v>0</v>
      </c>
      <c r="C65" s="5" t="n">
        <v>-11138</v>
      </c>
    </row>
    <row r="66" spans="1:4">
      <c r="A66" s="4" t="s">
        <v>685</v>
      </c>
    </row>
    <row r="67" spans="1:4">
      <c r="A67" s="3" t="s">
        <v>664</v>
      </c>
    </row>
    <row r="68" spans="1:4">
      <c r="A68" s="4" t="s">
        <v>665</v>
      </c>
      <c r="B68" s="5" t="n">
        <v>11019</v>
      </c>
      <c r="C68" s="5" t="n">
        <v>351973</v>
      </c>
    </row>
    <row r="69" spans="1:4">
      <c r="A69" s="9" t="n">
        <v>3</v>
      </c>
    </row>
    <row r="70" spans="1:4">
      <c r="A70" s="3" t="s">
        <v>686</v>
      </c>
    </row>
    <row r="71" spans="1:4">
      <c r="A71" s="4" t="s">
        <v>590</v>
      </c>
      <c r="B71" s="5" t="n">
        <v>21030</v>
      </c>
      <c r="C71" s="5" t="n">
        <v>19075</v>
      </c>
    </row>
    <row r="72" spans="1:4">
      <c r="A72" s="4" t="s">
        <v>687</v>
      </c>
      <c r="B72" s="5" t="n">
        <v>-23246</v>
      </c>
      <c r="C72" s="5" t="n">
        <v>3388</v>
      </c>
    </row>
    <row r="73" spans="1:4">
      <c r="A73" s="4" t="s">
        <v>688</v>
      </c>
      <c r="C73" s="5" t="n">
        <v>0</v>
      </c>
    </row>
    <row r="74" spans="1:4">
      <c r="A74" s="4" t="s">
        <v>689</v>
      </c>
      <c r="B74" s="5" t="n">
        <v>381906</v>
      </c>
      <c r="C74" s="5" t="n">
        <v>16</v>
      </c>
    </row>
    <row r="75" spans="1:4">
      <c r="A75" s="4" t="s">
        <v>690</v>
      </c>
      <c r="B75" s="5" t="n">
        <v>-4966</v>
      </c>
      <c r="C75" s="5" t="n">
        <v>-1449</v>
      </c>
    </row>
    <row r="76" spans="1:4">
      <c r="A76" s="4" t="s">
        <v>590</v>
      </c>
      <c r="B76" s="5" t="n">
        <v>374724</v>
      </c>
      <c r="C76" s="5" t="n">
        <v>21030</v>
      </c>
    </row>
    <row r="77" spans="1:4">
      <c r="A77" s="4" t="s">
        <v>691</v>
      </c>
    </row>
    <row r="78" spans="1:4">
      <c r="A78" s="3" t="s">
        <v>664</v>
      </c>
    </row>
    <row r="79" spans="1:4">
      <c r="A79" s="4" t="s">
        <v>665</v>
      </c>
      <c r="B79" s="5" t="n">
        <v>19302</v>
      </c>
      <c r="C79" s="5" t="n">
        <v>21030</v>
      </c>
    </row>
    <row r="80" spans="1:4">
      <c r="A80" s="4" t="s">
        <v>692</v>
      </c>
    </row>
    <row r="81" spans="1:4">
      <c r="A81" s="3" t="s">
        <v>664</v>
      </c>
    </row>
    <row r="82" spans="1:4">
      <c r="A82" s="4" t="s">
        <v>665</v>
      </c>
      <c r="B82" s="5" t="n">
        <v>355422</v>
      </c>
    </row>
    <row r="83" spans="1:4">
      <c r="A83" s="4" t="s">
        <v>693</v>
      </c>
    </row>
    <row r="84" spans="1:4">
      <c r="A84" s="3" t="s">
        <v>664</v>
      </c>
    </row>
    <row r="85" spans="1:4">
      <c r="A85" s="4" t="s">
        <v>665</v>
      </c>
      <c r="B85" s="5" t="n">
        <v>374724</v>
      </c>
      <c r="C85" s="5" t="n">
        <v>21030</v>
      </c>
    </row>
    <row r="86" spans="1:4">
      <c r="A86" s="4" t="s">
        <v>694</v>
      </c>
    </row>
    <row r="87" spans="1:4">
      <c r="A87" s="3" t="s">
        <v>664</v>
      </c>
    </row>
    <row r="88" spans="1:4">
      <c r="A88" s="4" t="s">
        <v>665</v>
      </c>
      <c r="B88" s="5" t="n">
        <v>152663</v>
      </c>
      <c r="C88" s="5" t="n">
        <v>265647</v>
      </c>
    </row>
    <row r="89" spans="1:4">
      <c r="A89" s="4" t="s">
        <v>695</v>
      </c>
    </row>
    <row r="90" spans="1:4">
      <c r="A90" s="3" t="s">
        <v>664</v>
      </c>
    </row>
    <row r="91" spans="1:4">
      <c r="A91" s="4" t="s">
        <v>665</v>
      </c>
      <c r="B91" s="5" t="n">
        <v>386212</v>
      </c>
      <c r="C91" s="5" t="n">
        <v>380419</v>
      </c>
    </row>
    <row r="92" spans="1:4">
      <c r="A92" s="4" t="s">
        <v>696</v>
      </c>
    </row>
    <row r="93" spans="1:4">
      <c r="A93" s="3" t="s">
        <v>664</v>
      </c>
    </row>
    <row r="94" spans="1:4">
      <c r="A94" s="4" t="s">
        <v>665</v>
      </c>
      <c r="B94" s="7" t="n">
        <v>32563</v>
      </c>
      <c r="C94" s="7" t="n">
        <v>589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3</v>
      </c>
      <c r="D2" s="2" t="s">
        <v>34</v>
      </c>
    </row>
    <row r="3" spans="1:4">
      <c r="A3" s="3" t="s">
        <v>698</v>
      </c>
    </row>
    <row r="4" spans="1:4">
      <c r="A4" s="4" t="s">
        <v>699</v>
      </c>
      <c r="B4" s="7" t="n">
        <v>2409</v>
      </c>
      <c r="C4" s="7" t="n">
        <v>40212</v>
      </c>
    </row>
    <row r="5" spans="1:4">
      <c r="A5" s="4" t="s">
        <v>700</v>
      </c>
      <c r="B5" s="5" t="n">
        <v>-1647</v>
      </c>
      <c r="C5" s="5" t="n">
        <v>-2208</v>
      </c>
    </row>
    <row r="6" spans="1:4">
      <c r="A6" s="4" t="s">
        <v>701</v>
      </c>
      <c r="B6" s="5" t="n">
        <v>-57106</v>
      </c>
      <c r="C6" s="5" t="n">
        <v>-49891</v>
      </c>
    </row>
    <row r="7" spans="1:4">
      <c r="A7" s="4" t="s">
        <v>702</v>
      </c>
      <c r="B7" s="5" t="n">
        <v>280707</v>
      </c>
      <c r="C7" s="5" t="n">
        <v>235495</v>
      </c>
    </row>
    <row r="8" spans="1:4">
      <c r="A8" s="4" t="s">
        <v>703</v>
      </c>
    </row>
    <row r="9" spans="1:4">
      <c r="A9" s="3" t="s">
        <v>704</v>
      </c>
    </row>
    <row r="10" spans="1:4">
      <c r="A10" s="4" t="s">
        <v>705</v>
      </c>
      <c r="B10" s="5" t="n">
        <v>1098093</v>
      </c>
      <c r="C10" s="5" t="n">
        <v>987989</v>
      </c>
    </row>
    <row r="11" spans="1:4">
      <c r="A11" s="4" t="s">
        <v>607</v>
      </c>
      <c r="B11" s="5" t="n">
        <v>17999</v>
      </c>
      <c r="C11" s="5" t="n">
        <v>18780</v>
      </c>
    </row>
    <row r="12" spans="1:4">
      <c r="A12" s="4" t="s">
        <v>706</v>
      </c>
      <c r="B12" s="5" t="n">
        <v>21820</v>
      </c>
      <c r="C12" s="5" t="n">
        <v>22525</v>
      </c>
    </row>
    <row r="13" spans="1:4">
      <c r="A13" s="4" t="s">
        <v>707</v>
      </c>
      <c r="B13" s="5" t="n">
        <v>3487</v>
      </c>
      <c r="C13" s="5" t="n">
        <v>3112</v>
      </c>
    </row>
    <row r="14" spans="1:4">
      <c r="A14" s="4" t="s">
        <v>708</v>
      </c>
      <c r="B14" s="5" t="n">
        <v>-57179</v>
      </c>
      <c r="C14" s="5" t="n">
        <v>118411</v>
      </c>
    </row>
    <row r="15" spans="1:4">
      <c r="A15" s="4" t="s">
        <v>709</v>
      </c>
      <c r="B15" s="5" t="n">
        <v>23077</v>
      </c>
      <c r="C15" s="5" t="n">
        <v>-15437</v>
      </c>
    </row>
    <row r="16" spans="1:4">
      <c r="A16" s="4" t="s">
        <v>710</v>
      </c>
      <c r="B16" s="5" t="n">
        <v>0</v>
      </c>
      <c r="C16" s="5" t="n">
        <v>-1058</v>
      </c>
    </row>
    <row r="17" spans="1:4">
      <c r="A17" s="4" t="s">
        <v>711</v>
      </c>
      <c r="B17" s="5" t="n">
        <v>-27051</v>
      </c>
      <c r="C17" s="5" t="n">
        <v>-33948</v>
      </c>
    </row>
    <row r="18" spans="1:4">
      <c r="A18" s="4" t="s">
        <v>690</v>
      </c>
      <c r="B18" s="5" t="n">
        <v>-59613</v>
      </c>
      <c r="C18" s="5" t="n">
        <v>-2281</v>
      </c>
    </row>
    <row r="19" spans="1:4">
      <c r="A19" s="4" t="s">
        <v>712</v>
      </c>
      <c r="B19" s="5" t="n">
        <v>1020633</v>
      </c>
      <c r="C19" s="5" t="n">
        <v>1098093</v>
      </c>
      <c r="D19" s="7" t="n">
        <v>987989</v>
      </c>
    </row>
    <row r="20" spans="1:4">
      <c r="A20" s="3" t="s">
        <v>713</v>
      </c>
    </row>
    <row r="21" spans="1:4">
      <c r="A21" s="4" t="s">
        <v>714</v>
      </c>
      <c r="B21" s="5" t="n">
        <v>1086206</v>
      </c>
      <c r="C21" s="5" t="n">
        <v>950947</v>
      </c>
    </row>
    <row r="22" spans="1:4">
      <c r="A22" s="4" t="s">
        <v>715</v>
      </c>
      <c r="B22" s="5" t="n">
        <v>-28742</v>
      </c>
      <c r="C22" s="5" t="n">
        <v>38657</v>
      </c>
    </row>
    <row r="23" spans="1:4">
      <c r="A23" s="4" t="s">
        <v>716</v>
      </c>
      <c r="B23" s="5" t="n">
        <v>44977</v>
      </c>
      <c r="C23" s="5" t="n">
        <v>15283</v>
      </c>
    </row>
    <row r="24" spans="1:4">
      <c r="A24" s="4" t="s">
        <v>707</v>
      </c>
      <c r="B24" s="5" t="n">
        <v>3487</v>
      </c>
      <c r="C24" s="5" t="n">
        <v>3112</v>
      </c>
    </row>
    <row r="25" spans="1:4">
      <c r="A25" s="4" t="s">
        <v>708</v>
      </c>
      <c r="B25" s="5" t="n">
        <v>-54975</v>
      </c>
      <c r="C25" s="5" t="n">
        <v>114436</v>
      </c>
    </row>
    <row r="26" spans="1:4">
      <c r="A26" s="4" t="s">
        <v>711</v>
      </c>
      <c r="B26" s="5" t="n">
        <v>-27051</v>
      </c>
      <c r="C26" s="5" t="n">
        <v>-33948</v>
      </c>
    </row>
    <row r="27" spans="1:4">
      <c r="A27" s="4" t="s">
        <v>690</v>
      </c>
      <c r="B27" s="5" t="n">
        <v>-59613</v>
      </c>
      <c r="C27" s="5" t="n">
        <v>-2281</v>
      </c>
    </row>
    <row r="28" spans="1:4">
      <c r="A28" s="4" t="s">
        <v>717</v>
      </c>
      <c r="B28" s="5" t="n">
        <v>964289</v>
      </c>
      <c r="C28" s="5" t="n">
        <v>1086206</v>
      </c>
      <c r="D28" s="5" t="n">
        <v>950947</v>
      </c>
    </row>
    <row r="29" spans="1:4">
      <c r="A29" s="4" t="s">
        <v>718</v>
      </c>
      <c r="B29" s="5" t="n">
        <v>56344</v>
      </c>
      <c r="C29" s="5" t="n">
        <v>11887</v>
      </c>
    </row>
    <row r="30" spans="1:4">
      <c r="A30" s="3" t="s">
        <v>698</v>
      </c>
    </row>
    <row r="31" spans="1:4">
      <c r="A31" s="4" t="s">
        <v>719</v>
      </c>
      <c r="B31" s="5" t="n">
        <v>10000</v>
      </c>
    </row>
    <row r="32" spans="1:4">
      <c r="A32" s="3" t="s">
        <v>720</v>
      </c>
    </row>
    <row r="33" spans="1:4">
      <c r="A33" s="4" t="s">
        <v>721</v>
      </c>
      <c r="B33" s="5" t="n">
        <v>665000</v>
      </c>
      <c r="C33" s="5" t="n">
        <v>702000</v>
      </c>
    </row>
    <row r="34" spans="1:4">
      <c r="A34" s="4" t="s">
        <v>722</v>
      </c>
      <c r="B34" s="5" t="n">
        <v>606000</v>
      </c>
      <c r="C34" s="5" t="n">
        <v>650000</v>
      </c>
    </row>
    <row r="35" spans="1:4">
      <c r="A35" s="4" t="s">
        <v>723</v>
      </c>
      <c r="B35" s="5" t="n">
        <v>1000000</v>
      </c>
      <c r="C35" s="5" t="n">
        <v>1000000</v>
      </c>
    </row>
    <row r="36" spans="1:4">
      <c r="A36" s="4" t="s">
        <v>724</v>
      </c>
    </row>
    <row r="37" spans="1:4">
      <c r="A37" s="3" t="s">
        <v>704</v>
      </c>
    </row>
    <row r="38" spans="1:4">
      <c r="A38" s="4" t="s">
        <v>607</v>
      </c>
      <c r="B38" s="5" t="n">
        <v>17999</v>
      </c>
      <c r="C38" s="5" t="n">
        <v>18780</v>
      </c>
      <c r="D38" s="5" t="n">
        <v>19507</v>
      </c>
    </row>
    <row r="39" spans="1:4">
      <c r="A39" s="4" t="s">
        <v>706</v>
      </c>
      <c r="B39" s="5" t="n">
        <v>21820</v>
      </c>
      <c r="C39" s="5" t="n">
        <v>22525</v>
      </c>
      <c r="D39" s="7" t="n">
        <v>26435</v>
      </c>
    </row>
    <row r="40" spans="1:4">
      <c r="A40" s="3" t="s">
        <v>720</v>
      </c>
    </row>
    <row r="41" spans="1:4">
      <c r="A41" s="4" t="s">
        <v>722</v>
      </c>
      <c r="B41" s="5" t="n">
        <v>36000</v>
      </c>
      <c r="C41" s="5" t="n">
        <v>21000</v>
      </c>
    </row>
    <row r="42" spans="1:4">
      <c r="A42" s="4" t="s">
        <v>723</v>
      </c>
      <c r="B42" s="7" t="n">
        <v>100000</v>
      </c>
      <c r="C42" s="7" t="n">
        <v>1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3</v>
      </c>
      <c r="D2" s="2" t="s">
        <v>34</v>
      </c>
    </row>
    <row r="3" spans="1:4">
      <c r="A3" s="3" t="s">
        <v>726</v>
      </c>
    </row>
    <row r="4" spans="1:4">
      <c r="A4" s="4" t="s">
        <v>727</v>
      </c>
      <c r="B4" s="7" t="n">
        <v>30</v>
      </c>
      <c r="C4" s="7" t="n">
        <v>118</v>
      </c>
      <c r="D4" s="7" t="n">
        <v>1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8</v>
      </c>
      <c r="B1" s="2" t="s">
        <v>1</v>
      </c>
    </row>
    <row r="2" spans="1:4">
      <c r="B2" s="2" t="s">
        <v>2</v>
      </c>
      <c r="C2" s="2" t="s">
        <v>33</v>
      </c>
      <c r="D2" s="2" t="s">
        <v>34</v>
      </c>
    </row>
    <row r="3" spans="1:4">
      <c r="A3" s="3" t="s">
        <v>729</v>
      </c>
    </row>
    <row r="4" spans="1:4">
      <c r="A4" s="4" t="s">
        <v>730</v>
      </c>
      <c r="C4" s="7" t="n">
        <v>0</v>
      </c>
    </row>
    <row r="5" spans="1:4">
      <c r="A5" s="3" t="s">
        <v>731</v>
      </c>
    </row>
    <row r="6" spans="1:4">
      <c r="A6" s="4" t="s">
        <v>732</v>
      </c>
      <c r="B6" s="7" t="n">
        <v>175000</v>
      </c>
      <c r="C6" s="5" t="n">
        <v>159000</v>
      </c>
      <c r="D6" s="7" t="n">
        <v>286000</v>
      </c>
    </row>
    <row r="7" spans="1:4">
      <c r="A7" s="4" t="s">
        <v>733</v>
      </c>
    </row>
    <row r="8" spans="1:4">
      <c r="A8" s="3" t="s">
        <v>729</v>
      </c>
    </row>
    <row r="9" spans="1:4">
      <c r="A9" s="4" t="s">
        <v>734</v>
      </c>
      <c r="B9" s="4" t="s">
        <v>471</v>
      </c>
    </row>
    <row r="10" spans="1:4">
      <c r="A10" s="4" t="s">
        <v>735</v>
      </c>
    </row>
    <row r="11" spans="1:4">
      <c r="A11" s="3" t="s">
        <v>729</v>
      </c>
    </row>
    <row r="12" spans="1:4">
      <c r="A12" s="4" t="s">
        <v>734</v>
      </c>
      <c r="B12" s="4" t="s">
        <v>736</v>
      </c>
    </row>
    <row r="13" spans="1:4">
      <c r="A13" s="4" t="s">
        <v>737</v>
      </c>
    </row>
    <row r="14" spans="1:4">
      <c r="A14" s="3" t="s">
        <v>729</v>
      </c>
    </row>
    <row r="15" spans="1:4">
      <c r="A15" s="4" t="s">
        <v>117</v>
      </c>
      <c r="B15" s="7" t="n">
        <v>0</v>
      </c>
      <c r="C15" s="5" t="n">
        <v>701</v>
      </c>
    </row>
    <row r="16" spans="1:4">
      <c r="A16" s="4" t="s">
        <v>118</v>
      </c>
      <c r="B16" s="5" t="n">
        <v>0</v>
      </c>
      <c r="C16" s="5" t="n">
        <v>57783</v>
      </c>
    </row>
    <row r="17" spans="1:4">
      <c r="A17" s="4" t="s">
        <v>90</v>
      </c>
      <c r="B17" s="5" t="n">
        <v>26690</v>
      </c>
      <c r="C17" s="5" t="n">
        <v>23256</v>
      </c>
    </row>
    <row r="18" spans="1:4">
      <c r="A18" s="4" t="s">
        <v>86</v>
      </c>
      <c r="B18" s="5" t="n">
        <v>0</v>
      </c>
      <c r="C18" s="5" t="n">
        <v>113622</v>
      </c>
    </row>
    <row r="19" spans="1:4">
      <c r="A19" s="4" t="s">
        <v>738</v>
      </c>
    </row>
    <row r="20" spans="1:4">
      <c r="A20" s="3" t="s">
        <v>729</v>
      </c>
    </row>
    <row r="21" spans="1:4">
      <c r="A21" s="4" t="s">
        <v>739</v>
      </c>
      <c r="C21" s="5" t="n">
        <v>1000</v>
      </c>
    </row>
    <row r="22" spans="1:4">
      <c r="A22" s="4" t="s">
        <v>740</v>
      </c>
    </row>
    <row r="23" spans="1:4">
      <c r="A23" s="3" t="s">
        <v>729</v>
      </c>
    </row>
    <row r="24" spans="1:4">
      <c r="A24" s="4" t="s">
        <v>739</v>
      </c>
      <c r="C24" s="5" t="n">
        <v>3000</v>
      </c>
    </row>
    <row r="25" spans="1:4">
      <c r="A25" s="4" t="s">
        <v>741</v>
      </c>
    </row>
    <row r="26" spans="1:4">
      <c r="A26" s="3" t="s">
        <v>729</v>
      </c>
    </row>
    <row r="27" spans="1:4">
      <c r="A27" s="4" t="s">
        <v>739</v>
      </c>
      <c r="C27" s="5" t="n">
        <v>69000</v>
      </c>
    </row>
    <row r="28" spans="1:4">
      <c r="A28" s="4" t="s">
        <v>742</v>
      </c>
    </row>
    <row r="29" spans="1:4">
      <c r="A29" s="3" t="s">
        <v>729</v>
      </c>
    </row>
    <row r="30" spans="1:4">
      <c r="A30" s="4" t="s">
        <v>739</v>
      </c>
      <c r="C30" s="5" t="n">
        <v>97000</v>
      </c>
    </row>
    <row r="31" spans="1:4">
      <c r="A31" s="4" t="s">
        <v>743</v>
      </c>
    </row>
    <row r="32" spans="1:4">
      <c r="A32" s="3" t="s">
        <v>729</v>
      </c>
    </row>
    <row r="33" spans="1:4">
      <c r="A33" s="4" t="s">
        <v>739</v>
      </c>
      <c r="C33" s="5" t="n">
        <v>3000</v>
      </c>
    </row>
    <row r="34" spans="1:4">
      <c r="A34" s="4" t="s">
        <v>744</v>
      </c>
    </row>
    <row r="35" spans="1:4">
      <c r="A35" s="3" t="s">
        <v>729</v>
      </c>
    </row>
    <row r="36" spans="1:4">
      <c r="A36" s="4" t="s">
        <v>745</v>
      </c>
      <c r="B36" s="5" t="n">
        <v>17346</v>
      </c>
      <c r="C36" s="5" t="n">
        <v>29766</v>
      </c>
    </row>
    <row r="37" spans="1:4">
      <c r="A37" s="4" t="s">
        <v>746</v>
      </c>
      <c r="B37" s="5" t="n">
        <v>18342</v>
      </c>
      <c r="C37" s="5" t="n">
        <v>29127</v>
      </c>
    </row>
    <row r="38" spans="1:4">
      <c r="A38" s="4" t="s">
        <v>747</v>
      </c>
    </row>
    <row r="39" spans="1:4">
      <c r="A39" s="3" t="s">
        <v>729</v>
      </c>
    </row>
    <row r="40" spans="1:4">
      <c r="A40" s="4" t="s">
        <v>117</v>
      </c>
      <c r="B40" s="5" t="n">
        <v>0</v>
      </c>
      <c r="C40" s="5" t="n">
        <v>1301</v>
      </c>
    </row>
    <row r="41" spans="1:4">
      <c r="A41" s="4" t="s">
        <v>90</v>
      </c>
      <c r="B41" s="5" t="n">
        <v>26690</v>
      </c>
      <c r="C41" s="5" t="n">
        <v>23256</v>
      </c>
    </row>
    <row r="42" spans="1:4">
      <c r="A42" s="4" t="s">
        <v>748</v>
      </c>
    </row>
    <row r="43" spans="1:4">
      <c r="A43" s="3" t="s">
        <v>729</v>
      </c>
    </row>
    <row r="44" spans="1:4">
      <c r="A44" s="4" t="s">
        <v>117</v>
      </c>
      <c r="B44" s="5" t="n">
        <v>0</v>
      </c>
      <c r="C44" s="5" t="n">
        <v>600</v>
      </c>
    </row>
    <row r="45" spans="1:4">
      <c r="A45" s="4" t="s">
        <v>118</v>
      </c>
      <c r="B45" s="4" t="s">
        <v>104</v>
      </c>
      <c r="C45" s="5" t="n">
        <v>57783</v>
      </c>
    </row>
    <row r="46" spans="1:4">
      <c r="A46" s="4" t="s">
        <v>86</v>
      </c>
      <c r="B46" s="4" t="s">
        <v>104</v>
      </c>
      <c r="C46" s="5" t="n">
        <v>113622</v>
      </c>
    </row>
    <row r="47" spans="1:4">
      <c r="A47" s="4" t="s">
        <v>749</v>
      </c>
    </row>
    <row r="48" spans="1:4">
      <c r="A48" s="3" t="s">
        <v>729</v>
      </c>
    </row>
    <row r="49" spans="1:4">
      <c r="A49" s="4" t="s">
        <v>745</v>
      </c>
      <c r="B49" s="5" t="n">
        <v>17346</v>
      </c>
      <c r="C49" s="5" t="n">
        <v>29766</v>
      </c>
    </row>
    <row r="50" spans="1:4">
      <c r="A50" s="4" t="s">
        <v>746</v>
      </c>
      <c r="B50" s="7" t="n">
        <v>18342</v>
      </c>
      <c r="C50" s="7" t="n">
        <v>291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50</v>
      </c>
      <c r="B1" s="2" t="s">
        <v>423</v>
      </c>
      <c r="C1" s="2" t="s">
        <v>751</v>
      </c>
      <c r="D1" s="2" t="s">
        <v>752</v>
      </c>
      <c r="E1" s="2" t="s">
        <v>753</v>
      </c>
      <c r="F1" s="2" t="s">
        <v>754</v>
      </c>
      <c r="G1" s="2" t="s">
        <v>755</v>
      </c>
    </row>
    <row r="2" spans="1:7">
      <c r="A2" s="3" t="s">
        <v>756</v>
      </c>
    </row>
    <row r="3" spans="1:7">
      <c r="A3" s="4" t="s">
        <v>757</v>
      </c>
      <c r="C3" s="7" t="n">
        <v>500000</v>
      </c>
    </row>
    <row r="4" spans="1:7">
      <c r="A4" s="4" t="s">
        <v>758</v>
      </c>
      <c r="C4" s="4" t="s">
        <v>187</v>
      </c>
      <c r="D4" s="4" t="s">
        <v>187</v>
      </c>
    </row>
    <row r="5" spans="1:7">
      <c r="A5" s="4" t="s">
        <v>759</v>
      </c>
    </row>
    <row r="6" spans="1:7">
      <c r="A6" s="3" t="s">
        <v>756</v>
      </c>
    </row>
    <row r="7" spans="1:7">
      <c r="A7" s="4" t="s">
        <v>760</v>
      </c>
      <c r="F7" s="10" t="n">
        <v>500</v>
      </c>
    </row>
    <row r="8" spans="1:7">
      <c r="A8" s="4" t="s">
        <v>758</v>
      </c>
      <c r="B8" s="4" t="s">
        <v>761</v>
      </c>
      <c r="E8" s="4" t="s">
        <v>761</v>
      </c>
      <c r="F8" s="4" t="s">
        <v>761</v>
      </c>
    </row>
    <row r="9" spans="1:7">
      <c r="A9" s="4" t="s">
        <v>188</v>
      </c>
    </row>
    <row r="10" spans="1:7">
      <c r="A10" s="3" t="s">
        <v>756</v>
      </c>
    </row>
    <row r="11" spans="1:7">
      <c r="A11" s="4" t="s">
        <v>758</v>
      </c>
      <c r="B11" s="4" t="s">
        <v>187</v>
      </c>
      <c r="E11" s="4" t="s">
        <v>187</v>
      </c>
      <c r="F11" s="4" t="s">
        <v>187</v>
      </c>
    </row>
    <row r="12" spans="1:7">
      <c r="A12" s="4" t="s">
        <v>762</v>
      </c>
    </row>
    <row r="13" spans="1:7">
      <c r="A13" s="3" t="s">
        <v>756</v>
      </c>
    </row>
    <row r="14" spans="1:7">
      <c r="A14" s="4" t="s">
        <v>757</v>
      </c>
      <c r="G14" s="7" t="n">
        <v>500000</v>
      </c>
    </row>
    <row r="15" spans="1:7">
      <c r="A15" s="4" t="s">
        <v>758</v>
      </c>
      <c r="B15" s="4" t="s">
        <v>763</v>
      </c>
      <c r="E15" s="4" t="s">
        <v>763</v>
      </c>
      <c r="G15" s="4" t="s">
        <v>763</v>
      </c>
    </row>
    <row r="16" spans="1:7">
      <c r="A16" s="4" t="s">
        <v>764</v>
      </c>
    </row>
    <row r="17" spans="1:7">
      <c r="A17" s="3" t="s">
        <v>756</v>
      </c>
    </row>
    <row r="18" spans="1:7">
      <c r="A18" s="4" t="s">
        <v>760</v>
      </c>
      <c r="D18" s="10" t="n">
        <v>600</v>
      </c>
    </row>
    <row r="19" spans="1:7">
      <c r="A19" s="4" t="s">
        <v>758</v>
      </c>
      <c r="C19" s="4" t="s">
        <v>765</v>
      </c>
      <c r="D19" s="4" t="s">
        <v>765</v>
      </c>
      <c r="E19" s="4" t="s">
        <v>765</v>
      </c>
    </row>
    <row r="20" spans="1:7">
      <c r="A20" s="4" t="s">
        <v>766</v>
      </c>
    </row>
    <row r="21" spans="1:7">
      <c r="A21" s="3" t="s">
        <v>756</v>
      </c>
    </row>
    <row r="22" spans="1:7">
      <c r="A22" s="4" t="s">
        <v>118</v>
      </c>
      <c r="B22" s="7" t="n">
        <v>214828</v>
      </c>
      <c r="E22" s="7" t="n">
        <v>103351</v>
      </c>
    </row>
    <row r="23" spans="1:7">
      <c r="A23" s="4" t="s">
        <v>767</v>
      </c>
      <c r="B23" s="5" t="n">
        <v>32645</v>
      </c>
      <c r="E23" s="5" t="n">
        <v>26006</v>
      </c>
    </row>
    <row r="24" spans="1:7">
      <c r="A24" s="4" t="s">
        <v>768</v>
      </c>
    </row>
    <row r="25" spans="1:7">
      <c r="A25" s="3" t="s">
        <v>756</v>
      </c>
    </row>
    <row r="26" spans="1:7">
      <c r="A26" s="4" t="s">
        <v>769</v>
      </c>
      <c r="B26" s="5" t="n">
        <v>569372</v>
      </c>
      <c r="E26" s="5" t="n">
        <v>597674</v>
      </c>
    </row>
    <row r="27" spans="1:7">
      <c r="A27" s="4" t="s">
        <v>770</v>
      </c>
    </row>
    <row r="28" spans="1:7">
      <c r="A28" s="3" t="s">
        <v>756</v>
      </c>
    </row>
    <row r="29" spans="1:7">
      <c r="A29" s="4" t="s">
        <v>769</v>
      </c>
      <c r="B29" s="5" t="n">
        <v>0</v>
      </c>
      <c r="E29" s="5" t="n">
        <v>496859</v>
      </c>
    </row>
    <row r="30" spans="1:7">
      <c r="A30" s="4" t="s">
        <v>771</v>
      </c>
    </row>
    <row r="31" spans="1:7">
      <c r="A31" s="3" t="s">
        <v>756</v>
      </c>
    </row>
    <row r="32" spans="1:7">
      <c r="A32" s="4" t="s">
        <v>769</v>
      </c>
      <c r="B32" s="5" t="n">
        <v>494280</v>
      </c>
      <c r="E32" s="5" t="n">
        <v>493320</v>
      </c>
    </row>
    <row r="33" spans="1:7">
      <c r="A33" s="4" t="s">
        <v>772</v>
      </c>
    </row>
    <row r="34" spans="1:7">
      <c r="A34" s="3" t="s">
        <v>756</v>
      </c>
    </row>
    <row r="35" spans="1:7">
      <c r="A35" s="4" t="s">
        <v>769</v>
      </c>
      <c r="B35" s="5" t="n">
        <v>593871</v>
      </c>
      <c r="E35" s="5" t="n">
        <v>0</v>
      </c>
    </row>
    <row r="36" spans="1:7">
      <c r="A36" s="4" t="s">
        <v>773</v>
      </c>
    </row>
    <row r="37" spans="1:7">
      <c r="A37" s="3" t="s">
        <v>756</v>
      </c>
    </row>
    <row r="38" spans="1:7">
      <c r="A38" s="4" t="s">
        <v>769</v>
      </c>
      <c r="B38" s="5" t="n">
        <v>30929</v>
      </c>
      <c r="E38" s="5" t="n">
        <v>31106</v>
      </c>
    </row>
    <row r="39" spans="1:7">
      <c r="A39" s="4" t="s">
        <v>774</v>
      </c>
    </row>
    <row r="40" spans="1:7">
      <c r="A40" s="3" t="s">
        <v>756</v>
      </c>
    </row>
    <row r="41" spans="1:7">
      <c r="A41" s="4" t="s">
        <v>117</v>
      </c>
      <c r="B41" s="5" t="n">
        <v>1091868</v>
      </c>
      <c r="E41" s="5" t="n">
        <v>1104316</v>
      </c>
    </row>
    <row r="42" spans="1:7">
      <c r="A42" s="4" t="s">
        <v>775</v>
      </c>
    </row>
    <row r="43" spans="1:7">
      <c r="A43" s="3" t="s">
        <v>756</v>
      </c>
    </row>
    <row r="44" spans="1:7">
      <c r="A44" s="4" t="s">
        <v>117</v>
      </c>
      <c r="B44" s="5" t="n">
        <v>672878</v>
      </c>
      <c r="E44" s="5" t="n">
        <v>698458</v>
      </c>
    </row>
    <row r="45" spans="1:7">
      <c r="A45" s="4" t="s">
        <v>776</v>
      </c>
    </row>
    <row r="46" spans="1:7">
      <c r="A46" s="3" t="s">
        <v>756</v>
      </c>
    </row>
    <row r="47" spans="1:7">
      <c r="A47" s="4" t="s">
        <v>118</v>
      </c>
      <c r="B47" s="5" t="n">
        <v>214828</v>
      </c>
      <c r="E47" s="5" t="n">
        <v>103351</v>
      </c>
    </row>
    <row r="48" spans="1:7">
      <c r="A48" s="4" t="s">
        <v>777</v>
      </c>
    </row>
    <row r="49" spans="1:7">
      <c r="A49" s="3" t="s">
        <v>756</v>
      </c>
    </row>
    <row r="50" spans="1:7">
      <c r="A50" s="4" t="s">
        <v>769</v>
      </c>
      <c r="B50" s="5" t="n">
        <v>589864</v>
      </c>
      <c r="E50" s="5" t="n">
        <v>622277</v>
      </c>
    </row>
    <row r="51" spans="1:7">
      <c r="A51" s="4" t="s">
        <v>778</v>
      </c>
    </row>
    <row r="52" spans="1:7">
      <c r="A52" s="3" t="s">
        <v>756</v>
      </c>
    </row>
    <row r="53" spans="1:7">
      <c r="A53" s="4" t="s">
        <v>769</v>
      </c>
      <c r="B53" s="5" t="n">
        <v>0</v>
      </c>
      <c r="E53" s="5" t="n">
        <v>512475</v>
      </c>
    </row>
    <row r="54" spans="1:7">
      <c r="A54" s="4" t="s">
        <v>779</v>
      </c>
    </row>
    <row r="55" spans="1:7">
      <c r="A55" s="3" t="s">
        <v>756</v>
      </c>
    </row>
    <row r="56" spans="1:7">
      <c r="A56" s="4" t="s">
        <v>769</v>
      </c>
      <c r="B56" s="5" t="n">
        <v>484790</v>
      </c>
      <c r="E56" s="5" t="n">
        <v>513480</v>
      </c>
    </row>
    <row r="57" spans="1:7">
      <c r="A57" s="4" t="s">
        <v>780</v>
      </c>
    </row>
    <row r="58" spans="1:7">
      <c r="A58" s="3" t="s">
        <v>756</v>
      </c>
    </row>
    <row r="59" spans="1:7">
      <c r="A59" s="4" t="s">
        <v>769</v>
      </c>
      <c r="B59" s="5" t="n">
        <v>583200</v>
      </c>
      <c r="E59" s="5" t="n">
        <v>0</v>
      </c>
    </row>
    <row r="60" spans="1:7">
      <c r="A60" s="4" t="s">
        <v>781</v>
      </c>
    </row>
    <row r="61" spans="1:7">
      <c r="A61" s="3" t="s">
        <v>756</v>
      </c>
    </row>
    <row r="62" spans="1:7">
      <c r="A62" s="4" t="s">
        <v>769</v>
      </c>
      <c r="B62" s="5" t="n">
        <v>30929</v>
      </c>
      <c r="E62" s="5" t="n">
        <v>31106</v>
      </c>
    </row>
    <row r="63" spans="1:7">
      <c r="A63" s="4" t="s">
        <v>782</v>
      </c>
    </row>
    <row r="64" spans="1:7">
      <c r="A64" s="3" t="s">
        <v>756</v>
      </c>
    </row>
    <row r="65" spans="1:7">
      <c r="A65" s="4" t="s">
        <v>767</v>
      </c>
      <c r="B65" s="5" t="n">
        <v>32645</v>
      </c>
      <c r="E65" s="5" t="n">
        <v>26006</v>
      </c>
    </row>
    <row r="66" spans="1:7">
      <c r="A66" s="4" t="s">
        <v>783</v>
      </c>
    </row>
    <row r="67" spans="1:7">
      <c r="A67" s="3" t="s">
        <v>756</v>
      </c>
    </row>
    <row r="68" spans="1:7">
      <c r="A68" s="4" t="s">
        <v>117</v>
      </c>
      <c r="B68" s="5" t="n">
        <v>1091868</v>
      </c>
      <c r="E68" s="5" t="n">
        <v>1104316</v>
      </c>
    </row>
    <row r="69" spans="1:7">
      <c r="A69" s="4" t="s">
        <v>784</v>
      </c>
    </row>
    <row r="70" spans="1:7">
      <c r="A70" s="3" t="s">
        <v>756</v>
      </c>
    </row>
    <row r="71" spans="1:7">
      <c r="A71" s="4" t="s">
        <v>117</v>
      </c>
      <c r="B71" s="7" t="n">
        <v>672878</v>
      </c>
      <c r="E71" s="7" t="n">
        <v>6984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3</v>
      </c>
    </row>
    <row r="2" spans="1:3">
      <c r="A2" s="3" t="s">
        <v>786</v>
      </c>
    </row>
    <row r="3" spans="1:3">
      <c r="A3" s="4" t="s">
        <v>787</v>
      </c>
      <c r="B3" s="7" t="n">
        <v>15530000</v>
      </c>
      <c r="C3" s="7" t="n">
        <v>25139000</v>
      </c>
    </row>
    <row r="4" spans="1:3">
      <c r="A4" s="4" t="s">
        <v>788</v>
      </c>
      <c r="B4" s="5" t="n">
        <v>18280000</v>
      </c>
      <c r="C4" s="5" t="n">
        <v>27700000</v>
      </c>
    </row>
    <row r="5" spans="1:3">
      <c r="A5" s="4" t="s">
        <v>789</v>
      </c>
    </row>
    <row r="6" spans="1:3">
      <c r="A6" s="3" t="s">
        <v>786</v>
      </c>
    </row>
    <row r="7" spans="1:3">
      <c r="A7" s="4" t="s">
        <v>790</v>
      </c>
      <c r="B7" s="5" t="n">
        <v>0</v>
      </c>
    </row>
    <row r="8" spans="1:3">
      <c r="A8" s="4" t="s">
        <v>791</v>
      </c>
    </row>
    <row r="9" spans="1:3">
      <c r="A9" s="3" t="s">
        <v>786</v>
      </c>
    </row>
    <row r="10" spans="1:3">
      <c r="A10" s="4" t="s">
        <v>790</v>
      </c>
      <c r="B10" s="5" t="n">
        <v>523000000</v>
      </c>
    </row>
    <row r="11" spans="1:3">
      <c r="A11" s="4" t="s">
        <v>792</v>
      </c>
    </row>
    <row r="12" spans="1:3">
      <c r="A12" s="3" t="s">
        <v>786</v>
      </c>
    </row>
    <row r="13" spans="1:3">
      <c r="A13" s="4" t="s">
        <v>787</v>
      </c>
      <c r="B13" s="5" t="n">
        <v>12861000</v>
      </c>
      <c r="C13" s="5" t="n">
        <v>18667000</v>
      </c>
    </row>
    <row r="14" spans="1:3">
      <c r="A14" s="4" t="s">
        <v>793</v>
      </c>
    </row>
    <row r="15" spans="1:3">
      <c r="A15" s="3" t="s">
        <v>786</v>
      </c>
    </row>
    <row r="16" spans="1:3">
      <c r="A16" s="4" t="s">
        <v>787</v>
      </c>
      <c r="B16" s="5" t="n">
        <v>2669000</v>
      </c>
      <c r="C16" s="5" t="n">
        <v>6472000</v>
      </c>
    </row>
    <row r="17" spans="1:3">
      <c r="A17" s="4" t="s">
        <v>794</v>
      </c>
    </row>
    <row r="18" spans="1:3">
      <c r="A18" s="3" t="s">
        <v>786</v>
      </c>
    </row>
    <row r="19" spans="1:3">
      <c r="A19" s="4" t="s">
        <v>788</v>
      </c>
      <c r="B19" s="5" t="n">
        <v>16582000</v>
      </c>
      <c r="C19" s="5" t="n">
        <v>19046000</v>
      </c>
    </row>
    <row r="20" spans="1:3">
      <c r="A20" s="4" t="s">
        <v>795</v>
      </c>
    </row>
    <row r="21" spans="1:3">
      <c r="A21" s="3" t="s">
        <v>786</v>
      </c>
    </row>
    <row r="22" spans="1:3">
      <c r="A22" s="4" t="s">
        <v>788</v>
      </c>
      <c r="B22" s="7" t="n">
        <v>1698000</v>
      </c>
      <c r="C22" s="7" t="n">
        <v>8654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3</v>
      </c>
      <c r="D2" s="2" t="s">
        <v>34</v>
      </c>
    </row>
    <row r="3" spans="1:4">
      <c r="A3" s="3" t="s">
        <v>797</v>
      </c>
    </row>
    <row r="4" spans="1:4">
      <c r="A4" s="4" t="s">
        <v>798</v>
      </c>
      <c r="C4" s="7" t="n">
        <v>5000</v>
      </c>
      <c r="D4" s="7" t="n">
        <v>-3000</v>
      </c>
    </row>
    <row r="5" spans="1:4">
      <c r="A5" s="4" t="s">
        <v>799</v>
      </c>
      <c r="B5" s="7" t="n">
        <v>-5207</v>
      </c>
      <c r="C5" s="5" t="n">
        <v>5499</v>
      </c>
      <c r="D5" s="5" t="n">
        <v>-5943</v>
      </c>
    </row>
    <row r="6" spans="1:4">
      <c r="A6" s="4" t="s">
        <v>800</v>
      </c>
      <c r="B6" s="5" t="n">
        <v>-5481</v>
      </c>
      <c r="C6" s="5" t="n">
        <v>808</v>
      </c>
      <c r="D6" s="5" t="n">
        <v>-4823</v>
      </c>
    </row>
    <row r="7" spans="1:4">
      <c r="A7" s="4" t="s">
        <v>789</v>
      </c>
    </row>
    <row r="8" spans="1:4">
      <c r="A8" s="3" t="s">
        <v>797</v>
      </c>
    </row>
    <row r="9" spans="1:4">
      <c r="A9" s="4" t="s">
        <v>799</v>
      </c>
      <c r="B9" s="5" t="n">
        <v>0</v>
      </c>
      <c r="C9" s="5" t="n">
        <v>44</v>
      </c>
      <c r="D9" s="5" t="n">
        <v>401</v>
      </c>
    </row>
    <row r="10" spans="1:4">
      <c r="A10" s="4" t="s">
        <v>801</v>
      </c>
    </row>
    <row r="11" spans="1:4">
      <c r="A11" s="3" t="s">
        <v>797</v>
      </c>
    </row>
    <row r="12" spans="1:4">
      <c r="A12" s="4" t="s">
        <v>800</v>
      </c>
      <c r="B12" s="5" t="n">
        <v>0</v>
      </c>
      <c r="C12" s="5" t="n">
        <v>52</v>
      </c>
      <c r="D12" s="5" t="n">
        <v>-550</v>
      </c>
    </row>
    <row r="13" spans="1:4">
      <c r="A13" s="4" t="s">
        <v>791</v>
      </c>
    </row>
    <row r="14" spans="1:4">
      <c r="A14" s="3" t="s">
        <v>797</v>
      </c>
    </row>
    <row r="15" spans="1:4">
      <c r="A15" s="4" t="s">
        <v>799</v>
      </c>
      <c r="B15" s="5" t="n">
        <v>-5207</v>
      </c>
      <c r="C15" s="5" t="n">
        <v>5455</v>
      </c>
      <c r="D15" s="5" t="n">
        <v>-6344</v>
      </c>
    </row>
    <row r="16" spans="1:4">
      <c r="A16" s="4" t="s">
        <v>802</v>
      </c>
    </row>
    <row r="17" spans="1:4">
      <c r="A17" s="3" t="s">
        <v>797</v>
      </c>
    </row>
    <row r="18" spans="1:4">
      <c r="A18" s="4" t="s">
        <v>800</v>
      </c>
      <c r="B18" s="5" t="n">
        <v>-4432</v>
      </c>
      <c r="C18" s="5" t="n">
        <v>1805</v>
      </c>
      <c r="D18" s="5" t="n">
        <v>-3224</v>
      </c>
    </row>
    <row r="19" spans="1:4">
      <c r="A19" s="4" t="s">
        <v>803</v>
      </c>
    </row>
    <row r="20" spans="1:4">
      <c r="A20" s="3" t="s">
        <v>797</v>
      </c>
    </row>
    <row r="21" spans="1:4">
      <c r="A21" s="4" t="s">
        <v>800</v>
      </c>
      <c r="B21" s="7" t="n">
        <v>-1049</v>
      </c>
      <c r="C21" s="7" t="n">
        <v>-1049</v>
      </c>
      <c r="D21" s="7" t="n">
        <v>-10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423</v>
      </c>
    </row>
    <row r="3" spans="1:2">
      <c r="A3" s="4" t="s">
        <v>805</v>
      </c>
    </row>
    <row r="4" spans="1:2">
      <c r="A4" s="3" t="s">
        <v>806</v>
      </c>
    </row>
    <row r="5" spans="1:2">
      <c r="A5" s="4" t="s">
        <v>790</v>
      </c>
      <c r="B5" s="7" t="n">
        <v>31</v>
      </c>
    </row>
    <row r="6" spans="1:2">
      <c r="A6" s="4" t="s">
        <v>807</v>
      </c>
    </row>
    <row r="7" spans="1:2">
      <c r="A7" s="3" t="s">
        <v>806</v>
      </c>
    </row>
    <row r="8" spans="1:2">
      <c r="A8" s="4" t="s">
        <v>808</v>
      </c>
      <c r="B8" s="5" t="n">
        <v>-2</v>
      </c>
    </row>
    <row r="9" spans="1:2">
      <c r="A9" s="4" t="s">
        <v>809</v>
      </c>
    </row>
    <row r="10" spans="1:2">
      <c r="A10" s="3" t="s">
        <v>806</v>
      </c>
    </row>
    <row r="11" spans="1:2">
      <c r="A11" s="4" t="s">
        <v>790</v>
      </c>
      <c r="B11" s="7" t="n">
        <v>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68"/>
    <col customWidth="1" max="6" min="6" width="18"/>
    <col customWidth="1" max="7" min="7" width="27"/>
    <col customWidth="1" max="8" min="8" width="25"/>
  </cols>
  <sheetData>
    <row r="1" spans="1:8">
      <c r="A1" s="1" t="s">
        <v>189</v>
      </c>
      <c r="B1" s="2" t="s">
        <v>190</v>
      </c>
      <c r="C1" s="2" t="s">
        <v>191</v>
      </c>
      <c r="D1" s="2" t="s">
        <v>192</v>
      </c>
      <c r="E1" s="2" t="s">
        <v>193</v>
      </c>
      <c r="F1" s="2" t="s">
        <v>194</v>
      </c>
      <c r="G1" s="2" t="s">
        <v>195</v>
      </c>
      <c r="H1" s="2" t="s">
        <v>196</v>
      </c>
    </row>
    <row r="2" spans="1:8">
      <c r="A2" s="4" t="s">
        <v>197</v>
      </c>
      <c r="C2" s="5" t="n">
        <v>139018000</v>
      </c>
    </row>
    <row r="3" spans="1:8">
      <c r="A3" s="4" t="s">
        <v>198</v>
      </c>
      <c r="B3" s="7" t="n">
        <v>3113499</v>
      </c>
      <c r="C3" s="7" t="n">
        <v>1390</v>
      </c>
      <c r="D3" s="7" t="n">
        <v>0</v>
      </c>
      <c r="E3" s="7" t="n">
        <v>-432775</v>
      </c>
      <c r="F3" s="7" t="n">
        <v>3428732</v>
      </c>
      <c r="G3" s="7" t="n">
        <v>2997347</v>
      </c>
      <c r="H3" s="7" t="n">
        <v>116152</v>
      </c>
    </row>
    <row r="4" spans="1:8">
      <c r="A4" s="3" t="s">
        <v>199</v>
      </c>
    </row>
    <row r="5" spans="1:8">
      <c r="A5" s="4" t="s">
        <v>45</v>
      </c>
      <c r="B5" s="5" t="n">
        <v>327449</v>
      </c>
      <c r="F5" s="5" t="n">
        <v>281401</v>
      </c>
      <c r="G5" s="5" t="n">
        <v>281401</v>
      </c>
      <c r="H5" s="5" t="n">
        <v>46048</v>
      </c>
    </row>
    <row r="6" spans="1:8">
      <c r="A6" s="4" t="s">
        <v>200</v>
      </c>
      <c r="B6" s="5" t="n">
        <v>-63936</v>
      </c>
      <c r="E6" s="5" t="n">
        <v>-63894</v>
      </c>
      <c r="G6" s="5" t="n">
        <v>-63894</v>
      </c>
      <c r="H6" s="5" t="n">
        <v>-42</v>
      </c>
    </row>
    <row r="7" spans="1:8">
      <c r="A7" s="4" t="s">
        <v>201</v>
      </c>
      <c r="B7" s="5" t="n">
        <v>-117995</v>
      </c>
      <c r="D7" s="5" t="n">
        <v>270</v>
      </c>
      <c r="F7" s="5" t="n">
        <v>-118265</v>
      </c>
      <c r="G7" s="5" t="n">
        <v>-117995</v>
      </c>
    </row>
    <row r="8" spans="1:8">
      <c r="A8" s="4" t="s">
        <v>202</v>
      </c>
      <c r="B8" s="5" t="n">
        <v>-57904</v>
      </c>
      <c r="H8" s="5" t="n">
        <v>-57904</v>
      </c>
    </row>
    <row r="9" spans="1:8">
      <c r="A9" s="4" t="s">
        <v>174</v>
      </c>
      <c r="B9" s="5" t="n">
        <v>9072</v>
      </c>
      <c r="H9" s="5" t="n">
        <v>9072</v>
      </c>
    </row>
    <row r="10" spans="1:8">
      <c r="A10" s="4" t="s">
        <v>203</v>
      </c>
      <c r="B10" s="5" t="n">
        <v>5166</v>
      </c>
      <c r="D10" s="5" t="n">
        <v>852</v>
      </c>
      <c r="G10" s="5" t="n">
        <v>852</v>
      </c>
      <c r="H10" s="5" t="n">
        <v>4314</v>
      </c>
    </row>
    <row r="11" spans="1:8">
      <c r="A11" s="4" t="s">
        <v>204</v>
      </c>
      <c r="C11" s="5" t="n">
        <v>443000</v>
      </c>
    </row>
    <row r="12" spans="1:8">
      <c r="A12" s="4" t="s">
        <v>205</v>
      </c>
      <c r="B12" s="5" t="n">
        <v>37198</v>
      </c>
      <c r="C12" s="7" t="n">
        <v>5</v>
      </c>
      <c r="D12" s="5" t="n">
        <v>37193</v>
      </c>
      <c r="G12" s="5" t="n">
        <v>37198</v>
      </c>
    </row>
    <row r="13" spans="1:8">
      <c r="A13" s="4" t="s">
        <v>206</v>
      </c>
      <c r="C13" s="5" t="n">
        <v>-203000</v>
      </c>
    </row>
    <row r="14" spans="1:8">
      <c r="A14" s="4" t="s">
        <v>166</v>
      </c>
      <c r="B14" s="5" t="n">
        <v>-9718</v>
      </c>
      <c r="C14" s="7" t="n">
        <v>-2</v>
      </c>
      <c r="D14" s="5" t="n">
        <v>2</v>
      </c>
      <c r="F14" s="5" t="n">
        <v>-9718</v>
      </c>
      <c r="G14" s="5" t="n">
        <v>-9718</v>
      </c>
    </row>
    <row r="15" spans="1:8">
      <c r="A15" s="4" t="s">
        <v>207</v>
      </c>
      <c r="B15" s="5" t="n">
        <v>3242831</v>
      </c>
      <c r="C15" s="7" t="n">
        <v>1393</v>
      </c>
      <c r="D15" s="5" t="n">
        <v>38317</v>
      </c>
      <c r="E15" s="5" t="n">
        <v>-496669</v>
      </c>
      <c r="F15" s="5" t="n">
        <v>3582150</v>
      </c>
      <c r="G15" s="5" t="n">
        <v>3125191</v>
      </c>
      <c r="H15" s="5" t="n">
        <v>117640</v>
      </c>
    </row>
    <row r="16" spans="1:8">
      <c r="A16" s="4" t="s">
        <v>208</v>
      </c>
      <c r="C16" s="5" t="n">
        <v>139258000</v>
      </c>
    </row>
    <row r="17" spans="1:8">
      <c r="A17" s="3" t="s">
        <v>199</v>
      </c>
    </row>
    <row r="18" spans="1:8">
      <c r="A18" s="4" t="s">
        <v>45</v>
      </c>
      <c r="B18" s="5" t="n">
        <v>264469</v>
      </c>
      <c r="F18" s="5" t="n">
        <v>191377</v>
      </c>
      <c r="G18" s="5" t="n">
        <v>191377</v>
      </c>
      <c r="H18" s="5" t="n">
        <v>73092</v>
      </c>
    </row>
    <row r="19" spans="1:8">
      <c r="A19" s="4" t="s">
        <v>200</v>
      </c>
      <c r="B19" s="5" t="n">
        <v>93631</v>
      </c>
      <c r="E19" s="5" t="n">
        <v>94427</v>
      </c>
      <c r="G19" s="5" t="n">
        <v>94427</v>
      </c>
      <c r="H19" s="5" t="n">
        <v>-796</v>
      </c>
    </row>
    <row r="20" spans="1:8">
      <c r="A20" s="4" t="s">
        <v>201</v>
      </c>
      <c r="B20" s="5" t="n">
        <v>-118222</v>
      </c>
      <c r="D20" s="5" t="n">
        <v>374</v>
      </c>
      <c r="F20" s="5" t="n">
        <v>-118596</v>
      </c>
      <c r="G20" s="5" t="n">
        <v>-118222</v>
      </c>
    </row>
    <row r="21" spans="1:8">
      <c r="A21" s="4" t="s">
        <v>202</v>
      </c>
      <c r="B21" s="5" t="n">
        <v>-47215</v>
      </c>
      <c r="H21" s="5" t="n">
        <v>-47215</v>
      </c>
    </row>
    <row r="22" spans="1:8">
      <c r="A22" s="4" t="s">
        <v>174</v>
      </c>
      <c r="B22" s="5" t="n">
        <v>6397</v>
      </c>
      <c r="H22" s="5" t="n">
        <v>6397</v>
      </c>
    </row>
    <row r="23" spans="1:8">
      <c r="A23" s="4" t="s">
        <v>203</v>
      </c>
      <c r="B23" s="5" t="n">
        <v>2581</v>
      </c>
      <c r="D23" s="5" t="n">
        <v>1610</v>
      </c>
      <c r="G23" s="5" t="n">
        <v>1610</v>
      </c>
      <c r="H23" s="5" t="n">
        <v>971</v>
      </c>
    </row>
    <row r="24" spans="1:8">
      <c r="A24" s="4" t="s">
        <v>204</v>
      </c>
      <c r="C24" s="5" t="n">
        <v>660000</v>
      </c>
    </row>
    <row r="25" spans="1:8">
      <c r="A25" s="4" t="s">
        <v>205</v>
      </c>
      <c r="B25" s="7" t="n">
        <v>47927</v>
      </c>
      <c r="C25" s="7" t="n">
        <v>6</v>
      </c>
      <c r="D25" s="5" t="n">
        <v>47921</v>
      </c>
      <c r="G25" s="5" t="n">
        <v>47927</v>
      </c>
    </row>
    <row r="26" spans="1:8">
      <c r="A26" s="4" t="s">
        <v>206</v>
      </c>
      <c r="B26" s="5" t="n">
        <v>-202650</v>
      </c>
    </row>
    <row r="27" spans="1:8">
      <c r="A27" s="4" t="s">
        <v>166</v>
      </c>
      <c r="B27" s="7" t="n">
        <v>-10000</v>
      </c>
    </row>
    <row r="28" spans="1:8">
      <c r="A28" s="4" t="s">
        <v>209</v>
      </c>
      <c r="B28" s="5" t="n">
        <v>3492399</v>
      </c>
      <c r="C28" s="7" t="n">
        <v>1399</v>
      </c>
      <c r="D28" s="5" t="n">
        <v>88222</v>
      </c>
      <c r="E28" s="5" t="n">
        <v>-402242</v>
      </c>
      <c r="F28" s="5" t="n">
        <v>3654931</v>
      </c>
      <c r="G28" s="5" t="n">
        <v>3342310</v>
      </c>
      <c r="H28" s="5" t="n">
        <v>150089</v>
      </c>
    </row>
    <row r="29" spans="1:8">
      <c r="A29" s="4" t="s">
        <v>210</v>
      </c>
      <c r="C29" s="5" t="n">
        <v>139918000</v>
      </c>
    </row>
    <row r="30" spans="1:8">
      <c r="A30" s="3" t="s">
        <v>199</v>
      </c>
    </row>
    <row r="31" spans="1:8">
      <c r="A31" s="4" t="s">
        <v>45</v>
      </c>
      <c r="B31" s="5" t="n">
        <v>292958</v>
      </c>
      <c r="F31" s="5" t="n">
        <v>224833</v>
      </c>
      <c r="G31" s="5" t="n">
        <v>224833</v>
      </c>
      <c r="H31" s="5" t="n">
        <v>68125</v>
      </c>
    </row>
    <row r="32" spans="1:8">
      <c r="A32" s="4" t="s">
        <v>200</v>
      </c>
      <c r="B32" s="5" t="n">
        <v>-142475</v>
      </c>
      <c r="E32" s="5" t="n">
        <v>-140236</v>
      </c>
      <c r="G32" s="5" t="n">
        <v>-140236</v>
      </c>
      <c r="H32" s="5" t="n">
        <v>-2239</v>
      </c>
    </row>
    <row r="33" spans="1:8">
      <c r="A33" s="4" t="s">
        <v>201</v>
      </c>
      <c r="B33" s="5" t="n">
        <v>-118716</v>
      </c>
      <c r="D33" s="5" t="n">
        <v>153</v>
      </c>
      <c r="F33" s="5" t="n">
        <v>-118869</v>
      </c>
      <c r="G33" s="5" t="n">
        <v>-118716</v>
      </c>
    </row>
    <row r="34" spans="1:8">
      <c r="A34" s="4" t="s">
        <v>202</v>
      </c>
      <c r="B34" s="5" t="n">
        <v>-63523</v>
      </c>
      <c r="H34" s="5" t="n">
        <v>-63523</v>
      </c>
    </row>
    <row r="35" spans="1:8">
      <c r="A35" s="4" t="s">
        <v>174</v>
      </c>
      <c r="B35" s="5" t="n">
        <v>5128</v>
      </c>
      <c r="H35" s="5" t="n">
        <v>5128</v>
      </c>
    </row>
    <row r="36" spans="1:8">
      <c r="A36" s="4" t="s">
        <v>203</v>
      </c>
      <c r="B36" s="5" t="n">
        <v>3581</v>
      </c>
      <c r="D36" s="5" t="n">
        <v>5329</v>
      </c>
      <c r="G36" s="5" t="n">
        <v>5329</v>
      </c>
      <c r="H36" s="5" t="n">
        <v>-1748</v>
      </c>
    </row>
    <row r="37" spans="1:8">
      <c r="A37" s="4" t="s">
        <v>204</v>
      </c>
      <c r="C37" s="5" t="n">
        <v>833000</v>
      </c>
    </row>
    <row r="38" spans="1:8">
      <c r="A38" s="4" t="s">
        <v>205</v>
      </c>
      <c r="B38" s="7" t="n">
        <v>38421</v>
      </c>
      <c r="C38" s="7" t="n">
        <v>8</v>
      </c>
      <c r="D38" s="5" t="n">
        <v>38413</v>
      </c>
      <c r="G38" s="5" t="n">
        <v>38421</v>
      </c>
    </row>
    <row r="39" spans="1:8">
      <c r="A39" s="4" t="s">
        <v>206</v>
      </c>
      <c r="B39" s="5" t="n">
        <v>-1097126</v>
      </c>
      <c r="C39" s="5" t="n">
        <v>-1097000</v>
      </c>
    </row>
    <row r="40" spans="1:8">
      <c r="A40" s="4" t="s">
        <v>166</v>
      </c>
      <c r="B40" s="7" t="n">
        <v>-50022</v>
      </c>
      <c r="C40" s="7" t="n">
        <v>-11</v>
      </c>
      <c r="D40" s="5" t="n">
        <v>-50011</v>
      </c>
      <c r="E40" s="5" t="n">
        <v>0</v>
      </c>
      <c r="F40" s="5" t="n">
        <v>0</v>
      </c>
      <c r="G40" s="5" t="n">
        <v>-50022</v>
      </c>
      <c r="H40" s="5" t="n">
        <v>0</v>
      </c>
    </row>
    <row r="41" spans="1:8">
      <c r="A41" s="4" t="s">
        <v>211</v>
      </c>
      <c r="B41" s="7" t="n">
        <v>3118050</v>
      </c>
      <c r="C41" s="7" t="n">
        <v>1396</v>
      </c>
      <c r="D41" s="7" t="n">
        <v>82106</v>
      </c>
      <c r="E41" s="7" t="n">
        <v>-542478</v>
      </c>
      <c r="F41" s="7" t="n">
        <v>3422157</v>
      </c>
      <c r="G41" s="7" t="n">
        <v>2963181</v>
      </c>
      <c r="H41" s="7" t="n">
        <v>154869</v>
      </c>
    </row>
    <row r="42" spans="1:8">
      <c r="A42" s="4" t="s">
        <v>212</v>
      </c>
      <c r="C42" s="5" t="n">
        <v>139654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0</v>
      </c>
      <c r="B1" s="2" t="s">
        <v>1</v>
      </c>
    </row>
    <row r="2" spans="1:6">
      <c r="B2" s="2" t="s">
        <v>423</v>
      </c>
      <c r="C2" s="2" t="s">
        <v>811</v>
      </c>
      <c r="D2" s="2" t="s">
        <v>812</v>
      </c>
      <c r="E2" s="2" t="s">
        <v>813</v>
      </c>
      <c r="F2" s="2" t="s">
        <v>814</v>
      </c>
    </row>
    <row r="3" spans="1:6">
      <c r="A3" s="3" t="s">
        <v>815</v>
      </c>
    </row>
    <row r="4" spans="1:6">
      <c r="A4" s="4" t="s">
        <v>816</v>
      </c>
      <c r="B4" s="7" t="n">
        <v>1600000000</v>
      </c>
    </row>
    <row r="5" spans="1:6">
      <c r="A5" s="4" t="s">
        <v>817</v>
      </c>
    </row>
    <row r="6" spans="1:6">
      <c r="A6" s="3" t="s">
        <v>815</v>
      </c>
    </row>
    <row r="7" spans="1:6">
      <c r="A7" s="4" t="s">
        <v>818</v>
      </c>
      <c r="B7" s="5" t="n">
        <v>1700000000</v>
      </c>
    </row>
    <row r="8" spans="1:6">
      <c r="A8" s="4" t="s">
        <v>819</v>
      </c>
    </row>
    <row r="9" spans="1:6">
      <c r="A9" s="3" t="s">
        <v>815</v>
      </c>
    </row>
    <row r="10" spans="1:6">
      <c r="A10" s="4" t="s">
        <v>816</v>
      </c>
      <c r="B10" s="5" t="n">
        <v>3500000000</v>
      </c>
    </row>
    <row r="11" spans="1:6">
      <c r="A11" s="4" t="s">
        <v>820</v>
      </c>
      <c r="B11" s="5" t="n">
        <v>53000000</v>
      </c>
    </row>
    <row r="12" spans="1:6">
      <c r="A12" s="4" t="s">
        <v>821</v>
      </c>
    </row>
    <row r="13" spans="1:6">
      <c r="A13" s="3" t="s">
        <v>815</v>
      </c>
    </row>
    <row r="14" spans="1:6">
      <c r="A14" s="4" t="s">
        <v>816</v>
      </c>
      <c r="B14" s="5" t="n">
        <v>1700000000</v>
      </c>
      <c r="E14" s="7" t="n">
        <v>1700000000</v>
      </c>
    </row>
    <row r="15" spans="1:6">
      <c r="A15" s="4" t="s">
        <v>822</v>
      </c>
      <c r="B15" s="7" t="n">
        <v>500000000</v>
      </c>
    </row>
    <row r="16" spans="1:6">
      <c r="A16" s="4" t="s">
        <v>823</v>
      </c>
    </row>
    <row r="17" spans="1:6">
      <c r="A17" s="3" t="s">
        <v>815</v>
      </c>
    </row>
    <row r="18" spans="1:6">
      <c r="A18" s="4" t="s">
        <v>824</v>
      </c>
      <c r="B18" s="4" t="s">
        <v>639</v>
      </c>
    </row>
    <row r="19" spans="1:6">
      <c r="A19" s="4" t="s">
        <v>825</v>
      </c>
    </row>
    <row r="20" spans="1:6">
      <c r="A20" s="3" t="s">
        <v>815</v>
      </c>
    </row>
    <row r="21" spans="1:6">
      <c r="A21" s="4" t="s">
        <v>826</v>
      </c>
      <c r="B21" s="7" t="n">
        <v>750000000</v>
      </c>
      <c r="C21" s="10" t="n">
        <v>750000000</v>
      </c>
    </row>
    <row r="22" spans="1:6">
      <c r="A22" s="4" t="s">
        <v>827</v>
      </c>
    </row>
    <row r="23" spans="1:6">
      <c r="A23" s="3" t="s">
        <v>815</v>
      </c>
    </row>
    <row r="24" spans="1:6">
      <c r="A24" s="4" t="s">
        <v>816</v>
      </c>
      <c r="B24" s="5" t="n">
        <v>1800000000</v>
      </c>
    </row>
    <row r="25" spans="1:6">
      <c r="A25" s="4" t="s">
        <v>822</v>
      </c>
      <c r="B25" s="7" t="n">
        <v>500000000</v>
      </c>
    </row>
    <row r="26" spans="1:6">
      <c r="A26" s="4" t="s">
        <v>828</v>
      </c>
    </row>
    <row r="27" spans="1:6">
      <c r="A27" s="3" t="s">
        <v>815</v>
      </c>
    </row>
    <row r="28" spans="1:6">
      <c r="A28" s="4" t="s">
        <v>824</v>
      </c>
      <c r="B28" s="4" t="s">
        <v>829</v>
      </c>
    </row>
    <row r="29" spans="1:6">
      <c r="A29" s="4" t="s">
        <v>830</v>
      </c>
    </row>
    <row r="30" spans="1:6">
      <c r="A30" s="3" t="s">
        <v>815</v>
      </c>
    </row>
    <row r="31" spans="1:6">
      <c r="A31" s="4" t="s">
        <v>826</v>
      </c>
      <c r="B31" s="7" t="n">
        <v>750000000</v>
      </c>
      <c r="C31" s="10" t="n">
        <v>750000000</v>
      </c>
    </row>
    <row r="32" spans="1:6">
      <c r="A32" s="4" t="s">
        <v>831</v>
      </c>
    </row>
    <row r="33" spans="1:6">
      <c r="A33" s="3" t="s">
        <v>815</v>
      </c>
    </row>
    <row r="34" spans="1:6">
      <c r="A34" s="4" t="s">
        <v>832</v>
      </c>
      <c r="D34" s="10" t="n">
        <v>110000000</v>
      </c>
      <c r="F34" s="10" t="n">
        <v>110000000</v>
      </c>
    </row>
    <row r="35" spans="1:6">
      <c r="A35" s="4" t="s">
        <v>833</v>
      </c>
    </row>
    <row r="36" spans="1:6">
      <c r="A36" s="3" t="s">
        <v>815</v>
      </c>
    </row>
    <row r="37" spans="1:6">
      <c r="A37" s="4" t="s">
        <v>816</v>
      </c>
      <c r="B37" s="7" t="n">
        <v>1750000000</v>
      </c>
    </row>
  </sheetData>
  <mergeCells count="2">
    <mergeCell ref="A1:A2"/>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834</v>
      </c>
      <c r="B1" s="2" t="s">
        <v>835</v>
      </c>
      <c r="C1" s="2" t="s">
        <v>836</v>
      </c>
      <c r="D1" s="2" t="s">
        <v>814</v>
      </c>
      <c r="E1" s="2" t="s">
        <v>837</v>
      </c>
      <c r="F1" s="2" t="s">
        <v>838</v>
      </c>
      <c r="G1" s="2" t="s">
        <v>754</v>
      </c>
      <c r="H1" s="2" t="s">
        <v>755</v>
      </c>
      <c r="I1" s="2" t="s">
        <v>423</v>
      </c>
      <c r="J1" s="2" t="s">
        <v>753</v>
      </c>
      <c r="K1" s="2" t="s">
        <v>596</v>
      </c>
      <c r="L1" s="2" t="s">
        <v>751</v>
      </c>
      <c r="M1" s="2" t="s">
        <v>752</v>
      </c>
      <c r="N1" s="2" t="s">
        <v>812</v>
      </c>
      <c r="O1" s="2" t="s">
        <v>839</v>
      </c>
      <c r="P1" s="2" t="s">
        <v>840</v>
      </c>
    </row>
    <row r="2" spans="1:16">
      <c r="A2" s="3" t="s">
        <v>815</v>
      </c>
    </row>
    <row r="3" spans="1:16">
      <c r="A3" s="4" t="s">
        <v>816</v>
      </c>
      <c r="I3" s="7" t="n">
        <v>1600000</v>
      </c>
    </row>
    <row r="4" spans="1:16">
      <c r="A4" s="4" t="s">
        <v>757</v>
      </c>
      <c r="L4" s="7" t="n">
        <v>500000</v>
      </c>
    </row>
    <row r="5" spans="1:16">
      <c r="A5" s="4" t="s">
        <v>758</v>
      </c>
      <c r="L5" s="4" t="s">
        <v>187</v>
      </c>
      <c r="M5" s="4" t="s">
        <v>187</v>
      </c>
    </row>
    <row r="6" spans="1:16">
      <c r="A6" s="4" t="s">
        <v>841</v>
      </c>
      <c r="I6" s="5" t="n">
        <v>3000</v>
      </c>
    </row>
    <row r="7" spans="1:16">
      <c r="A7" s="4" t="s">
        <v>842</v>
      </c>
      <c r="I7" s="7" t="n">
        <v>503285</v>
      </c>
      <c r="J7" s="7" t="n">
        <v>0</v>
      </c>
      <c r="K7" s="7" t="n">
        <v>333654</v>
      </c>
    </row>
    <row r="8" spans="1:16">
      <c r="A8" s="4" t="s">
        <v>843</v>
      </c>
    </row>
    <row r="9" spans="1:16">
      <c r="A9" s="3" t="s">
        <v>815</v>
      </c>
    </row>
    <row r="10" spans="1:16">
      <c r="A10" s="4" t="s">
        <v>844</v>
      </c>
      <c r="I10" s="4" t="s">
        <v>639</v>
      </c>
    </row>
    <row r="11" spans="1:16">
      <c r="A11" s="4" t="s">
        <v>845</v>
      </c>
    </row>
    <row r="12" spans="1:16">
      <c r="A12" s="3" t="s">
        <v>815</v>
      </c>
    </row>
    <row r="13" spans="1:16">
      <c r="A13" s="4" t="s">
        <v>846</v>
      </c>
      <c r="O13" s="7" t="n">
        <v>296000</v>
      </c>
      <c r="P13" s="10" t="n">
        <v>273</v>
      </c>
    </row>
    <row r="14" spans="1:16">
      <c r="A14" s="4" t="s">
        <v>847</v>
      </c>
      <c r="B14" s="7" t="n">
        <v>296000</v>
      </c>
      <c r="C14" s="10" t="n">
        <v>273</v>
      </c>
    </row>
    <row r="15" spans="1:16">
      <c r="A15" s="4" t="s">
        <v>841</v>
      </c>
      <c r="B15" s="7" t="n">
        <v>8000</v>
      </c>
      <c r="C15" s="10" t="n">
        <v>7</v>
      </c>
    </row>
    <row r="16" spans="1:16">
      <c r="A16" s="4" t="s">
        <v>759</v>
      </c>
    </row>
    <row r="17" spans="1:16">
      <c r="A17" s="3" t="s">
        <v>815</v>
      </c>
    </row>
    <row r="18" spans="1:16">
      <c r="A18" s="4" t="s">
        <v>760</v>
      </c>
      <c r="G18" s="10" t="n">
        <v>500</v>
      </c>
    </row>
    <row r="19" spans="1:16">
      <c r="A19" s="4" t="s">
        <v>758</v>
      </c>
      <c r="G19" s="4" t="s">
        <v>761</v>
      </c>
      <c r="I19" s="4" t="s">
        <v>761</v>
      </c>
      <c r="J19" s="4" t="s">
        <v>761</v>
      </c>
    </row>
    <row r="20" spans="1:16">
      <c r="A20" s="4" t="s">
        <v>848</v>
      </c>
      <c r="F20" s="7" t="n">
        <v>551000</v>
      </c>
      <c r="G20" s="10" t="n">
        <v>497</v>
      </c>
    </row>
    <row r="21" spans="1:16">
      <c r="A21" s="4" t="s">
        <v>844</v>
      </c>
      <c r="I21" s="4" t="s">
        <v>639</v>
      </c>
    </row>
    <row r="22" spans="1:16">
      <c r="A22" s="4" t="s">
        <v>849</v>
      </c>
    </row>
    <row r="23" spans="1:16">
      <c r="A23" s="3" t="s">
        <v>815</v>
      </c>
    </row>
    <row r="24" spans="1:16">
      <c r="A24" s="4" t="s">
        <v>844</v>
      </c>
      <c r="I24" s="4" t="s">
        <v>850</v>
      </c>
    </row>
    <row r="25" spans="1:16">
      <c r="A25" s="4" t="s">
        <v>851</v>
      </c>
    </row>
    <row r="26" spans="1:16">
      <c r="A26" s="3" t="s">
        <v>815</v>
      </c>
    </row>
    <row r="27" spans="1:16">
      <c r="A27" s="4" t="s">
        <v>844</v>
      </c>
      <c r="I27" s="4" t="s">
        <v>639</v>
      </c>
    </row>
    <row r="28" spans="1:16">
      <c r="A28" s="4" t="s">
        <v>852</v>
      </c>
    </row>
    <row r="29" spans="1:16">
      <c r="A29" s="3" t="s">
        <v>815</v>
      </c>
    </row>
    <row r="30" spans="1:16">
      <c r="A30" s="4" t="s">
        <v>844</v>
      </c>
      <c r="I30" s="4" t="s">
        <v>639</v>
      </c>
    </row>
    <row r="31" spans="1:16">
      <c r="A31" s="4" t="s">
        <v>762</v>
      </c>
    </row>
    <row r="32" spans="1:16">
      <c r="A32" s="3" t="s">
        <v>815</v>
      </c>
    </row>
    <row r="33" spans="1:16">
      <c r="A33" s="4" t="s">
        <v>757</v>
      </c>
      <c r="H33" s="7" t="n">
        <v>500000</v>
      </c>
    </row>
    <row r="34" spans="1:16">
      <c r="A34" s="4" t="s">
        <v>758</v>
      </c>
      <c r="H34" s="4" t="s">
        <v>763</v>
      </c>
      <c r="I34" s="4" t="s">
        <v>763</v>
      </c>
      <c r="J34" s="4" t="s">
        <v>763</v>
      </c>
    </row>
    <row r="35" spans="1:16">
      <c r="A35" s="4" t="s">
        <v>848</v>
      </c>
      <c r="H35" s="7" t="n">
        <v>491000</v>
      </c>
    </row>
    <row r="36" spans="1:16">
      <c r="A36" s="4" t="s">
        <v>844</v>
      </c>
      <c r="I36" s="4" t="s">
        <v>850</v>
      </c>
    </row>
    <row r="37" spans="1:16">
      <c r="A37" s="4" t="s">
        <v>853</v>
      </c>
    </row>
    <row r="38" spans="1:16">
      <c r="A38" s="3" t="s">
        <v>815</v>
      </c>
    </row>
    <row r="39" spans="1:16">
      <c r="A39" s="4" t="s">
        <v>844</v>
      </c>
      <c r="I39" s="4" t="s">
        <v>639</v>
      </c>
    </row>
    <row r="40" spans="1:16">
      <c r="A40" s="4" t="s">
        <v>854</v>
      </c>
    </row>
    <row r="41" spans="1:16">
      <c r="A41" s="3" t="s">
        <v>815</v>
      </c>
    </row>
    <row r="42" spans="1:16">
      <c r="A42" s="4" t="s">
        <v>844</v>
      </c>
      <c r="I42" s="4" t="s">
        <v>639</v>
      </c>
    </row>
    <row r="43" spans="1:16">
      <c r="A43" s="4" t="s">
        <v>188</v>
      </c>
    </row>
    <row r="44" spans="1:16">
      <c r="A44" s="3" t="s">
        <v>815</v>
      </c>
    </row>
    <row r="45" spans="1:16">
      <c r="A45" s="4" t="s">
        <v>758</v>
      </c>
      <c r="G45" s="4" t="s">
        <v>187</v>
      </c>
      <c r="I45" s="4" t="s">
        <v>187</v>
      </c>
      <c r="J45" s="4" t="s">
        <v>187</v>
      </c>
    </row>
    <row r="46" spans="1:16">
      <c r="A46" s="4" t="s">
        <v>764</v>
      </c>
    </row>
    <row r="47" spans="1:16">
      <c r="A47" s="3" t="s">
        <v>815</v>
      </c>
    </row>
    <row r="48" spans="1:16">
      <c r="A48" s="4" t="s">
        <v>760</v>
      </c>
      <c r="M48" s="10" t="n">
        <v>600</v>
      </c>
    </row>
    <row r="49" spans="1:16">
      <c r="A49" s="4" t="s">
        <v>758</v>
      </c>
      <c r="J49" s="4" t="s">
        <v>765</v>
      </c>
      <c r="L49" s="4" t="s">
        <v>765</v>
      </c>
      <c r="M49" s="4" t="s">
        <v>765</v>
      </c>
    </row>
    <row r="50" spans="1:16">
      <c r="A50" s="4" t="s">
        <v>855</v>
      </c>
      <c r="E50" s="10" t="n">
        <v>595</v>
      </c>
    </row>
    <row r="51" spans="1:16">
      <c r="A51" s="4" t="s">
        <v>844</v>
      </c>
      <c r="I51" s="4" t="s">
        <v>639</v>
      </c>
    </row>
    <row r="52" spans="1:16">
      <c r="A52" s="4" t="s">
        <v>856</v>
      </c>
    </row>
    <row r="53" spans="1:16">
      <c r="A53" s="3" t="s">
        <v>815</v>
      </c>
    </row>
    <row r="54" spans="1:16">
      <c r="A54" s="4" t="s">
        <v>844</v>
      </c>
      <c r="I54" s="4" t="s">
        <v>850</v>
      </c>
    </row>
    <row r="55" spans="1:16">
      <c r="A55" s="4" t="s">
        <v>817</v>
      </c>
    </row>
    <row r="56" spans="1:16">
      <c r="A56" s="3" t="s">
        <v>815</v>
      </c>
    </row>
    <row r="57" spans="1:16">
      <c r="A57" s="4" t="s">
        <v>818</v>
      </c>
      <c r="I57" s="7" t="n">
        <v>1700000</v>
      </c>
    </row>
    <row r="58" spans="1:16">
      <c r="A58" s="4" t="s">
        <v>857</v>
      </c>
    </row>
    <row r="59" spans="1:16">
      <c r="A59" s="3" t="s">
        <v>815</v>
      </c>
    </row>
    <row r="60" spans="1:16">
      <c r="A60" s="4" t="s">
        <v>816</v>
      </c>
      <c r="I60" s="5" t="n">
        <v>3500000</v>
      </c>
    </row>
    <row r="61" spans="1:16">
      <c r="A61" s="4" t="s">
        <v>858</v>
      </c>
      <c r="I61" s="5" t="n">
        <v>53000</v>
      </c>
    </row>
    <row r="62" spans="1:16">
      <c r="A62" s="4" t="s">
        <v>859</v>
      </c>
    </row>
    <row r="63" spans="1:16">
      <c r="A63" s="3" t="s">
        <v>815</v>
      </c>
    </row>
    <row r="64" spans="1:16">
      <c r="A64" s="4" t="s">
        <v>832</v>
      </c>
      <c r="D64" s="10" t="n">
        <v>110</v>
      </c>
      <c r="N64" s="10" t="n">
        <v>110</v>
      </c>
    </row>
    <row r="65" spans="1:16">
      <c r="A65" s="4" t="s">
        <v>860</v>
      </c>
    </row>
    <row r="66" spans="1:16">
      <c r="A66" s="3" t="s">
        <v>815</v>
      </c>
    </row>
    <row r="67" spans="1:16">
      <c r="A67" s="4" t="s">
        <v>861</v>
      </c>
      <c r="I67" s="7" t="n">
        <v>31000</v>
      </c>
    </row>
    <row r="68" spans="1:16">
      <c r="A68" s="4" t="s">
        <v>862</v>
      </c>
    </row>
    <row r="69" spans="1:16">
      <c r="A69" s="3" t="s">
        <v>815</v>
      </c>
    </row>
    <row r="70" spans="1:16">
      <c r="A70" s="4" t="s">
        <v>863</v>
      </c>
      <c r="D70" s="4" t="s">
        <v>8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865</v>
      </c>
      <c r="B1" s="2" t="s">
        <v>2</v>
      </c>
      <c r="C1" s="2" t="s">
        <v>183</v>
      </c>
      <c r="D1" s="2" t="s">
        <v>33</v>
      </c>
      <c r="E1" s="2" t="s">
        <v>184</v>
      </c>
      <c r="F1" s="2" t="s">
        <v>866</v>
      </c>
    </row>
    <row r="2" spans="1:6">
      <c r="A2" s="3" t="s">
        <v>530</v>
      </c>
    </row>
    <row r="3" spans="1:6">
      <c r="A3" s="4" t="s">
        <v>867</v>
      </c>
      <c r="B3" s="7" t="n">
        <v>26887</v>
      </c>
      <c r="D3" s="7" t="n">
        <v>27361</v>
      </c>
    </row>
    <row r="4" spans="1:6">
      <c r="A4" s="3" t="s">
        <v>868</v>
      </c>
    </row>
    <row r="5" spans="1:6">
      <c r="A5" s="4" t="s">
        <v>869</v>
      </c>
      <c r="B5" s="5" t="n">
        <v>1661565</v>
      </c>
      <c r="D5" s="5" t="n">
        <v>1591598</v>
      </c>
    </row>
    <row r="6" spans="1:6">
      <c r="A6" s="3" t="s">
        <v>870</v>
      </c>
    </row>
    <row r="7" spans="1:6">
      <c r="A7" s="4" t="s">
        <v>758</v>
      </c>
      <c r="C7" s="4" t="s">
        <v>187</v>
      </c>
    </row>
    <row r="8" spans="1:6">
      <c r="A8" s="4" t="s">
        <v>759</v>
      </c>
    </row>
    <row r="9" spans="1:6">
      <c r="A9" s="3" t="s">
        <v>868</v>
      </c>
    </row>
    <row r="10" spans="1:6">
      <c r="A10" s="4" t="s">
        <v>869</v>
      </c>
      <c r="B10" s="7" t="n">
        <v>569372</v>
      </c>
      <c r="D10" s="7" t="n">
        <v>597674</v>
      </c>
    </row>
    <row r="11" spans="1:6">
      <c r="A11" s="3" t="s">
        <v>870</v>
      </c>
    </row>
    <row r="12" spans="1:6">
      <c r="A12" s="4" t="s">
        <v>758</v>
      </c>
      <c r="B12" s="4" t="s">
        <v>761</v>
      </c>
      <c r="D12" s="4" t="s">
        <v>761</v>
      </c>
      <c r="E12" s="4" t="s">
        <v>761</v>
      </c>
    </row>
    <row r="13" spans="1:6">
      <c r="A13" s="4" t="s">
        <v>188</v>
      </c>
    </row>
    <row r="14" spans="1:6">
      <c r="A14" s="3" t="s">
        <v>868</v>
      </c>
    </row>
    <row r="15" spans="1:6">
      <c r="A15" s="4" t="s">
        <v>869</v>
      </c>
      <c r="B15" s="7" t="n">
        <v>0</v>
      </c>
      <c r="D15" s="7" t="n">
        <v>496859</v>
      </c>
    </row>
    <row r="16" spans="1:6">
      <c r="A16" s="3" t="s">
        <v>870</v>
      </c>
    </row>
    <row r="17" spans="1:6">
      <c r="A17" s="4" t="s">
        <v>758</v>
      </c>
      <c r="B17" s="4" t="s">
        <v>187</v>
      </c>
      <c r="D17" s="4" t="s">
        <v>187</v>
      </c>
      <c r="E17" s="4" t="s">
        <v>187</v>
      </c>
    </row>
    <row r="18" spans="1:6">
      <c r="A18" s="4" t="s">
        <v>762</v>
      </c>
    </row>
    <row r="19" spans="1:6">
      <c r="A19" s="3" t="s">
        <v>868</v>
      </c>
    </row>
    <row r="20" spans="1:6">
      <c r="A20" s="4" t="s">
        <v>869</v>
      </c>
      <c r="B20" s="7" t="n">
        <v>494280</v>
      </c>
      <c r="D20" s="7" t="n">
        <v>493320</v>
      </c>
    </row>
    <row r="21" spans="1:6">
      <c r="A21" s="3" t="s">
        <v>870</v>
      </c>
    </row>
    <row r="22" spans="1:6">
      <c r="A22" s="4" t="s">
        <v>758</v>
      </c>
      <c r="B22" s="4" t="s">
        <v>763</v>
      </c>
      <c r="D22" s="4" t="s">
        <v>763</v>
      </c>
      <c r="F22" s="4" t="s">
        <v>763</v>
      </c>
    </row>
    <row r="23" spans="1:6">
      <c r="A23" s="4" t="s">
        <v>764</v>
      </c>
    </row>
    <row r="24" spans="1:6">
      <c r="A24" s="3" t="s">
        <v>868</v>
      </c>
    </row>
    <row r="25" spans="1:6">
      <c r="A25" s="4" t="s">
        <v>869</v>
      </c>
      <c r="B25" s="7" t="n">
        <v>593871</v>
      </c>
      <c r="D25" s="7" t="n">
        <v>0</v>
      </c>
    </row>
    <row r="26" spans="1:6">
      <c r="A26" s="3" t="s">
        <v>870</v>
      </c>
    </row>
    <row r="27" spans="1:6">
      <c r="A27" s="4" t="s">
        <v>758</v>
      </c>
      <c r="C27" s="4" t="s">
        <v>765</v>
      </c>
      <c r="D27" s="4" t="s">
        <v>765</v>
      </c>
    </row>
    <row r="28" spans="1:6">
      <c r="A28" s="4" t="s">
        <v>861</v>
      </c>
    </row>
    <row r="29" spans="1:6">
      <c r="A29" s="3" t="s">
        <v>530</v>
      </c>
    </row>
    <row r="30" spans="1:6">
      <c r="A30" s="4" t="s">
        <v>867</v>
      </c>
      <c r="B30" s="5" t="n">
        <v>26887</v>
      </c>
      <c r="D30" s="7" t="n">
        <v>27361</v>
      </c>
    </row>
    <row r="31" spans="1:6">
      <c r="A31" s="3" t="s">
        <v>868</v>
      </c>
    </row>
    <row r="32" spans="1:6">
      <c r="A32" s="4" t="s">
        <v>869</v>
      </c>
      <c r="B32" s="7" t="n">
        <v>4042</v>
      </c>
      <c r="D32" s="7" t="n">
        <v>37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871</v>
      </c>
      <c r="B1" s="2" t="s">
        <v>423</v>
      </c>
    </row>
    <row r="2" spans="1:2">
      <c r="A2" s="4" t="s">
        <v>860</v>
      </c>
    </row>
    <row r="3" spans="1:2">
      <c r="A3" s="3" t="s">
        <v>872</v>
      </c>
    </row>
    <row r="4" spans="1:2">
      <c r="A4" s="4" t="s">
        <v>861</v>
      </c>
      <c r="B4" s="7" t="n">
        <v>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3</v>
      </c>
    </row>
    <row r="2" spans="1:3">
      <c r="A2" s="3" t="s">
        <v>874</v>
      </c>
    </row>
    <row r="3" spans="1:3">
      <c r="A3" s="4" t="s">
        <v>90</v>
      </c>
      <c r="B3" s="7" t="n">
        <v>328814</v>
      </c>
      <c r="C3" s="7" t="n">
        <v>381826</v>
      </c>
    </row>
    <row r="4" spans="1:3">
      <c r="A4" s="4" t="s">
        <v>875</v>
      </c>
    </row>
    <row r="5" spans="1:3">
      <c r="A5" s="3" t="s">
        <v>874</v>
      </c>
    </row>
    <row r="6" spans="1:3">
      <c r="A6" s="4" t="s">
        <v>876</v>
      </c>
      <c r="B6" s="5" t="n">
        <v>334000</v>
      </c>
      <c r="C6" s="5" t="n">
        <v>395000</v>
      </c>
    </row>
    <row r="7" spans="1:3">
      <c r="A7" s="4" t="s">
        <v>877</v>
      </c>
      <c r="B7" s="7" t="n">
        <v>56000</v>
      </c>
      <c r="C7" s="7" t="n">
        <v>56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3</v>
      </c>
      <c r="D2" s="2" t="s">
        <v>34</v>
      </c>
    </row>
    <row r="3" spans="1:4">
      <c r="A3" s="3" t="s">
        <v>252</v>
      </c>
    </row>
    <row r="4" spans="1:4">
      <c r="A4" s="4" t="s">
        <v>879</v>
      </c>
      <c r="B4" s="7" t="n">
        <v>33</v>
      </c>
      <c r="C4" s="7" t="n">
        <v>26</v>
      </c>
      <c r="D4" s="7" t="n">
        <v>28</v>
      </c>
    </row>
    <row r="5" spans="1:4">
      <c r="A5" s="4" t="s">
        <v>880</v>
      </c>
      <c r="B5" s="7" t="n">
        <v>10</v>
      </c>
      <c r="C5" s="7" t="n">
        <v>16</v>
      </c>
      <c r="D5" s="7" t="n">
        <v>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81</v>
      </c>
      <c r="B1" s="2" t="s">
        <v>1</v>
      </c>
    </row>
    <row r="2" spans="1:4">
      <c r="B2" s="2" t="s">
        <v>882</v>
      </c>
      <c r="C2" s="2" t="s">
        <v>883</v>
      </c>
      <c r="D2" s="2" t="s">
        <v>884</v>
      </c>
    </row>
    <row r="3" spans="1:4">
      <c r="A3" s="4" t="s">
        <v>885</v>
      </c>
    </row>
    <row r="4" spans="1:4">
      <c r="A4" s="3" t="s">
        <v>886</v>
      </c>
    </row>
    <row r="5" spans="1:4">
      <c r="A5" s="4" t="s">
        <v>887</v>
      </c>
      <c r="B5" s="5" t="n">
        <v>933464</v>
      </c>
      <c r="C5" s="5" t="n">
        <v>1032363</v>
      </c>
      <c r="D5" s="5" t="n">
        <v>938308</v>
      </c>
    </row>
    <row r="6" spans="1:4">
      <c r="A6" s="4" t="s">
        <v>888</v>
      </c>
      <c r="B6" s="5" t="n">
        <v>603111</v>
      </c>
      <c r="C6" s="5" t="n">
        <v>402783</v>
      </c>
      <c r="D6" s="5" t="n">
        <v>553415</v>
      </c>
    </row>
    <row r="7" spans="1:4">
      <c r="A7" s="4" t="s">
        <v>889</v>
      </c>
      <c r="B7" s="5" t="n">
        <v>-38365</v>
      </c>
      <c r="C7" s="5" t="n">
        <v>-48005</v>
      </c>
      <c r="D7" s="5" t="n">
        <v>-16298</v>
      </c>
    </row>
    <row r="8" spans="1:4">
      <c r="A8" s="4" t="s">
        <v>890</v>
      </c>
      <c r="B8" s="5" t="n">
        <v>-513078</v>
      </c>
      <c r="C8" s="5" t="n">
        <v>-453677</v>
      </c>
      <c r="D8" s="5" t="n">
        <v>-443062</v>
      </c>
    </row>
    <row r="9" spans="1:4">
      <c r="A9" s="4" t="s">
        <v>891</v>
      </c>
      <c r="B9" s="5" t="n">
        <v>985132</v>
      </c>
      <c r="C9" s="5" t="n">
        <v>933464</v>
      </c>
      <c r="D9" s="5" t="n">
        <v>1032363</v>
      </c>
    </row>
    <row r="10" spans="1:4">
      <c r="A10" s="3" t="s">
        <v>892</v>
      </c>
    </row>
    <row r="11" spans="1:4">
      <c r="A11" s="4" t="s">
        <v>893</v>
      </c>
      <c r="B11" s="8" t="n">
        <v>51.85</v>
      </c>
      <c r="C11" s="8" t="n">
        <v>54.19</v>
      </c>
      <c r="D11" s="8" t="n">
        <v>63.62</v>
      </c>
    </row>
    <row r="12" spans="1:4">
      <c r="A12" s="4" t="s">
        <v>894</v>
      </c>
      <c r="B12" s="11" t="n">
        <v>57.88</v>
      </c>
      <c r="C12" s="11" t="n">
        <v>54.88</v>
      </c>
      <c r="D12" s="11" t="n">
        <v>46.5</v>
      </c>
    </row>
    <row r="13" spans="1:4">
      <c r="A13" s="4" t="s">
        <v>895</v>
      </c>
      <c r="B13" s="11" t="n">
        <v>54.07</v>
      </c>
      <c r="C13" s="11" t="n">
        <v>51.58</v>
      </c>
      <c r="D13" s="11" t="n">
        <v>54.26</v>
      </c>
    </row>
    <row r="14" spans="1:4">
      <c r="A14" s="4" t="s">
        <v>896</v>
      </c>
      <c r="B14" s="11" t="n">
        <v>51.58</v>
      </c>
      <c r="C14" s="11" t="n">
        <v>59.89</v>
      </c>
      <c r="D14" s="11" t="n">
        <v>64.55</v>
      </c>
    </row>
    <row r="15" spans="1:4">
      <c r="A15" s="4" t="s">
        <v>897</v>
      </c>
      <c r="B15" s="8" t="n">
        <v>53.78</v>
      </c>
      <c r="C15" s="8" t="n">
        <v>51.85</v>
      </c>
      <c r="D15" s="8" t="n">
        <v>54.19</v>
      </c>
    </row>
    <row r="16" spans="1:4">
      <c r="A16" s="4" t="s">
        <v>898</v>
      </c>
    </row>
    <row r="17" spans="1:4">
      <c r="A17" s="3" t="s">
        <v>899</v>
      </c>
    </row>
    <row r="18" spans="1:4">
      <c r="A18" s="4" t="s">
        <v>900</v>
      </c>
      <c r="B18" s="7" t="n">
        <v>30</v>
      </c>
      <c r="C18" s="7" t="n">
        <v>21</v>
      </c>
      <c r="D18" s="7" t="n">
        <v>27</v>
      </c>
    </row>
    <row r="19" spans="1:4">
      <c r="A19" s="4" t="s">
        <v>901</v>
      </c>
    </row>
    <row r="20" spans="1:4">
      <c r="A20" s="3" t="s">
        <v>899</v>
      </c>
    </row>
    <row r="21" spans="1:4">
      <c r="A21" s="4" t="s">
        <v>902</v>
      </c>
      <c r="B21" s="4" t="s">
        <v>736</v>
      </c>
      <c r="C21" s="4" t="s">
        <v>736</v>
      </c>
      <c r="D21" s="4" t="s">
        <v>736</v>
      </c>
    </row>
    <row r="22" spans="1:4">
      <c r="A22" s="4" t="s">
        <v>903</v>
      </c>
    </row>
    <row r="23" spans="1:4">
      <c r="A23" s="3" t="s">
        <v>904</v>
      </c>
    </row>
    <row r="24" spans="1:4">
      <c r="A24" s="4" t="s">
        <v>887</v>
      </c>
      <c r="B24" s="5" t="n">
        <v>5069956</v>
      </c>
      <c r="C24" s="5" t="n">
        <v>4481381</v>
      </c>
      <c r="D24" s="5" t="n">
        <v>3971526</v>
      </c>
    </row>
    <row r="25" spans="1:4">
      <c r="A25" s="4" t="s">
        <v>888</v>
      </c>
      <c r="B25" s="5" t="n">
        <v>33615</v>
      </c>
      <c r="C25" s="5" t="n">
        <v>1103817</v>
      </c>
      <c r="D25" s="5" t="n">
        <v>662001</v>
      </c>
    </row>
    <row r="26" spans="1:4">
      <c r="A26" s="4" t="s">
        <v>889</v>
      </c>
      <c r="B26" s="5" t="n">
        <v>-352624</v>
      </c>
      <c r="C26" s="5" t="n">
        <v>-285434</v>
      </c>
      <c r="D26" s="5" t="n">
        <v>-63229</v>
      </c>
    </row>
    <row r="27" spans="1:4">
      <c r="A27" s="4" t="s">
        <v>890</v>
      </c>
      <c r="B27" s="5" t="n">
        <v>-161562</v>
      </c>
      <c r="C27" s="5" t="n">
        <v>-229808</v>
      </c>
      <c r="D27" s="5" t="n">
        <v>-88917</v>
      </c>
    </row>
    <row r="28" spans="1:4">
      <c r="A28" s="4" t="s">
        <v>891</v>
      </c>
      <c r="B28" s="5" t="n">
        <v>4589385</v>
      </c>
      <c r="C28" s="5" t="n">
        <v>5069956</v>
      </c>
      <c r="D28" s="5" t="n">
        <v>4481381</v>
      </c>
    </row>
    <row r="29" spans="1:4">
      <c r="A29" s="3" t="s">
        <v>905</v>
      </c>
    </row>
    <row r="30" spans="1:4">
      <c r="A30" s="4" t="s">
        <v>906</v>
      </c>
      <c r="B30" s="8" t="n">
        <v>60.08</v>
      </c>
      <c r="C30" s="8" t="n">
        <v>60.45</v>
      </c>
      <c r="D30" s="8" t="n">
        <v>62.25</v>
      </c>
    </row>
    <row r="31" spans="1:4">
      <c r="A31" s="4" t="s">
        <v>907</v>
      </c>
      <c r="B31" s="11" t="n">
        <v>58.15</v>
      </c>
      <c r="C31" s="11" t="n">
        <v>55.35</v>
      </c>
      <c r="D31" s="11" t="n">
        <v>46.07</v>
      </c>
    </row>
    <row r="32" spans="1:4">
      <c r="A32" s="4" t="s">
        <v>908</v>
      </c>
      <c r="B32" s="11" t="n">
        <v>64.64</v>
      </c>
      <c r="C32" s="11" t="n">
        <v>63.07</v>
      </c>
      <c r="D32" s="11" t="n">
        <v>50.25</v>
      </c>
    </row>
    <row r="33" spans="1:4">
      <c r="A33" s="4" t="s">
        <v>909</v>
      </c>
      <c r="B33" s="11" t="n">
        <v>44.92</v>
      </c>
      <c r="C33" s="11" t="n">
        <v>40.82</v>
      </c>
      <c r="D33" s="11" t="n">
        <v>41.13</v>
      </c>
    </row>
    <row r="34" spans="1:4">
      <c r="A34" s="4" t="s">
        <v>910</v>
      </c>
      <c r="B34" s="8" t="n">
        <v>60.25</v>
      </c>
      <c r="C34" s="8" t="n">
        <v>60.08</v>
      </c>
      <c r="D34" s="8" t="n">
        <v>60.45</v>
      </c>
    </row>
    <row r="35" spans="1:4">
      <c r="A35" s="4" t="s">
        <v>911</v>
      </c>
      <c r="B35" s="5" t="n">
        <v>3686189</v>
      </c>
    </row>
    <row r="36" spans="1:4">
      <c r="A36" s="4" t="s">
        <v>912</v>
      </c>
      <c r="B36" s="8" t="n">
        <v>61.94</v>
      </c>
    </row>
    <row r="37" spans="1:4">
      <c r="A37" s="4" t="s">
        <v>913</v>
      </c>
      <c r="B37" s="5" t="n">
        <v>867068</v>
      </c>
    </row>
    <row r="38" spans="1:4">
      <c r="A38" s="4" t="s">
        <v>914</v>
      </c>
      <c r="B38" s="8" t="n">
        <v>53.35</v>
      </c>
    </row>
    <row r="39" spans="1:4">
      <c r="A39" s="3" t="s">
        <v>899</v>
      </c>
    </row>
    <row r="40" spans="1:4">
      <c r="A40" s="4" t="s">
        <v>915</v>
      </c>
      <c r="B40" s="7" t="n">
        <v>2</v>
      </c>
      <c r="C40" s="7" t="n">
        <v>2</v>
      </c>
      <c r="D40" s="7" t="n">
        <v>1</v>
      </c>
    </row>
    <row r="41" spans="1:4">
      <c r="A41" s="4" t="s">
        <v>916</v>
      </c>
      <c r="B41" s="7" t="n">
        <v>1</v>
      </c>
    </row>
    <row r="42" spans="1:4">
      <c r="A42" s="4" t="s">
        <v>917</v>
      </c>
      <c r="B42" s="4" t="s">
        <v>918</v>
      </c>
    </row>
    <row r="43" spans="1:4">
      <c r="A43" s="4" t="s">
        <v>919</v>
      </c>
      <c r="B43" s="4" t="s">
        <v>419</v>
      </c>
    </row>
    <row r="44" spans="1:4">
      <c r="A44" s="4" t="s">
        <v>902</v>
      </c>
      <c r="B44" s="4" t="s">
        <v>736</v>
      </c>
      <c r="C44" s="4" t="s">
        <v>736</v>
      </c>
      <c r="D44" s="4" t="s">
        <v>736</v>
      </c>
    </row>
    <row r="45" spans="1:4">
      <c r="A45" s="3" t="s">
        <v>920</v>
      </c>
    </row>
    <row r="46" spans="1:4">
      <c r="A46" s="4" t="s">
        <v>921</v>
      </c>
      <c r="B46" s="8" t="n">
        <v>14.87</v>
      </c>
      <c r="C46" s="8" t="n">
        <v>14.23</v>
      </c>
    </row>
    <row r="47" spans="1:4">
      <c r="A47" s="4" t="s">
        <v>922</v>
      </c>
      <c r="B47" s="4" t="s">
        <v>923</v>
      </c>
      <c r="C47" s="4" t="s">
        <v>924</v>
      </c>
    </row>
    <row r="48" spans="1:4">
      <c r="A48" s="4" t="s">
        <v>925</v>
      </c>
      <c r="B48" s="4" t="s">
        <v>926</v>
      </c>
      <c r="C48" s="4" t="s">
        <v>927</v>
      </c>
    </row>
    <row r="49" spans="1:4">
      <c r="A49" s="4" t="s">
        <v>928</v>
      </c>
      <c r="B49" s="4" t="s">
        <v>929</v>
      </c>
      <c r="C49" s="4" t="s">
        <v>930</v>
      </c>
    </row>
    <row r="50" spans="1:4">
      <c r="A50" s="4" t="s">
        <v>931</v>
      </c>
      <c r="B50" s="8" t="n">
        <v>0.84</v>
      </c>
      <c r="C50" s="8" t="n">
        <v>0.84</v>
      </c>
    </row>
    <row r="51" spans="1:4">
      <c r="A51" s="4" t="s">
        <v>932</v>
      </c>
      <c r="B51" s="4" t="s">
        <v>654</v>
      </c>
      <c r="C51" s="4" t="s">
        <v>654</v>
      </c>
    </row>
    <row r="52" spans="1:4">
      <c r="A52" s="4" t="s">
        <v>933</v>
      </c>
    </row>
    <row r="53" spans="1:4">
      <c r="A53" s="3" t="s">
        <v>899</v>
      </c>
    </row>
    <row r="54" spans="1:4">
      <c r="A54" s="4" t="s">
        <v>900</v>
      </c>
      <c r="B54" s="7" t="n">
        <v>4</v>
      </c>
      <c r="C54" s="7" t="n">
        <v>13</v>
      </c>
      <c r="D54" s="7" t="n">
        <v>10</v>
      </c>
    </row>
    <row r="55" spans="1:4">
      <c r="A55" s="4" t="s">
        <v>934</v>
      </c>
    </row>
    <row r="56" spans="1:4">
      <c r="A56" s="3" t="s">
        <v>892</v>
      </c>
    </row>
    <row r="57" spans="1:4">
      <c r="A57" s="4" t="s">
        <v>935</v>
      </c>
      <c r="B57" s="5" t="n">
        <v>3</v>
      </c>
    </row>
    <row r="58" spans="1:4">
      <c r="A58" s="3" t="s">
        <v>899</v>
      </c>
    </row>
    <row r="59" spans="1:4">
      <c r="A59" s="4" t="s">
        <v>936</v>
      </c>
      <c r="B59" s="7" t="n">
        <v>28</v>
      </c>
      <c r="C59" s="5" t="n">
        <v>25</v>
      </c>
      <c r="D59" s="5" t="n">
        <v>22</v>
      </c>
    </row>
    <row r="60" spans="1:4">
      <c r="A60" s="4" t="s">
        <v>916</v>
      </c>
      <c r="B60" s="7" t="n">
        <v>11</v>
      </c>
    </row>
    <row r="61" spans="1:4">
      <c r="A61" s="4" t="s">
        <v>917</v>
      </c>
      <c r="B61" s="4" t="s">
        <v>937</v>
      </c>
    </row>
    <row r="62" spans="1:4">
      <c r="A62" s="4" t="s">
        <v>938</v>
      </c>
    </row>
    <row r="63" spans="1:4">
      <c r="A63" s="3" t="s">
        <v>892</v>
      </c>
    </row>
    <row r="64" spans="1:4">
      <c r="A64" s="4" t="s">
        <v>935</v>
      </c>
      <c r="B64" s="5" t="n">
        <v>3</v>
      </c>
    </row>
    <row r="65" spans="1:4">
      <c r="A65" s="3" t="s">
        <v>899</v>
      </c>
    </row>
    <row r="66" spans="1:4">
      <c r="A66" s="4" t="s">
        <v>902</v>
      </c>
      <c r="B66" s="4" t="s">
        <v>736</v>
      </c>
    </row>
    <row r="67" spans="1:4">
      <c r="A67" s="4" t="s">
        <v>939</v>
      </c>
    </row>
    <row r="68" spans="1:4">
      <c r="A68" s="3" t="s">
        <v>899</v>
      </c>
    </row>
    <row r="69" spans="1:4">
      <c r="A69" s="4" t="s">
        <v>900</v>
      </c>
      <c r="B69" s="7" t="n">
        <v>9</v>
      </c>
      <c r="C69" s="7" t="n">
        <v>8</v>
      </c>
      <c r="D69" s="7" t="n">
        <v>8</v>
      </c>
    </row>
    <row r="70" spans="1:4">
      <c r="A70" s="4" t="s">
        <v>940</v>
      </c>
    </row>
    <row r="71" spans="1:4">
      <c r="A71" s="3" t="s">
        <v>886</v>
      </c>
    </row>
    <row r="72" spans="1:4">
      <c r="A72" s="4" t="s">
        <v>888</v>
      </c>
      <c r="B72" s="5" t="n">
        <v>206598</v>
      </c>
      <c r="C72" s="5" t="n">
        <v>249204</v>
      </c>
      <c r="D72" s="5" t="n">
        <v>2960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941</v>
      </c>
      <c r="B1" s="2" t="s">
        <v>1</v>
      </c>
    </row>
    <row r="2" spans="1:2">
      <c r="B2" s="2" t="s">
        <v>882</v>
      </c>
    </row>
    <row r="3" spans="1:2">
      <c r="A3" s="3" t="s">
        <v>942</v>
      </c>
    </row>
    <row r="4" spans="1:2">
      <c r="A4" s="4" t="s">
        <v>943</v>
      </c>
      <c r="B4" s="5" t="n">
        <v>4589385</v>
      </c>
    </row>
    <row r="5" spans="1:2">
      <c r="A5" s="4" t="s">
        <v>944</v>
      </c>
      <c r="B5" s="4" t="s">
        <v>945</v>
      </c>
    </row>
    <row r="6" spans="1:2">
      <c r="A6" s="4" t="s">
        <v>946</v>
      </c>
      <c r="B6" s="8" t="n">
        <v>60.25</v>
      </c>
    </row>
    <row r="7" spans="1:2">
      <c r="A7" s="4" t="s">
        <v>947</v>
      </c>
      <c r="B7" s="5" t="n">
        <v>3686189</v>
      </c>
    </row>
    <row r="8" spans="1:2">
      <c r="A8" s="4" t="s">
        <v>948</v>
      </c>
      <c r="B8" s="4" t="s">
        <v>949</v>
      </c>
    </row>
    <row r="9" spans="1:2">
      <c r="A9" s="4" t="s">
        <v>950</v>
      </c>
      <c r="B9" s="8" t="n">
        <v>61.94</v>
      </c>
    </row>
    <row r="10" spans="1:2">
      <c r="A10" s="4" t="s">
        <v>951</v>
      </c>
      <c r="B10" s="7" t="n">
        <v>0</v>
      </c>
    </row>
    <row r="11" spans="1:2">
      <c r="A11" s="4" t="s">
        <v>952</v>
      </c>
    </row>
    <row r="12" spans="1:2">
      <c r="A12" s="3" t="s">
        <v>942</v>
      </c>
    </row>
    <row r="13" spans="1:2">
      <c r="A13" s="4" t="s">
        <v>953</v>
      </c>
      <c r="B13" s="8" t="n">
        <v>30.46</v>
      </c>
    </row>
    <row r="14" spans="1:2">
      <c r="A14" s="4" t="s">
        <v>954</v>
      </c>
      <c r="B14" s="7" t="n">
        <v>35</v>
      </c>
    </row>
    <row r="15" spans="1:2">
      <c r="A15" s="4" t="s">
        <v>943</v>
      </c>
      <c r="B15" s="5" t="n">
        <v>53021</v>
      </c>
    </row>
    <row r="16" spans="1:2">
      <c r="A16" s="4" t="s">
        <v>944</v>
      </c>
      <c r="B16" s="4" t="s">
        <v>955</v>
      </c>
    </row>
    <row r="17" spans="1:2">
      <c r="A17" s="4" t="s">
        <v>946</v>
      </c>
      <c r="B17" s="8" t="n">
        <v>30.46</v>
      </c>
    </row>
    <row r="18" spans="1:2">
      <c r="A18" s="4" t="s">
        <v>947</v>
      </c>
      <c r="B18" s="5" t="n">
        <v>53021</v>
      </c>
    </row>
    <row r="19" spans="1:2">
      <c r="A19" s="4" t="s">
        <v>948</v>
      </c>
      <c r="B19" s="4" t="s">
        <v>955</v>
      </c>
    </row>
    <row r="20" spans="1:2">
      <c r="A20" s="4" t="s">
        <v>950</v>
      </c>
      <c r="B20" s="8" t="n">
        <v>30.46</v>
      </c>
    </row>
    <row r="21" spans="1:2">
      <c r="A21" s="4" t="s">
        <v>956</v>
      </c>
    </row>
    <row r="22" spans="1:2">
      <c r="A22" s="3" t="s">
        <v>942</v>
      </c>
    </row>
    <row r="23" spans="1:2">
      <c r="A23" s="4" t="s">
        <v>953</v>
      </c>
      <c r="B23" s="11" t="n">
        <v>42.75</v>
      </c>
    </row>
    <row r="24" spans="1:2">
      <c r="A24" s="4" t="s">
        <v>954</v>
      </c>
      <c r="B24" s="8" t="n">
        <v>62.5</v>
      </c>
    </row>
    <row r="25" spans="1:2">
      <c r="A25" s="4" t="s">
        <v>943</v>
      </c>
      <c r="B25" s="5" t="n">
        <v>3658953</v>
      </c>
    </row>
    <row r="26" spans="1:2">
      <c r="A26" s="4" t="s">
        <v>944</v>
      </c>
      <c r="B26" s="4" t="s">
        <v>414</v>
      </c>
    </row>
    <row r="27" spans="1:2">
      <c r="A27" s="4" t="s">
        <v>946</v>
      </c>
      <c r="B27" s="8" t="n">
        <v>56.72</v>
      </c>
    </row>
    <row r="28" spans="1:2">
      <c r="A28" s="4" t="s">
        <v>947</v>
      </c>
      <c r="B28" s="5" t="n">
        <v>2755757</v>
      </c>
    </row>
    <row r="29" spans="1:2">
      <c r="A29" s="4" t="s">
        <v>948</v>
      </c>
      <c r="B29" s="4" t="s">
        <v>957</v>
      </c>
    </row>
    <row r="30" spans="1:2">
      <c r="A30" s="4" t="s">
        <v>950</v>
      </c>
      <c r="B30" s="8" t="n">
        <v>57.82</v>
      </c>
    </row>
    <row r="31" spans="1:2">
      <c r="A31" s="4" t="s">
        <v>958</v>
      </c>
    </row>
    <row r="32" spans="1:2">
      <c r="A32" s="3" t="s">
        <v>942</v>
      </c>
    </row>
    <row r="33" spans="1:2">
      <c r="A33" s="4" t="s">
        <v>953</v>
      </c>
      <c r="B33" s="11" t="n">
        <v>70.76000000000001</v>
      </c>
    </row>
    <row r="34" spans="1:2">
      <c r="A34" s="4" t="s">
        <v>954</v>
      </c>
      <c r="B34" s="8" t="n">
        <v>79.19</v>
      </c>
    </row>
    <row r="35" spans="1:2">
      <c r="A35" s="4" t="s">
        <v>943</v>
      </c>
      <c r="B35" s="5" t="n">
        <v>877411</v>
      </c>
    </row>
    <row r="36" spans="1:2">
      <c r="A36" s="4" t="s">
        <v>944</v>
      </c>
      <c r="B36" s="4" t="s">
        <v>959</v>
      </c>
    </row>
    <row r="37" spans="1:2">
      <c r="A37" s="4" t="s">
        <v>946</v>
      </c>
      <c r="B37" s="8" t="n">
        <v>76.79000000000001</v>
      </c>
    </row>
    <row r="38" spans="1:2">
      <c r="A38" s="4" t="s">
        <v>947</v>
      </c>
      <c r="B38" s="5" t="n">
        <v>877411</v>
      </c>
    </row>
    <row r="39" spans="1:2">
      <c r="A39" s="4" t="s">
        <v>948</v>
      </c>
      <c r="B39" s="4" t="s">
        <v>959</v>
      </c>
    </row>
    <row r="40" spans="1:2">
      <c r="A40" s="4" t="s">
        <v>950</v>
      </c>
      <c r="B40" s="8" t="n">
        <v>76.790000000000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3</v>
      </c>
      <c r="D2" s="2" t="s">
        <v>34</v>
      </c>
    </row>
    <row r="3" spans="1:4">
      <c r="A3" s="3" t="s">
        <v>961</v>
      </c>
    </row>
    <row r="4" spans="1:4">
      <c r="A4" s="4" t="s">
        <v>902</v>
      </c>
      <c r="B4" s="4" t="s">
        <v>736</v>
      </c>
    </row>
    <row r="5" spans="1:4">
      <c r="A5" s="4" t="s">
        <v>962</v>
      </c>
      <c r="B5" s="4" t="s">
        <v>736</v>
      </c>
    </row>
    <row r="6" spans="1:4">
      <c r="A6" s="4" t="s">
        <v>963</v>
      </c>
      <c r="B6" s="7" t="n">
        <v>1</v>
      </c>
    </row>
    <row r="7" spans="1:4">
      <c r="A7" s="4" t="s">
        <v>964</v>
      </c>
      <c r="C7" s="7" t="n">
        <v>26</v>
      </c>
      <c r="D7" s="7" t="n">
        <v>17</v>
      </c>
    </row>
    <row r="8" spans="1:4">
      <c r="A8" s="4" t="s">
        <v>401</v>
      </c>
    </row>
    <row r="9" spans="1:4">
      <c r="A9" s="3" t="s">
        <v>961</v>
      </c>
    </row>
    <row r="10" spans="1:4">
      <c r="A10" s="4" t="s">
        <v>917</v>
      </c>
      <c r="B10" s="4" t="s">
        <v>965</v>
      </c>
    </row>
    <row r="11" spans="1:4">
      <c r="A11" s="4" t="s">
        <v>39</v>
      </c>
    </row>
    <row r="12" spans="1:4">
      <c r="A12" s="3" t="s">
        <v>961</v>
      </c>
    </row>
    <row r="13" spans="1:4">
      <c r="A13" s="4" t="s">
        <v>966</v>
      </c>
      <c r="B13" s="7" t="n">
        <v>9</v>
      </c>
      <c r="C13" s="7" t="n">
        <v>8</v>
      </c>
      <c r="D13" s="7" t="n">
        <v>8</v>
      </c>
    </row>
    <row r="14" spans="1:4">
      <c r="A14" s="4" t="s">
        <v>967</v>
      </c>
    </row>
    <row r="15" spans="1:4">
      <c r="A15" s="3" t="s">
        <v>961</v>
      </c>
    </row>
    <row r="16" spans="1:4">
      <c r="A16" s="4" t="s">
        <v>968</v>
      </c>
      <c r="B16" s="5" t="n">
        <v>206598</v>
      </c>
      <c r="C16" s="5" t="n">
        <v>249204</v>
      </c>
      <c r="D16" s="5" t="n">
        <v>296052</v>
      </c>
    </row>
    <row r="17" spans="1:4">
      <c r="A17" s="4" t="s">
        <v>969</v>
      </c>
    </row>
    <row r="18" spans="1:4">
      <c r="A18" s="3" t="s">
        <v>961</v>
      </c>
    </row>
    <row r="19" spans="1:4">
      <c r="A19" s="4" t="s">
        <v>968</v>
      </c>
      <c r="B19" s="5" t="n">
        <v>68866</v>
      </c>
    </row>
    <row r="20" spans="1:4">
      <c r="A20" s="4" t="s">
        <v>894</v>
      </c>
      <c r="B20" s="8" t="n">
        <v>66.38</v>
      </c>
    </row>
    <row r="21" spans="1:4">
      <c r="A21" s="4" t="s">
        <v>970</v>
      </c>
    </row>
    <row r="22" spans="1:4">
      <c r="A22" s="3" t="s">
        <v>961</v>
      </c>
    </row>
    <row r="23" spans="1:4">
      <c r="A23" s="4" t="s">
        <v>968</v>
      </c>
      <c r="B23" s="5" t="n">
        <v>72601</v>
      </c>
    </row>
    <row r="24" spans="1:4">
      <c r="A24" s="4" t="s">
        <v>894</v>
      </c>
      <c r="B24" s="8" t="n">
        <v>56.19</v>
      </c>
    </row>
    <row r="25" spans="1:4">
      <c r="A25" s="4" t="s">
        <v>971</v>
      </c>
    </row>
    <row r="26" spans="1:4">
      <c r="A26" s="3" t="s">
        <v>961</v>
      </c>
    </row>
    <row r="27" spans="1:4">
      <c r="A27" s="4" t="s">
        <v>968</v>
      </c>
      <c r="B27" s="5" t="n">
        <v>90931</v>
      </c>
    </row>
    <row r="28" spans="1:4">
      <c r="A28" s="4" t="s">
        <v>894</v>
      </c>
      <c r="B28" s="8" t="n">
        <v>52.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497</v>
      </c>
      <c r="J1" s="2" t="s">
        <v>1</v>
      </c>
    </row>
    <row r="2" spans="1:12">
      <c r="B2" s="2" t="s">
        <v>2</v>
      </c>
      <c r="C2" s="2" t="s">
        <v>183</v>
      </c>
      <c r="D2" s="2" t="s">
        <v>447</v>
      </c>
      <c r="E2" s="2" t="s">
        <v>448</v>
      </c>
      <c r="F2" s="2" t="s">
        <v>33</v>
      </c>
      <c r="G2" s="2" t="s">
        <v>449</v>
      </c>
      <c r="H2" s="2" t="s">
        <v>450</v>
      </c>
      <c r="I2" s="2" t="s">
        <v>451</v>
      </c>
      <c r="J2" s="2" t="s">
        <v>2</v>
      </c>
      <c r="K2" s="2" t="s">
        <v>33</v>
      </c>
      <c r="L2" s="2" t="s">
        <v>34</v>
      </c>
    </row>
    <row r="3" spans="1:12">
      <c r="A3" s="3" t="s">
        <v>973</v>
      </c>
    </row>
    <row r="4" spans="1:12">
      <c r="A4" s="4" t="s">
        <v>974</v>
      </c>
      <c r="J4" s="7" t="n">
        <v>224833</v>
      </c>
      <c r="K4" s="7" t="n">
        <v>191377</v>
      </c>
      <c r="L4" s="7" t="n">
        <v>281401</v>
      </c>
    </row>
    <row r="5" spans="1:12">
      <c r="A5" s="3" t="s">
        <v>975</v>
      </c>
    </row>
    <row r="6" spans="1:12">
      <c r="A6" s="4" t="s">
        <v>976</v>
      </c>
      <c r="J6" s="5" t="n">
        <v>140413000</v>
      </c>
      <c r="K6" s="5" t="n">
        <v>139761000</v>
      </c>
      <c r="L6" s="5" t="n">
        <v>139171000</v>
      </c>
    </row>
    <row r="7" spans="1:12">
      <c r="A7" s="3" t="s">
        <v>977</v>
      </c>
    </row>
    <row r="8" spans="1:12">
      <c r="A8" s="4" t="s">
        <v>978</v>
      </c>
      <c r="B8" s="8" t="n">
        <v>0.36</v>
      </c>
      <c r="C8" s="8" t="n">
        <v>0.55</v>
      </c>
      <c r="D8" s="8" t="n">
        <v>0.82</v>
      </c>
      <c r="E8" s="8" t="n">
        <v>-0.13</v>
      </c>
      <c r="F8" s="8" t="n">
        <v>0.43</v>
      </c>
      <c r="G8" s="8" t="n">
        <v>0.68</v>
      </c>
      <c r="H8" s="8" t="n">
        <v>-0.17</v>
      </c>
      <c r="I8" s="8" t="n">
        <v>0.43</v>
      </c>
      <c r="J8" s="8" t="n">
        <v>1.6</v>
      </c>
      <c r="K8" s="8" t="n">
        <v>1.37</v>
      </c>
      <c r="L8" s="8" t="n">
        <v>2.02</v>
      </c>
    </row>
    <row r="9" spans="1:12">
      <c r="A9" s="3" t="s">
        <v>979</v>
      </c>
    </row>
    <row r="10" spans="1:12">
      <c r="A10" s="4" t="s">
        <v>980</v>
      </c>
      <c r="J10" s="5" t="n">
        <v>859000</v>
      </c>
      <c r="K10" s="5" t="n">
        <v>1132000</v>
      </c>
      <c r="L10" s="5" t="n">
        <v>1741000</v>
      </c>
    </row>
    <row r="11" spans="1:12">
      <c r="A11" s="4" t="s">
        <v>981</v>
      </c>
      <c r="J11" s="5" t="n">
        <v>141272000</v>
      </c>
      <c r="K11" s="5" t="n">
        <v>140893000</v>
      </c>
      <c r="L11" s="5" t="n">
        <v>140912000</v>
      </c>
    </row>
    <row r="12" spans="1:12">
      <c r="A12" s="3" t="s">
        <v>982</v>
      </c>
    </row>
    <row r="13" spans="1:12">
      <c r="A13" s="4" t="s">
        <v>978</v>
      </c>
      <c r="B13" s="8" t="n">
        <v>0.36</v>
      </c>
      <c r="C13" s="8" t="n">
        <v>0.55</v>
      </c>
      <c r="D13" s="8" t="n">
        <v>0.8100000000000001</v>
      </c>
      <c r="E13" s="8" t="n">
        <v>-0.13</v>
      </c>
      <c r="F13" s="8" t="n">
        <v>0.43</v>
      </c>
      <c r="G13" s="8" t="n">
        <v>0.67</v>
      </c>
      <c r="H13" s="8" t="n">
        <v>-0.17</v>
      </c>
      <c r="I13" s="8" t="n">
        <v>0.43</v>
      </c>
      <c r="J13" s="8" t="n">
        <v>1.59</v>
      </c>
      <c r="K13" s="8" t="n">
        <v>1.36</v>
      </c>
      <c r="L13" s="7" t="n">
        <v>2</v>
      </c>
    </row>
    <row r="14" spans="1:12">
      <c r="A14" s="4" t="s">
        <v>983</v>
      </c>
      <c r="J14" s="5" t="n">
        <v>4183</v>
      </c>
      <c r="K14" s="5" t="n">
        <v>4706</v>
      </c>
      <c r="L14" s="5" t="n">
        <v>3843</v>
      </c>
    </row>
    <row r="15" spans="1:12">
      <c r="A15" s="3" t="s">
        <v>984</v>
      </c>
    </row>
    <row r="16" spans="1:12">
      <c r="A16" s="4" t="s">
        <v>985</v>
      </c>
      <c r="J16" s="5" t="n">
        <v>1097126</v>
      </c>
      <c r="K16" s="5" t="n">
        <v>202650</v>
      </c>
    </row>
    <row r="17" spans="1:12">
      <c r="A17" s="4" t="s">
        <v>986</v>
      </c>
      <c r="J17" s="7" t="n">
        <v>50022</v>
      </c>
      <c r="K17" s="7" t="n">
        <v>10000</v>
      </c>
      <c r="L17" s="7" t="n">
        <v>971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13</v>
      </c>
      <c r="B1" s="2" t="s">
        <v>1</v>
      </c>
    </row>
    <row r="2" spans="1:4">
      <c r="B2" s="2" t="s">
        <v>2</v>
      </c>
      <c r="C2" s="2" t="s">
        <v>33</v>
      </c>
      <c r="D2" s="2" t="s">
        <v>34</v>
      </c>
    </row>
    <row r="3" spans="1:4">
      <c r="A3" s="3" t="s">
        <v>214</v>
      </c>
    </row>
    <row r="4" spans="1:4">
      <c r="A4" s="4" t="s">
        <v>215</v>
      </c>
      <c r="B4" s="8" t="n">
        <v>0.84</v>
      </c>
      <c r="C4" s="8" t="n">
        <v>0.84</v>
      </c>
      <c r="D4" s="8" t="n">
        <v>0.8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3</v>
      </c>
      <c r="D2" s="2" t="s">
        <v>34</v>
      </c>
    </row>
    <row r="3" spans="1:4">
      <c r="A3" s="3" t="s">
        <v>258</v>
      </c>
    </row>
    <row r="4" spans="1:4">
      <c r="A4" s="4" t="s">
        <v>988</v>
      </c>
      <c r="B4" s="7" t="n">
        <v>360000</v>
      </c>
      <c r="C4" s="7" t="n">
        <v>144000</v>
      </c>
      <c r="D4" s="7" t="n">
        <v>152000</v>
      </c>
    </row>
    <row r="5" spans="1:4">
      <c r="A5" s="3" t="s">
        <v>989</v>
      </c>
    </row>
    <row r="6" spans="1:4">
      <c r="A6" s="5" t="n">
        <v>2019</v>
      </c>
      <c r="B6" s="5" t="n">
        <v>89700</v>
      </c>
    </row>
    <row r="7" spans="1:4">
      <c r="A7" s="5" t="n">
        <v>2020</v>
      </c>
      <c r="B7" s="5" t="n">
        <v>73200</v>
      </c>
    </row>
    <row r="8" spans="1:4">
      <c r="A8" s="5" t="n">
        <v>2021</v>
      </c>
      <c r="B8" s="5" t="n">
        <v>50600</v>
      </c>
    </row>
    <row r="9" spans="1:4">
      <c r="A9" s="5" t="n">
        <v>2022</v>
      </c>
      <c r="B9" s="5" t="n">
        <v>31600</v>
      </c>
    </row>
    <row r="10" spans="1:4">
      <c r="A10" s="5" t="n">
        <v>2023</v>
      </c>
      <c r="B10" s="5" t="n">
        <v>22100</v>
      </c>
    </row>
    <row r="11" spans="1:4">
      <c r="A11" s="4" t="s">
        <v>990</v>
      </c>
      <c r="B11" s="7" t="n">
        <v>501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991</v>
      </c>
      <c r="B1" s="2" t="s">
        <v>1</v>
      </c>
    </row>
    <row r="2" spans="1:5">
      <c r="B2" s="2" t="s">
        <v>423</v>
      </c>
      <c r="C2" s="2" t="s">
        <v>753</v>
      </c>
      <c r="D2" s="2" t="s">
        <v>992</v>
      </c>
      <c r="E2" s="2" t="s">
        <v>993</v>
      </c>
    </row>
    <row r="3" spans="1:5">
      <c r="A3" s="3" t="s">
        <v>994</v>
      </c>
    </row>
    <row r="4" spans="1:5">
      <c r="A4" s="4" t="s">
        <v>995</v>
      </c>
      <c r="D4" s="5" t="n">
        <v>2</v>
      </c>
    </row>
    <row r="5" spans="1:5">
      <c r="A5" s="4" t="s">
        <v>39</v>
      </c>
    </row>
    <row r="6" spans="1:5">
      <c r="A6" s="3" t="s">
        <v>994</v>
      </c>
    </row>
    <row r="7" spans="1:5">
      <c r="A7" s="4" t="s">
        <v>996</v>
      </c>
      <c r="B7" s="7" t="n">
        <v>4</v>
      </c>
      <c r="C7" s="7" t="n">
        <v>4</v>
      </c>
      <c r="D7" s="7" t="n">
        <v>4</v>
      </c>
    </row>
    <row r="8" spans="1:5">
      <c r="A8" s="4" t="s">
        <v>997</v>
      </c>
    </row>
    <row r="9" spans="1:5">
      <c r="A9" s="3" t="s">
        <v>994</v>
      </c>
    </row>
    <row r="10" spans="1:5">
      <c r="A10" s="4" t="s">
        <v>998</v>
      </c>
      <c r="E10" s="7" t="n">
        <v>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3</v>
      </c>
      <c r="D2" s="2" t="s">
        <v>34</v>
      </c>
    </row>
    <row r="3" spans="1:4">
      <c r="A3" s="3" t="s">
        <v>1000</v>
      </c>
    </row>
    <row r="4" spans="1:4">
      <c r="A4" s="4" t="s">
        <v>500</v>
      </c>
      <c r="B4" s="7" t="n">
        <v>68125</v>
      </c>
      <c r="C4" s="7" t="n">
        <v>73092</v>
      </c>
      <c r="D4" s="7" t="n">
        <v>46048</v>
      </c>
    </row>
    <row r="5" spans="1:4">
      <c r="A5" s="4" t="s">
        <v>461</v>
      </c>
      <c r="B5" s="5" t="n">
        <v>188794</v>
      </c>
      <c r="C5" s="5" t="n">
        <v>121972</v>
      </c>
      <c r="D5" s="5" t="n">
        <v>219151</v>
      </c>
    </row>
    <row r="6" spans="1:4">
      <c r="A6" s="4" t="s">
        <v>173</v>
      </c>
      <c r="B6" s="5" t="n">
        <v>63523</v>
      </c>
      <c r="C6" s="5" t="n">
        <v>47215</v>
      </c>
      <c r="D6" s="5" t="n">
        <v>57904</v>
      </c>
    </row>
    <row r="7" spans="1:4">
      <c r="A7" s="4" t="s">
        <v>174</v>
      </c>
      <c r="B7" s="5" t="n">
        <v>5128</v>
      </c>
      <c r="C7" s="7" t="n">
        <v>6397</v>
      </c>
      <c r="D7" s="7" t="n">
        <v>9072</v>
      </c>
    </row>
    <row r="8" spans="1:4">
      <c r="A8" s="4" t="s">
        <v>196</v>
      </c>
    </row>
    <row r="9" spans="1:4">
      <c r="A9" s="3" t="s">
        <v>1000</v>
      </c>
    </row>
    <row r="10" spans="1:4">
      <c r="A10" s="4" t="s">
        <v>461</v>
      </c>
      <c r="B10" s="7" t="n">
        <v>7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1001</v>
      </c>
      <c r="B1" s="2" t="s">
        <v>1002</v>
      </c>
      <c r="C1" s="2" t="s">
        <v>423</v>
      </c>
      <c r="D1" s="2" t="s">
        <v>753</v>
      </c>
    </row>
    <row r="2" spans="1:4">
      <c r="A2" s="3" t="s">
        <v>1003</v>
      </c>
    </row>
    <row r="3" spans="1:4">
      <c r="A3" s="4" t="s">
        <v>1004</v>
      </c>
      <c r="C3" s="7" t="n">
        <v>166</v>
      </c>
      <c r="D3" s="7" t="n">
        <v>124</v>
      </c>
    </row>
    <row r="4" spans="1:4">
      <c r="A4" s="4" t="s">
        <v>1005</v>
      </c>
      <c r="C4" s="7" t="n">
        <v>18</v>
      </c>
      <c r="D4" s="7" t="n">
        <v>18</v>
      </c>
    </row>
    <row r="5" spans="1:4">
      <c r="A5" s="4" t="s">
        <v>1006</v>
      </c>
    </row>
    <row r="6" spans="1:4">
      <c r="A6" s="3" t="s">
        <v>1003</v>
      </c>
    </row>
    <row r="7" spans="1:4">
      <c r="A7" s="4" t="s">
        <v>1007</v>
      </c>
      <c r="B7" s="7" t="n">
        <v>14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008</v>
      </c>
      <c r="B1" s="2" t="s">
        <v>423</v>
      </c>
    </row>
    <row r="2" spans="1:2">
      <c r="A2" s="4" t="s">
        <v>1009</v>
      </c>
    </row>
    <row r="3" spans="1:2">
      <c r="A3" s="3" t="s">
        <v>1010</v>
      </c>
    </row>
    <row r="4" spans="1:2">
      <c r="A4" s="4" t="s">
        <v>1011</v>
      </c>
      <c r="B4" s="7" t="n">
        <v>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3</v>
      </c>
    </row>
    <row r="2" spans="1:3">
      <c r="A2" s="4" t="s">
        <v>1013</v>
      </c>
    </row>
    <row r="3" spans="1:3">
      <c r="A3" s="3" t="s">
        <v>1014</v>
      </c>
    </row>
    <row r="4" spans="1:3">
      <c r="A4" s="4" t="s">
        <v>1015</v>
      </c>
      <c r="B4" s="4" t="s">
        <v>654</v>
      </c>
    </row>
    <row r="5" spans="1:3">
      <c r="A5" s="4" t="s">
        <v>1016</v>
      </c>
    </row>
    <row r="6" spans="1:3">
      <c r="A6" s="3" t="s">
        <v>1014</v>
      </c>
    </row>
    <row r="7" spans="1:3">
      <c r="A7" s="4" t="s">
        <v>1017</v>
      </c>
      <c r="B7" s="7" t="n">
        <v>154</v>
      </c>
      <c r="C7" s="7" t="n">
        <v>83</v>
      </c>
    </row>
    <row r="8" spans="1:3">
      <c r="A8" s="4" t="s">
        <v>1018</v>
      </c>
      <c r="B8" s="7" t="n">
        <v>27</v>
      </c>
      <c r="C8" s="7" t="n">
        <v>22</v>
      </c>
    </row>
    <row r="9" spans="1:3">
      <c r="A9" s="4" t="s">
        <v>1019</v>
      </c>
    </row>
    <row r="10" spans="1:3">
      <c r="A10" s="3" t="s">
        <v>1014</v>
      </c>
    </row>
    <row r="11" spans="1:3">
      <c r="A11" s="4" t="s">
        <v>1015</v>
      </c>
      <c r="B11" s="4" t="s">
        <v>65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3</v>
      </c>
      <c r="D2" s="2" t="s">
        <v>34</v>
      </c>
    </row>
    <row r="3" spans="1:4">
      <c r="A3" s="3" t="s">
        <v>268</v>
      </c>
    </row>
    <row r="4" spans="1:4">
      <c r="A4" s="4" t="s">
        <v>1021</v>
      </c>
      <c r="B4" s="7" t="n">
        <v>921</v>
      </c>
      <c r="C4" s="7" t="n">
        <v>830</v>
      </c>
    </row>
    <row r="5" spans="1:4">
      <c r="A5" s="3" t="s">
        <v>1022</v>
      </c>
    </row>
    <row r="6" spans="1:4">
      <c r="A6" s="4" t="s">
        <v>1023</v>
      </c>
      <c r="B6" s="5" t="n">
        <v>6100</v>
      </c>
      <c r="C6" s="5" t="n">
        <v>3700</v>
      </c>
    </row>
    <row r="7" spans="1:4">
      <c r="A7" s="4" t="s">
        <v>1024</v>
      </c>
      <c r="B7" s="5" t="n">
        <v>2400</v>
      </c>
      <c r="C7" s="5" t="n">
        <v>1700</v>
      </c>
    </row>
    <row r="8" spans="1:4">
      <c r="A8" s="4" t="s">
        <v>1025</v>
      </c>
      <c r="B8" s="5" t="n">
        <v>3100</v>
      </c>
      <c r="C8" s="5" t="n">
        <v>2100</v>
      </c>
    </row>
    <row r="9" spans="1:4">
      <c r="A9" s="4" t="s">
        <v>875</v>
      </c>
      <c r="B9" s="5" t="n">
        <v>3300</v>
      </c>
      <c r="C9" s="5" t="n">
        <v>1700</v>
      </c>
    </row>
    <row r="10" spans="1:4">
      <c r="A10" s="3" t="s">
        <v>1026</v>
      </c>
    </row>
    <row r="11" spans="1:4">
      <c r="A11" s="4" t="s">
        <v>1027</v>
      </c>
      <c r="B11" s="5" t="n">
        <v>1500</v>
      </c>
      <c r="C11" s="5" t="n">
        <v>1500</v>
      </c>
      <c r="D11" s="7" t="n">
        <v>1600</v>
      </c>
    </row>
    <row r="12" spans="1:4">
      <c r="A12" s="4" t="s">
        <v>1028</v>
      </c>
      <c r="B12" s="5" t="n">
        <v>1300</v>
      </c>
      <c r="C12" s="5" t="n">
        <v>1400</v>
      </c>
      <c r="D12" s="5" t="n">
        <v>1500</v>
      </c>
    </row>
    <row r="13" spans="1:4">
      <c r="A13" s="4" t="s">
        <v>1029</v>
      </c>
      <c r="B13" s="7" t="n">
        <v>35</v>
      </c>
      <c r="C13" s="7" t="n">
        <v>26</v>
      </c>
      <c r="D13" s="7" t="n">
        <v>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1030</v>
      </c>
      <c r="B1" s="2" t="s">
        <v>1031</v>
      </c>
      <c r="C1" s="2" t="s">
        <v>1</v>
      </c>
    </row>
    <row r="2" spans="1:5">
      <c r="B2" s="2" t="s">
        <v>1032</v>
      </c>
      <c r="C2" s="2" t="s">
        <v>423</v>
      </c>
      <c r="D2" s="2" t="s">
        <v>753</v>
      </c>
      <c r="E2" s="2" t="s">
        <v>596</v>
      </c>
    </row>
    <row r="3" spans="1:5">
      <c r="A3" s="4" t="s">
        <v>1033</v>
      </c>
    </row>
    <row r="4" spans="1:5">
      <c r="A4" s="3" t="s">
        <v>1034</v>
      </c>
    </row>
    <row r="5" spans="1:5">
      <c r="A5" s="4" t="s">
        <v>1035</v>
      </c>
      <c r="B5" s="4" t="s">
        <v>1036</v>
      </c>
    </row>
    <row r="6" spans="1:5">
      <c r="A6" s="4" t="s">
        <v>1037</v>
      </c>
      <c r="B6" s="7" t="n">
        <v>350</v>
      </c>
      <c r="C6" s="7" t="n">
        <v>26</v>
      </c>
      <c r="D6" s="7" t="n">
        <v>26</v>
      </c>
      <c r="E6" s="7" t="n">
        <v>62</v>
      </c>
    </row>
    <row r="7" spans="1:5">
      <c r="A7" s="4" t="s">
        <v>1038</v>
      </c>
    </row>
    <row r="8" spans="1:5">
      <c r="A8" s="3" t="s">
        <v>1034</v>
      </c>
    </row>
    <row r="9" spans="1:5">
      <c r="A9" s="4" t="s">
        <v>1039</v>
      </c>
      <c r="C9" s="7" t="n">
        <v>26</v>
      </c>
    </row>
    <row r="10" spans="1:5">
      <c r="A10" s="4" t="s">
        <v>1040</v>
      </c>
    </row>
    <row r="11" spans="1:5">
      <c r="A11" s="3" t="s">
        <v>1034</v>
      </c>
    </row>
    <row r="12" spans="1:5">
      <c r="A12" s="4" t="s">
        <v>1035</v>
      </c>
      <c r="B12" s="4" t="s">
        <v>1041</v>
      </c>
    </row>
    <row r="13" spans="1:5">
      <c r="A13" s="4" t="s">
        <v>1033</v>
      </c>
    </row>
    <row r="14" spans="1:5">
      <c r="A14" s="3" t="s">
        <v>1034</v>
      </c>
    </row>
    <row r="15" spans="1:5">
      <c r="A15" s="4" t="s">
        <v>1042</v>
      </c>
      <c r="B15" s="5" t="n">
        <v>2</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3</v>
      </c>
    </row>
    <row r="2" spans="1:3">
      <c r="A2" s="4" t="s">
        <v>1044</v>
      </c>
    </row>
    <row r="3" spans="1:3">
      <c r="A3" s="3" t="s">
        <v>1014</v>
      </c>
    </row>
    <row r="4" spans="1:3">
      <c r="A4" s="4" t="s">
        <v>1045</v>
      </c>
      <c r="B4" s="7" t="n">
        <v>273</v>
      </c>
      <c r="C4" s="7" t="n">
        <v>216</v>
      </c>
    </row>
    <row r="5" spans="1:3">
      <c r="A5" s="4" t="s">
        <v>1046</v>
      </c>
    </row>
    <row r="6" spans="1:3">
      <c r="A6" s="3" t="s">
        <v>1014</v>
      </c>
    </row>
    <row r="7" spans="1:3">
      <c r="A7" s="4" t="s">
        <v>1039</v>
      </c>
      <c r="B7" s="5" t="n">
        <v>81</v>
      </c>
    </row>
    <row r="8" spans="1:3">
      <c r="A8" s="4" t="s">
        <v>138</v>
      </c>
    </row>
    <row r="9" spans="1:3">
      <c r="A9" s="3" t="s">
        <v>1014</v>
      </c>
    </row>
    <row r="10" spans="1:3">
      <c r="A10" s="4" t="s">
        <v>1047</v>
      </c>
      <c r="B10" s="5" t="n">
        <v>1300</v>
      </c>
      <c r="C10" s="5" t="n">
        <v>1200</v>
      </c>
    </row>
    <row r="11" spans="1:3">
      <c r="A11" s="4" t="s">
        <v>1048</v>
      </c>
      <c r="B11" s="7" t="n">
        <v>825</v>
      </c>
      <c r="C11" s="7" t="n">
        <v>7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049</v>
      </c>
      <c r="B1" s="2" t="s">
        <v>1</v>
      </c>
    </row>
    <row r="2" spans="1:2">
      <c r="B2" s="2" t="s">
        <v>1050</v>
      </c>
    </row>
    <row r="3" spans="1:2">
      <c r="A3" s="3" t="s">
        <v>271</v>
      </c>
    </row>
    <row r="4" spans="1:2">
      <c r="A4" s="4" t="s">
        <v>1051</v>
      </c>
      <c r="B4" s="5" t="n">
        <v>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35:29Z</dcterms:created>
  <dcterms:modified xmlns:dcterms="http://purl.org/dc/terms/" xmlns:xsi="http://www.w3.org/2001/XMLSchema-instance" xsi:type="dcterms:W3CDTF">2019-02-21T16:35:29Z</dcterms:modified>
</cp:coreProperties>
</file>